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7" r:id="rId4"/>
    <sheet name="Consolidated_Statements_of_Cas" sheetId="5" r:id="rId5"/>
    <sheet name="Accounting_Policies" sheetId="38" r:id="rId6"/>
    <sheet name="Inventories" sheetId="39" r:id="rId7"/>
    <sheet name="Pensions_and_Other_Postemploym" sheetId="40" r:id="rId8"/>
    <sheet name="Contingencies" sheetId="41" r:id="rId9"/>
    <sheet name="Segment_Reporting" sheetId="42" r:id="rId10"/>
    <sheet name="Stockbased_Compensation_Expens" sheetId="43" r:id="rId11"/>
    <sheet name="Othernet" sheetId="44" r:id="rId12"/>
    <sheet name="Income_Taxes" sheetId="45" r:id="rId13"/>
    <sheet name="Depreciation_and_Amortization" sheetId="46" r:id="rId14"/>
    <sheet name="Fair_Value_of_Financial_Instru" sheetId="47" r:id="rId15"/>
    <sheet name="Derivative_Instruments_and_Hed" sheetId="48" r:id="rId16"/>
    <sheet name="Accumulated_Other_Comprehensiv" sheetId="49" r:id="rId17"/>
    <sheet name="Inventories_Tables" sheetId="50" r:id="rId18"/>
    <sheet name="Pensions_and_Other_Postemploym1" sheetId="51" r:id="rId19"/>
    <sheet name="Segment_Reporting_Tables" sheetId="52" r:id="rId20"/>
    <sheet name="Othernet_Tables" sheetId="53" r:id="rId21"/>
    <sheet name="Fair_Value_of_Financial_Instru1" sheetId="54" r:id="rId22"/>
    <sheet name="Accumulated_Other_Comprehensiv1" sheetId="55" r:id="rId23"/>
    <sheet name="Inventories_Summary_of_Invento" sheetId="56" r:id="rId24"/>
    <sheet name="Inventories_Inventories_Detail" sheetId="57" r:id="rId25"/>
    <sheet name="Pensions_and_Other_Postemploym2" sheetId="26" r:id="rId26"/>
    <sheet name="Pensions_and_Other_Postemploym3" sheetId="58" r:id="rId27"/>
    <sheet name="Contingencies_Additional_Infor" sheetId="28" r:id="rId28"/>
    <sheet name="Segment_Reporting_Detail" sheetId="29" r:id="rId29"/>
    <sheet name="Stockbased_Compensation_Expens1" sheetId="59" r:id="rId30"/>
    <sheet name="Othernet_Summary_of_OtherNet_E" sheetId="31" r:id="rId31"/>
    <sheet name="Income_Taxes_Additional_Inform" sheetId="32" r:id="rId32"/>
    <sheet name="Depreciation_and_Amortization_" sheetId="33" r:id="rId33"/>
    <sheet name="Fair_Value_of_Financial_Instru2" sheetId="60" r:id="rId34"/>
    <sheet name="Derivative_Instruments_and_Hed1" sheetId="35" r:id="rId35"/>
    <sheet name="Accumulated_Other_Comprehensiv2" sheetId="36" r:id="rId36"/>
  </sheets>
  <calcPr calcId="0"/>
</workbook>
</file>

<file path=xl/sharedStrings.xml><?xml version="1.0" encoding="utf-8"?>
<sst xmlns="http://schemas.openxmlformats.org/spreadsheetml/2006/main" count="2922" uniqueCount="526">
  <si>
    <t>Document and Entity Information</t>
  </si>
  <si>
    <t>9 Months Ended</t>
  </si>
  <si>
    <t>Sep. 26, 2014</t>
  </si>
  <si>
    <t>Oct. 15, 2014</t>
  </si>
  <si>
    <t>Document and Entity Information [Abstract]</t>
  </si>
  <si>
    <t>'</t>
  </si>
  <si>
    <t>Entity Registrant Name</t>
  </si>
  <si>
    <t>'MATERION Corp</t>
  </si>
  <si>
    <t>Entity Central Index Key</t>
  </si>
  <si>
    <t>'0001104657</t>
  </si>
  <si>
    <t>Current Fiscal Year End Date</t>
  </si>
  <si>
    <t>'--12-31</t>
  </si>
  <si>
    <t>Entity Filer Category</t>
  </si>
  <si>
    <t>'Accelerated Filer</t>
  </si>
  <si>
    <t>Document Type</t>
  </si>
  <si>
    <t>'10-Q</t>
  </si>
  <si>
    <t>Document Period End Date</t>
  </si>
  <si>
    <t>Document Fiscal Year Focus</t>
  </si>
  <si>
    <t>'2014</t>
  </si>
  <si>
    <t>Document Fiscal Period Focus</t>
  </si>
  <si>
    <t>'Q3</t>
  </si>
  <si>
    <t>Trading Symbol</t>
  </si>
  <si>
    <t>'MTRN</t>
  </si>
  <si>
    <t>Amendment Flag</t>
  </si>
  <si>
    <t>'false</t>
  </si>
  <si>
    <t>Entity Common Stock, Shares Outstanding</t>
  </si>
  <si>
    <t>Consolidated Statements of Income (USD $)</t>
  </si>
  <si>
    <t>In Thousands, except Per Share data, unless otherwise specified</t>
  </si>
  <si>
    <t>3 Months Ended</t>
  </si>
  <si>
    <t>Sep. 27, 2013</t>
  </si>
  <si>
    <t>Income Statement [Abstract]</t>
  </si>
  <si>
    <t>Net sales</t>
  </si>
  <si>
    <t>Cost of sales</t>
  </si>
  <si>
    <t>Gross margin</t>
  </si>
  <si>
    <t>Selling, general and administrative expense</t>
  </si>
  <si>
    <t>Research and development expense</t>
  </si>
  <si>
    <t>Otherâ€”net</t>
  </si>
  <si>
    <t>Operating profit</t>
  </si>
  <si>
    <t>Interest expenseâ€”net</t>
  </si>
  <si>
    <t>Income before income taxes</t>
  </si>
  <si>
    <t>Income tax expense (benefit)</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USD $)</t>
  </si>
  <si>
    <t>In Thousands, unless otherwise specified</t>
  </si>
  <si>
    <t>Statement of Comprehensive Income [Abstract]</t>
  </si>
  <si>
    <t>Other comprehensive income:</t>
  </si>
  <si>
    <t>Foreign currency translation adjustment</t>
  </si>
  <si>
    <t>Derivative and hedging activity, net of tax</t>
  </si>
  <si>
    <t>Pension and post employment benefit adjustment, net of tax</t>
  </si>
  <si>
    <t>Net change in accumulated other comprehensive income</t>
  </si>
  <si>
    <t>Comprehensive income</t>
  </si>
  <si>
    <t>Consolidated Balance Sheets (USD $)</t>
  </si>
  <si>
    <t>Dec. 31, 2013</t>
  </si>
  <si>
    <t>Current assets</t>
  </si>
  <si>
    <t>Cash and cash equivalents</t>
  </si>
  <si>
    <t>Accounts receivable</t>
  </si>
  <si>
    <t>Inventories</t>
  </si>
  <si>
    <t>Prepaid expenses</t>
  </si>
  <si>
    <t>Deferred income taxes</t>
  </si>
  <si>
    <t>Total current assets</t>
  </si>
  <si>
    <t>Long-term deferred income taxes</t>
  </si>
  <si>
    <t>Property, plant, and equipmentâ€”cost</t>
  </si>
  <si>
    <t>Less allowances for depreciation, depletion, and amortization</t>
  </si>
  <si>
    <t>Property, plant, and equipmentâ€”net</t>
  </si>
  <si>
    <t>Intangible assets</t>
  </si>
  <si>
    <t>Other assets</t>
  </si>
  <si>
    <t>Goodwill</t>
  </si>
  <si>
    <t>Total assets</t>
  </si>
  <si>
    <t>Current liabilities</t>
  </si>
  <si>
    <t>Short-term debt</t>
  </si>
  <si>
    <t>Accounts payable</t>
  </si>
  <si>
    <t>Other liabilities and accrued items</t>
  </si>
  <si>
    <t>Income taxes</t>
  </si>
  <si>
    <t>Unearned revenue</t>
  </si>
  <si>
    <t>Total current liabilities</t>
  </si>
  <si>
    <t>Other long-term liabilities</t>
  </si>
  <si>
    <t>Retirement and post-employment benefits</t>
  </si>
  <si>
    <t>Unearned income</t>
  </si>
  <si>
    <t>Long-term income taxes</t>
  </si>
  <si>
    <t>Long-term debt</t>
  </si>
  <si>
    <t>Common stock</t>
  </si>
  <si>
    <t>Retained earnings</t>
  </si>
  <si>
    <t>Common stock in treasury</t>
  </si>
  <si>
    <t>Other comprehensive income (loss)</t>
  </si>
  <si>
    <t>Other equity transactions</t>
  </si>
  <si>
    <t>Total shareholders' equity</t>
  </si>
  <si>
    <t>Total liabilities and shareholdersâ€™ equity</t>
  </si>
  <si>
    <t>Consolidated Statements of Cash Flows (USD $)</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t>
  </si>
  <si>
    <t>Changes in assets and liabilities net of acquired assets and liabilities:</t>
  </si>
  <si>
    <t>Decrease (increase) in accounts receivable</t>
  </si>
  <si>
    <t>Decrease (increase) in inventory</t>
  </si>
  <si>
    <t>Decrease (increase) in prepaid and other current assets</t>
  </si>
  <si>
    <t>Decrease (increase) in deferred income taxes</t>
  </si>
  <si>
    <t>Increase (decrease) in accounts payable and accrued expenses</t>
  </si>
  <si>
    <t>Increase (decrease) in unearned revenue</t>
  </si>
  <si>
    <t>Increase (decrease) in interest and taxes payable</t>
  </si>
  <si>
    <t>Increase (decrease) in long-term liabilities</t>
  </si>
  <si>
    <t>Other-net</t>
  </si>
  <si>
    <t>Net cash provided from operating activities</t>
  </si>
  <si>
    <t>Cash flows from investing activities:</t>
  </si>
  <si>
    <t>Payments for purchase of property, plant, and equipment</t>
  </si>
  <si>
    <t>Payments for mine development</t>
  </si>
  <si>
    <t>Proceeds from sale of property, plant, and equipment</t>
  </si>
  <si>
    <t>Other investments-net</t>
  </si>
  <si>
    <t>Net cash used in investing activities</t>
  </si>
  <si>
    <t>Cash flows from financing activities:</t>
  </si>
  <si>
    <t>Repayment of short-term debt</t>
  </si>
  <si>
    <t>Proceeds from issuance of long-term debt</t>
  </si>
  <si>
    <t>Repayment of long-term debt</t>
  </si>
  <si>
    <t>Debt issuance costs</t>
  </si>
  <si>
    <t>Principal payments under capital lease obligations</t>
  </si>
  <si>
    <t>Payment of dividends</t>
  </si>
  <si>
    <t>Repurchase of common stock</t>
  </si>
  <si>
    <t>Issuance of common stock under stock option plans</t>
  </si>
  <si>
    <t>Tax benefit from stock compensation realization</t>
  </si>
  <si>
    <t>Net cash used in financing activities</t>
  </si>
  <si>
    <t>Effect of exchange rate changes</t>
  </si>
  <si>
    <t>Net change in cash and cash equivalents</t>
  </si>
  <si>
    <t>Cash and cash equivalents at beginning of period</t>
  </si>
  <si>
    <t>Cash and cash equivalents at end of period</t>
  </si>
  <si>
    <t>Accounting Policies</t>
  </si>
  <si>
    <t>Accounting Policies [Abstract]</t>
  </si>
  <si>
    <t>In management’s opinion, the accompanying consolidated financial statements contain all adjustments necessary to present fairly the financial position as of September 26, 2014 and December 31, 2013, and the results of operations for the three months and nine months ended September 26, 2014 and September 27, 2013. All adjustments were of a normal and recurring nature. Certain amounts in prior years have been reclassified to conform to the 2014 consolidated financial statement presentation.</t>
  </si>
  <si>
    <r>
      <t xml:space="preserve">In May 2014, the Financial Accounting Standards Board (FASB) issued an Accounting Standards Update, </t>
    </r>
    <r>
      <rPr>
        <i/>
        <sz val="10"/>
        <color theme="1"/>
        <rFont val="Inherit"/>
      </rPr>
      <t>Revenue from Contracts with Customers</t>
    </r>
    <r>
      <rPr>
        <sz val="10"/>
        <color theme="1"/>
        <rFont val="Inherit"/>
      </rPr>
      <t>,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e new standard will become effective for Materion Corporation (the Company) beginning with the first quarter 2017 and can be adopted either retrospectively to each prior reporting period presented or as a cumulative effect adjustment as of the date of adoption. The Company is currently evaluating the impact of adopting this new guidance on the consolidated financial statements.</t>
    </r>
  </si>
  <si>
    <t>Inventory Disclosure [Abstract]</t>
  </si>
  <si>
    <t>Inventories on the Consolidated Balance Sheets are summarized as follows:</t>
  </si>
  <si>
    <t>(Thousands)</t>
  </si>
  <si>
    <t xml:space="preserve">Sept. 26, </t>
  </si>
  <si>
    <t>Dec. 31,</t>
  </si>
  <si>
    <t>Principally average cost:</t>
  </si>
  <si>
    <t>Raw materials and supplies</t>
  </si>
  <si>
    <t>$</t>
  </si>
  <si>
    <t>Work in process</t>
  </si>
  <si>
    <t>Finished goods</t>
  </si>
  <si>
    <t>Net inventories</t>
  </si>
  <si>
    <t>The December 31, 2013 balance reflects a reclassification of $19.4 million from prepaid assets to inventory. The Company determined it was more appropriate to reflect the fair market value adjustment related to certain of its precious metal inventory as inventory. The reclassification did not impact previously reported total current assets or total assets in the accompanying Consolidated Balance Sheets, net income in the Consolidated Statements of Income or net cash provided by operating activities in the Consolidated Statements of Cash Flows.</t>
  </si>
  <si>
    <t>The Company repaid a precious metal-denominated loan totaling $28.7 million as of December 31, 2013 and $31.3 million at the end of the second quarter of 2014. This debt reduction was completed by transferring 23,781 ounces of gold held in inventory to the lender as repayment for the outstanding short-term debt. There is a corresponding decrease in inventory of $31.3 million related to this transaction, which was treated as a non-cash item in the Consolidated Statement of Cash Flows.</t>
  </si>
  <si>
    <t>Pensions and Other Post-employment Benefits</t>
  </si>
  <si>
    <t>Compensation and Retirement Disclosure [Abstract]</t>
  </si>
  <si>
    <t xml:space="preserve">The following is a summary of the net periodic benefit cost for the third quarter and first nine months of 2014 and 2013 for the domestic pension plans (which include the defined benefit pension plan and the supplemental retirement plans) and the domestic retiree medical plan. </t>
  </si>
  <si>
    <t>Pension Benefits</t>
  </si>
  <si>
    <t>Other Benefits</t>
  </si>
  <si>
    <t>Third Quarter Ended</t>
  </si>
  <si>
    <t>Sept. 26, 2014</t>
  </si>
  <si>
    <t>Sept. 27, 2013</t>
  </si>
  <si>
    <t>Components of net periodic benefit cost</t>
  </si>
  <si>
    <t>Service cost</t>
  </si>
  <si>
    <t>Interest cost</t>
  </si>
  <si>
    <t>Expected return on plan assets</t>
  </si>
  <si>
    <t>(3,013</t>
  </si>
  <si>
    <t>)</t>
  </si>
  <si>
    <t>(2,996</t>
  </si>
  <si>
    <t>—</t>
  </si>
  <si>
    <t>Amortization of prior service cost (benefit)</t>
  </si>
  <si>
    <t>(109</t>
  </si>
  <si>
    <t>(85</t>
  </si>
  <si>
    <t>(374</t>
  </si>
  <si>
    <t>Amortization of net loss</t>
  </si>
  <si>
    <t>Net periodic benefit cost (benefit)</t>
  </si>
  <si>
    <t>(171</t>
  </si>
  <si>
    <t>Nine Months Ended</t>
  </si>
  <si>
    <t>(9,038</t>
  </si>
  <si>
    <t>(8,989</t>
  </si>
  <si>
    <t>(326</t>
  </si>
  <si>
    <t>(255</t>
  </si>
  <si>
    <t>(1,123</t>
  </si>
  <si>
    <t>Net periodic benefit cost</t>
  </si>
  <si>
    <t>(514</t>
  </si>
  <si>
    <r>
      <t xml:space="preserve">The Company made contributions to the domestic defined benefit pension plans of </t>
    </r>
    <r>
      <rPr>
        <sz val="10"/>
        <color rgb="FF000000"/>
        <rFont val="Inherit"/>
      </rPr>
      <t>$15.8 million</t>
    </r>
    <r>
      <rPr>
        <sz val="10"/>
        <color theme="1"/>
        <rFont val="Inherit"/>
      </rPr>
      <t xml:space="preserve"> in the first nine months of 2014.</t>
    </r>
  </si>
  <si>
    <t>The Company has notified participants of changes to the domestic retiree medical plan, including changing the benefit formula for participants covered by the plan. The revised benefit formula is designed to lower costs for the Company and the majority of plan participants. As a result of this change, the plan liability on the Company's Consolidated Balance Sheets was reduced by $14.0 million in the first quarter of 2014, with the offset increasing other comprehensive income, a component of shareholders' equity. The liability reduction will be recognized in earnings over the average remaining service life of participants.</t>
  </si>
  <si>
    <t>Contingencies</t>
  </si>
  <si>
    <t>Loss Contingency [Abstract]</t>
  </si>
  <si>
    <t>Materion Brush Inc., one of the Company's wholly owned subsidiaries, is a defendant from time to time in legal proceedings where the plaintiffs allege they have contracted chronic beryllium disease (CBD) or related ailments as a result of exposure to beryllium. The Company will record a reserve for CBD or other litigation when a loss from either settlement or verdict is probable and estimable. Claims filed by third-party plaintiffs where the alleged exposure occurred prior to December 31, 2007 may be covered by insurance subject to an annual deductible of $1.0 million. Reserves are recorded for asserted claims only and defense costs are expensed as incurred. A CBD case outstanding at the end of the second quarter of 2014 was settled for less than $0.1 million during the third quarter of 2014. A second CBD case filed in a prior period remained outstanding at the end of the third quarter of 2014, and the Company does not expect the resolution of this matter to have a material impact on the consolidated financial statements.</t>
  </si>
  <si>
    <r>
      <t xml:space="preserve">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t>
    </r>
    <r>
      <rPr>
        <sz val="10"/>
        <color rgb="FF000000"/>
        <rFont val="Inherit"/>
      </rPr>
      <t>$4.8 million</t>
    </r>
    <r>
      <rPr>
        <sz val="10"/>
        <color theme="1"/>
        <rFont val="Inherit"/>
      </rPr>
      <t xml:space="preserve"> at September 26, 2014 and </t>
    </r>
    <r>
      <rPr>
        <sz val="10"/>
        <color rgb="FF000000"/>
        <rFont val="Inherit"/>
      </rPr>
      <t>$4.8 million</t>
    </r>
    <r>
      <rPr>
        <sz val="10"/>
        <color theme="1"/>
        <rFont val="Inherit"/>
      </rPr>
      <t xml:space="preserve"> at December 31, 2013. Environmental projects tend to be long term, and the final actual remediation costs may differ from the amounts currently recorded.</t>
    </r>
  </si>
  <si>
    <t>During the third quarter of 2014, the Company collected $4.0 million as part of a settlement agreement with a contractor for an outstanding dispute regarding construction of the Company's beryllium pebble plant located in Elmore, Ohio. The cash received and the benefit of this settlement was recorded in the third quarter of 2014 in Other-net in the Consolidated Statements of Income.</t>
  </si>
  <si>
    <t>Segment Reporting</t>
  </si>
  <si>
    <t>Segment Reporting [Abstract]</t>
  </si>
  <si>
    <t>Advanced</t>
  </si>
  <si>
    <t>Material</t>
  </si>
  <si>
    <t>Technologies</t>
  </si>
  <si>
    <t>Performance</t>
  </si>
  <si>
    <t>Alloys</t>
  </si>
  <si>
    <t>Beryllium and</t>
  </si>
  <si>
    <t>Composites</t>
  </si>
  <si>
    <t>Technical</t>
  </si>
  <si>
    <t>Materials</t>
  </si>
  <si>
    <t>Subtotal</t>
  </si>
  <si>
    <t>All</t>
  </si>
  <si>
    <t>Other</t>
  </si>
  <si>
    <t>Total</t>
  </si>
  <si>
    <t>Third Quarter 2014</t>
  </si>
  <si>
    <t>Sales to external customers</t>
  </si>
  <si>
    <t>Intersegment sales</t>
  </si>
  <si>
    <t>Operating profit (loss)</t>
  </si>
  <si>
    <t>Third Quarter 2013</t>
  </si>
  <si>
    <t>(3,306</t>
  </si>
  <si>
    <t>(1,453</t>
  </si>
  <si>
    <t>First Nine Months 2014</t>
  </si>
  <si>
    <t>(1,923</t>
  </si>
  <si>
    <t>Assets</t>
  </si>
  <si>
    <t>First Nine Months 2013</t>
  </si>
  <si>
    <t>(3,780</t>
  </si>
  <si>
    <t>(3,920</t>
  </si>
  <si>
    <t>Stock-based Compensation Expense</t>
  </si>
  <si>
    <t>Disclosure of Compensation Related Costs, Share-based Payments [Abstract]</t>
  </si>
  <si>
    <r>
      <t xml:space="preserve">Stock-based compensation expense was </t>
    </r>
    <r>
      <rPr>
        <sz val="10"/>
        <color rgb="FF000000"/>
        <rFont val="Inherit"/>
      </rPr>
      <t>$1.1 million</t>
    </r>
    <r>
      <rPr>
        <sz val="10"/>
        <color theme="1"/>
        <rFont val="Inherit"/>
      </rPr>
      <t xml:space="preserve"> in the third quarter of 2014 and </t>
    </r>
    <r>
      <rPr>
        <sz val="10"/>
        <color rgb="FF000000"/>
        <rFont val="Inherit"/>
      </rPr>
      <t>$1.4 million</t>
    </r>
    <r>
      <rPr>
        <sz val="10"/>
        <color theme="1"/>
        <rFont val="Inherit"/>
      </rPr>
      <t xml:space="preserve"> in the third quarter of 2013. For the first nine months of the year, stock-based compensation expense was $4.1 million in 2014 and $4.1 million in 2013.</t>
    </r>
  </si>
  <si>
    <t>The Company granted approximately 144,000 stock appreciation rights (SARs) to certain employees in the second quarter of 2014 at a strike price of $33.29 per share. The fair value of the SARs, which was determined on the grant date using a Black-Scholes model, was $12.48 per share and will be amortized over the vesting period of three years. The SARs expire in seven years from the date of the grant.</t>
  </si>
  <si>
    <t>The Company granted approximately 38,000 shares of restricted stock units to certain employees in the second quarter of 2014 at a weighted-average fair value of $33.29 per share. The fair value was determined using the closing price of the Company's common stock on the grant date and will be amortized over the vesting period of three years. The holders of the restricted stock units will forfeit their shares if their employment is terminated prior to the end of the vesting period.</t>
  </si>
  <si>
    <r>
      <t xml:space="preserve">The Company granted approximately </t>
    </r>
    <r>
      <rPr>
        <sz val="10"/>
        <color rgb="FF000000"/>
        <rFont val="Inherit"/>
      </rPr>
      <t>25,000</t>
    </r>
    <r>
      <rPr>
        <sz val="10"/>
        <color theme="1"/>
        <rFont val="Inherit"/>
      </rPr>
      <t xml:space="preserve"> performance-based restricted stock units to certain employees in the first quarter of 2014 at a fair value of $26.02 per share. The fair value will be expensed over the vesting period of </t>
    </r>
    <r>
      <rPr>
        <sz val="10"/>
        <color rgb="FF000000"/>
        <rFont val="Inherit"/>
      </rPr>
      <t>three years</t>
    </r>
    <r>
      <rPr>
        <sz val="10"/>
        <color theme="1"/>
        <rFont val="Inherit"/>
      </rPr>
      <t>. The final share payout to the employees will be based upon the Company’s total return to shareholders over the vesting period relative to a peer group’s performance over the same period.</t>
    </r>
  </si>
  <si>
    <r>
      <t xml:space="preserve">The Company received </t>
    </r>
    <r>
      <rPr>
        <sz val="10"/>
        <color rgb="FF000000"/>
        <rFont val="Inherit"/>
      </rPr>
      <t>$0.4 million</t>
    </r>
    <r>
      <rPr>
        <sz val="10"/>
        <color theme="1"/>
        <rFont val="Inherit"/>
      </rPr>
      <t xml:space="preserve"> for the exercise of approximately </t>
    </r>
    <r>
      <rPr>
        <sz val="10"/>
        <color rgb="FF000000"/>
        <rFont val="Inherit"/>
      </rPr>
      <t>21,000</t>
    </r>
    <r>
      <rPr>
        <sz val="10"/>
        <color theme="1"/>
        <rFont val="Inherit"/>
      </rPr>
      <t xml:space="preserve"> options during the first nine months of 2014 and </t>
    </r>
    <r>
      <rPr>
        <sz val="10"/>
        <color rgb="FF000000"/>
        <rFont val="Inherit"/>
      </rPr>
      <t>$1.1 million</t>
    </r>
    <r>
      <rPr>
        <sz val="10"/>
        <color theme="1"/>
        <rFont val="Inherit"/>
      </rPr>
      <t xml:space="preserve"> for the exercise of approximately </t>
    </r>
    <r>
      <rPr>
        <sz val="10"/>
        <color rgb="FF000000"/>
        <rFont val="Inherit"/>
      </rPr>
      <t>69,000</t>
    </r>
    <r>
      <rPr>
        <sz val="10"/>
        <color theme="1"/>
        <rFont val="Inherit"/>
      </rPr>
      <t xml:space="preserve"> options during the first nine months of 2013. Exercises of stock appreciation rights totaled approximately </t>
    </r>
    <r>
      <rPr>
        <sz val="10"/>
        <color rgb="FF000000"/>
        <rFont val="Inherit"/>
      </rPr>
      <t>50,000</t>
    </r>
    <r>
      <rPr>
        <sz val="10"/>
        <color theme="1"/>
        <rFont val="Inherit"/>
      </rPr>
      <t xml:space="preserve"> in the first nine months of 2014 and </t>
    </r>
    <r>
      <rPr>
        <sz val="10"/>
        <color rgb="FF000000"/>
        <rFont val="Inherit"/>
      </rPr>
      <t>120,000</t>
    </r>
    <r>
      <rPr>
        <sz val="10"/>
        <color theme="1"/>
        <rFont val="Inherit"/>
      </rPr>
      <t xml:space="preserve"> in the first nine months of 2013.</t>
    </r>
  </si>
  <si>
    <t>Other Income and Expenses [Abstract]</t>
  </si>
  <si>
    <r>
      <t>Other-net income (expense) for the third quarter and first nine months of 2014 and 2013 is summarized as follows:</t>
    </r>
    <r>
      <rPr>
        <sz val="9"/>
        <color theme="1"/>
        <rFont val="Inherit"/>
      </rPr>
      <t> </t>
    </r>
  </si>
  <si>
    <t>Sept. 26</t>
  </si>
  <si>
    <t>Sept. 27</t>
  </si>
  <si>
    <t>Foreign currency exchange gain (loss)</t>
  </si>
  <si>
    <t>(25</t>
  </si>
  <si>
    <t>Amortization of intangible assets</t>
  </si>
  <si>
    <t>(1,208</t>
  </si>
  <si>
    <t>(1,359</t>
  </si>
  <si>
    <t>(3,841</t>
  </si>
  <si>
    <t>(4,001</t>
  </si>
  <si>
    <t>Metal consignment fees</t>
  </si>
  <si>
    <t>(1,770</t>
  </si>
  <si>
    <t>(1,640</t>
  </si>
  <si>
    <t>(5,481</t>
  </si>
  <si>
    <t>(5,158</t>
  </si>
  <si>
    <t>Net gain (loss) on disposal of fixed assets</t>
  </si>
  <si>
    <t>(225</t>
  </si>
  <si>
    <t>(252</t>
  </si>
  <si>
    <t>(251</t>
  </si>
  <si>
    <t>Recovery from insurance</t>
  </si>
  <si>
    <t>Legal settlement</t>
  </si>
  <si>
    <t>Other items</t>
  </si>
  <si>
    <t>(603</t>
  </si>
  <si>
    <t>(1,036</t>
  </si>
  <si>
    <t>(610</t>
  </si>
  <si>
    <t>(4,161</t>
  </si>
  <si>
    <t>(9,592</t>
  </si>
  <si>
    <t>Income Taxes</t>
  </si>
  <si>
    <t>Income Tax Disclosure [Abstract]</t>
  </si>
  <si>
    <r>
      <t xml:space="preserve">The Company recorded income tax expense of </t>
    </r>
    <r>
      <rPr>
        <sz val="10"/>
        <color rgb="FF000000"/>
        <rFont val="Inherit"/>
      </rPr>
      <t>$4.2 million</t>
    </r>
    <r>
      <rPr>
        <sz val="10"/>
        <color theme="1"/>
        <rFont val="Inherit"/>
      </rPr>
      <t xml:space="preserve"> in the third quarter of 2014, an effective tax rate of </t>
    </r>
    <r>
      <rPr>
        <sz val="10"/>
        <color rgb="FF000000"/>
        <rFont val="Inherit"/>
      </rPr>
      <t>25.3%</t>
    </r>
    <r>
      <rPr>
        <sz val="10"/>
        <color theme="1"/>
        <rFont val="Inherit"/>
      </rPr>
      <t xml:space="preserve"> against income before income taxes, and an income tax benefit of </t>
    </r>
    <r>
      <rPr>
        <sz val="10"/>
        <color rgb="FF000000"/>
        <rFont val="Inherit"/>
      </rPr>
      <t>$0.4 million</t>
    </r>
    <r>
      <rPr>
        <sz val="10"/>
        <color theme="1"/>
        <rFont val="Inherit"/>
      </rPr>
      <t xml:space="preserve"> in the third quarter of 2013, an effective tax rate of (</t>
    </r>
    <r>
      <rPr>
        <sz val="10"/>
        <color rgb="FF000000"/>
        <rFont val="Inherit"/>
      </rPr>
      <t>8.2%</t>
    </r>
    <r>
      <rPr>
        <sz val="10"/>
        <color theme="1"/>
        <rFont val="Inherit"/>
      </rPr>
      <t xml:space="preserve">) against income before income taxes. </t>
    </r>
  </si>
  <si>
    <r>
      <t xml:space="preserve">In the first nine months of 2014, tax expense of </t>
    </r>
    <r>
      <rPr>
        <sz val="10"/>
        <color rgb="FF000000"/>
        <rFont val="Times New Roman"/>
        <family val="1"/>
      </rPr>
      <t>$11.2 million</t>
    </r>
    <r>
      <rPr>
        <sz val="10"/>
        <color theme="1"/>
        <rFont val="Inherit"/>
      </rPr>
      <t xml:space="preserve"> was recorded, an effective tax rate of </t>
    </r>
    <r>
      <rPr>
        <sz val="10"/>
        <color rgb="FF000000"/>
        <rFont val="Times New Roman"/>
        <family val="1"/>
      </rPr>
      <t>27.3%</t>
    </r>
    <r>
      <rPr>
        <sz val="10"/>
        <color theme="1"/>
        <rFont val="Inherit"/>
      </rPr>
      <t xml:space="preserve">. Tax expense was </t>
    </r>
    <r>
      <rPr>
        <sz val="10"/>
        <color rgb="FF000000"/>
        <rFont val="Times New Roman"/>
        <family val="1"/>
      </rPr>
      <t>$3.1 million</t>
    </r>
    <r>
      <rPr>
        <sz val="10"/>
        <color theme="1"/>
        <rFont val="Inherit"/>
      </rPr>
      <t xml:space="preserve"> in the first nine months of 2013, an effective tax rate of </t>
    </r>
    <r>
      <rPr>
        <sz val="10"/>
        <color rgb="FF000000"/>
        <rFont val="Times New Roman"/>
        <family val="1"/>
      </rPr>
      <t>16.4%</t>
    </r>
    <r>
      <rPr>
        <sz val="10"/>
        <color theme="1"/>
        <rFont val="Inherit"/>
      </rPr>
      <t>.</t>
    </r>
  </si>
  <si>
    <t>The differences between the statutory and effective rates in the third quarter and first nine months of both years was due to the impact of percentage depletion, the production deduction, foreign source income and deductions, executive compensation, state and local taxes, discrete events, and other factors. The research and experimentation credit also provided a benefit in the third quarter and first nine months of 2013, but there was no tax benefit recorded in the first nine months of 2014 as the U.S. Congress has not extended the credit for 2014.</t>
  </si>
  <si>
    <t>The tax expense in the third quarter of 2014 included net favorable discrete items of $0.6 million that resulted from the finalization of the 2013 Federal tax return at a lower liability than what was previously recorded in the financial statements, the reversal of tax reserves due to the lapse of the statue of limitations, and other items.</t>
  </si>
  <si>
    <r>
      <t xml:space="preserve">Discrete items were a favorable </t>
    </r>
    <r>
      <rPr>
        <sz val="10"/>
        <color rgb="FF000000"/>
        <rFont val="Inherit"/>
      </rPr>
      <t>$1.3 million</t>
    </r>
    <r>
      <rPr>
        <sz val="10"/>
        <color theme="1"/>
        <rFont val="Inherit"/>
      </rPr>
      <t xml:space="preserve"> in the first nine months of 2013 resulting from the finalization of the 2012 Federal tax return during that period, the research and experimentation credit, and the impact of the lapse of the statue of limitations, and other items.</t>
    </r>
  </si>
  <si>
    <t>In the third quarter of 2014, the Company recorded an adjustment of $2.0 million to increase deferred tax assets and reduce goodwill to correct the amount of deferred tax assets recognized in connection with the acquisition of EIS Optics Limited (EIS) in 2011 which is part of the Advanced Material Technologies segment. This adjustment was not material to previously issued financial statements as it had no net impact on total assets, equity or cash flows and had an immaterial impact on the Consolidated Statements of Income. The Company has reflected this adjustment in the accompanying 2013 Consolidated Balance Sheets.</t>
  </si>
  <si>
    <t>Depreciation and Amortization</t>
  </si>
  <si>
    <t>Property, Plant and Equipment [Abstract]</t>
  </si>
  <si>
    <r>
      <t xml:space="preserve">The Company received </t>
    </r>
    <r>
      <rPr>
        <sz val="10"/>
        <color rgb="FF000000"/>
        <rFont val="Inherit"/>
      </rPr>
      <t>$63.5 million</t>
    </r>
    <r>
      <rPr>
        <sz val="10"/>
        <color theme="1"/>
        <rFont val="Inherit"/>
      </rPr>
      <t xml:space="preserve"> from the U.S. Department of Defense (DoD) in previous periods for reimbursement of the DoD's share of the cost of capital equipment acquired by the Company under a Title III contract. The Company recorded the cost of the equipment in property, plant, and equipment and the reimbursements as unearned income, a liability on the Consolidated Balance Sheets. The equipment was placed in service during the third quarter of 2012, and its full cost is being depreciated in accordance with Company policy. The unearned income liability is being reduced ratably with the depreciation expense recorded over the life of the equipment.</t>
    </r>
  </si>
  <si>
    <r>
      <t xml:space="preserve">In the nine months ended September 26, 2014, the depreciation expense on the equipment subject to reimbursement was </t>
    </r>
    <r>
      <rPr>
        <sz val="10"/>
        <color rgb="FF000000"/>
        <rFont val="Inherit"/>
      </rPr>
      <t>$3.5 million</t>
    </r>
    <r>
      <rPr>
        <sz val="10"/>
        <color theme="1"/>
        <rFont val="Inherit"/>
      </rPr>
      <t xml:space="preserve">. Unearned income was reduced by </t>
    </r>
    <r>
      <rPr>
        <sz val="10"/>
        <color rgb="FF000000"/>
        <rFont val="Inherit"/>
      </rPr>
      <t>$3.5 million</t>
    </r>
    <r>
      <rPr>
        <sz val="10"/>
        <color theme="1"/>
        <rFont val="Inherit"/>
      </rPr>
      <t>, accordingly, with the offset recorded as a credit to cost of sales. Depreciation, depletion, and amortization expense on the Consolidated Statements of Cash Flows is shown net of the reduction in unearned income.</t>
    </r>
  </si>
  <si>
    <r>
      <t xml:space="preserve">Amortization of mine development costs are initially recorded in inventory and subsequently recorded in cost of sales in the period the inventory is sold. Depreciation, depletion, and amortization depicted on the Consolidated Statements of Cash Flows, including the mine development costs amortized into inventory, totaled </t>
    </r>
    <r>
      <rPr>
        <sz val="10"/>
        <color rgb="FF000000"/>
        <rFont val="Times New Roman"/>
        <family val="1"/>
      </rPr>
      <t>$32.3 million</t>
    </r>
    <r>
      <rPr>
        <sz val="10"/>
        <color theme="1"/>
        <rFont val="Inherit"/>
      </rPr>
      <t xml:space="preserve"> in the nine months ended September 26, 2014 and </t>
    </r>
    <r>
      <rPr>
        <sz val="10"/>
        <color rgb="FF000000"/>
        <rFont val="Times New Roman"/>
        <family val="1"/>
      </rPr>
      <t>$30.8 million</t>
    </r>
    <r>
      <rPr>
        <sz val="10"/>
        <color theme="1"/>
        <rFont val="Inherit"/>
      </rPr>
      <t xml:space="preserve"> in the nine months ended September 27, 2013. Depreciation, depletion, and amortization expense recorded in operating profit in the Consolidated Statements of Income totaled </t>
    </r>
    <r>
      <rPr>
        <sz val="10"/>
        <color rgb="FF000000"/>
        <rFont val="Times New Roman"/>
        <family val="1"/>
      </rPr>
      <t>$29.7 million</t>
    </r>
    <r>
      <rPr>
        <sz val="10"/>
        <color theme="1"/>
        <rFont val="Inherit"/>
      </rPr>
      <t xml:space="preserve"> in the nine months ended September 26, 2014 and </t>
    </r>
    <r>
      <rPr>
        <sz val="10"/>
        <color rgb="FF000000"/>
        <rFont val="Times New Roman"/>
        <family val="1"/>
      </rPr>
      <t>$29.0 million</t>
    </r>
    <r>
      <rPr>
        <sz val="10"/>
        <color theme="1"/>
        <rFont val="Inherit"/>
      </rPr>
      <t xml:space="preserve"> in the nine months ended September 27, 2013.</t>
    </r>
  </si>
  <si>
    <t>Fair Value of Financial Instruments</t>
  </si>
  <si>
    <t>Fair Value Disclosures [Abstract]</t>
  </si>
  <si>
    <t>The Company measures and records financial instruments at their fair values. A fair value hierarchy is used for those instruments measured at fair value that distinguishes between assumptions based on market data (observable inputs) and the Company’s assumptions (unobservable inputs). The hierarchy consists of three levels:</t>
  </si>
  <si>
    <t>Level 1 — Quoted market prices in active markets for identical assets and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following table summarizes the financial instruments measured at fair value in the Consolidated Balance Sheets as of September 26, 2014:</t>
  </si>
  <si>
    <t>Fair Value Measurements</t>
  </si>
  <si>
    <t>Quoted Prices</t>
  </si>
  <si>
    <t>in  Active</t>
  </si>
  <si>
    <t>Markets  for</t>
  </si>
  <si>
    <t>Identical</t>
  </si>
  <si>
    <t>(Level  1)</t>
  </si>
  <si>
    <t>Significant</t>
  </si>
  <si>
    <t>Observable</t>
  </si>
  <si>
    <t>Inputs</t>
  </si>
  <si>
    <t>(Level 2)</t>
  </si>
  <si>
    <t>Unobservable</t>
  </si>
  <si>
    <t>(Level 3)</t>
  </si>
  <si>
    <t>Financial Assets</t>
  </si>
  <si>
    <t>Directors’ deferred compensation investments</t>
  </si>
  <si>
    <t>Foreign currency forward contracts</t>
  </si>
  <si>
    <t>Financial Liabilities</t>
  </si>
  <si>
    <t>Directors’ deferred compensation liability</t>
  </si>
  <si>
    <t>The Company uses a market approach to value the assets and liabilities for outstanding derivative contracts in the table above. Outstanding contracts are valued through models that utilize market observable inputs including both spot and forward prices for the same underlying currencies and metals. The carrying values of the other working capital items and debt on the Consolidated Balance Sheets approximate their fair values as of September 26, 2014.</t>
  </si>
  <si>
    <t>Derivative Instruments and Hedging Activity</t>
  </si>
  <si>
    <t>Derivative Instruments and Hedging Activities Disclosure [Abstract]</t>
  </si>
  <si>
    <t>The Company uses derivative contracts to hedge portions of its foreign currency and precious metal exposures. The objectives for using derivatives in these areas are as follows:</t>
  </si>
  <si>
    <r>
      <t>Foreign Currency</t>
    </r>
    <r>
      <rPr>
        <sz val="10"/>
        <color theme="1"/>
        <rFont val="Inherit"/>
      </rPr>
      <t>. The Company sells products to overseas customers in their local currencies, primarily the euro and yen. The Company uses foreign currency derivatives, mainly forward contracts and options, to hedge these anticipated sales transactions. The purpose of the hedge program is to protect against the reduction in dollar value of the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 may limit the benefits from a weakening U.S. dollar.</t>
    </r>
  </si>
  <si>
    <t>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they can be structured to be cash neutral. The Company will primarily hedge with forward contracts due to the relationship between the cash outlay and the level of risk.</t>
  </si>
  <si>
    <t>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t>
  </si>
  <si>
    <r>
      <t>Precious Metals</t>
    </r>
    <r>
      <rPr>
        <sz val="10"/>
        <color theme="1"/>
        <rFont val="Inherit"/>
      </rPr>
      <t>. The Company maintains the majority of its precious metal production requirements on consignment in order to reduce the working capital investment and the exposure to metal price movements. When a precious metal product is fabricated and ready for shipment to the customer, the metal is purchased out of consignment at the current market price and that price forms the basis for the price to be charged to the customer.</t>
    </r>
  </si>
  <si>
    <t>In certain circumstances, a customer may want to establish the price for the precious metal when the sales order is placed rather than at the time of the shipment. Setting the selling price at a different date than when the material would be purchased potentially creates an exposure to movements in the market price of the metal. Therefore, in these limited situations, the Company may elect to enter into a forward contract to purchase a stated quantity of precious metal at a fixed price on a specified date in the future. The price in the forward contract serves as the basis for the price to be charged to the customer. By so doing, the selling and purchase prices are matched, and the Company’s market price exposure is reduced.</t>
  </si>
  <si>
    <t>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to be paid for a number of orders over a period of time. The Company may then enter into a hedge contract, either a forward contract or a swap, to fix the price for the estimated quantity of refined metal to be purchased thereby reducing the exposure to adverse movements in the market price of the metal.</t>
  </si>
  <si>
    <t>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t>
  </si>
  <si>
    <t>All derivatives are recorded on the balance sheet at their fair values.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t>
  </si>
  <si>
    <r>
      <t xml:space="preserve">The outstanding foreign currency forward contracts had a notional value of </t>
    </r>
    <r>
      <rPr>
        <sz val="10"/>
        <color rgb="FF000000"/>
        <rFont val="Inherit"/>
      </rPr>
      <t>$39.0 million</t>
    </r>
    <r>
      <rPr>
        <sz val="10"/>
        <color theme="1"/>
        <rFont val="Inherit"/>
      </rPr>
      <t xml:space="preserve"> as of September 26, 2014. All of these contracts were designated and effective as cash flow hedges. The net fair value of the outstanding contracts was </t>
    </r>
    <r>
      <rPr>
        <sz val="10"/>
        <color rgb="FF000000"/>
        <rFont val="Inherit"/>
      </rPr>
      <t>$2.4 million</t>
    </r>
    <r>
      <rPr>
        <sz val="10"/>
        <color theme="1"/>
        <rFont val="Inherit"/>
      </rPr>
      <t>, with the asset recorded in prepaid expenses and other assets on the Consolidated Balance Sheets as of September 26, 2014.</t>
    </r>
  </si>
  <si>
    <r>
      <t xml:space="preserve">There was no ineffectiveness associated with the contracts outstanding at September 26, 2014, and </t>
    </r>
    <r>
      <rPr>
        <sz val="10"/>
        <color rgb="FF000000"/>
        <rFont val="Inherit"/>
      </rPr>
      <t>no</t>
    </r>
    <r>
      <rPr>
        <sz val="10"/>
        <color theme="1"/>
        <rFont val="Inherit"/>
      </rPr>
      <t xml:space="preserve"> ineffectiveness expense was recorded in the third quarter or first nine months of 2014 or 2013.</t>
    </r>
  </si>
  <si>
    <r>
      <t xml:space="preserve">Changes in the fair value of outstanding cash flow hedges recorded in OCI totaled $2.4 million at September 26, 2014 and </t>
    </r>
    <r>
      <rPr>
        <sz val="10"/>
        <color rgb="FF000000"/>
        <rFont val="Inherit"/>
      </rPr>
      <t>$0.1 million</t>
    </r>
    <r>
      <rPr>
        <sz val="10"/>
        <color theme="1"/>
        <rFont val="Inherit"/>
      </rPr>
      <t xml:space="preserve"> at September 27, 2013. The Company expects to relieve substantially the entire balance in OCI as of September 26, 2014 to income on the Consolidated Statements of Income during the twelve-month period beginning September 27, 2014. See Note L to the Consolidated Financial Statements for additional OCI details.</t>
    </r>
  </si>
  <si>
    <t>Accumulated Other Comprehensive Income</t>
  </si>
  <si>
    <t>Equity [Abstract]</t>
  </si>
  <si>
    <t>Changes in the components of accumulated other comprehensive income, including the amounts reclassified out, for the third quarter and first nine months of 2014 and 2013 are as follows:</t>
  </si>
  <si>
    <t>Gains and Losses</t>
  </si>
  <si>
    <t>On Cash Flow Hedges</t>
  </si>
  <si>
    <t>Foreign Currency</t>
  </si>
  <si>
    <t>Precious Metals</t>
  </si>
  <si>
    <t>Pension and Post Employment Benefits</t>
  </si>
  <si>
    <t>Foreign Currency Translation</t>
  </si>
  <si>
    <t>Accumulated other comprehensive income, as of June 27, 2014</t>
  </si>
  <si>
    <t xml:space="preserve"> Gross </t>
  </si>
  <si>
    <t>(61,597</t>
  </si>
  <si>
    <t>(60,564</t>
  </si>
  <si>
    <t xml:space="preserve"> Deferred tax expense (benefit) </t>
  </si>
  <si>
    <t>(1,390</t>
  </si>
  <si>
    <t>(10,013</t>
  </si>
  <si>
    <t>(11,403</t>
  </si>
  <si>
    <t xml:space="preserve"> Net </t>
  </si>
  <si>
    <t>(51,584</t>
  </si>
  <si>
    <t>(49,161</t>
  </si>
  <si>
    <t>Third quarter 2014 activity</t>
  </si>
  <si>
    <t>Other comprehensive income (loss) before reclassifications</t>
  </si>
  <si>
    <t>(2,170</t>
  </si>
  <si>
    <t>Amounts reclassified from accumulated other comprehensive income</t>
  </si>
  <si>
    <t>(17</t>
  </si>
  <si>
    <t>Net current period other comprehensive income (loss) before tax</t>
  </si>
  <si>
    <t xml:space="preserve">Deferred taxes on current period activity </t>
  </si>
  <si>
    <t>Net current period other comprehensive income (loss) after tax</t>
  </si>
  <si>
    <t>(150</t>
  </si>
  <si>
    <t>Accumulated other comprehensive income, as of September 26, 2014</t>
  </si>
  <si>
    <t>(60,764</t>
  </si>
  <si>
    <t>(1,168</t>
  </si>
  <si>
    <t>(59,553</t>
  </si>
  <si>
    <t>(522</t>
  </si>
  <si>
    <t>(9,720</t>
  </si>
  <si>
    <t>(10,242</t>
  </si>
  <si>
    <t>(51,044</t>
  </si>
  <si>
    <t>(49,311</t>
  </si>
  <si>
    <t>Accumulated other comprehensive income, as of December 31, 2013</t>
  </si>
  <si>
    <t>(87</t>
  </si>
  <si>
    <t>(19</t>
  </si>
  <si>
    <t>(106</t>
  </si>
  <si>
    <t>(77,301</t>
  </si>
  <si>
    <t>(77,120</t>
  </si>
  <si>
    <t>(1,433</t>
  </si>
  <si>
    <t>(7</t>
  </si>
  <si>
    <t>(1,440</t>
  </si>
  <si>
    <t>(15,792</t>
  </si>
  <si>
    <t>(17,232</t>
  </si>
  <si>
    <t>(12</t>
  </si>
  <si>
    <t>(61,509</t>
  </si>
  <si>
    <t>(59,888</t>
  </si>
  <si>
    <t>First nine months of 2014 activity</t>
  </si>
  <si>
    <t>(1,455</t>
  </si>
  <si>
    <t xml:space="preserve"> Deferred taxes on current period activity </t>
  </si>
  <si>
    <t> Net current period other comprehensive income (loss) after tax</t>
  </si>
  <si>
    <t>Accumulated other comprehensive income, as of June 28, 2013</t>
  </si>
  <si>
    <t>(123,789</t>
  </si>
  <si>
    <t>(122,516</t>
  </si>
  <si>
    <t>(1,209</t>
  </si>
  <si>
    <t>(32,091</t>
  </si>
  <si>
    <t>(33,300</t>
  </si>
  <si>
    <t>(91,698</t>
  </si>
  <si>
    <t>(89,216</t>
  </si>
  <si>
    <t>Third quarter 2013 activity</t>
  </si>
  <si>
    <t>(254</t>
  </si>
  <si>
    <t>(369</t>
  </si>
  <si>
    <t>(23</t>
  </si>
  <si>
    <t>(392</t>
  </si>
  <si>
    <t>(623</t>
  </si>
  <si>
    <t>(646</t>
  </si>
  <si>
    <t>(218</t>
  </si>
  <si>
    <t>(405</t>
  </si>
  <si>
    <t>(428</t>
  </si>
  <si>
    <t>Accumulated other comprehensive income, as of September 27, 2013</t>
  </si>
  <si>
    <t>(70</t>
  </si>
  <si>
    <t>(121,894</t>
  </si>
  <si>
    <t>(120,789</t>
  </si>
  <si>
    <t>(1,427</t>
  </si>
  <si>
    <t>(31,428</t>
  </si>
  <si>
    <t>(32,855</t>
  </si>
  <si>
    <t>(90,466</t>
  </si>
  <si>
    <t>(87,934</t>
  </si>
  <si>
    <t>Accumulated other comprehensive income, as of December 31, 2012</t>
  </si>
  <si>
    <t>(127,541</t>
  </si>
  <si>
    <t>(123,114</t>
  </si>
  <si>
    <t>(1,314</t>
  </si>
  <si>
    <t>(1,280</t>
  </si>
  <si>
    <t>(33,405</t>
  </si>
  <si>
    <t>(34,685</t>
  </si>
  <si>
    <t>(94,136</t>
  </si>
  <si>
    <t>(88,429</t>
  </si>
  <si>
    <t>First nine months of 2013 activity</t>
  </si>
  <si>
    <t>(2,902</t>
  </si>
  <si>
    <t>(2,284</t>
  </si>
  <si>
    <t>(941</t>
  </si>
  <si>
    <t>(97</t>
  </si>
  <si>
    <t>(1,038</t>
  </si>
  <si>
    <t>(323</t>
  </si>
  <si>
    <t>(420</t>
  </si>
  <si>
    <t>(113</t>
  </si>
  <si>
    <t>(34</t>
  </si>
  <si>
    <t>(147</t>
  </si>
  <si>
    <t>(210</t>
  </si>
  <si>
    <t>(63</t>
  </si>
  <si>
    <t>(273</t>
  </si>
  <si>
    <t>Reclassifications from accumulated other comprehensive income of gains and losses on foreign currency cash flow hedges are recorded in Other-net on the Consolidated Statements of Income while the gains and losses on precious metal cash flow hedges are recorded in Cost of sales on the Consolidated Statements of Income. See Note K to the Consolidated Financial Statements for additional details on cash flow hedges.</t>
  </si>
  <si>
    <t>Reclassifications from accumulated other comprehensive income for pension and post employment benefits are included in the computation of the net periodic pension and post employment benefit expense. See Note C to the Consolidated Financial Statements for additional details on pension and post employment expenses.</t>
  </si>
  <si>
    <t>Inventories (Tables)</t>
  </si>
  <si>
    <t>Summary of Inventories</t>
  </si>
  <si>
    <t>Pensions and Other Post-employment Benefits (Tables)</t>
  </si>
  <si>
    <t>Components of Net Periodic Benefit Cost</t>
  </si>
  <si>
    <t>Segment Reporting (Tables)</t>
  </si>
  <si>
    <t>Other-net (Tables)</t>
  </si>
  <si>
    <t>Summary of Other-Net Expense</t>
  </si>
  <si>
    <t>Fair Value of Financial Instruments (Tables)</t>
  </si>
  <si>
    <t>Summary of Fair Value Information and Derivative Financial Instruments</t>
  </si>
  <si>
    <t>Accumulated Other Comprehensive Income (Tables)</t>
  </si>
  <si>
    <t>Schedule of Accumulated Other Comprehensive Income (Loss)</t>
  </si>
  <si>
    <t>Inventories - Summary of Inventories (Detail) (USD $)</t>
  </si>
  <si>
    <t>Inventories - Inventories (Details) (USD $)</t>
  </si>
  <si>
    <t>In Millions, unless otherwise specified</t>
  </si>
  <si>
    <t>12 Months Ended</t>
  </si>
  <si>
    <t>oz</t>
  </si>
  <si>
    <t>Prepaid Assets [Member]</t>
  </si>
  <si>
    <t>Inventory [Member]</t>
  </si>
  <si>
    <t>Precious Metal-Denominated Loan [Member]</t>
  </si>
  <si>
    <t>Jun. 27, 2014</t>
  </si>
  <si>
    <t>Inventory [Line Items]</t>
  </si>
  <si>
    <t>Reclassification from prepaid assets to inventory</t>
  </si>
  <si>
    <t>Precious metal-denominated loan</t>
  </si>
  <si>
    <t>Amount of gold transferred (in ounces)</t>
  </si>
  <si>
    <t>Decrease in inventory related to transfer of gold in settlement of loan</t>
  </si>
  <si>
    <t>Extinguishment of precious-metals loan</t>
  </si>
  <si>
    <t>Pensions and Other Post-employment Benefits - Components of Net Periodic Benefit Cost (Detail) (USD $)</t>
  </si>
  <si>
    <t>Pension Benefits [Member]</t>
  </si>
  <si>
    <t>Other Benefits [Member]</t>
  </si>
  <si>
    <t>Pensions and Other Post-employment Benefits - Additional Information (Detail) (USD $)</t>
  </si>
  <si>
    <t>Mar. 28, 2014</t>
  </si>
  <si>
    <t>Defined Benefit Plan Disclosure [Line Items]</t>
  </si>
  <si>
    <t>Domestic defined benefit pension plan</t>
  </si>
  <si>
    <t>Reduction in plan liability from changes in plan</t>
  </si>
  <si>
    <t>Contingencies - Additional Information (Detail) (USD $)</t>
  </si>
  <si>
    <t>Annual deductible to cover defense and indemnity costs incurred</t>
  </si>
  <si>
    <t>Settlement amount for CBD case</t>
  </si>
  <si>
    <t>Undiscounted reserve balance</t>
  </si>
  <si>
    <t>Cash received from settlement agreement</t>
  </si>
  <si>
    <t>Segment Reporting (Detail) (USD $)</t>
  </si>
  <si>
    <t>Segment Reporting Information [Line Items]</t>
  </si>
  <si>
    <t>Subtotal [Member]</t>
  </si>
  <si>
    <t>Advanced Material Technologies [Member]</t>
  </si>
  <si>
    <t>Performance Alloys [Member]</t>
  </si>
  <si>
    <t>Beryllium and Composites [Member]</t>
  </si>
  <si>
    <t>Technical Materials [Member]</t>
  </si>
  <si>
    <t>All Other [Member]</t>
  </si>
  <si>
    <t>Stock-based Compensation Expense - Additional Information (Detail) (USD $)</t>
  </si>
  <si>
    <t>In Millions, except Share data in Thousands, unless otherwise specified</t>
  </si>
  <si>
    <t>Performance Restricted Stock [Member]</t>
  </si>
  <si>
    <t>Stock Options [Member]</t>
  </si>
  <si>
    <t>Stock Appreciation Rights [Member]</t>
  </si>
  <si>
    <t>Restricted Stock Units (RSUs) [Member]</t>
  </si>
  <si>
    <t>Share-based Compensation Arrangement by Share-based Payment Award [Line Items]</t>
  </si>
  <si>
    <t>Stock appreciation rights to employees</t>
  </si>
  <si>
    <t>Strike price of units</t>
  </si>
  <si>
    <t>Fair value grant date per unit</t>
  </si>
  <si>
    <t>Stock appreciation rights vested period</t>
  </si>
  <si>
    <t>'3 years</t>
  </si>
  <si>
    <t>Expiration term of units</t>
  </si>
  <si>
    <t>'7 years</t>
  </si>
  <si>
    <t>Total cash received from the exercise of stock options</t>
  </si>
  <si>
    <t>Number of stock options</t>
  </si>
  <si>
    <t>Number of SARs exercised</t>
  </si>
  <si>
    <t>Other-net - Summary of Other-Net Expense (Detail) (USD $)</t>
  </si>
  <si>
    <t>Income Taxes - Additional Information (Detail) (USD $)</t>
  </si>
  <si>
    <t>6 Months Ended</t>
  </si>
  <si>
    <t>Jun. 28, 2013</t>
  </si>
  <si>
    <t>Income Tax Contingency [Line Items]</t>
  </si>
  <si>
    <t>Tax expense (benefit)</t>
  </si>
  <si>
    <t>Rate against income before income taxes</t>
  </si>
  <si>
    <t>Net favorable discrete items included in tax expense</t>
  </si>
  <si>
    <t>Discrete income tax charge</t>
  </si>
  <si>
    <t>Deferred Tax Asset [Member]</t>
  </si>
  <si>
    <t>Adjustment to deferred tax assets</t>
  </si>
  <si>
    <t>Goodwill [Member]</t>
  </si>
  <si>
    <t>Depreciation and Amortization - Additional Information (Detail) (USD $)</t>
  </si>
  <si>
    <t>Reimbursements</t>
  </si>
  <si>
    <t>Depreciation expense</t>
  </si>
  <si>
    <t>Credit to cost of sales for reduction in unearned income</t>
  </si>
  <si>
    <t>Depreciation, depletion and amortization depicted on Consolidated Statement of Cash Flows</t>
  </si>
  <si>
    <t>Depreciation, depletion and amortization expense recorded in operating profit</t>
  </si>
  <si>
    <t>Fair Value of Financial Instruments - Summary of Fair Value Information and Derivative Financial Instruments (Detail) (USD $)</t>
  </si>
  <si>
    <t>Assets Fair Value Disclosure</t>
  </si>
  <si>
    <t>Liabilities Fair Value Disclosure</t>
  </si>
  <si>
    <t>Directors' deferred compensation investments [Member]</t>
  </si>
  <si>
    <t>Foreign currency forward contracts [Member]</t>
  </si>
  <si>
    <t>Fair Value, Inputs, Level 1 [Member]</t>
  </si>
  <si>
    <t>Fair Value, Inputs, Level 1 [Member] | Directors' deferred compensation investments [Member]</t>
  </si>
  <si>
    <t>Fair Value, Inputs, Level 1 [Member] | Foreign currency forward contracts [Member]</t>
  </si>
  <si>
    <t>Fair Value, Inputs, Level 2 [Member]</t>
  </si>
  <si>
    <t>Fair Value, Inputs, Level 2 [Member] | Directors' deferred compensation investments [Member]</t>
  </si>
  <si>
    <t>Fair Value, Inputs, Level 2 [Member] | Foreign currency forward contracts [Member]</t>
  </si>
  <si>
    <t>Fair Value, Inputs, Level 3 [Member]</t>
  </si>
  <si>
    <t>Fair Value, Inputs, Level 3 [Member] | Directors' deferred compensation investments [Member]</t>
  </si>
  <si>
    <t>Fair Value, Inputs, Level 3 [Member] | Foreign currency forward contracts [Member]</t>
  </si>
  <si>
    <t>Derivative Instruments and Hedging Activity - Additional Information (Detail) (USD $)</t>
  </si>
  <si>
    <t>Derivative Instruments, Gain (Loss) [Line Items]</t>
  </si>
  <si>
    <t>Ineffective expense</t>
  </si>
  <si>
    <t>Foreign exchange forward [Member]</t>
  </si>
  <si>
    <t>Notional value of foreign currency forward contracts</t>
  </si>
  <si>
    <t>Fair value of contracts</t>
  </si>
  <si>
    <t>Cash Flow Hedging [Member]</t>
  </si>
  <si>
    <t>Accumulated Other Comprehensive Income - (Detail) (USD $)</t>
  </si>
  <si>
    <t>Dec. 31, 2012</t>
  </si>
  <si>
    <t>Accumulated Other Comprehensive Income (Loss) [Rollward]</t>
  </si>
  <si>
    <t>Gross</t>
  </si>
  <si>
    <t>Deferred tax (benefit)</t>
  </si>
  <si>
    <t>Net</t>
  </si>
  <si>
    <t>Activity</t>
  </si>
  <si>
    <t>Deferred taxes on current period activity</t>
  </si>
  <si>
    <t>Gains and Losses On Cash Flow Hedges [Member]</t>
  </si>
  <si>
    <t>Pension and Post Employment Benefits [Member]</t>
  </si>
  <si>
    <t>Foreign Currency Translation [Member]</t>
  </si>
  <si>
    <t>Foreign Currency [Member] | Gains and Losses On Cash Flow Hedges [Member]</t>
  </si>
  <si>
    <t>Precious Metals [Member] | Gains and Losses On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10"/>
      <color rgb="FF000000"/>
      <name val="Inherit"/>
    </font>
    <font>
      <sz val="9"/>
      <color theme="1"/>
      <name val="Inherit"/>
    </font>
    <font>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2" fillId="0" borderId="11"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0" borderId="0" xfId="0" applyFont="1" applyAlignment="1">
      <alignment wrapText="1"/>
    </xf>
    <xf numFmtId="0" fontId="26" fillId="33" borderId="11" xfId="0" applyFont="1" applyFill="1" applyBorder="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0" fillId="0" borderId="10" xfId="0" applyBorder="1" applyAlignment="1">
      <alignment wrapText="1"/>
    </xf>
    <xf numFmtId="0" fontId="23" fillId="0" borderId="0" xfId="0" applyFont="1" applyAlignment="1">
      <alignment horizontal="left" vertical="top"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5" fillId="0" borderId="0" xfId="0" applyFont="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33" borderId="13" xfId="0" applyFont="1" applyFill="1" applyBorder="1" applyAlignment="1">
      <alignment wrapText="1"/>
    </xf>
    <xf numFmtId="0" fontId="21" fillId="0" borderId="0" xfId="0" applyFont="1" applyAlignment="1">
      <alignment horizontal="justify" wrapText="1"/>
    </xf>
    <xf numFmtId="0" fontId="23" fillId="0" borderId="10" xfId="0" applyFont="1" applyBorder="1" applyAlignment="1">
      <alignment horizontal="left" wrapText="1"/>
    </xf>
    <xf numFmtId="0" fontId="22"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1546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1" width="27.7109375" bestFit="1" customWidth="1"/>
    <col min="2" max="2" width="23.2851562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7.140625" customWidth="1"/>
    <col min="14" max="14" width="1.85546875" customWidth="1"/>
    <col min="16" max="16" width="1.85546875" bestFit="1" customWidth="1"/>
    <col min="17" max="17" width="5.7109375" bestFit="1" customWidth="1"/>
    <col min="20" max="20" width="1.85546875" bestFit="1" customWidth="1"/>
    <col min="21" max="21" width="6.5703125" bestFit="1" customWidth="1"/>
    <col min="24" max="24" width="2.28515625" customWidth="1"/>
    <col min="25" max="25" width="3.140625" customWidth="1"/>
    <col min="26" max="26" width="1.5703125" bestFit="1" customWidth="1"/>
    <col min="28" max="28" width="1.85546875" bestFit="1" customWidth="1"/>
    <col min="29" max="29" width="6.5703125" bestFit="1" customWidth="1"/>
  </cols>
  <sheetData>
    <row r="1" spans="1:30" ht="15" customHeight="1">
      <c r="A1" s="7" t="s">
        <v>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8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c r="A4" s="12" t="s">
        <v>18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c r="A5" s="12"/>
      <c r="B5" s="41" t="s">
        <v>18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22.5" customHeight="1">
      <c r="A9" s="12"/>
      <c r="B9" s="20" t="s">
        <v>138</v>
      </c>
      <c r="C9" s="22"/>
      <c r="D9" s="23" t="s">
        <v>189</v>
      </c>
      <c r="E9" s="23"/>
      <c r="F9" s="23"/>
      <c r="G9" s="22"/>
      <c r="H9" s="23" t="s">
        <v>192</v>
      </c>
      <c r="I9" s="23"/>
      <c r="J9" s="23"/>
      <c r="K9" s="22"/>
      <c r="L9" s="23" t="s">
        <v>194</v>
      </c>
      <c r="M9" s="23"/>
      <c r="N9" s="23"/>
      <c r="O9" s="22"/>
      <c r="P9" s="23" t="s">
        <v>196</v>
      </c>
      <c r="Q9" s="23"/>
      <c r="R9" s="23"/>
      <c r="S9" s="22"/>
      <c r="T9" s="23" t="s">
        <v>198</v>
      </c>
      <c r="U9" s="23"/>
      <c r="V9" s="23"/>
      <c r="W9" s="22"/>
      <c r="X9" s="23" t="s">
        <v>199</v>
      </c>
      <c r="Y9" s="23"/>
      <c r="Z9" s="23"/>
      <c r="AA9" s="22"/>
      <c r="AB9" s="23" t="s">
        <v>201</v>
      </c>
      <c r="AC9" s="23"/>
      <c r="AD9" s="23"/>
    </row>
    <row r="10" spans="1:30">
      <c r="A10" s="12"/>
      <c r="B10" s="20"/>
      <c r="C10" s="22"/>
      <c r="D10" s="23" t="s">
        <v>190</v>
      </c>
      <c r="E10" s="23"/>
      <c r="F10" s="23"/>
      <c r="G10" s="22"/>
      <c r="H10" s="23" t="s">
        <v>193</v>
      </c>
      <c r="I10" s="23"/>
      <c r="J10" s="23"/>
      <c r="K10" s="22"/>
      <c r="L10" s="23" t="s">
        <v>195</v>
      </c>
      <c r="M10" s="23"/>
      <c r="N10" s="23"/>
      <c r="O10" s="22"/>
      <c r="P10" s="23" t="s">
        <v>197</v>
      </c>
      <c r="Q10" s="23"/>
      <c r="R10" s="23"/>
      <c r="S10" s="22"/>
      <c r="T10" s="23"/>
      <c r="U10" s="23"/>
      <c r="V10" s="23"/>
      <c r="W10" s="22"/>
      <c r="X10" s="23" t="s">
        <v>200</v>
      </c>
      <c r="Y10" s="23"/>
      <c r="Z10" s="23"/>
      <c r="AA10" s="22"/>
      <c r="AB10" s="23"/>
      <c r="AC10" s="23"/>
      <c r="AD10" s="23"/>
    </row>
    <row r="11" spans="1:30" ht="15.75" thickBot="1">
      <c r="A11" s="12"/>
      <c r="B11" s="21"/>
      <c r="C11" s="22"/>
      <c r="D11" s="24" t="s">
        <v>191</v>
      </c>
      <c r="E11" s="24"/>
      <c r="F11" s="24"/>
      <c r="G11" s="22"/>
      <c r="H11" s="64"/>
      <c r="I11" s="64"/>
      <c r="J11" s="64"/>
      <c r="K11" s="22"/>
      <c r="L11" s="64"/>
      <c r="M11" s="64"/>
      <c r="N11" s="64"/>
      <c r="O11" s="22"/>
      <c r="P11" s="64"/>
      <c r="Q11" s="64"/>
      <c r="R11" s="64"/>
      <c r="S11" s="22"/>
      <c r="T11" s="24"/>
      <c r="U11" s="24"/>
      <c r="V11" s="24"/>
      <c r="W11" s="22"/>
      <c r="X11" s="64"/>
      <c r="Y11" s="64"/>
      <c r="Z11" s="64"/>
      <c r="AA11" s="22"/>
      <c r="AB11" s="24"/>
      <c r="AC11" s="24"/>
      <c r="AD11" s="24"/>
    </row>
    <row r="12" spans="1:30">
      <c r="A12" s="12"/>
      <c r="B12" s="61" t="s">
        <v>202</v>
      </c>
      <c r="C12" s="16"/>
      <c r="D12" s="26"/>
      <c r="E12" s="26"/>
      <c r="F12" s="26"/>
      <c r="G12" s="16"/>
      <c r="H12" s="26"/>
      <c r="I12" s="26"/>
      <c r="J12" s="26"/>
      <c r="K12" s="16"/>
      <c r="L12" s="26"/>
      <c r="M12" s="26"/>
      <c r="N12" s="26"/>
      <c r="O12" s="16"/>
      <c r="P12" s="26"/>
      <c r="Q12" s="26"/>
      <c r="R12" s="26"/>
      <c r="S12" s="16"/>
      <c r="T12" s="26"/>
      <c r="U12" s="26"/>
      <c r="V12" s="26"/>
      <c r="W12" s="16"/>
      <c r="X12" s="26"/>
      <c r="Y12" s="26"/>
      <c r="Z12" s="26"/>
      <c r="AA12" s="16"/>
      <c r="AB12" s="26"/>
      <c r="AC12" s="26"/>
      <c r="AD12" s="26"/>
    </row>
    <row r="13" spans="1:30">
      <c r="A13" s="12"/>
      <c r="B13" s="65" t="s">
        <v>203</v>
      </c>
      <c r="C13" s="22"/>
      <c r="D13" s="66" t="s">
        <v>143</v>
      </c>
      <c r="E13" s="67">
        <v>177483</v>
      </c>
      <c r="F13" s="22"/>
      <c r="G13" s="22"/>
      <c r="H13" s="66" t="s">
        <v>143</v>
      </c>
      <c r="I13" s="67">
        <v>80863</v>
      </c>
      <c r="J13" s="22"/>
      <c r="K13" s="22"/>
      <c r="L13" s="66" t="s">
        <v>143</v>
      </c>
      <c r="M13" s="67">
        <v>17946</v>
      </c>
      <c r="N13" s="22"/>
      <c r="O13" s="22"/>
      <c r="P13" s="66" t="s">
        <v>143</v>
      </c>
      <c r="Q13" s="67">
        <v>15278</v>
      </c>
      <c r="R13" s="22"/>
      <c r="S13" s="22"/>
      <c r="T13" s="66" t="s">
        <v>143</v>
      </c>
      <c r="U13" s="67">
        <v>291570</v>
      </c>
      <c r="V13" s="22"/>
      <c r="W13" s="22"/>
      <c r="X13" s="66" t="s">
        <v>143</v>
      </c>
      <c r="Y13" s="68" t="s">
        <v>164</v>
      </c>
      <c r="Z13" s="22"/>
      <c r="AA13" s="22"/>
      <c r="AB13" s="66" t="s">
        <v>143</v>
      </c>
      <c r="AC13" s="67">
        <v>291570</v>
      </c>
      <c r="AD13" s="22"/>
    </row>
    <row r="14" spans="1:30">
      <c r="A14" s="12"/>
      <c r="B14" s="65"/>
      <c r="C14" s="22"/>
      <c r="D14" s="66"/>
      <c r="E14" s="67"/>
      <c r="F14" s="22"/>
      <c r="G14" s="22"/>
      <c r="H14" s="66"/>
      <c r="I14" s="67"/>
      <c r="J14" s="22"/>
      <c r="K14" s="22"/>
      <c r="L14" s="66"/>
      <c r="M14" s="67"/>
      <c r="N14" s="22"/>
      <c r="O14" s="22"/>
      <c r="P14" s="66"/>
      <c r="Q14" s="67"/>
      <c r="R14" s="22"/>
      <c r="S14" s="22"/>
      <c r="T14" s="66"/>
      <c r="U14" s="67"/>
      <c r="V14" s="22"/>
      <c r="W14" s="22"/>
      <c r="X14" s="66"/>
      <c r="Y14" s="68"/>
      <c r="Z14" s="22"/>
      <c r="AA14" s="22"/>
      <c r="AB14" s="66"/>
      <c r="AC14" s="67"/>
      <c r="AD14" s="22"/>
    </row>
    <row r="15" spans="1:30">
      <c r="A15" s="12"/>
      <c r="B15" s="69" t="s">
        <v>204</v>
      </c>
      <c r="C15" s="25"/>
      <c r="D15" s="70">
        <v>1895</v>
      </c>
      <c r="E15" s="70"/>
      <c r="F15" s="25"/>
      <c r="G15" s="25"/>
      <c r="H15" s="71">
        <v>473</v>
      </c>
      <c r="I15" s="71"/>
      <c r="J15" s="25"/>
      <c r="K15" s="25"/>
      <c r="L15" s="71">
        <v>110</v>
      </c>
      <c r="M15" s="71"/>
      <c r="N15" s="25"/>
      <c r="O15" s="25"/>
      <c r="P15" s="71">
        <v>100</v>
      </c>
      <c r="Q15" s="71"/>
      <c r="R15" s="25"/>
      <c r="S15" s="25"/>
      <c r="T15" s="70">
        <v>2578</v>
      </c>
      <c r="U15" s="70"/>
      <c r="V15" s="25"/>
      <c r="W15" s="25"/>
      <c r="X15" s="71" t="s">
        <v>164</v>
      </c>
      <c r="Y15" s="71"/>
      <c r="Z15" s="25"/>
      <c r="AA15" s="25"/>
      <c r="AB15" s="70">
        <v>2578</v>
      </c>
      <c r="AC15" s="70"/>
      <c r="AD15" s="25"/>
    </row>
    <row r="16" spans="1:30">
      <c r="A16" s="12"/>
      <c r="B16" s="69"/>
      <c r="C16" s="25"/>
      <c r="D16" s="70"/>
      <c r="E16" s="70"/>
      <c r="F16" s="25"/>
      <c r="G16" s="25"/>
      <c r="H16" s="71"/>
      <c r="I16" s="71"/>
      <c r="J16" s="25"/>
      <c r="K16" s="25"/>
      <c r="L16" s="71"/>
      <c r="M16" s="71"/>
      <c r="N16" s="25"/>
      <c r="O16" s="25"/>
      <c r="P16" s="71"/>
      <c r="Q16" s="71"/>
      <c r="R16" s="25"/>
      <c r="S16" s="25"/>
      <c r="T16" s="70"/>
      <c r="U16" s="70"/>
      <c r="V16" s="25"/>
      <c r="W16" s="25"/>
      <c r="X16" s="71"/>
      <c r="Y16" s="71"/>
      <c r="Z16" s="25"/>
      <c r="AA16" s="25"/>
      <c r="AB16" s="70"/>
      <c r="AC16" s="70"/>
      <c r="AD16" s="25"/>
    </row>
    <row r="17" spans="1:30">
      <c r="A17" s="12"/>
      <c r="B17" s="65" t="s">
        <v>205</v>
      </c>
      <c r="C17" s="22"/>
      <c r="D17" s="67">
        <v>7691</v>
      </c>
      <c r="E17" s="67"/>
      <c r="F17" s="22"/>
      <c r="G17" s="22"/>
      <c r="H17" s="67">
        <v>6529</v>
      </c>
      <c r="I17" s="67"/>
      <c r="J17" s="22"/>
      <c r="K17" s="22"/>
      <c r="L17" s="68">
        <v>992</v>
      </c>
      <c r="M17" s="68"/>
      <c r="N17" s="22"/>
      <c r="O17" s="22"/>
      <c r="P17" s="67">
        <v>1445</v>
      </c>
      <c r="Q17" s="67"/>
      <c r="R17" s="22"/>
      <c r="S17" s="22"/>
      <c r="T17" s="67">
        <v>16657</v>
      </c>
      <c r="U17" s="67"/>
      <c r="V17" s="22"/>
      <c r="W17" s="22"/>
      <c r="X17" s="68">
        <v>764</v>
      </c>
      <c r="Y17" s="68"/>
      <c r="Z17" s="22"/>
      <c r="AA17" s="22"/>
      <c r="AB17" s="67">
        <v>17421</v>
      </c>
      <c r="AC17" s="67"/>
      <c r="AD17" s="22"/>
    </row>
    <row r="18" spans="1:30">
      <c r="A18" s="12"/>
      <c r="B18" s="65"/>
      <c r="C18" s="22"/>
      <c r="D18" s="67"/>
      <c r="E18" s="67"/>
      <c r="F18" s="22"/>
      <c r="G18" s="22"/>
      <c r="H18" s="67"/>
      <c r="I18" s="67"/>
      <c r="J18" s="22"/>
      <c r="K18" s="22"/>
      <c r="L18" s="68"/>
      <c r="M18" s="68"/>
      <c r="N18" s="22"/>
      <c r="O18" s="22"/>
      <c r="P18" s="67"/>
      <c r="Q18" s="67"/>
      <c r="R18" s="22"/>
      <c r="S18" s="22"/>
      <c r="T18" s="67"/>
      <c r="U18" s="67"/>
      <c r="V18" s="22"/>
      <c r="W18" s="22"/>
      <c r="X18" s="68"/>
      <c r="Y18" s="68"/>
      <c r="Z18" s="22"/>
      <c r="AA18" s="22"/>
      <c r="AB18" s="67"/>
      <c r="AC18" s="67"/>
      <c r="AD18" s="22"/>
    </row>
    <row r="19" spans="1:30">
      <c r="A19" s="12"/>
      <c r="B19" s="25"/>
      <c r="C19" s="25"/>
      <c r="D19" s="72"/>
      <c r="E19" s="72"/>
      <c r="F19" s="25"/>
      <c r="G19" s="25"/>
      <c r="H19" s="72"/>
      <c r="I19" s="72"/>
      <c r="J19" s="25"/>
      <c r="K19" s="25"/>
      <c r="L19" s="72"/>
      <c r="M19" s="72"/>
      <c r="N19" s="25"/>
      <c r="O19" s="25"/>
      <c r="P19" s="72"/>
      <c r="Q19" s="72"/>
      <c r="R19" s="25"/>
      <c r="S19" s="25"/>
      <c r="T19" s="72"/>
      <c r="U19" s="72"/>
      <c r="V19" s="25"/>
      <c r="W19" s="25"/>
      <c r="X19" s="72"/>
      <c r="Y19" s="72"/>
      <c r="Z19" s="25"/>
      <c r="AA19" s="25"/>
      <c r="AB19" s="72"/>
      <c r="AC19" s="72"/>
      <c r="AD19" s="25"/>
    </row>
    <row r="20" spans="1:30">
      <c r="A20" s="12"/>
      <c r="B20" s="25"/>
      <c r="C20" s="25"/>
      <c r="D20" s="72"/>
      <c r="E20" s="72"/>
      <c r="F20" s="25"/>
      <c r="G20" s="25"/>
      <c r="H20" s="72"/>
      <c r="I20" s="72"/>
      <c r="J20" s="25"/>
      <c r="K20" s="25"/>
      <c r="L20" s="72"/>
      <c r="M20" s="72"/>
      <c r="N20" s="25"/>
      <c r="O20" s="25"/>
      <c r="P20" s="72"/>
      <c r="Q20" s="72"/>
      <c r="R20" s="25"/>
      <c r="S20" s="25"/>
      <c r="T20" s="72"/>
      <c r="U20" s="72"/>
      <c r="V20" s="25"/>
      <c r="W20" s="25"/>
      <c r="X20" s="72"/>
      <c r="Y20" s="72"/>
      <c r="Z20" s="25"/>
      <c r="AA20" s="25"/>
      <c r="AB20" s="72"/>
      <c r="AC20" s="72"/>
      <c r="AD20" s="25"/>
    </row>
    <row r="21" spans="1:30">
      <c r="A21" s="12"/>
      <c r="B21" s="62" t="s">
        <v>206</v>
      </c>
      <c r="C21" s="14"/>
      <c r="D21" s="22"/>
      <c r="E21" s="22"/>
      <c r="F21" s="22"/>
      <c r="G21" s="14"/>
      <c r="H21" s="22"/>
      <c r="I21" s="22"/>
      <c r="J21" s="22"/>
      <c r="K21" s="14"/>
      <c r="L21" s="22"/>
      <c r="M21" s="22"/>
      <c r="N21" s="22"/>
      <c r="O21" s="14"/>
      <c r="P21" s="22"/>
      <c r="Q21" s="22"/>
      <c r="R21" s="22"/>
      <c r="S21" s="14"/>
      <c r="T21" s="22"/>
      <c r="U21" s="22"/>
      <c r="V21" s="22"/>
      <c r="W21" s="14"/>
      <c r="X21" s="22"/>
      <c r="Y21" s="22"/>
      <c r="Z21" s="22"/>
      <c r="AA21" s="14"/>
      <c r="AB21" s="22"/>
      <c r="AC21" s="22"/>
      <c r="AD21" s="22"/>
    </row>
    <row r="22" spans="1:30">
      <c r="A22" s="12"/>
      <c r="B22" s="69" t="s">
        <v>203</v>
      </c>
      <c r="C22" s="25"/>
      <c r="D22" s="73" t="s">
        <v>143</v>
      </c>
      <c r="E22" s="70">
        <v>176294</v>
      </c>
      <c r="F22" s="25"/>
      <c r="G22" s="25"/>
      <c r="H22" s="73" t="s">
        <v>143</v>
      </c>
      <c r="I22" s="70">
        <v>69578</v>
      </c>
      <c r="J22" s="25"/>
      <c r="K22" s="25"/>
      <c r="L22" s="73" t="s">
        <v>143</v>
      </c>
      <c r="M22" s="70">
        <v>13685</v>
      </c>
      <c r="N22" s="25"/>
      <c r="O22" s="25"/>
      <c r="P22" s="73" t="s">
        <v>143</v>
      </c>
      <c r="Q22" s="70">
        <v>15877</v>
      </c>
      <c r="R22" s="25"/>
      <c r="S22" s="25"/>
      <c r="T22" s="73" t="s">
        <v>143</v>
      </c>
      <c r="U22" s="70">
        <v>275434</v>
      </c>
      <c r="V22" s="25"/>
      <c r="W22" s="25"/>
      <c r="X22" s="73" t="s">
        <v>143</v>
      </c>
      <c r="Y22" s="71" t="s">
        <v>164</v>
      </c>
      <c r="Z22" s="25"/>
      <c r="AA22" s="25"/>
      <c r="AB22" s="73" t="s">
        <v>143</v>
      </c>
      <c r="AC22" s="70">
        <v>275434</v>
      </c>
      <c r="AD22" s="25"/>
    </row>
    <row r="23" spans="1:30">
      <c r="A23" s="12"/>
      <c r="B23" s="69"/>
      <c r="C23" s="25"/>
      <c r="D23" s="73"/>
      <c r="E23" s="70"/>
      <c r="F23" s="25"/>
      <c r="G23" s="25"/>
      <c r="H23" s="73"/>
      <c r="I23" s="70"/>
      <c r="J23" s="25"/>
      <c r="K23" s="25"/>
      <c r="L23" s="73"/>
      <c r="M23" s="70"/>
      <c r="N23" s="25"/>
      <c r="O23" s="25"/>
      <c r="P23" s="73"/>
      <c r="Q23" s="70"/>
      <c r="R23" s="25"/>
      <c r="S23" s="25"/>
      <c r="T23" s="73"/>
      <c r="U23" s="70"/>
      <c r="V23" s="25"/>
      <c r="W23" s="25"/>
      <c r="X23" s="73"/>
      <c r="Y23" s="71"/>
      <c r="Z23" s="25"/>
      <c r="AA23" s="25"/>
      <c r="AB23" s="73"/>
      <c r="AC23" s="70"/>
      <c r="AD23" s="25"/>
    </row>
    <row r="24" spans="1:30">
      <c r="A24" s="12"/>
      <c r="B24" s="65" t="s">
        <v>204</v>
      </c>
      <c r="C24" s="22"/>
      <c r="D24" s="68">
        <v>523</v>
      </c>
      <c r="E24" s="68"/>
      <c r="F24" s="22"/>
      <c r="G24" s="22"/>
      <c r="H24" s="68">
        <v>443</v>
      </c>
      <c r="I24" s="68"/>
      <c r="J24" s="22"/>
      <c r="K24" s="22"/>
      <c r="L24" s="68">
        <v>67</v>
      </c>
      <c r="M24" s="68"/>
      <c r="N24" s="22"/>
      <c r="O24" s="22"/>
      <c r="P24" s="68">
        <v>156</v>
      </c>
      <c r="Q24" s="68"/>
      <c r="R24" s="22"/>
      <c r="S24" s="22"/>
      <c r="T24" s="67">
        <v>1189</v>
      </c>
      <c r="U24" s="67"/>
      <c r="V24" s="22"/>
      <c r="W24" s="22"/>
      <c r="X24" s="68" t="s">
        <v>164</v>
      </c>
      <c r="Y24" s="68"/>
      <c r="Z24" s="22"/>
      <c r="AA24" s="22"/>
      <c r="AB24" s="67">
        <v>1189</v>
      </c>
      <c r="AC24" s="67"/>
      <c r="AD24" s="22"/>
    </row>
    <row r="25" spans="1:30">
      <c r="A25" s="12"/>
      <c r="B25" s="65"/>
      <c r="C25" s="22"/>
      <c r="D25" s="68"/>
      <c r="E25" s="68"/>
      <c r="F25" s="22"/>
      <c r="G25" s="22"/>
      <c r="H25" s="68"/>
      <c r="I25" s="68"/>
      <c r="J25" s="22"/>
      <c r="K25" s="22"/>
      <c r="L25" s="68"/>
      <c r="M25" s="68"/>
      <c r="N25" s="22"/>
      <c r="O25" s="22"/>
      <c r="P25" s="68"/>
      <c r="Q25" s="68"/>
      <c r="R25" s="22"/>
      <c r="S25" s="22"/>
      <c r="T25" s="67"/>
      <c r="U25" s="67"/>
      <c r="V25" s="22"/>
      <c r="W25" s="22"/>
      <c r="X25" s="68"/>
      <c r="Y25" s="68"/>
      <c r="Z25" s="22"/>
      <c r="AA25" s="22"/>
      <c r="AB25" s="67"/>
      <c r="AC25" s="67"/>
      <c r="AD25" s="22"/>
    </row>
    <row r="26" spans="1:30">
      <c r="A26" s="12"/>
      <c r="B26" s="69" t="s">
        <v>205</v>
      </c>
      <c r="C26" s="25"/>
      <c r="D26" s="70">
        <v>4146</v>
      </c>
      <c r="E26" s="70"/>
      <c r="F26" s="25"/>
      <c r="G26" s="25"/>
      <c r="H26" s="70">
        <v>4520</v>
      </c>
      <c r="I26" s="70"/>
      <c r="J26" s="25"/>
      <c r="K26" s="25"/>
      <c r="L26" s="71" t="s">
        <v>207</v>
      </c>
      <c r="M26" s="71"/>
      <c r="N26" s="73" t="s">
        <v>162</v>
      </c>
      <c r="O26" s="25"/>
      <c r="P26" s="70">
        <v>1421</v>
      </c>
      <c r="Q26" s="70"/>
      <c r="R26" s="25"/>
      <c r="S26" s="25"/>
      <c r="T26" s="70">
        <v>6781</v>
      </c>
      <c r="U26" s="70"/>
      <c r="V26" s="25"/>
      <c r="W26" s="25"/>
      <c r="X26" s="71" t="s">
        <v>208</v>
      </c>
      <c r="Y26" s="71"/>
      <c r="Z26" s="73" t="s">
        <v>162</v>
      </c>
      <c r="AA26" s="25"/>
      <c r="AB26" s="70">
        <v>5328</v>
      </c>
      <c r="AC26" s="70"/>
      <c r="AD26" s="25"/>
    </row>
    <row r="27" spans="1:30">
      <c r="A27" s="12"/>
      <c r="B27" s="69"/>
      <c r="C27" s="25"/>
      <c r="D27" s="70"/>
      <c r="E27" s="70"/>
      <c r="F27" s="25"/>
      <c r="G27" s="25"/>
      <c r="H27" s="70"/>
      <c r="I27" s="70"/>
      <c r="J27" s="25"/>
      <c r="K27" s="25"/>
      <c r="L27" s="71"/>
      <c r="M27" s="71"/>
      <c r="N27" s="73"/>
      <c r="O27" s="25"/>
      <c r="P27" s="70"/>
      <c r="Q27" s="70"/>
      <c r="R27" s="25"/>
      <c r="S27" s="25"/>
      <c r="T27" s="70"/>
      <c r="U27" s="70"/>
      <c r="V27" s="25"/>
      <c r="W27" s="25"/>
      <c r="X27" s="71"/>
      <c r="Y27" s="71"/>
      <c r="Z27" s="73"/>
      <c r="AA27" s="25"/>
      <c r="AB27" s="70"/>
      <c r="AC27" s="70"/>
      <c r="AD27" s="25"/>
    </row>
    <row r="28" spans="1:30">
      <c r="A28" s="12"/>
      <c r="B28" s="22"/>
      <c r="C28" s="22"/>
      <c r="D28" s="60"/>
      <c r="E28" s="60"/>
      <c r="F28" s="22"/>
      <c r="G28" s="22"/>
      <c r="H28" s="60"/>
      <c r="I28" s="60"/>
      <c r="J28" s="22"/>
      <c r="K28" s="22"/>
      <c r="L28" s="60"/>
      <c r="M28" s="60"/>
      <c r="N28" s="22"/>
      <c r="O28" s="22"/>
      <c r="P28" s="60"/>
      <c r="Q28" s="60"/>
      <c r="R28" s="22"/>
      <c r="S28" s="22"/>
      <c r="T28" s="60"/>
      <c r="U28" s="60"/>
      <c r="V28" s="22"/>
      <c r="W28" s="22"/>
      <c r="X28" s="60"/>
      <c r="Y28" s="60"/>
      <c r="Z28" s="22"/>
      <c r="AA28" s="22"/>
      <c r="AB28" s="60"/>
      <c r="AC28" s="60"/>
      <c r="AD28" s="22"/>
    </row>
    <row r="29" spans="1:30">
      <c r="A29" s="12"/>
      <c r="B29" s="22"/>
      <c r="C29" s="22"/>
      <c r="D29" s="60"/>
      <c r="E29" s="60"/>
      <c r="F29" s="22"/>
      <c r="G29" s="22"/>
      <c r="H29" s="60"/>
      <c r="I29" s="60"/>
      <c r="J29" s="22"/>
      <c r="K29" s="22"/>
      <c r="L29" s="60"/>
      <c r="M29" s="60"/>
      <c r="N29" s="22"/>
      <c r="O29" s="22"/>
      <c r="P29" s="60"/>
      <c r="Q29" s="60"/>
      <c r="R29" s="22"/>
      <c r="S29" s="22"/>
      <c r="T29" s="60"/>
      <c r="U29" s="60"/>
      <c r="V29" s="22"/>
      <c r="W29" s="22"/>
      <c r="X29" s="60"/>
      <c r="Y29" s="60"/>
      <c r="Z29" s="22"/>
      <c r="AA29" s="22"/>
      <c r="AB29" s="60"/>
      <c r="AC29" s="60"/>
      <c r="AD29" s="22"/>
    </row>
    <row r="30" spans="1:30">
      <c r="A30" s="12"/>
      <c r="B30" s="63" t="s">
        <v>209</v>
      </c>
      <c r="C30" s="16"/>
      <c r="D30" s="25"/>
      <c r="E30" s="25"/>
      <c r="F30" s="25"/>
      <c r="G30" s="16"/>
      <c r="H30" s="25"/>
      <c r="I30" s="25"/>
      <c r="J30" s="25"/>
      <c r="K30" s="16"/>
      <c r="L30" s="25"/>
      <c r="M30" s="25"/>
      <c r="N30" s="25"/>
      <c r="O30" s="16"/>
      <c r="P30" s="25"/>
      <c r="Q30" s="25"/>
      <c r="R30" s="25"/>
      <c r="S30" s="16"/>
      <c r="T30" s="25"/>
      <c r="U30" s="25"/>
      <c r="V30" s="25"/>
      <c r="W30" s="16"/>
      <c r="X30" s="25"/>
      <c r="Y30" s="25"/>
      <c r="Z30" s="25"/>
      <c r="AA30" s="16"/>
      <c r="AB30" s="25"/>
      <c r="AC30" s="25"/>
      <c r="AD30" s="25"/>
    </row>
    <row r="31" spans="1:30">
      <c r="A31" s="12"/>
      <c r="B31" s="65" t="s">
        <v>203</v>
      </c>
      <c r="C31" s="22"/>
      <c r="D31" s="66" t="s">
        <v>143</v>
      </c>
      <c r="E31" s="67">
        <v>519793</v>
      </c>
      <c r="F31" s="22"/>
      <c r="G31" s="22"/>
      <c r="H31" s="66" t="s">
        <v>143</v>
      </c>
      <c r="I31" s="67">
        <v>224289</v>
      </c>
      <c r="J31" s="22"/>
      <c r="K31" s="22"/>
      <c r="L31" s="66" t="s">
        <v>143</v>
      </c>
      <c r="M31" s="67">
        <v>50041</v>
      </c>
      <c r="N31" s="22"/>
      <c r="O31" s="22"/>
      <c r="P31" s="66" t="s">
        <v>143</v>
      </c>
      <c r="Q31" s="67">
        <v>44342</v>
      </c>
      <c r="R31" s="22"/>
      <c r="S31" s="22"/>
      <c r="T31" s="66" t="s">
        <v>143</v>
      </c>
      <c r="U31" s="67">
        <v>838465</v>
      </c>
      <c r="V31" s="22"/>
      <c r="W31" s="22"/>
      <c r="X31" s="66" t="s">
        <v>143</v>
      </c>
      <c r="Y31" s="68" t="s">
        <v>164</v>
      </c>
      <c r="Z31" s="22"/>
      <c r="AA31" s="22"/>
      <c r="AB31" s="66" t="s">
        <v>143</v>
      </c>
      <c r="AC31" s="67">
        <v>838465</v>
      </c>
      <c r="AD31" s="22"/>
    </row>
    <row r="32" spans="1:30">
      <c r="A32" s="12"/>
      <c r="B32" s="65"/>
      <c r="C32" s="22"/>
      <c r="D32" s="66"/>
      <c r="E32" s="67"/>
      <c r="F32" s="22"/>
      <c r="G32" s="22"/>
      <c r="H32" s="66"/>
      <c r="I32" s="67"/>
      <c r="J32" s="22"/>
      <c r="K32" s="22"/>
      <c r="L32" s="66"/>
      <c r="M32" s="67"/>
      <c r="N32" s="22"/>
      <c r="O32" s="22"/>
      <c r="P32" s="66"/>
      <c r="Q32" s="67"/>
      <c r="R32" s="22"/>
      <c r="S32" s="22"/>
      <c r="T32" s="66"/>
      <c r="U32" s="67"/>
      <c r="V32" s="22"/>
      <c r="W32" s="22"/>
      <c r="X32" s="66"/>
      <c r="Y32" s="68"/>
      <c r="Z32" s="22"/>
      <c r="AA32" s="22"/>
      <c r="AB32" s="66"/>
      <c r="AC32" s="67"/>
      <c r="AD32" s="22"/>
    </row>
    <row r="33" spans="1:30">
      <c r="A33" s="12"/>
      <c r="B33" s="69" t="s">
        <v>204</v>
      </c>
      <c r="C33" s="25"/>
      <c r="D33" s="70">
        <v>2971</v>
      </c>
      <c r="E33" s="70"/>
      <c r="F33" s="25"/>
      <c r="G33" s="25"/>
      <c r="H33" s="70">
        <v>1475</v>
      </c>
      <c r="I33" s="70"/>
      <c r="J33" s="25"/>
      <c r="K33" s="25"/>
      <c r="L33" s="71">
        <v>420</v>
      </c>
      <c r="M33" s="71"/>
      <c r="N33" s="25"/>
      <c r="O33" s="25"/>
      <c r="P33" s="71">
        <v>319</v>
      </c>
      <c r="Q33" s="71"/>
      <c r="R33" s="25"/>
      <c r="S33" s="25"/>
      <c r="T33" s="70">
        <v>5185</v>
      </c>
      <c r="U33" s="70"/>
      <c r="V33" s="25"/>
      <c r="W33" s="25"/>
      <c r="X33" s="71" t="s">
        <v>164</v>
      </c>
      <c r="Y33" s="71"/>
      <c r="Z33" s="25"/>
      <c r="AA33" s="25"/>
      <c r="AB33" s="70">
        <v>5185</v>
      </c>
      <c r="AC33" s="70"/>
      <c r="AD33" s="25"/>
    </row>
    <row r="34" spans="1:30">
      <c r="A34" s="12"/>
      <c r="B34" s="69"/>
      <c r="C34" s="25"/>
      <c r="D34" s="70"/>
      <c r="E34" s="70"/>
      <c r="F34" s="25"/>
      <c r="G34" s="25"/>
      <c r="H34" s="70"/>
      <c r="I34" s="70"/>
      <c r="J34" s="25"/>
      <c r="K34" s="25"/>
      <c r="L34" s="71"/>
      <c r="M34" s="71"/>
      <c r="N34" s="25"/>
      <c r="O34" s="25"/>
      <c r="P34" s="71"/>
      <c r="Q34" s="71"/>
      <c r="R34" s="25"/>
      <c r="S34" s="25"/>
      <c r="T34" s="70"/>
      <c r="U34" s="70"/>
      <c r="V34" s="25"/>
      <c r="W34" s="25"/>
      <c r="X34" s="71"/>
      <c r="Y34" s="71"/>
      <c r="Z34" s="25"/>
      <c r="AA34" s="25"/>
      <c r="AB34" s="70"/>
      <c r="AC34" s="70"/>
      <c r="AD34" s="25"/>
    </row>
    <row r="35" spans="1:30">
      <c r="A35" s="12"/>
      <c r="B35" s="65" t="s">
        <v>205</v>
      </c>
      <c r="C35" s="22"/>
      <c r="D35" s="67">
        <v>26790</v>
      </c>
      <c r="E35" s="67"/>
      <c r="F35" s="22"/>
      <c r="G35" s="22"/>
      <c r="H35" s="67">
        <v>15307</v>
      </c>
      <c r="I35" s="67"/>
      <c r="J35" s="22"/>
      <c r="K35" s="22"/>
      <c r="L35" s="68">
        <v>282</v>
      </c>
      <c r="M35" s="68"/>
      <c r="N35" s="22"/>
      <c r="O35" s="22"/>
      <c r="P35" s="67">
        <v>2586</v>
      </c>
      <c r="Q35" s="67"/>
      <c r="R35" s="22"/>
      <c r="S35" s="22"/>
      <c r="T35" s="67">
        <v>44965</v>
      </c>
      <c r="U35" s="67"/>
      <c r="V35" s="22"/>
      <c r="W35" s="22"/>
      <c r="X35" s="68" t="s">
        <v>210</v>
      </c>
      <c r="Y35" s="68"/>
      <c r="Z35" s="66" t="s">
        <v>162</v>
      </c>
      <c r="AA35" s="22"/>
      <c r="AB35" s="67">
        <v>43042</v>
      </c>
      <c r="AC35" s="67"/>
      <c r="AD35" s="22"/>
    </row>
    <row r="36" spans="1:30">
      <c r="A36" s="12"/>
      <c r="B36" s="65"/>
      <c r="C36" s="22"/>
      <c r="D36" s="67"/>
      <c r="E36" s="67"/>
      <c r="F36" s="22"/>
      <c r="G36" s="22"/>
      <c r="H36" s="67"/>
      <c r="I36" s="67"/>
      <c r="J36" s="22"/>
      <c r="K36" s="22"/>
      <c r="L36" s="68"/>
      <c r="M36" s="68"/>
      <c r="N36" s="22"/>
      <c r="O36" s="22"/>
      <c r="P36" s="67"/>
      <c r="Q36" s="67"/>
      <c r="R36" s="22"/>
      <c r="S36" s="22"/>
      <c r="T36" s="67"/>
      <c r="U36" s="67"/>
      <c r="V36" s="22"/>
      <c r="W36" s="22"/>
      <c r="X36" s="68"/>
      <c r="Y36" s="68"/>
      <c r="Z36" s="66"/>
      <c r="AA36" s="22"/>
      <c r="AB36" s="67"/>
      <c r="AC36" s="67"/>
      <c r="AD36" s="22"/>
    </row>
    <row r="37" spans="1:30">
      <c r="A37" s="12"/>
      <c r="B37" s="69" t="s">
        <v>211</v>
      </c>
      <c r="C37" s="25"/>
      <c r="D37" s="70">
        <v>280208</v>
      </c>
      <c r="E37" s="70"/>
      <c r="F37" s="25"/>
      <c r="G37" s="25"/>
      <c r="H37" s="70">
        <v>275778</v>
      </c>
      <c r="I37" s="70"/>
      <c r="J37" s="25"/>
      <c r="K37" s="25"/>
      <c r="L37" s="70">
        <v>147537</v>
      </c>
      <c r="M37" s="70"/>
      <c r="N37" s="25"/>
      <c r="O37" s="25"/>
      <c r="P37" s="70">
        <v>22965</v>
      </c>
      <c r="Q37" s="70"/>
      <c r="R37" s="25"/>
      <c r="S37" s="25"/>
      <c r="T37" s="70">
        <v>726488</v>
      </c>
      <c r="U37" s="70"/>
      <c r="V37" s="25"/>
      <c r="W37" s="25"/>
      <c r="X37" s="70">
        <v>40320</v>
      </c>
      <c r="Y37" s="70"/>
      <c r="Z37" s="25"/>
      <c r="AA37" s="25"/>
      <c r="AB37" s="70">
        <v>766808</v>
      </c>
      <c r="AC37" s="70"/>
      <c r="AD37" s="25"/>
    </row>
    <row r="38" spans="1:30">
      <c r="A38" s="12"/>
      <c r="B38" s="69"/>
      <c r="C38" s="25"/>
      <c r="D38" s="70"/>
      <c r="E38" s="70"/>
      <c r="F38" s="25"/>
      <c r="G38" s="25"/>
      <c r="H38" s="70"/>
      <c r="I38" s="70"/>
      <c r="J38" s="25"/>
      <c r="K38" s="25"/>
      <c r="L38" s="70"/>
      <c r="M38" s="70"/>
      <c r="N38" s="25"/>
      <c r="O38" s="25"/>
      <c r="P38" s="70"/>
      <c r="Q38" s="70"/>
      <c r="R38" s="25"/>
      <c r="S38" s="25"/>
      <c r="T38" s="70"/>
      <c r="U38" s="70"/>
      <c r="V38" s="25"/>
      <c r="W38" s="25"/>
      <c r="X38" s="70"/>
      <c r="Y38" s="70"/>
      <c r="Z38" s="25"/>
      <c r="AA38" s="25"/>
      <c r="AB38" s="70"/>
      <c r="AC38" s="70"/>
      <c r="AD38" s="25"/>
    </row>
    <row r="39" spans="1:30">
      <c r="A39" s="12"/>
      <c r="B39" s="62" t="s">
        <v>212</v>
      </c>
      <c r="C39" s="14"/>
      <c r="D39" s="22"/>
      <c r="E39" s="22"/>
      <c r="F39" s="22"/>
      <c r="G39" s="14"/>
      <c r="H39" s="22"/>
      <c r="I39" s="22"/>
      <c r="J39" s="22"/>
      <c r="K39" s="14"/>
      <c r="L39" s="22"/>
      <c r="M39" s="22"/>
      <c r="N39" s="22"/>
      <c r="O39" s="14"/>
      <c r="P39" s="22"/>
      <c r="Q39" s="22"/>
      <c r="R39" s="22"/>
      <c r="S39" s="14"/>
      <c r="T39" s="22"/>
      <c r="U39" s="22"/>
      <c r="V39" s="22"/>
      <c r="W39" s="14"/>
      <c r="X39" s="22"/>
      <c r="Y39" s="22"/>
      <c r="Z39" s="22"/>
      <c r="AA39" s="14"/>
      <c r="AB39" s="22"/>
      <c r="AC39" s="22"/>
      <c r="AD39" s="22"/>
    </row>
    <row r="40" spans="1:30">
      <c r="A40" s="12"/>
      <c r="B40" s="69" t="s">
        <v>203</v>
      </c>
      <c r="C40" s="25"/>
      <c r="D40" s="73" t="s">
        <v>143</v>
      </c>
      <c r="E40" s="70">
        <v>566158</v>
      </c>
      <c r="F40" s="25"/>
      <c r="G40" s="25"/>
      <c r="H40" s="73" t="s">
        <v>143</v>
      </c>
      <c r="I40" s="70">
        <v>218435</v>
      </c>
      <c r="J40" s="25"/>
      <c r="K40" s="25"/>
      <c r="L40" s="73" t="s">
        <v>143</v>
      </c>
      <c r="M40" s="70">
        <v>42194</v>
      </c>
      <c r="N40" s="25"/>
      <c r="O40" s="25"/>
      <c r="P40" s="73" t="s">
        <v>143</v>
      </c>
      <c r="Q40" s="70">
        <v>53957</v>
      </c>
      <c r="R40" s="25"/>
      <c r="S40" s="25"/>
      <c r="T40" s="73" t="s">
        <v>143</v>
      </c>
      <c r="U40" s="70">
        <v>880744</v>
      </c>
      <c r="V40" s="25"/>
      <c r="W40" s="25"/>
      <c r="X40" s="73" t="s">
        <v>143</v>
      </c>
      <c r="Y40" s="71" t="s">
        <v>164</v>
      </c>
      <c r="Z40" s="25"/>
      <c r="AA40" s="25"/>
      <c r="AB40" s="73" t="s">
        <v>143</v>
      </c>
      <c r="AC40" s="70">
        <v>880744</v>
      </c>
      <c r="AD40" s="25"/>
    </row>
    <row r="41" spans="1:30">
      <c r="A41" s="12"/>
      <c r="B41" s="69"/>
      <c r="C41" s="25"/>
      <c r="D41" s="73"/>
      <c r="E41" s="70"/>
      <c r="F41" s="25"/>
      <c r="G41" s="25"/>
      <c r="H41" s="73"/>
      <c r="I41" s="70"/>
      <c r="J41" s="25"/>
      <c r="K41" s="25"/>
      <c r="L41" s="73"/>
      <c r="M41" s="70"/>
      <c r="N41" s="25"/>
      <c r="O41" s="25"/>
      <c r="P41" s="73"/>
      <c r="Q41" s="70"/>
      <c r="R41" s="25"/>
      <c r="S41" s="25"/>
      <c r="T41" s="73"/>
      <c r="U41" s="70"/>
      <c r="V41" s="25"/>
      <c r="W41" s="25"/>
      <c r="X41" s="73"/>
      <c r="Y41" s="71"/>
      <c r="Z41" s="25"/>
      <c r="AA41" s="25"/>
      <c r="AB41" s="73"/>
      <c r="AC41" s="70"/>
      <c r="AD41" s="25"/>
    </row>
    <row r="42" spans="1:30">
      <c r="A42" s="12"/>
      <c r="B42" s="65" t="s">
        <v>204</v>
      </c>
      <c r="C42" s="22"/>
      <c r="D42" s="67">
        <v>2048</v>
      </c>
      <c r="E42" s="67"/>
      <c r="F42" s="22"/>
      <c r="G42" s="22"/>
      <c r="H42" s="67">
        <v>1484</v>
      </c>
      <c r="I42" s="67"/>
      <c r="J42" s="22"/>
      <c r="K42" s="22"/>
      <c r="L42" s="68">
        <v>200</v>
      </c>
      <c r="M42" s="68"/>
      <c r="N42" s="22"/>
      <c r="O42" s="22"/>
      <c r="P42" s="68">
        <v>600</v>
      </c>
      <c r="Q42" s="68"/>
      <c r="R42" s="22"/>
      <c r="S42" s="22"/>
      <c r="T42" s="67">
        <v>4332</v>
      </c>
      <c r="U42" s="67"/>
      <c r="V42" s="22"/>
      <c r="W42" s="22"/>
      <c r="X42" s="68" t="s">
        <v>164</v>
      </c>
      <c r="Y42" s="68"/>
      <c r="Z42" s="22"/>
      <c r="AA42" s="22"/>
      <c r="AB42" s="67">
        <v>4332</v>
      </c>
      <c r="AC42" s="67"/>
      <c r="AD42" s="22"/>
    </row>
    <row r="43" spans="1:30">
      <c r="A43" s="12"/>
      <c r="B43" s="65"/>
      <c r="C43" s="22"/>
      <c r="D43" s="67"/>
      <c r="E43" s="67"/>
      <c r="F43" s="22"/>
      <c r="G43" s="22"/>
      <c r="H43" s="67"/>
      <c r="I43" s="67"/>
      <c r="J43" s="22"/>
      <c r="K43" s="22"/>
      <c r="L43" s="68"/>
      <c r="M43" s="68"/>
      <c r="N43" s="22"/>
      <c r="O43" s="22"/>
      <c r="P43" s="68"/>
      <c r="Q43" s="68"/>
      <c r="R43" s="22"/>
      <c r="S43" s="22"/>
      <c r="T43" s="67"/>
      <c r="U43" s="67"/>
      <c r="V43" s="22"/>
      <c r="W43" s="22"/>
      <c r="X43" s="68"/>
      <c r="Y43" s="68"/>
      <c r="Z43" s="22"/>
      <c r="AA43" s="22"/>
      <c r="AB43" s="67"/>
      <c r="AC43" s="67"/>
      <c r="AD43" s="22"/>
    </row>
    <row r="44" spans="1:30">
      <c r="A44" s="12"/>
      <c r="B44" s="69" t="s">
        <v>205</v>
      </c>
      <c r="C44" s="25"/>
      <c r="D44" s="70">
        <v>5211</v>
      </c>
      <c r="E44" s="70"/>
      <c r="F44" s="25"/>
      <c r="G44" s="25"/>
      <c r="H44" s="70">
        <v>18654</v>
      </c>
      <c r="I44" s="70"/>
      <c r="J44" s="25"/>
      <c r="K44" s="25"/>
      <c r="L44" s="71" t="s">
        <v>213</v>
      </c>
      <c r="M44" s="71"/>
      <c r="N44" s="73" t="s">
        <v>162</v>
      </c>
      <c r="O44" s="25"/>
      <c r="P44" s="70">
        <v>5246</v>
      </c>
      <c r="Q44" s="70"/>
      <c r="R44" s="25"/>
      <c r="S44" s="25"/>
      <c r="T44" s="70">
        <v>25331</v>
      </c>
      <c r="U44" s="70"/>
      <c r="V44" s="25"/>
      <c r="W44" s="25"/>
      <c r="X44" s="71" t="s">
        <v>214</v>
      </c>
      <c r="Y44" s="71"/>
      <c r="Z44" s="73" t="s">
        <v>162</v>
      </c>
      <c r="AA44" s="25"/>
      <c r="AB44" s="70">
        <v>21411</v>
      </c>
      <c r="AC44" s="70"/>
      <c r="AD44" s="25"/>
    </row>
    <row r="45" spans="1:30">
      <c r="A45" s="12"/>
      <c r="B45" s="69"/>
      <c r="C45" s="25"/>
      <c r="D45" s="70"/>
      <c r="E45" s="70"/>
      <c r="F45" s="25"/>
      <c r="G45" s="25"/>
      <c r="H45" s="70"/>
      <c r="I45" s="70"/>
      <c r="J45" s="25"/>
      <c r="K45" s="25"/>
      <c r="L45" s="71"/>
      <c r="M45" s="71"/>
      <c r="N45" s="73"/>
      <c r="O45" s="25"/>
      <c r="P45" s="70"/>
      <c r="Q45" s="70"/>
      <c r="R45" s="25"/>
      <c r="S45" s="25"/>
      <c r="T45" s="70"/>
      <c r="U45" s="70"/>
      <c r="V45" s="25"/>
      <c r="W45" s="25"/>
      <c r="X45" s="71"/>
      <c r="Y45" s="71"/>
      <c r="Z45" s="73"/>
      <c r="AA45" s="25"/>
      <c r="AB45" s="70"/>
      <c r="AC45" s="70"/>
      <c r="AD45" s="25"/>
    </row>
    <row r="46" spans="1:30">
      <c r="A46" s="12"/>
      <c r="B46" s="65" t="s">
        <v>211</v>
      </c>
      <c r="C46" s="22"/>
      <c r="D46" s="67">
        <v>312110</v>
      </c>
      <c r="E46" s="67"/>
      <c r="F46" s="22"/>
      <c r="G46" s="22"/>
      <c r="H46" s="67">
        <v>267232</v>
      </c>
      <c r="I46" s="67"/>
      <c r="J46" s="22"/>
      <c r="K46" s="22"/>
      <c r="L46" s="67">
        <v>142183</v>
      </c>
      <c r="M46" s="67"/>
      <c r="N46" s="22"/>
      <c r="O46" s="22"/>
      <c r="P46" s="67">
        <v>23734</v>
      </c>
      <c r="Q46" s="67"/>
      <c r="R46" s="22"/>
      <c r="S46" s="22"/>
      <c r="T46" s="67">
        <v>745259</v>
      </c>
      <c r="U46" s="67"/>
      <c r="V46" s="22"/>
      <c r="W46" s="22"/>
      <c r="X46" s="67">
        <v>55854</v>
      </c>
      <c r="Y46" s="67"/>
      <c r="Z46" s="22"/>
      <c r="AA46" s="22"/>
      <c r="AB46" s="67">
        <v>801113</v>
      </c>
      <c r="AC46" s="67"/>
      <c r="AD46" s="22"/>
    </row>
    <row r="47" spans="1:30">
      <c r="A47" s="12"/>
      <c r="B47" s="65"/>
      <c r="C47" s="22"/>
      <c r="D47" s="67"/>
      <c r="E47" s="67"/>
      <c r="F47" s="22"/>
      <c r="G47" s="22"/>
      <c r="H47" s="67"/>
      <c r="I47" s="67"/>
      <c r="J47" s="22"/>
      <c r="K47" s="22"/>
      <c r="L47" s="67"/>
      <c r="M47" s="67"/>
      <c r="N47" s="22"/>
      <c r="O47" s="22"/>
      <c r="P47" s="67"/>
      <c r="Q47" s="67"/>
      <c r="R47" s="22"/>
      <c r="S47" s="22"/>
      <c r="T47" s="67"/>
      <c r="U47" s="67"/>
      <c r="V47" s="22"/>
      <c r="W47" s="22"/>
      <c r="X47" s="67"/>
      <c r="Y47" s="67"/>
      <c r="Z47" s="22"/>
      <c r="AA47" s="22"/>
      <c r="AB47" s="67"/>
      <c r="AC47" s="67"/>
      <c r="AD47" s="22"/>
    </row>
  </sheetData>
  <mergeCells count="442">
    <mergeCell ref="B6:AD6"/>
    <mergeCell ref="AA46:AA47"/>
    <mergeCell ref="AB46:AC47"/>
    <mergeCell ref="AD46:AD47"/>
    <mergeCell ref="A1:A2"/>
    <mergeCell ref="B1:AD1"/>
    <mergeCell ref="B2:AD2"/>
    <mergeCell ref="B3:AD3"/>
    <mergeCell ref="A4:A47"/>
    <mergeCell ref="B4:AD4"/>
    <mergeCell ref="B5:AD5"/>
    <mergeCell ref="S46:S47"/>
    <mergeCell ref="T46:U47"/>
    <mergeCell ref="V46:V47"/>
    <mergeCell ref="W46:W47"/>
    <mergeCell ref="X46:Y47"/>
    <mergeCell ref="Z46:Z47"/>
    <mergeCell ref="K46:K47"/>
    <mergeCell ref="L46:M47"/>
    <mergeCell ref="N46:N47"/>
    <mergeCell ref="O46:O47"/>
    <mergeCell ref="P46:Q47"/>
    <mergeCell ref="R46:R47"/>
    <mergeCell ref="AA44:AA45"/>
    <mergeCell ref="AB44:AC45"/>
    <mergeCell ref="AD44:AD45"/>
    <mergeCell ref="B46:B47"/>
    <mergeCell ref="C46:C47"/>
    <mergeCell ref="D46:E47"/>
    <mergeCell ref="F46:F47"/>
    <mergeCell ref="G46:G47"/>
    <mergeCell ref="H46:I47"/>
    <mergeCell ref="J46:J47"/>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B40:AB41"/>
    <mergeCell ref="AC40:AC41"/>
    <mergeCell ref="AD40:AD41"/>
    <mergeCell ref="B42:B43"/>
    <mergeCell ref="C42:C43"/>
    <mergeCell ref="D42:E43"/>
    <mergeCell ref="F42:F43"/>
    <mergeCell ref="G42:G43"/>
    <mergeCell ref="H42:I43"/>
    <mergeCell ref="J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X39:Z39"/>
    <mergeCell ref="AB39:AD39"/>
    <mergeCell ref="B40:B41"/>
    <mergeCell ref="C40:C41"/>
    <mergeCell ref="D40:D41"/>
    <mergeCell ref="E40:E41"/>
    <mergeCell ref="F40:F41"/>
    <mergeCell ref="G40:G41"/>
    <mergeCell ref="H40:H41"/>
    <mergeCell ref="I40:I41"/>
    <mergeCell ref="X37:Y38"/>
    <mergeCell ref="Z37:Z38"/>
    <mergeCell ref="AA37:AA38"/>
    <mergeCell ref="AB37:AC38"/>
    <mergeCell ref="AD37:AD38"/>
    <mergeCell ref="D39:F39"/>
    <mergeCell ref="H39:J39"/>
    <mergeCell ref="L39:N39"/>
    <mergeCell ref="P39:R39"/>
    <mergeCell ref="T39:V39"/>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8:AA29"/>
    <mergeCell ref="AB28:AC29"/>
    <mergeCell ref="AD28:AD29"/>
    <mergeCell ref="D30:F30"/>
    <mergeCell ref="H30:J30"/>
    <mergeCell ref="L30:N30"/>
    <mergeCell ref="P30:R30"/>
    <mergeCell ref="T30:V30"/>
    <mergeCell ref="X30:Z30"/>
    <mergeCell ref="AB30:AD30"/>
    <mergeCell ref="S28:S29"/>
    <mergeCell ref="T28:U29"/>
    <mergeCell ref="V28:V29"/>
    <mergeCell ref="W28:W29"/>
    <mergeCell ref="X28:Y29"/>
    <mergeCell ref="Z28:Z29"/>
    <mergeCell ref="K28:K29"/>
    <mergeCell ref="L28:M29"/>
    <mergeCell ref="N28:N29"/>
    <mergeCell ref="O28:O29"/>
    <mergeCell ref="P28:Q29"/>
    <mergeCell ref="R28:R29"/>
    <mergeCell ref="AA26:AA27"/>
    <mergeCell ref="AB26:AC27"/>
    <mergeCell ref="AD26:AD27"/>
    <mergeCell ref="B28:B29"/>
    <mergeCell ref="C28:C29"/>
    <mergeCell ref="D28:E29"/>
    <mergeCell ref="F28:F29"/>
    <mergeCell ref="G28:G29"/>
    <mergeCell ref="H28:I29"/>
    <mergeCell ref="J28:J29"/>
    <mergeCell ref="S26:S27"/>
    <mergeCell ref="T26:U27"/>
    <mergeCell ref="V26:V27"/>
    <mergeCell ref="W26:W27"/>
    <mergeCell ref="X26:Y27"/>
    <mergeCell ref="Z26:Z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B22:AB23"/>
    <mergeCell ref="AC22:AC23"/>
    <mergeCell ref="AD22:AD23"/>
    <mergeCell ref="B24:B25"/>
    <mergeCell ref="C24:C25"/>
    <mergeCell ref="D24:E25"/>
    <mergeCell ref="F24:F25"/>
    <mergeCell ref="G24:G25"/>
    <mergeCell ref="H24:I25"/>
    <mergeCell ref="J24:J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X21:Z21"/>
    <mergeCell ref="AB21:AD21"/>
    <mergeCell ref="B22:B23"/>
    <mergeCell ref="C22:C23"/>
    <mergeCell ref="D22:D23"/>
    <mergeCell ref="E22:E23"/>
    <mergeCell ref="F22:F23"/>
    <mergeCell ref="G22:G23"/>
    <mergeCell ref="H22:H23"/>
    <mergeCell ref="I22:I23"/>
    <mergeCell ref="X19:Y20"/>
    <mergeCell ref="Z19:Z20"/>
    <mergeCell ref="AA19:AA20"/>
    <mergeCell ref="AB19:AC20"/>
    <mergeCell ref="AD19:AD20"/>
    <mergeCell ref="D21:F21"/>
    <mergeCell ref="H21:J21"/>
    <mergeCell ref="L21:N21"/>
    <mergeCell ref="P21:R21"/>
    <mergeCell ref="T21:V21"/>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9:AA11"/>
    <mergeCell ref="AB9:AD11"/>
    <mergeCell ref="D12:F12"/>
    <mergeCell ref="H12:J12"/>
    <mergeCell ref="L12:N12"/>
    <mergeCell ref="P12:R12"/>
    <mergeCell ref="T12:V12"/>
    <mergeCell ref="X12:Z12"/>
    <mergeCell ref="AB12:AD12"/>
    <mergeCell ref="S9:S11"/>
    <mergeCell ref="T9:V11"/>
    <mergeCell ref="W9:W11"/>
    <mergeCell ref="X9:Z9"/>
    <mergeCell ref="X10:Z10"/>
    <mergeCell ref="X11:Z11"/>
    <mergeCell ref="K9:K11"/>
    <mergeCell ref="L9:N9"/>
    <mergeCell ref="L10:N10"/>
    <mergeCell ref="L11:N11"/>
    <mergeCell ref="O9:O11"/>
    <mergeCell ref="P9:R9"/>
    <mergeCell ref="P10:R10"/>
    <mergeCell ref="P11:R11"/>
    <mergeCell ref="B7:AD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2" t="s">
        <v>215</v>
      </c>
      <c r="B4" s="4" t="s">
        <v>5</v>
      </c>
    </row>
    <row r="5" spans="1:2">
      <c r="A5" s="12"/>
      <c r="B5" s="10" t="s">
        <v>215</v>
      </c>
    </row>
    <row r="6" spans="1:2" ht="90">
      <c r="A6" s="12"/>
      <c r="B6" s="11" t="s">
        <v>217</v>
      </c>
    </row>
    <row r="7" spans="1:2" ht="141">
      <c r="A7" s="12"/>
      <c r="B7" s="11" t="s">
        <v>218</v>
      </c>
    </row>
    <row r="8" spans="1:2" ht="166.5">
      <c r="A8" s="12"/>
      <c r="B8" s="11" t="s">
        <v>219</v>
      </c>
    </row>
    <row r="9" spans="1:2" ht="153.75">
      <c r="A9" s="12"/>
      <c r="B9" s="11" t="s">
        <v>220</v>
      </c>
    </row>
    <row r="10" spans="1:2" ht="128.25">
      <c r="A10" s="12"/>
      <c r="B10" s="11" t="s">
        <v>22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5.5703125" bestFit="1" customWidth="1"/>
    <col min="2" max="2" width="36.42578125" bestFit="1" customWidth="1"/>
    <col min="4" max="4" width="2" customWidth="1"/>
    <col min="5" max="5" width="4" customWidth="1"/>
    <col min="6" max="6" width="1.5703125" customWidth="1"/>
    <col min="8" max="8" width="2" customWidth="1"/>
    <col min="9" max="9" width="6.140625" customWidth="1"/>
    <col min="10" max="10" width="1.5703125" customWidth="1"/>
    <col min="12" max="12" width="2" customWidth="1"/>
    <col min="13" max="13" width="5.5703125" customWidth="1"/>
    <col min="14" max="14" width="1.5703125" customWidth="1"/>
    <col min="16" max="16" width="2" customWidth="1"/>
    <col min="17" max="17" width="6.140625" customWidth="1"/>
    <col min="18" max="18" width="1.5703125" customWidth="1"/>
  </cols>
  <sheetData>
    <row r="1" spans="1:18" ht="15" customHeight="1">
      <c r="A1" s="7" t="s">
        <v>1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40" t="s">
        <v>5</v>
      </c>
      <c r="C3" s="40"/>
      <c r="D3" s="40"/>
      <c r="E3" s="40"/>
      <c r="F3" s="40"/>
      <c r="G3" s="40"/>
      <c r="H3" s="40"/>
      <c r="I3" s="40"/>
      <c r="J3" s="40"/>
      <c r="K3" s="40"/>
      <c r="L3" s="40"/>
      <c r="M3" s="40"/>
      <c r="N3" s="40"/>
      <c r="O3" s="40"/>
      <c r="P3" s="40"/>
      <c r="Q3" s="40"/>
      <c r="R3" s="40"/>
    </row>
    <row r="4" spans="1:18" ht="15" customHeight="1">
      <c r="A4" s="12" t="s">
        <v>109</v>
      </c>
      <c r="B4" s="40" t="s">
        <v>5</v>
      </c>
      <c r="C4" s="40"/>
      <c r="D4" s="40"/>
      <c r="E4" s="40"/>
      <c r="F4" s="40"/>
      <c r="G4" s="40"/>
      <c r="H4" s="40"/>
      <c r="I4" s="40"/>
      <c r="J4" s="40"/>
      <c r="K4" s="40"/>
      <c r="L4" s="40"/>
      <c r="M4" s="40"/>
      <c r="N4" s="40"/>
      <c r="O4" s="40"/>
      <c r="P4" s="40"/>
      <c r="Q4" s="40"/>
      <c r="R4" s="40"/>
    </row>
    <row r="5" spans="1:18">
      <c r="A5" s="12"/>
      <c r="B5" s="41" t="s">
        <v>109</v>
      </c>
      <c r="C5" s="41"/>
      <c r="D5" s="41"/>
      <c r="E5" s="41"/>
      <c r="F5" s="41"/>
      <c r="G5" s="41"/>
      <c r="H5" s="41"/>
      <c r="I5" s="41"/>
      <c r="J5" s="41"/>
      <c r="K5" s="41"/>
      <c r="L5" s="41"/>
      <c r="M5" s="41"/>
      <c r="N5" s="41"/>
      <c r="O5" s="41"/>
      <c r="P5" s="41"/>
      <c r="Q5" s="41"/>
      <c r="R5" s="41"/>
    </row>
    <row r="6" spans="1:18">
      <c r="A6" s="12"/>
      <c r="B6" s="42" t="s">
        <v>223</v>
      </c>
      <c r="C6" s="42"/>
      <c r="D6" s="42"/>
      <c r="E6" s="42"/>
      <c r="F6" s="42"/>
      <c r="G6" s="42"/>
      <c r="H6" s="42"/>
      <c r="I6" s="42"/>
      <c r="J6" s="42"/>
      <c r="K6" s="42"/>
      <c r="L6" s="42"/>
      <c r="M6" s="42"/>
      <c r="N6" s="42"/>
      <c r="O6" s="42"/>
      <c r="P6" s="42"/>
      <c r="Q6" s="42"/>
      <c r="R6" s="42"/>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43"/>
      <c r="C9" s="14"/>
      <c r="D9" s="24" t="s">
        <v>154</v>
      </c>
      <c r="E9" s="24"/>
      <c r="F9" s="24"/>
      <c r="G9" s="24"/>
      <c r="H9" s="24"/>
      <c r="I9" s="24"/>
      <c r="J9" s="24"/>
      <c r="K9" s="14"/>
      <c r="L9" s="24" t="s">
        <v>172</v>
      </c>
      <c r="M9" s="24"/>
      <c r="N9" s="24"/>
      <c r="O9" s="24"/>
      <c r="P9" s="24"/>
      <c r="Q9" s="24"/>
      <c r="R9" s="24"/>
    </row>
    <row r="10" spans="1:18">
      <c r="A10" s="12"/>
      <c r="B10" s="43"/>
      <c r="C10" s="14"/>
      <c r="D10" s="47" t="s">
        <v>224</v>
      </c>
      <c r="E10" s="47"/>
      <c r="F10" s="47"/>
      <c r="G10" s="14"/>
      <c r="H10" s="47" t="s">
        <v>225</v>
      </c>
      <c r="I10" s="47"/>
      <c r="J10" s="47"/>
      <c r="K10" s="14"/>
      <c r="L10" s="47" t="s">
        <v>224</v>
      </c>
      <c r="M10" s="47"/>
      <c r="N10" s="47"/>
      <c r="O10" s="75"/>
      <c r="P10" s="47" t="s">
        <v>225</v>
      </c>
      <c r="Q10" s="47"/>
      <c r="R10" s="47"/>
    </row>
    <row r="11" spans="1:18" ht="15.75" thickBot="1">
      <c r="A11" s="12"/>
      <c r="B11" s="44" t="s">
        <v>138</v>
      </c>
      <c r="C11" s="14"/>
      <c r="D11" s="24">
        <v>2014</v>
      </c>
      <c r="E11" s="24"/>
      <c r="F11" s="24"/>
      <c r="G11" s="14"/>
      <c r="H11" s="24">
        <v>2013</v>
      </c>
      <c r="I11" s="24"/>
      <c r="J11" s="24"/>
      <c r="K11" s="14"/>
      <c r="L11" s="24">
        <v>2014</v>
      </c>
      <c r="M11" s="24"/>
      <c r="N11" s="24"/>
      <c r="O11" s="14"/>
      <c r="P11" s="24">
        <v>2013</v>
      </c>
      <c r="Q11" s="24"/>
      <c r="R11" s="24"/>
    </row>
    <row r="12" spans="1:18">
      <c r="A12" s="12"/>
      <c r="B12" s="77" t="s">
        <v>226</v>
      </c>
      <c r="C12" s="25"/>
      <c r="D12" s="35" t="s">
        <v>143</v>
      </c>
      <c r="E12" s="55">
        <v>450</v>
      </c>
      <c r="F12" s="26"/>
      <c r="G12" s="25"/>
      <c r="H12" s="35" t="s">
        <v>143</v>
      </c>
      <c r="I12" s="55">
        <v>126</v>
      </c>
      <c r="J12" s="26"/>
      <c r="K12" s="25"/>
      <c r="L12" s="35" t="s">
        <v>143</v>
      </c>
      <c r="M12" s="55" t="s">
        <v>227</v>
      </c>
      <c r="N12" s="35" t="s">
        <v>162</v>
      </c>
      <c r="O12" s="25"/>
      <c r="P12" s="35" t="s">
        <v>143</v>
      </c>
      <c r="Q12" s="37">
        <v>1271</v>
      </c>
      <c r="R12" s="26"/>
    </row>
    <row r="13" spans="1:18">
      <c r="A13" s="12"/>
      <c r="B13" s="59"/>
      <c r="C13" s="25"/>
      <c r="D13" s="36"/>
      <c r="E13" s="78"/>
      <c r="F13" s="39"/>
      <c r="G13" s="25"/>
      <c r="H13" s="36"/>
      <c r="I13" s="78"/>
      <c r="J13" s="39"/>
      <c r="K13" s="25"/>
      <c r="L13" s="36"/>
      <c r="M13" s="78"/>
      <c r="N13" s="36"/>
      <c r="O13" s="25"/>
      <c r="P13" s="36"/>
      <c r="Q13" s="38"/>
      <c r="R13" s="39"/>
    </row>
    <row r="14" spans="1:18">
      <c r="A14" s="12"/>
      <c r="B14" s="46" t="s">
        <v>228</v>
      </c>
      <c r="C14" s="14"/>
      <c r="D14" s="48" t="s">
        <v>229</v>
      </c>
      <c r="E14" s="48"/>
      <c r="F14" s="17" t="s">
        <v>162</v>
      </c>
      <c r="G14" s="14"/>
      <c r="H14" s="48" t="s">
        <v>230</v>
      </c>
      <c r="I14" s="48"/>
      <c r="J14" s="17" t="s">
        <v>162</v>
      </c>
      <c r="K14" s="14"/>
      <c r="L14" s="48" t="s">
        <v>231</v>
      </c>
      <c r="M14" s="48"/>
      <c r="N14" s="17" t="s">
        <v>162</v>
      </c>
      <c r="O14" s="14"/>
      <c r="P14" s="48" t="s">
        <v>232</v>
      </c>
      <c r="Q14" s="48"/>
      <c r="R14" s="17" t="s">
        <v>162</v>
      </c>
    </row>
    <row r="15" spans="1:18">
      <c r="A15" s="12"/>
      <c r="B15" s="15" t="s">
        <v>233</v>
      </c>
      <c r="C15" s="16"/>
      <c r="D15" s="50" t="s">
        <v>234</v>
      </c>
      <c r="E15" s="50"/>
      <c r="F15" s="18" t="s">
        <v>162</v>
      </c>
      <c r="G15" s="16"/>
      <c r="H15" s="50" t="s">
        <v>235</v>
      </c>
      <c r="I15" s="50"/>
      <c r="J15" s="18" t="s">
        <v>162</v>
      </c>
      <c r="K15" s="16"/>
      <c r="L15" s="50" t="s">
        <v>236</v>
      </c>
      <c r="M15" s="50"/>
      <c r="N15" s="18" t="s">
        <v>162</v>
      </c>
      <c r="O15" s="16"/>
      <c r="P15" s="50" t="s">
        <v>237</v>
      </c>
      <c r="Q15" s="50"/>
      <c r="R15" s="18" t="s">
        <v>162</v>
      </c>
    </row>
    <row r="16" spans="1:18">
      <c r="A16" s="12"/>
      <c r="B16" s="58" t="s">
        <v>238</v>
      </c>
      <c r="C16" s="22"/>
      <c r="D16" s="48" t="s">
        <v>239</v>
      </c>
      <c r="E16" s="48"/>
      <c r="F16" s="28" t="s">
        <v>162</v>
      </c>
      <c r="G16" s="22"/>
      <c r="H16" s="48" t="s">
        <v>240</v>
      </c>
      <c r="I16" s="48"/>
      <c r="J16" s="28" t="s">
        <v>162</v>
      </c>
      <c r="K16" s="22"/>
      <c r="L16" s="29">
        <v>2384</v>
      </c>
      <c r="M16" s="29"/>
      <c r="N16" s="22"/>
      <c r="O16" s="22"/>
      <c r="P16" s="48" t="s">
        <v>241</v>
      </c>
      <c r="Q16" s="48"/>
      <c r="R16" s="28" t="s">
        <v>162</v>
      </c>
    </row>
    <row r="17" spans="1:18">
      <c r="A17" s="12"/>
      <c r="B17" s="58"/>
      <c r="C17" s="22"/>
      <c r="D17" s="48"/>
      <c r="E17" s="48"/>
      <c r="F17" s="28"/>
      <c r="G17" s="22"/>
      <c r="H17" s="48"/>
      <c r="I17" s="48"/>
      <c r="J17" s="28"/>
      <c r="K17" s="22"/>
      <c r="L17" s="29"/>
      <c r="M17" s="29"/>
      <c r="N17" s="22"/>
      <c r="O17" s="22"/>
      <c r="P17" s="48"/>
      <c r="Q17" s="48"/>
      <c r="R17" s="28"/>
    </row>
    <row r="18" spans="1:18">
      <c r="A18" s="12"/>
      <c r="B18" s="59" t="s">
        <v>242</v>
      </c>
      <c r="C18" s="25"/>
      <c r="D18" s="50" t="s">
        <v>164</v>
      </c>
      <c r="E18" s="50"/>
      <c r="F18" s="25"/>
      <c r="G18" s="25"/>
      <c r="H18" s="50" t="s">
        <v>164</v>
      </c>
      <c r="I18" s="50"/>
      <c r="J18" s="25"/>
      <c r="K18" s="25"/>
      <c r="L18" s="31">
        <v>6750</v>
      </c>
      <c r="M18" s="31"/>
      <c r="N18" s="25"/>
      <c r="O18" s="25"/>
      <c r="P18" s="50" t="s">
        <v>164</v>
      </c>
      <c r="Q18" s="50"/>
      <c r="R18" s="25"/>
    </row>
    <row r="19" spans="1:18">
      <c r="A19" s="12"/>
      <c r="B19" s="59"/>
      <c r="C19" s="25"/>
      <c r="D19" s="50"/>
      <c r="E19" s="50"/>
      <c r="F19" s="25"/>
      <c r="G19" s="25"/>
      <c r="H19" s="50"/>
      <c r="I19" s="50"/>
      <c r="J19" s="25"/>
      <c r="K19" s="25"/>
      <c r="L19" s="31"/>
      <c r="M19" s="31"/>
      <c r="N19" s="25"/>
      <c r="O19" s="25"/>
      <c r="P19" s="50"/>
      <c r="Q19" s="50"/>
      <c r="R19" s="25"/>
    </row>
    <row r="20" spans="1:18">
      <c r="A20" s="12"/>
      <c r="B20" s="58" t="s">
        <v>243</v>
      </c>
      <c r="C20" s="22"/>
      <c r="D20" s="29">
        <v>4000</v>
      </c>
      <c r="E20" s="29"/>
      <c r="F20" s="22"/>
      <c r="G20" s="22"/>
      <c r="H20" s="48" t="s">
        <v>164</v>
      </c>
      <c r="I20" s="48"/>
      <c r="J20" s="22"/>
      <c r="K20" s="22"/>
      <c r="L20" s="29">
        <v>4000</v>
      </c>
      <c r="M20" s="29"/>
      <c r="N20" s="22"/>
      <c r="O20" s="22"/>
      <c r="P20" s="48" t="s">
        <v>164</v>
      </c>
      <c r="Q20" s="48"/>
      <c r="R20" s="22"/>
    </row>
    <row r="21" spans="1:18">
      <c r="A21" s="12"/>
      <c r="B21" s="58"/>
      <c r="C21" s="22"/>
      <c r="D21" s="29"/>
      <c r="E21" s="29"/>
      <c r="F21" s="22"/>
      <c r="G21" s="22"/>
      <c r="H21" s="48"/>
      <c r="I21" s="48"/>
      <c r="J21" s="22"/>
      <c r="K21" s="22"/>
      <c r="L21" s="29"/>
      <c r="M21" s="29"/>
      <c r="N21" s="22"/>
      <c r="O21" s="22"/>
      <c r="P21" s="48"/>
      <c r="Q21" s="48"/>
      <c r="R21" s="22"/>
    </row>
    <row r="22" spans="1:18" ht="15.75" thickBot="1">
      <c r="A22" s="12"/>
      <c r="B22" s="15" t="s">
        <v>244</v>
      </c>
      <c r="C22" s="16"/>
      <c r="D22" s="79" t="s">
        <v>245</v>
      </c>
      <c r="E22" s="79"/>
      <c r="F22" s="76" t="s">
        <v>162</v>
      </c>
      <c r="G22" s="16"/>
      <c r="H22" s="79" t="s">
        <v>246</v>
      </c>
      <c r="I22" s="79"/>
      <c r="J22" s="76" t="s">
        <v>162</v>
      </c>
      <c r="K22" s="16"/>
      <c r="L22" s="79" t="s">
        <v>247</v>
      </c>
      <c r="M22" s="79"/>
      <c r="N22" s="76" t="s">
        <v>162</v>
      </c>
      <c r="O22" s="16"/>
      <c r="P22" s="79" t="s">
        <v>208</v>
      </c>
      <c r="Q22" s="79"/>
      <c r="R22" s="76" t="s">
        <v>162</v>
      </c>
    </row>
    <row r="23" spans="1:18">
      <c r="A23" s="12"/>
      <c r="B23" s="58" t="s">
        <v>201</v>
      </c>
      <c r="C23" s="22"/>
      <c r="D23" s="80" t="s">
        <v>143</v>
      </c>
      <c r="E23" s="82">
        <v>644</v>
      </c>
      <c r="F23" s="84"/>
      <c r="G23" s="22"/>
      <c r="H23" s="80" t="s">
        <v>143</v>
      </c>
      <c r="I23" s="82" t="s">
        <v>248</v>
      </c>
      <c r="J23" s="80" t="s">
        <v>162</v>
      </c>
      <c r="K23" s="22"/>
      <c r="L23" s="80" t="s">
        <v>143</v>
      </c>
      <c r="M23" s="86">
        <v>3177</v>
      </c>
      <c r="N23" s="84"/>
      <c r="O23" s="22"/>
      <c r="P23" s="80" t="s">
        <v>143</v>
      </c>
      <c r="Q23" s="82" t="s">
        <v>249</v>
      </c>
      <c r="R23" s="80" t="s">
        <v>162</v>
      </c>
    </row>
    <row r="24" spans="1:18" ht="15.75" thickBot="1">
      <c r="A24" s="12"/>
      <c r="B24" s="58"/>
      <c r="C24" s="22"/>
      <c r="D24" s="81"/>
      <c r="E24" s="83"/>
      <c r="F24" s="85"/>
      <c r="G24" s="22"/>
      <c r="H24" s="81"/>
      <c r="I24" s="83"/>
      <c r="J24" s="81"/>
      <c r="K24" s="22"/>
      <c r="L24" s="81"/>
      <c r="M24" s="87"/>
      <c r="N24" s="85"/>
      <c r="O24" s="22"/>
      <c r="P24" s="81"/>
      <c r="Q24" s="83"/>
      <c r="R24" s="81"/>
    </row>
    <row r="25" spans="1:18" ht="15.75" thickTop="1"/>
  </sheetData>
  <mergeCells count="104">
    <mergeCell ref="A1:A2"/>
    <mergeCell ref="B1:R1"/>
    <mergeCell ref="B2:R2"/>
    <mergeCell ref="B3:R3"/>
    <mergeCell ref="A4:A24"/>
    <mergeCell ref="B4:R4"/>
    <mergeCell ref="B5:R5"/>
    <mergeCell ref="B6:R6"/>
    <mergeCell ref="M23:M24"/>
    <mergeCell ref="N23:N24"/>
    <mergeCell ref="O23:O24"/>
    <mergeCell ref="P23:P24"/>
    <mergeCell ref="Q23:Q24"/>
    <mergeCell ref="R23:R24"/>
    <mergeCell ref="G23:G24"/>
    <mergeCell ref="H23:H24"/>
    <mergeCell ref="I23:I24"/>
    <mergeCell ref="J23:J24"/>
    <mergeCell ref="K23:K24"/>
    <mergeCell ref="L23:L24"/>
    <mergeCell ref="R20:R21"/>
    <mergeCell ref="D22:E22"/>
    <mergeCell ref="H22:I22"/>
    <mergeCell ref="L22:M22"/>
    <mergeCell ref="P22:Q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50</v>
      </c>
      <c r="B1" s="1" t="s">
        <v>1</v>
      </c>
    </row>
    <row r="2" spans="1:2">
      <c r="A2" s="7"/>
      <c r="B2" s="1" t="s">
        <v>2</v>
      </c>
    </row>
    <row r="3" spans="1:2">
      <c r="A3" s="3" t="s">
        <v>251</v>
      </c>
      <c r="B3" s="4" t="s">
        <v>5</v>
      </c>
    </row>
    <row r="4" spans="1:2">
      <c r="A4" s="12" t="s">
        <v>250</v>
      </c>
      <c r="B4" s="4" t="s">
        <v>5</v>
      </c>
    </row>
    <row r="5" spans="1:2">
      <c r="A5" s="12"/>
      <c r="B5" s="10" t="s">
        <v>250</v>
      </c>
    </row>
    <row r="6" spans="1:2" ht="102.75">
      <c r="A6" s="12"/>
      <c r="B6" s="11" t="s">
        <v>252</v>
      </c>
    </row>
    <row r="7" spans="1:2" ht="64.5">
      <c r="A7" s="12"/>
      <c r="B7" s="11" t="s">
        <v>253</v>
      </c>
    </row>
    <row r="8" spans="1:2" ht="179.25">
      <c r="A8" s="12"/>
      <c r="B8" s="11" t="s">
        <v>254</v>
      </c>
    </row>
    <row r="9" spans="1:2" ht="115.5">
      <c r="A9" s="12"/>
      <c r="B9" s="11" t="s">
        <v>255</v>
      </c>
    </row>
    <row r="10" spans="1:2" ht="90">
      <c r="A10" s="12"/>
      <c r="B10" s="11" t="s">
        <v>256</v>
      </c>
    </row>
    <row r="11" spans="1:2" ht="217.5">
      <c r="A11" s="12"/>
      <c r="B11" s="11" t="s">
        <v>25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ht="30">
      <c r="A3" s="3" t="s">
        <v>259</v>
      </c>
      <c r="B3" s="4" t="s">
        <v>5</v>
      </c>
    </row>
    <row r="4" spans="1:2">
      <c r="A4" s="12" t="s">
        <v>258</v>
      </c>
      <c r="B4" s="4" t="s">
        <v>5</v>
      </c>
    </row>
    <row r="5" spans="1:2">
      <c r="A5" s="12"/>
      <c r="B5" s="10" t="s">
        <v>258</v>
      </c>
    </row>
    <row r="6" spans="1:2" ht="217.5">
      <c r="A6" s="12"/>
      <c r="B6" s="11" t="s">
        <v>260</v>
      </c>
    </row>
    <row r="7" spans="1:2" ht="128.25">
      <c r="A7" s="12"/>
      <c r="B7" s="11" t="s">
        <v>261</v>
      </c>
    </row>
    <row r="8" spans="1:2" ht="243">
      <c r="A8" s="12"/>
      <c r="B8" s="11" t="s">
        <v>26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2.28515625" bestFit="1" customWidth="1"/>
    <col min="2" max="2" width="36.5703125" bestFit="1" customWidth="1"/>
    <col min="3" max="3" width="29.85546875" customWidth="1"/>
    <col min="4" max="4" width="6.28515625" customWidth="1"/>
    <col min="5" max="5" width="18" customWidth="1"/>
    <col min="6" max="7" width="29.85546875" customWidth="1"/>
    <col min="8" max="8" width="6.28515625" customWidth="1"/>
    <col min="9" max="9" width="12.85546875" customWidth="1"/>
    <col min="10" max="11" width="29.85546875" customWidth="1"/>
    <col min="12" max="12" width="6.28515625" customWidth="1"/>
    <col min="13" max="13" width="18" customWidth="1"/>
    <col min="14" max="15" width="29.85546875" customWidth="1"/>
    <col min="16" max="16" width="6.28515625" customWidth="1"/>
    <col min="17" max="17" width="9.28515625" customWidth="1"/>
    <col min="18" max="18" width="29.8554687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40" t="s">
        <v>5</v>
      </c>
      <c r="C3" s="40"/>
      <c r="D3" s="40"/>
      <c r="E3" s="40"/>
      <c r="F3" s="40"/>
      <c r="G3" s="40"/>
      <c r="H3" s="40"/>
      <c r="I3" s="40"/>
      <c r="J3" s="40"/>
      <c r="K3" s="40"/>
      <c r="L3" s="40"/>
      <c r="M3" s="40"/>
      <c r="N3" s="40"/>
      <c r="O3" s="40"/>
      <c r="P3" s="40"/>
      <c r="Q3" s="40"/>
      <c r="R3" s="40"/>
    </row>
    <row r="4" spans="1:18" ht="15" customHeight="1">
      <c r="A4" s="12" t="s">
        <v>263</v>
      </c>
      <c r="B4" s="40" t="s">
        <v>5</v>
      </c>
      <c r="C4" s="40"/>
      <c r="D4" s="40"/>
      <c r="E4" s="40"/>
      <c r="F4" s="40"/>
      <c r="G4" s="40"/>
      <c r="H4" s="40"/>
      <c r="I4" s="40"/>
      <c r="J4" s="40"/>
      <c r="K4" s="40"/>
      <c r="L4" s="40"/>
      <c r="M4" s="40"/>
      <c r="N4" s="40"/>
      <c r="O4" s="40"/>
      <c r="P4" s="40"/>
      <c r="Q4" s="40"/>
      <c r="R4" s="40"/>
    </row>
    <row r="5" spans="1:18">
      <c r="A5" s="12"/>
      <c r="B5" s="41" t="s">
        <v>263</v>
      </c>
      <c r="C5" s="41"/>
      <c r="D5" s="41"/>
      <c r="E5" s="41"/>
      <c r="F5" s="41"/>
      <c r="G5" s="41"/>
      <c r="H5" s="41"/>
      <c r="I5" s="41"/>
      <c r="J5" s="41"/>
      <c r="K5" s="41"/>
      <c r="L5" s="41"/>
      <c r="M5" s="41"/>
      <c r="N5" s="41"/>
      <c r="O5" s="41"/>
      <c r="P5" s="41"/>
      <c r="Q5" s="41"/>
      <c r="R5" s="41"/>
    </row>
    <row r="6" spans="1:18">
      <c r="A6" s="12"/>
      <c r="B6" s="42" t="s">
        <v>265</v>
      </c>
      <c r="C6" s="42"/>
      <c r="D6" s="42"/>
      <c r="E6" s="42"/>
      <c r="F6" s="42"/>
      <c r="G6" s="42"/>
      <c r="H6" s="42"/>
      <c r="I6" s="42"/>
      <c r="J6" s="42"/>
      <c r="K6" s="42"/>
      <c r="L6" s="42"/>
      <c r="M6" s="42"/>
      <c r="N6" s="42"/>
      <c r="O6" s="42"/>
      <c r="P6" s="42"/>
      <c r="Q6" s="42"/>
      <c r="R6" s="42"/>
    </row>
    <row r="7" spans="1:18">
      <c r="A7" s="12"/>
      <c r="B7" s="42" t="s">
        <v>266</v>
      </c>
      <c r="C7" s="42"/>
      <c r="D7" s="42"/>
      <c r="E7" s="42"/>
      <c r="F7" s="42"/>
      <c r="G7" s="42"/>
      <c r="H7" s="42"/>
      <c r="I7" s="42"/>
      <c r="J7" s="42"/>
      <c r="K7" s="42"/>
      <c r="L7" s="42"/>
      <c r="M7" s="42"/>
      <c r="N7" s="42"/>
      <c r="O7" s="42"/>
      <c r="P7" s="42"/>
      <c r="Q7" s="42"/>
      <c r="R7" s="42"/>
    </row>
    <row r="8" spans="1:18">
      <c r="A8" s="12"/>
      <c r="B8" s="42" t="s">
        <v>267</v>
      </c>
      <c r="C8" s="42"/>
      <c r="D8" s="42"/>
      <c r="E8" s="42"/>
      <c r="F8" s="42"/>
      <c r="G8" s="42"/>
      <c r="H8" s="42"/>
      <c r="I8" s="42"/>
      <c r="J8" s="42"/>
      <c r="K8" s="42"/>
      <c r="L8" s="42"/>
      <c r="M8" s="42"/>
      <c r="N8" s="42"/>
      <c r="O8" s="42"/>
      <c r="P8" s="42"/>
      <c r="Q8" s="42"/>
      <c r="R8" s="42"/>
    </row>
    <row r="9" spans="1:18">
      <c r="A9" s="12"/>
      <c r="B9" s="42" t="s">
        <v>268</v>
      </c>
      <c r="C9" s="42"/>
      <c r="D9" s="42"/>
      <c r="E9" s="42"/>
      <c r="F9" s="42"/>
      <c r="G9" s="42"/>
      <c r="H9" s="42"/>
      <c r="I9" s="42"/>
      <c r="J9" s="42"/>
      <c r="K9" s="42"/>
      <c r="L9" s="42"/>
      <c r="M9" s="42"/>
      <c r="N9" s="42"/>
      <c r="O9" s="42"/>
      <c r="P9" s="42"/>
      <c r="Q9" s="42"/>
      <c r="R9" s="42"/>
    </row>
    <row r="10" spans="1:18">
      <c r="A10" s="12"/>
      <c r="B10" s="42" t="s">
        <v>269</v>
      </c>
      <c r="C10" s="42"/>
      <c r="D10" s="42"/>
      <c r="E10" s="42"/>
      <c r="F10" s="42"/>
      <c r="G10" s="42"/>
      <c r="H10" s="42"/>
      <c r="I10" s="42"/>
      <c r="J10" s="42"/>
      <c r="K10" s="42"/>
      <c r="L10" s="42"/>
      <c r="M10" s="42"/>
      <c r="N10" s="42"/>
      <c r="O10" s="42"/>
      <c r="P10" s="42"/>
      <c r="Q10" s="42"/>
      <c r="R10" s="42"/>
    </row>
    <row r="11" spans="1:18">
      <c r="A11" s="12"/>
      <c r="B11" s="74"/>
      <c r="C11" s="74"/>
      <c r="D11" s="74"/>
      <c r="E11" s="74"/>
      <c r="F11" s="74"/>
      <c r="G11" s="74"/>
      <c r="H11" s="74"/>
      <c r="I11" s="74"/>
      <c r="J11" s="74"/>
      <c r="K11" s="74"/>
      <c r="L11" s="74"/>
      <c r="M11" s="74"/>
      <c r="N11" s="74"/>
      <c r="O11" s="74"/>
      <c r="P11" s="74"/>
      <c r="Q11" s="74"/>
      <c r="R11" s="74"/>
    </row>
    <row r="12" spans="1:18">
      <c r="A12" s="12"/>
      <c r="B12" s="19"/>
      <c r="C12" s="19"/>
      <c r="D12" s="19"/>
      <c r="E12" s="19"/>
      <c r="F12" s="19"/>
      <c r="G12" s="19"/>
      <c r="H12" s="19"/>
      <c r="I12" s="19"/>
      <c r="J12" s="19"/>
      <c r="K12" s="19"/>
      <c r="L12" s="19"/>
      <c r="M12" s="19"/>
      <c r="N12" s="19"/>
      <c r="O12" s="19"/>
      <c r="P12" s="19"/>
      <c r="Q12" s="19"/>
      <c r="R12" s="19"/>
    </row>
    <row r="13" spans="1:18">
      <c r="A13" s="12"/>
      <c r="B13" s="13"/>
      <c r="C13" s="13"/>
      <c r="D13" s="13"/>
      <c r="E13" s="13"/>
      <c r="F13" s="13"/>
      <c r="G13" s="13"/>
      <c r="H13" s="13"/>
      <c r="I13" s="13"/>
      <c r="J13" s="13"/>
      <c r="K13" s="13"/>
      <c r="L13" s="13"/>
      <c r="M13" s="13"/>
      <c r="N13" s="13"/>
      <c r="O13" s="13"/>
      <c r="P13" s="13"/>
      <c r="Q13" s="13"/>
      <c r="R13" s="13"/>
    </row>
    <row r="14" spans="1:18" ht="15.75" thickBot="1">
      <c r="A14" s="12"/>
      <c r="B14" s="43"/>
      <c r="C14" s="14"/>
      <c r="D14" s="66"/>
      <c r="E14" s="66"/>
      <c r="F14" s="66"/>
      <c r="G14" s="14"/>
      <c r="H14" s="24" t="s">
        <v>270</v>
      </c>
      <c r="I14" s="24"/>
      <c r="J14" s="24"/>
      <c r="K14" s="24"/>
      <c r="L14" s="24"/>
      <c r="M14" s="24"/>
      <c r="N14" s="24"/>
      <c r="O14" s="24"/>
      <c r="P14" s="24"/>
      <c r="Q14" s="24"/>
      <c r="R14" s="24"/>
    </row>
    <row r="15" spans="1:18">
      <c r="A15" s="12"/>
      <c r="B15" s="20" t="s">
        <v>138</v>
      </c>
      <c r="C15" s="22"/>
      <c r="D15" s="23" t="s">
        <v>201</v>
      </c>
      <c r="E15" s="23"/>
      <c r="F15" s="23"/>
      <c r="G15" s="22"/>
      <c r="H15" s="47" t="s">
        <v>271</v>
      </c>
      <c r="I15" s="47"/>
      <c r="J15" s="47"/>
      <c r="K15" s="84"/>
      <c r="L15" s="47" t="s">
        <v>276</v>
      </c>
      <c r="M15" s="47"/>
      <c r="N15" s="47"/>
      <c r="O15" s="84"/>
      <c r="P15" s="47" t="s">
        <v>276</v>
      </c>
      <c r="Q15" s="47"/>
      <c r="R15" s="47"/>
    </row>
    <row r="16" spans="1:18">
      <c r="A16" s="12"/>
      <c r="B16" s="20"/>
      <c r="C16" s="22"/>
      <c r="D16" s="23"/>
      <c r="E16" s="23"/>
      <c r="F16" s="23"/>
      <c r="G16" s="22"/>
      <c r="H16" s="23" t="s">
        <v>272</v>
      </c>
      <c r="I16" s="23"/>
      <c r="J16" s="23"/>
      <c r="K16" s="22"/>
      <c r="L16" s="23" t="s">
        <v>200</v>
      </c>
      <c r="M16" s="23"/>
      <c r="N16" s="23"/>
      <c r="O16" s="22"/>
      <c r="P16" s="23" t="s">
        <v>280</v>
      </c>
      <c r="Q16" s="23"/>
      <c r="R16" s="23"/>
    </row>
    <row r="17" spans="1:18">
      <c r="A17" s="12"/>
      <c r="B17" s="20"/>
      <c r="C17" s="22"/>
      <c r="D17" s="23"/>
      <c r="E17" s="23"/>
      <c r="F17" s="23"/>
      <c r="G17" s="22"/>
      <c r="H17" s="23" t="s">
        <v>273</v>
      </c>
      <c r="I17" s="23"/>
      <c r="J17" s="23"/>
      <c r="K17" s="22"/>
      <c r="L17" s="23" t="s">
        <v>277</v>
      </c>
      <c r="M17" s="23"/>
      <c r="N17" s="23"/>
      <c r="O17" s="22"/>
      <c r="P17" s="23" t="s">
        <v>278</v>
      </c>
      <c r="Q17" s="23"/>
      <c r="R17" s="23"/>
    </row>
    <row r="18" spans="1:18">
      <c r="A18" s="12"/>
      <c r="B18" s="20"/>
      <c r="C18" s="22"/>
      <c r="D18" s="23"/>
      <c r="E18" s="23"/>
      <c r="F18" s="23"/>
      <c r="G18" s="22"/>
      <c r="H18" s="23" t="s">
        <v>274</v>
      </c>
      <c r="I18" s="23"/>
      <c r="J18" s="23"/>
      <c r="K18" s="22"/>
      <c r="L18" s="23" t="s">
        <v>278</v>
      </c>
      <c r="M18" s="23"/>
      <c r="N18" s="23"/>
      <c r="O18" s="22"/>
      <c r="P18" s="23" t="s">
        <v>281</v>
      </c>
      <c r="Q18" s="23"/>
      <c r="R18" s="23"/>
    </row>
    <row r="19" spans="1:18">
      <c r="A19" s="12"/>
      <c r="B19" s="20"/>
      <c r="C19" s="22"/>
      <c r="D19" s="23"/>
      <c r="E19" s="23"/>
      <c r="F19" s="23"/>
      <c r="G19" s="22"/>
      <c r="H19" s="23" t="s">
        <v>211</v>
      </c>
      <c r="I19" s="23"/>
      <c r="J19" s="23"/>
      <c r="K19" s="22"/>
      <c r="L19" s="23" t="s">
        <v>279</v>
      </c>
      <c r="M19" s="23"/>
      <c r="N19" s="23"/>
      <c r="O19" s="22"/>
      <c r="P19" s="40"/>
      <c r="Q19" s="40"/>
      <c r="R19" s="40"/>
    </row>
    <row r="20" spans="1:18" ht="15.75" thickBot="1">
      <c r="A20" s="12"/>
      <c r="B20" s="21"/>
      <c r="C20" s="14"/>
      <c r="D20" s="24"/>
      <c r="E20" s="24"/>
      <c r="F20" s="24"/>
      <c r="G20" s="22"/>
      <c r="H20" s="24" t="s">
        <v>275</v>
      </c>
      <c r="I20" s="24"/>
      <c r="J20" s="24"/>
      <c r="K20" s="22"/>
      <c r="L20" s="64"/>
      <c r="M20" s="64"/>
      <c r="N20" s="64"/>
      <c r="O20" s="22"/>
      <c r="P20" s="64"/>
      <c r="Q20" s="64"/>
      <c r="R20" s="64"/>
    </row>
    <row r="21" spans="1:18">
      <c r="A21" s="12"/>
      <c r="B21" s="45" t="s">
        <v>282</v>
      </c>
      <c r="C21" s="16"/>
      <c r="D21" s="26"/>
      <c r="E21" s="26"/>
      <c r="F21" s="26"/>
      <c r="G21" s="16"/>
      <c r="H21" s="26"/>
      <c r="I21" s="26"/>
      <c r="J21" s="26"/>
      <c r="K21" s="16"/>
      <c r="L21" s="26"/>
      <c r="M21" s="26"/>
      <c r="N21" s="26"/>
      <c r="O21" s="16"/>
      <c r="P21" s="26"/>
      <c r="Q21" s="26"/>
      <c r="R21" s="26"/>
    </row>
    <row r="22" spans="1:18">
      <c r="A22" s="12"/>
      <c r="B22" s="88" t="s">
        <v>283</v>
      </c>
      <c r="C22" s="22"/>
      <c r="D22" s="28" t="s">
        <v>143</v>
      </c>
      <c r="E22" s="48">
        <v>381</v>
      </c>
      <c r="F22" s="22"/>
      <c r="G22" s="22"/>
      <c r="H22" s="28" t="s">
        <v>143</v>
      </c>
      <c r="I22" s="48">
        <v>381</v>
      </c>
      <c r="J22" s="22"/>
      <c r="K22" s="22"/>
      <c r="L22" s="28" t="s">
        <v>143</v>
      </c>
      <c r="M22" s="48" t="s">
        <v>164</v>
      </c>
      <c r="N22" s="22"/>
      <c r="O22" s="22"/>
      <c r="P22" s="28" t="s">
        <v>143</v>
      </c>
      <c r="Q22" s="48" t="s">
        <v>164</v>
      </c>
      <c r="R22" s="22"/>
    </row>
    <row r="23" spans="1:18">
      <c r="A23" s="12"/>
      <c r="B23" s="88"/>
      <c r="C23" s="22"/>
      <c r="D23" s="28"/>
      <c r="E23" s="48"/>
      <c r="F23" s="22"/>
      <c r="G23" s="22"/>
      <c r="H23" s="28"/>
      <c r="I23" s="48"/>
      <c r="J23" s="22"/>
      <c r="K23" s="22"/>
      <c r="L23" s="28"/>
      <c r="M23" s="48"/>
      <c r="N23" s="22"/>
      <c r="O23" s="22"/>
      <c r="P23" s="28"/>
      <c r="Q23" s="48"/>
      <c r="R23" s="22"/>
    </row>
    <row r="24" spans="1:18">
      <c r="A24" s="12"/>
      <c r="B24" s="89" t="s">
        <v>284</v>
      </c>
      <c r="C24" s="25"/>
      <c r="D24" s="31">
        <v>2379</v>
      </c>
      <c r="E24" s="31"/>
      <c r="F24" s="25"/>
      <c r="G24" s="25"/>
      <c r="H24" s="50" t="s">
        <v>164</v>
      </c>
      <c r="I24" s="50"/>
      <c r="J24" s="25"/>
      <c r="K24" s="25"/>
      <c r="L24" s="31">
        <v>2379</v>
      </c>
      <c r="M24" s="31"/>
      <c r="N24" s="25"/>
      <c r="O24" s="25"/>
      <c r="P24" s="50" t="s">
        <v>164</v>
      </c>
      <c r="Q24" s="50"/>
      <c r="R24" s="25"/>
    </row>
    <row r="25" spans="1:18" ht="15.75" thickBot="1">
      <c r="A25" s="12"/>
      <c r="B25" s="89"/>
      <c r="C25" s="25"/>
      <c r="D25" s="90"/>
      <c r="E25" s="90"/>
      <c r="F25" s="91"/>
      <c r="G25" s="25"/>
      <c r="H25" s="79"/>
      <c r="I25" s="79"/>
      <c r="J25" s="91"/>
      <c r="K25" s="25"/>
      <c r="L25" s="90"/>
      <c r="M25" s="90"/>
      <c r="N25" s="91"/>
      <c r="O25" s="25"/>
      <c r="P25" s="79"/>
      <c r="Q25" s="79"/>
      <c r="R25" s="91"/>
    </row>
    <row r="26" spans="1:18">
      <c r="A26" s="12"/>
      <c r="B26" s="92" t="s">
        <v>201</v>
      </c>
      <c r="C26" s="22"/>
      <c r="D26" s="80" t="s">
        <v>143</v>
      </c>
      <c r="E26" s="86">
        <v>2760</v>
      </c>
      <c r="F26" s="84"/>
      <c r="G26" s="22"/>
      <c r="H26" s="80" t="s">
        <v>143</v>
      </c>
      <c r="I26" s="82">
        <v>381</v>
      </c>
      <c r="J26" s="84"/>
      <c r="K26" s="22"/>
      <c r="L26" s="80" t="s">
        <v>143</v>
      </c>
      <c r="M26" s="86">
        <v>2379</v>
      </c>
      <c r="N26" s="84"/>
      <c r="O26" s="22"/>
      <c r="P26" s="80" t="s">
        <v>143</v>
      </c>
      <c r="Q26" s="82" t="s">
        <v>164</v>
      </c>
      <c r="R26" s="84"/>
    </row>
    <row r="27" spans="1:18" ht="15.75" thickBot="1">
      <c r="A27" s="12"/>
      <c r="B27" s="92"/>
      <c r="C27" s="22"/>
      <c r="D27" s="81"/>
      <c r="E27" s="87"/>
      <c r="F27" s="85"/>
      <c r="G27" s="22"/>
      <c r="H27" s="81"/>
      <c r="I27" s="83"/>
      <c r="J27" s="85"/>
      <c r="K27" s="22"/>
      <c r="L27" s="81"/>
      <c r="M27" s="87"/>
      <c r="N27" s="85"/>
      <c r="O27" s="22"/>
      <c r="P27" s="81"/>
      <c r="Q27" s="83"/>
      <c r="R27" s="85"/>
    </row>
    <row r="28" spans="1:18" ht="15.75" thickTop="1">
      <c r="A28" s="12"/>
      <c r="B28" s="45" t="s">
        <v>285</v>
      </c>
      <c r="C28" s="16"/>
      <c r="D28" s="93"/>
      <c r="E28" s="93"/>
      <c r="F28" s="93"/>
      <c r="G28" s="16"/>
      <c r="H28" s="93"/>
      <c r="I28" s="93"/>
      <c r="J28" s="93"/>
      <c r="K28" s="16"/>
      <c r="L28" s="93"/>
      <c r="M28" s="93"/>
      <c r="N28" s="93"/>
      <c r="O28" s="16"/>
      <c r="P28" s="93"/>
      <c r="Q28" s="93"/>
      <c r="R28" s="93"/>
    </row>
    <row r="29" spans="1:18">
      <c r="A29" s="12"/>
      <c r="B29" s="88" t="s">
        <v>286</v>
      </c>
      <c r="C29" s="22"/>
      <c r="D29" s="28" t="s">
        <v>143</v>
      </c>
      <c r="E29" s="48">
        <v>381</v>
      </c>
      <c r="F29" s="22"/>
      <c r="G29" s="22"/>
      <c r="H29" s="28" t="s">
        <v>143</v>
      </c>
      <c r="I29" s="48">
        <v>381</v>
      </c>
      <c r="J29" s="22"/>
      <c r="K29" s="22"/>
      <c r="L29" s="28" t="s">
        <v>143</v>
      </c>
      <c r="M29" s="48" t="s">
        <v>164</v>
      </c>
      <c r="N29" s="22"/>
      <c r="O29" s="22"/>
      <c r="P29" s="28" t="s">
        <v>143</v>
      </c>
      <c r="Q29" s="48" t="s">
        <v>164</v>
      </c>
      <c r="R29" s="22"/>
    </row>
    <row r="30" spans="1:18">
      <c r="A30" s="12"/>
      <c r="B30" s="88"/>
      <c r="C30" s="22"/>
      <c r="D30" s="28"/>
      <c r="E30" s="48"/>
      <c r="F30" s="22"/>
      <c r="G30" s="22"/>
      <c r="H30" s="28"/>
      <c r="I30" s="48"/>
      <c r="J30" s="22"/>
      <c r="K30" s="22"/>
      <c r="L30" s="28"/>
      <c r="M30" s="48"/>
      <c r="N30" s="22"/>
      <c r="O30" s="22"/>
      <c r="P30" s="28"/>
      <c r="Q30" s="48"/>
      <c r="R30" s="22"/>
    </row>
    <row r="31" spans="1:18">
      <c r="A31" s="12"/>
      <c r="B31" s="89" t="s">
        <v>284</v>
      </c>
      <c r="C31" s="25"/>
      <c r="D31" s="50" t="s">
        <v>164</v>
      </c>
      <c r="E31" s="50"/>
      <c r="F31" s="25"/>
      <c r="G31" s="25"/>
      <c r="H31" s="50" t="s">
        <v>164</v>
      </c>
      <c r="I31" s="50"/>
      <c r="J31" s="25"/>
      <c r="K31" s="25"/>
      <c r="L31" s="50" t="s">
        <v>164</v>
      </c>
      <c r="M31" s="50"/>
      <c r="N31" s="25"/>
      <c r="O31" s="25"/>
      <c r="P31" s="50" t="s">
        <v>164</v>
      </c>
      <c r="Q31" s="50"/>
      <c r="R31" s="25"/>
    </row>
    <row r="32" spans="1:18" ht="15.75" thickBot="1">
      <c r="A32" s="12"/>
      <c r="B32" s="89"/>
      <c r="C32" s="25"/>
      <c r="D32" s="79"/>
      <c r="E32" s="79"/>
      <c r="F32" s="91"/>
      <c r="G32" s="25"/>
      <c r="H32" s="79"/>
      <c r="I32" s="79"/>
      <c r="J32" s="91"/>
      <c r="K32" s="25"/>
      <c r="L32" s="79"/>
      <c r="M32" s="79"/>
      <c r="N32" s="91"/>
      <c r="O32" s="25"/>
      <c r="P32" s="79"/>
      <c r="Q32" s="79"/>
      <c r="R32" s="91"/>
    </row>
    <row r="33" spans="1:18">
      <c r="A33" s="12"/>
      <c r="B33" s="92" t="s">
        <v>201</v>
      </c>
      <c r="C33" s="22"/>
      <c r="D33" s="80" t="s">
        <v>143</v>
      </c>
      <c r="E33" s="82">
        <v>381</v>
      </c>
      <c r="F33" s="84"/>
      <c r="G33" s="22"/>
      <c r="H33" s="80" t="s">
        <v>143</v>
      </c>
      <c r="I33" s="82">
        <v>381</v>
      </c>
      <c r="J33" s="84"/>
      <c r="K33" s="22"/>
      <c r="L33" s="80" t="s">
        <v>143</v>
      </c>
      <c r="M33" s="82" t="s">
        <v>164</v>
      </c>
      <c r="N33" s="84"/>
      <c r="O33" s="22"/>
      <c r="P33" s="80" t="s">
        <v>143</v>
      </c>
      <c r="Q33" s="82" t="s">
        <v>164</v>
      </c>
      <c r="R33" s="84"/>
    </row>
    <row r="34" spans="1:18" ht="15.75" thickBot="1">
      <c r="A34" s="12"/>
      <c r="B34" s="92"/>
      <c r="C34" s="22"/>
      <c r="D34" s="81"/>
      <c r="E34" s="83"/>
      <c r="F34" s="85"/>
      <c r="G34" s="22"/>
      <c r="H34" s="81"/>
      <c r="I34" s="83"/>
      <c r="J34" s="85"/>
      <c r="K34" s="22"/>
      <c r="L34" s="81"/>
      <c r="M34" s="83"/>
      <c r="N34" s="85"/>
      <c r="O34" s="22"/>
      <c r="P34" s="81"/>
      <c r="Q34" s="83"/>
      <c r="R34" s="85"/>
    </row>
    <row r="35" spans="1:18" ht="25.5" customHeight="1" thickTop="1">
      <c r="A35" s="12"/>
      <c r="B35" s="42" t="s">
        <v>287</v>
      </c>
      <c r="C35" s="42"/>
      <c r="D35" s="42"/>
      <c r="E35" s="42"/>
      <c r="F35" s="42"/>
      <c r="G35" s="42"/>
      <c r="H35" s="42"/>
      <c r="I35" s="42"/>
      <c r="J35" s="42"/>
      <c r="K35" s="42"/>
      <c r="L35" s="42"/>
      <c r="M35" s="42"/>
      <c r="N35" s="42"/>
      <c r="O35" s="42"/>
      <c r="P35" s="42"/>
      <c r="Q35" s="42"/>
      <c r="R35" s="42"/>
    </row>
  </sheetData>
  <mergeCells count="143">
    <mergeCell ref="B35:R35"/>
    <mergeCell ref="B6:R6"/>
    <mergeCell ref="B7:R7"/>
    <mergeCell ref="B8:R8"/>
    <mergeCell ref="B9:R9"/>
    <mergeCell ref="B10:R10"/>
    <mergeCell ref="B11:R11"/>
    <mergeCell ref="P33:P34"/>
    <mergeCell ref="Q33:Q34"/>
    <mergeCell ref="R33:R34"/>
    <mergeCell ref="A1:A2"/>
    <mergeCell ref="B1:R1"/>
    <mergeCell ref="B2:R2"/>
    <mergeCell ref="B3:R3"/>
    <mergeCell ref="A4:A35"/>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5:O20"/>
    <mergeCell ref="P15:R15"/>
    <mergeCell ref="P16:R16"/>
    <mergeCell ref="P17:R17"/>
    <mergeCell ref="P18:R18"/>
    <mergeCell ref="P19:R19"/>
    <mergeCell ref="P20:R20"/>
    <mergeCell ref="H18:J18"/>
    <mergeCell ref="H19:J19"/>
    <mergeCell ref="H20:J20"/>
    <mergeCell ref="K15:K20"/>
    <mergeCell ref="L15:N15"/>
    <mergeCell ref="L16:N16"/>
    <mergeCell ref="L17:N17"/>
    <mergeCell ref="L18:N18"/>
    <mergeCell ref="L19:N19"/>
    <mergeCell ref="L20:N20"/>
    <mergeCell ref="B12:R12"/>
    <mergeCell ref="D14:F14"/>
    <mergeCell ref="H14:R14"/>
    <mergeCell ref="B15:B20"/>
    <mergeCell ref="C15:C19"/>
    <mergeCell ref="D15:F20"/>
    <mergeCell ref="G15:G20"/>
    <mergeCell ref="H15:J15"/>
    <mergeCell ref="H16:J16"/>
    <mergeCell ref="H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88</v>
      </c>
      <c r="B1" s="1" t="s">
        <v>1</v>
      </c>
    </row>
    <row r="2" spans="1:2">
      <c r="A2" s="7"/>
      <c r="B2" s="1" t="s">
        <v>2</v>
      </c>
    </row>
    <row r="3" spans="1:2" ht="30">
      <c r="A3" s="3" t="s">
        <v>289</v>
      </c>
      <c r="B3" s="4" t="s">
        <v>5</v>
      </c>
    </row>
    <row r="4" spans="1:2">
      <c r="A4" s="12" t="s">
        <v>288</v>
      </c>
      <c r="B4" s="4" t="s">
        <v>5</v>
      </c>
    </row>
    <row r="5" spans="1:2" ht="26.25">
      <c r="A5" s="12"/>
      <c r="B5" s="10" t="s">
        <v>288</v>
      </c>
    </row>
    <row r="6" spans="1:2" ht="64.5">
      <c r="A6" s="12"/>
      <c r="B6" s="11" t="s">
        <v>290</v>
      </c>
    </row>
    <row r="7" spans="1:2" ht="230.25">
      <c r="A7" s="12"/>
      <c r="B7" s="94" t="s">
        <v>291</v>
      </c>
    </row>
    <row r="8" spans="1:2" ht="243">
      <c r="A8" s="12"/>
      <c r="B8" s="11" t="s">
        <v>292</v>
      </c>
    </row>
    <row r="9" spans="1:2" ht="243">
      <c r="A9" s="12"/>
      <c r="B9" s="11" t="s">
        <v>293</v>
      </c>
    </row>
    <row r="10" spans="1:2" ht="153.75">
      <c r="A10" s="12"/>
      <c r="B10" s="94" t="s">
        <v>294</v>
      </c>
    </row>
    <row r="11" spans="1:2" ht="243">
      <c r="A11" s="12"/>
      <c r="B11" s="11" t="s">
        <v>295</v>
      </c>
    </row>
    <row r="12" spans="1:2" ht="217.5">
      <c r="A12" s="12"/>
      <c r="B12" s="11" t="s">
        <v>296</v>
      </c>
    </row>
    <row r="13" spans="1:2" ht="153.75">
      <c r="A13" s="12"/>
      <c r="B13" s="11" t="s">
        <v>297</v>
      </c>
    </row>
    <row r="14" spans="1:2" ht="243">
      <c r="A14" s="12"/>
      <c r="B14" s="11" t="s">
        <v>298</v>
      </c>
    </row>
    <row r="15" spans="1:2" ht="128.25">
      <c r="A15" s="12"/>
      <c r="B15" s="11" t="s">
        <v>299</v>
      </c>
    </row>
    <row r="16" spans="1:2" ht="77.25">
      <c r="A16" s="12"/>
      <c r="B16" s="11" t="s">
        <v>300</v>
      </c>
    </row>
    <row r="17" spans="1:2" ht="153.75">
      <c r="A17" s="12"/>
      <c r="B17" s="11" t="s">
        <v>30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2" width="36.5703125" bestFit="1" customWidth="1"/>
    <col min="3" max="3" width="22.7109375" customWidth="1"/>
    <col min="4" max="4" width="4.5703125" customWidth="1"/>
    <col min="5" max="5" width="13.7109375" customWidth="1"/>
    <col min="6" max="6" width="3.5703125" customWidth="1"/>
    <col min="7" max="7" width="22.7109375" customWidth="1"/>
    <col min="8" max="8" width="4.5703125" customWidth="1"/>
    <col min="9" max="9" width="8.5703125" customWidth="1"/>
    <col min="10" max="10" width="3.5703125" customWidth="1"/>
    <col min="11" max="11" width="22.7109375" customWidth="1"/>
    <col min="12" max="12" width="4.5703125" customWidth="1"/>
    <col min="13" max="13" width="13.7109375" customWidth="1"/>
    <col min="14" max="14" width="3.5703125" customWidth="1"/>
    <col min="15" max="15" width="22.7109375" customWidth="1"/>
    <col min="16" max="16" width="5.28515625" customWidth="1"/>
    <col min="17" max="17" width="23.140625" customWidth="1"/>
    <col min="18" max="18" width="4" customWidth="1"/>
    <col min="19" max="19" width="22.7109375" customWidth="1"/>
    <col min="20" max="20" width="4.7109375" customWidth="1"/>
    <col min="21" max="21" width="15.7109375" customWidth="1"/>
    <col min="22" max="22" width="3.7109375" customWidth="1"/>
    <col min="23" max="23" width="22.7109375" customWidth="1"/>
    <col min="24" max="24" width="4.5703125" customWidth="1"/>
    <col min="25" max="25" width="20" customWidth="1"/>
    <col min="26" max="26" width="3.5703125" customWidth="1"/>
  </cols>
  <sheetData>
    <row r="1" spans="1:26" ht="15" customHeight="1">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30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99" t="s">
        <v>302</v>
      </c>
      <c r="C5" s="99"/>
      <c r="D5" s="99"/>
      <c r="E5" s="99"/>
      <c r="F5" s="99"/>
      <c r="G5" s="99"/>
      <c r="H5" s="99"/>
      <c r="I5" s="99"/>
      <c r="J5" s="99"/>
      <c r="K5" s="99"/>
      <c r="L5" s="99"/>
      <c r="M5" s="99"/>
      <c r="N5" s="99"/>
      <c r="O5" s="99"/>
      <c r="P5" s="99"/>
      <c r="Q5" s="99"/>
      <c r="R5" s="99"/>
      <c r="S5" s="99"/>
      <c r="T5" s="99"/>
      <c r="U5" s="99"/>
      <c r="V5" s="99"/>
      <c r="W5" s="99"/>
      <c r="X5" s="99"/>
      <c r="Y5" s="99"/>
      <c r="Z5" s="99"/>
    </row>
    <row r="6" spans="1:26">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c r="A7" s="12"/>
      <c r="B7" s="42" t="s">
        <v>304</v>
      </c>
      <c r="C7" s="42"/>
      <c r="D7" s="42"/>
      <c r="E7" s="42"/>
      <c r="F7" s="42"/>
      <c r="G7" s="42"/>
      <c r="H7" s="42"/>
      <c r="I7" s="42"/>
      <c r="J7" s="42"/>
      <c r="K7" s="42"/>
      <c r="L7" s="42"/>
      <c r="M7" s="42"/>
      <c r="N7" s="42"/>
      <c r="O7" s="42"/>
      <c r="P7" s="42"/>
      <c r="Q7" s="42"/>
      <c r="R7" s="42"/>
      <c r="S7" s="42"/>
      <c r="T7" s="42"/>
      <c r="U7" s="42"/>
      <c r="V7" s="42"/>
      <c r="W7" s="42"/>
      <c r="X7" s="42"/>
      <c r="Y7" s="42"/>
      <c r="Z7" s="42"/>
    </row>
    <row r="8" spans="1:26">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2"/>
      <c r="B10" s="22"/>
      <c r="C10" s="22"/>
      <c r="D10" s="23" t="s">
        <v>305</v>
      </c>
      <c r="E10" s="23"/>
      <c r="F10" s="23"/>
      <c r="G10" s="23"/>
      <c r="H10" s="23"/>
      <c r="I10" s="23"/>
      <c r="J10" s="23"/>
      <c r="K10" s="23"/>
      <c r="L10" s="23"/>
      <c r="M10" s="23"/>
      <c r="N10" s="23"/>
      <c r="O10" s="22"/>
      <c r="P10" s="22"/>
      <c r="Q10" s="22"/>
      <c r="R10" s="22"/>
      <c r="S10" s="22"/>
      <c r="T10" s="22"/>
      <c r="U10" s="22"/>
      <c r="V10" s="22"/>
      <c r="W10" s="22"/>
      <c r="X10" s="22"/>
      <c r="Y10" s="22"/>
      <c r="Z10" s="22"/>
    </row>
    <row r="11" spans="1:26" ht="15.75" thickBot="1">
      <c r="A11" s="12"/>
      <c r="B11" s="22"/>
      <c r="C11" s="22"/>
      <c r="D11" s="24" t="s">
        <v>306</v>
      </c>
      <c r="E11" s="24"/>
      <c r="F11" s="24"/>
      <c r="G11" s="24"/>
      <c r="H11" s="24"/>
      <c r="I11" s="24"/>
      <c r="J11" s="24"/>
      <c r="K11" s="24"/>
      <c r="L11" s="24"/>
      <c r="M11" s="24"/>
      <c r="N11" s="24"/>
      <c r="O11" s="22"/>
      <c r="P11" s="22"/>
      <c r="Q11" s="22"/>
      <c r="R11" s="22"/>
      <c r="S11" s="22"/>
      <c r="T11" s="22"/>
      <c r="U11" s="22"/>
      <c r="V11" s="22"/>
      <c r="W11" s="22"/>
      <c r="X11" s="22"/>
      <c r="Y11" s="22"/>
      <c r="Z11" s="22"/>
    </row>
    <row r="12" spans="1:26" ht="15.75" thickBot="1">
      <c r="A12" s="12"/>
      <c r="B12" s="95" t="s">
        <v>138</v>
      </c>
      <c r="C12" s="14"/>
      <c r="D12" s="96" t="s">
        <v>307</v>
      </c>
      <c r="E12" s="96"/>
      <c r="F12" s="96"/>
      <c r="G12" s="14"/>
      <c r="H12" s="96" t="s">
        <v>308</v>
      </c>
      <c r="I12" s="96"/>
      <c r="J12" s="96"/>
      <c r="K12" s="14"/>
      <c r="L12" s="96" t="s">
        <v>201</v>
      </c>
      <c r="M12" s="96"/>
      <c r="N12" s="96"/>
      <c r="O12" s="14"/>
      <c r="P12" s="24" t="s">
        <v>309</v>
      </c>
      <c r="Q12" s="24"/>
      <c r="R12" s="24"/>
      <c r="S12" s="14"/>
      <c r="T12" s="24" t="s">
        <v>310</v>
      </c>
      <c r="U12" s="24"/>
      <c r="V12" s="24"/>
      <c r="W12" s="14"/>
      <c r="X12" s="24" t="s">
        <v>201</v>
      </c>
      <c r="Y12" s="24"/>
      <c r="Z12" s="24"/>
    </row>
    <row r="13" spans="1:26" ht="26.25">
      <c r="A13" s="12"/>
      <c r="B13" s="18" t="s">
        <v>311</v>
      </c>
      <c r="C13" s="16"/>
      <c r="D13" s="26"/>
      <c r="E13" s="26"/>
      <c r="F13" s="26"/>
      <c r="G13" s="16"/>
      <c r="H13" s="26"/>
      <c r="I13" s="26"/>
      <c r="J13" s="26"/>
      <c r="K13" s="16"/>
      <c r="L13" s="26"/>
      <c r="M13" s="26"/>
      <c r="N13" s="26"/>
      <c r="O13" s="16"/>
      <c r="P13" s="26"/>
      <c r="Q13" s="26"/>
      <c r="R13" s="26"/>
      <c r="S13" s="16"/>
      <c r="T13" s="26"/>
      <c r="U13" s="26"/>
      <c r="V13" s="26"/>
      <c r="W13" s="16"/>
      <c r="X13" s="26"/>
      <c r="Y13" s="26"/>
      <c r="Z13" s="26"/>
    </row>
    <row r="14" spans="1:26">
      <c r="A14" s="12"/>
      <c r="B14" s="28" t="s">
        <v>312</v>
      </c>
      <c r="C14" s="22"/>
      <c r="D14" s="28" t="s">
        <v>143</v>
      </c>
      <c r="E14" s="48">
        <v>31</v>
      </c>
      <c r="F14" s="22"/>
      <c r="G14" s="22"/>
      <c r="H14" s="28" t="s">
        <v>143</v>
      </c>
      <c r="I14" s="48" t="s">
        <v>164</v>
      </c>
      <c r="J14" s="22"/>
      <c r="K14" s="22"/>
      <c r="L14" s="28" t="s">
        <v>143</v>
      </c>
      <c r="M14" s="48">
        <v>31</v>
      </c>
      <c r="N14" s="22"/>
      <c r="O14" s="22"/>
      <c r="P14" s="28" t="s">
        <v>143</v>
      </c>
      <c r="Q14" s="48" t="s">
        <v>313</v>
      </c>
      <c r="R14" s="28" t="s">
        <v>162</v>
      </c>
      <c r="S14" s="22"/>
      <c r="T14" s="28" t="s">
        <v>143</v>
      </c>
      <c r="U14" s="29">
        <v>1002</v>
      </c>
      <c r="V14" s="22"/>
      <c r="W14" s="22"/>
      <c r="X14" s="28" t="s">
        <v>143</v>
      </c>
      <c r="Y14" s="48" t="s">
        <v>314</v>
      </c>
      <c r="Z14" s="28" t="s">
        <v>162</v>
      </c>
    </row>
    <row r="15" spans="1:26">
      <c r="A15" s="12"/>
      <c r="B15" s="28"/>
      <c r="C15" s="22"/>
      <c r="D15" s="28"/>
      <c r="E15" s="48"/>
      <c r="F15" s="22"/>
      <c r="G15" s="22"/>
      <c r="H15" s="28"/>
      <c r="I15" s="48"/>
      <c r="J15" s="22"/>
      <c r="K15" s="22"/>
      <c r="L15" s="28"/>
      <c r="M15" s="48"/>
      <c r="N15" s="22"/>
      <c r="O15" s="22"/>
      <c r="P15" s="28"/>
      <c r="Q15" s="48"/>
      <c r="R15" s="28"/>
      <c r="S15" s="22"/>
      <c r="T15" s="28"/>
      <c r="U15" s="29"/>
      <c r="V15" s="22"/>
      <c r="W15" s="22"/>
      <c r="X15" s="28"/>
      <c r="Y15" s="48"/>
      <c r="Z15" s="28"/>
    </row>
    <row r="16" spans="1:26">
      <c r="A16" s="12"/>
      <c r="B16" s="49" t="s">
        <v>315</v>
      </c>
      <c r="C16" s="25"/>
      <c r="D16" s="50" t="s">
        <v>316</v>
      </c>
      <c r="E16" s="50"/>
      <c r="F16" s="49" t="s">
        <v>162</v>
      </c>
      <c r="G16" s="25"/>
      <c r="H16" s="50" t="s">
        <v>164</v>
      </c>
      <c r="I16" s="50"/>
      <c r="J16" s="25"/>
      <c r="K16" s="25"/>
      <c r="L16" s="50" t="s">
        <v>316</v>
      </c>
      <c r="M16" s="50"/>
      <c r="N16" s="49" t="s">
        <v>162</v>
      </c>
      <c r="O16" s="25"/>
      <c r="P16" s="50" t="s">
        <v>317</v>
      </c>
      <c r="Q16" s="50"/>
      <c r="R16" s="49" t="s">
        <v>162</v>
      </c>
      <c r="S16" s="25"/>
      <c r="T16" s="50" t="s">
        <v>164</v>
      </c>
      <c r="U16" s="50"/>
      <c r="V16" s="25"/>
      <c r="W16" s="25"/>
      <c r="X16" s="50" t="s">
        <v>318</v>
      </c>
      <c r="Y16" s="50"/>
      <c r="Z16" s="49" t="s">
        <v>162</v>
      </c>
    </row>
    <row r="17" spans="1:26" ht="15.75" thickBot="1">
      <c r="A17" s="12"/>
      <c r="B17" s="49"/>
      <c r="C17" s="25"/>
      <c r="D17" s="79"/>
      <c r="E17" s="79"/>
      <c r="F17" s="97"/>
      <c r="G17" s="25"/>
      <c r="H17" s="79"/>
      <c r="I17" s="79"/>
      <c r="J17" s="91"/>
      <c r="K17" s="25"/>
      <c r="L17" s="79"/>
      <c r="M17" s="79"/>
      <c r="N17" s="97"/>
      <c r="O17" s="25"/>
      <c r="P17" s="79"/>
      <c r="Q17" s="79"/>
      <c r="R17" s="97"/>
      <c r="S17" s="25"/>
      <c r="T17" s="79"/>
      <c r="U17" s="79"/>
      <c r="V17" s="91"/>
      <c r="W17" s="25"/>
      <c r="X17" s="79"/>
      <c r="Y17" s="79"/>
      <c r="Z17" s="97"/>
    </row>
    <row r="18" spans="1:26">
      <c r="A18" s="12"/>
      <c r="B18" s="28" t="s">
        <v>319</v>
      </c>
      <c r="C18" s="22"/>
      <c r="D18" s="80" t="s">
        <v>143</v>
      </c>
      <c r="E18" s="86">
        <v>1421</v>
      </c>
      <c r="F18" s="84"/>
      <c r="G18" s="22"/>
      <c r="H18" s="80" t="s">
        <v>143</v>
      </c>
      <c r="I18" s="82" t="s">
        <v>164</v>
      </c>
      <c r="J18" s="84"/>
      <c r="K18" s="22"/>
      <c r="L18" s="80" t="s">
        <v>143</v>
      </c>
      <c r="M18" s="86">
        <v>1421</v>
      </c>
      <c r="N18" s="84"/>
      <c r="O18" s="22"/>
      <c r="P18" s="80" t="s">
        <v>143</v>
      </c>
      <c r="Q18" s="82" t="s">
        <v>320</v>
      </c>
      <c r="R18" s="80" t="s">
        <v>162</v>
      </c>
      <c r="S18" s="22"/>
      <c r="T18" s="80" t="s">
        <v>143</v>
      </c>
      <c r="U18" s="86">
        <v>1002</v>
      </c>
      <c r="V18" s="84"/>
      <c r="W18" s="22"/>
      <c r="X18" s="80" t="s">
        <v>143</v>
      </c>
      <c r="Y18" s="82" t="s">
        <v>321</v>
      </c>
      <c r="Z18" s="80" t="s">
        <v>162</v>
      </c>
    </row>
    <row r="19" spans="1:26">
      <c r="A19" s="12"/>
      <c r="B19" s="28"/>
      <c r="C19" s="22"/>
      <c r="D19" s="28"/>
      <c r="E19" s="29"/>
      <c r="F19" s="22"/>
      <c r="G19" s="22"/>
      <c r="H19" s="28"/>
      <c r="I19" s="48"/>
      <c r="J19" s="22"/>
      <c r="K19" s="22"/>
      <c r="L19" s="28"/>
      <c r="M19" s="29"/>
      <c r="N19" s="22"/>
      <c r="O19" s="22"/>
      <c r="P19" s="28"/>
      <c r="Q19" s="48"/>
      <c r="R19" s="28"/>
      <c r="S19" s="22"/>
      <c r="T19" s="28"/>
      <c r="U19" s="29"/>
      <c r="V19" s="22"/>
      <c r="W19" s="22"/>
      <c r="X19" s="28"/>
      <c r="Y19" s="48"/>
      <c r="Z19" s="28"/>
    </row>
    <row r="20" spans="1:26">
      <c r="A20" s="12"/>
      <c r="B20" s="16"/>
      <c r="C20" s="16"/>
      <c r="D20" s="25"/>
      <c r="E20" s="25"/>
      <c r="F20" s="25"/>
      <c r="G20" s="16"/>
      <c r="H20" s="25"/>
      <c r="I20" s="25"/>
      <c r="J20" s="25"/>
      <c r="K20" s="16"/>
      <c r="L20" s="25"/>
      <c r="M20" s="25"/>
      <c r="N20" s="25"/>
      <c r="O20" s="16"/>
      <c r="P20" s="25"/>
      <c r="Q20" s="25"/>
      <c r="R20" s="25"/>
      <c r="S20" s="16"/>
      <c r="T20" s="25"/>
      <c r="U20" s="25"/>
      <c r="V20" s="25"/>
      <c r="W20" s="16"/>
      <c r="X20" s="25"/>
      <c r="Y20" s="25"/>
      <c r="Z20" s="25"/>
    </row>
    <row r="21" spans="1:26">
      <c r="A21" s="12"/>
      <c r="B21" s="17" t="s">
        <v>322</v>
      </c>
      <c r="C21" s="14"/>
      <c r="D21" s="22"/>
      <c r="E21" s="22"/>
      <c r="F21" s="22"/>
      <c r="G21" s="14"/>
      <c r="H21" s="22"/>
      <c r="I21" s="22"/>
      <c r="J21" s="22"/>
      <c r="K21" s="14"/>
      <c r="L21" s="22"/>
      <c r="M21" s="22"/>
      <c r="N21" s="22"/>
      <c r="O21" s="14"/>
      <c r="P21" s="22"/>
      <c r="Q21" s="22"/>
      <c r="R21" s="22"/>
      <c r="S21" s="14"/>
      <c r="T21" s="22"/>
      <c r="U21" s="22"/>
      <c r="V21" s="22"/>
      <c r="W21" s="14"/>
      <c r="X21" s="22"/>
      <c r="Y21" s="22"/>
      <c r="Z21" s="22"/>
    </row>
    <row r="22" spans="1:26">
      <c r="A22" s="12"/>
      <c r="B22" s="49" t="s">
        <v>323</v>
      </c>
      <c r="C22" s="25"/>
      <c r="D22" s="49" t="s">
        <v>143</v>
      </c>
      <c r="E22" s="31">
        <v>2365</v>
      </c>
      <c r="F22" s="25"/>
      <c r="G22" s="25"/>
      <c r="H22" s="49" t="s">
        <v>143</v>
      </c>
      <c r="I22" s="50" t="s">
        <v>164</v>
      </c>
      <c r="J22" s="25"/>
      <c r="K22" s="25"/>
      <c r="L22" s="49" t="s">
        <v>143</v>
      </c>
      <c r="M22" s="31">
        <v>2365</v>
      </c>
      <c r="N22" s="25"/>
      <c r="O22" s="25"/>
      <c r="P22" s="49" t="s">
        <v>143</v>
      </c>
      <c r="Q22" s="50" t="s">
        <v>164</v>
      </c>
      <c r="R22" s="25"/>
      <c r="S22" s="25"/>
      <c r="T22" s="49" t="s">
        <v>143</v>
      </c>
      <c r="U22" s="50" t="s">
        <v>324</v>
      </c>
      <c r="V22" s="49" t="s">
        <v>162</v>
      </c>
      <c r="W22" s="25"/>
      <c r="X22" s="49" t="s">
        <v>143</v>
      </c>
      <c r="Y22" s="50">
        <v>195</v>
      </c>
      <c r="Z22" s="25"/>
    </row>
    <row r="23" spans="1:26">
      <c r="A23" s="12"/>
      <c r="B23" s="49"/>
      <c r="C23" s="25"/>
      <c r="D23" s="49"/>
      <c r="E23" s="31"/>
      <c r="F23" s="25"/>
      <c r="G23" s="25"/>
      <c r="H23" s="49"/>
      <c r="I23" s="50"/>
      <c r="J23" s="25"/>
      <c r="K23" s="25"/>
      <c r="L23" s="49"/>
      <c r="M23" s="31"/>
      <c r="N23" s="25"/>
      <c r="O23" s="25"/>
      <c r="P23" s="49"/>
      <c r="Q23" s="50"/>
      <c r="R23" s="25"/>
      <c r="S23" s="25"/>
      <c r="T23" s="49"/>
      <c r="U23" s="50"/>
      <c r="V23" s="49"/>
      <c r="W23" s="25"/>
      <c r="X23" s="49"/>
      <c r="Y23" s="50"/>
      <c r="Z23" s="25"/>
    </row>
    <row r="24" spans="1:26">
      <c r="A24" s="12"/>
      <c r="B24" s="28" t="s">
        <v>325</v>
      </c>
      <c r="C24" s="22"/>
      <c r="D24" s="48" t="s">
        <v>326</v>
      </c>
      <c r="E24" s="48"/>
      <c r="F24" s="28" t="s">
        <v>162</v>
      </c>
      <c r="G24" s="22"/>
      <c r="H24" s="48" t="s">
        <v>164</v>
      </c>
      <c r="I24" s="48"/>
      <c r="J24" s="22"/>
      <c r="K24" s="22"/>
      <c r="L24" s="48" t="s">
        <v>326</v>
      </c>
      <c r="M24" s="48"/>
      <c r="N24" s="28" t="s">
        <v>162</v>
      </c>
      <c r="O24" s="22"/>
      <c r="P24" s="48">
        <v>833</v>
      </c>
      <c r="Q24" s="48"/>
      <c r="R24" s="22"/>
      <c r="S24" s="22"/>
      <c r="T24" s="48" t="s">
        <v>164</v>
      </c>
      <c r="U24" s="48"/>
      <c r="V24" s="22"/>
      <c r="W24" s="22"/>
      <c r="X24" s="48">
        <v>816</v>
      </c>
      <c r="Y24" s="48"/>
      <c r="Z24" s="22"/>
    </row>
    <row r="25" spans="1:26" ht="15.75" thickBot="1">
      <c r="A25" s="12"/>
      <c r="B25" s="28"/>
      <c r="C25" s="22"/>
      <c r="D25" s="51"/>
      <c r="E25" s="51"/>
      <c r="F25" s="98"/>
      <c r="G25" s="22"/>
      <c r="H25" s="51"/>
      <c r="I25" s="51"/>
      <c r="J25" s="33"/>
      <c r="K25" s="22"/>
      <c r="L25" s="51"/>
      <c r="M25" s="51"/>
      <c r="N25" s="98"/>
      <c r="O25" s="22"/>
      <c r="P25" s="51"/>
      <c r="Q25" s="51"/>
      <c r="R25" s="33"/>
      <c r="S25" s="22"/>
      <c r="T25" s="51"/>
      <c r="U25" s="51"/>
      <c r="V25" s="33"/>
      <c r="W25" s="22"/>
      <c r="X25" s="51"/>
      <c r="Y25" s="51"/>
      <c r="Z25" s="33"/>
    </row>
    <row r="26" spans="1:26">
      <c r="A26" s="12"/>
      <c r="B26" s="49" t="s">
        <v>327</v>
      </c>
      <c r="C26" s="25"/>
      <c r="D26" s="37">
        <v>2348</v>
      </c>
      <c r="E26" s="37"/>
      <c r="F26" s="26"/>
      <c r="G26" s="25"/>
      <c r="H26" s="55" t="s">
        <v>164</v>
      </c>
      <c r="I26" s="55"/>
      <c r="J26" s="26"/>
      <c r="K26" s="25"/>
      <c r="L26" s="37">
        <v>2348</v>
      </c>
      <c r="M26" s="37"/>
      <c r="N26" s="26"/>
      <c r="O26" s="25"/>
      <c r="P26" s="55">
        <v>833</v>
      </c>
      <c r="Q26" s="55"/>
      <c r="R26" s="26"/>
      <c r="S26" s="25"/>
      <c r="T26" s="55" t="s">
        <v>324</v>
      </c>
      <c r="U26" s="55"/>
      <c r="V26" s="35" t="s">
        <v>162</v>
      </c>
      <c r="W26" s="25"/>
      <c r="X26" s="37">
        <v>1011</v>
      </c>
      <c r="Y26" s="37"/>
      <c r="Z26" s="26"/>
    </row>
    <row r="27" spans="1:26">
      <c r="A27" s="12"/>
      <c r="B27" s="49"/>
      <c r="C27" s="25"/>
      <c r="D27" s="31"/>
      <c r="E27" s="31"/>
      <c r="F27" s="25"/>
      <c r="G27" s="25"/>
      <c r="H27" s="50"/>
      <c r="I27" s="50"/>
      <c r="J27" s="25"/>
      <c r="K27" s="25"/>
      <c r="L27" s="31"/>
      <c r="M27" s="31"/>
      <c r="N27" s="25"/>
      <c r="O27" s="25"/>
      <c r="P27" s="50"/>
      <c r="Q27" s="50"/>
      <c r="R27" s="25"/>
      <c r="S27" s="25"/>
      <c r="T27" s="50"/>
      <c r="U27" s="50"/>
      <c r="V27" s="49"/>
      <c r="W27" s="25"/>
      <c r="X27" s="31"/>
      <c r="Y27" s="31"/>
      <c r="Z27" s="25"/>
    </row>
    <row r="28" spans="1:26">
      <c r="A28" s="12"/>
      <c r="B28" s="28" t="s">
        <v>328</v>
      </c>
      <c r="C28" s="22"/>
      <c r="D28" s="48">
        <v>868</v>
      </c>
      <c r="E28" s="48"/>
      <c r="F28" s="22"/>
      <c r="G28" s="22"/>
      <c r="H28" s="48" t="s">
        <v>164</v>
      </c>
      <c r="I28" s="48"/>
      <c r="J28" s="22"/>
      <c r="K28" s="22"/>
      <c r="L28" s="48">
        <v>868</v>
      </c>
      <c r="M28" s="48"/>
      <c r="N28" s="22"/>
      <c r="O28" s="22"/>
      <c r="P28" s="48">
        <v>293</v>
      </c>
      <c r="Q28" s="48"/>
      <c r="R28" s="22"/>
      <c r="S28" s="22"/>
      <c r="T28" s="48" t="s">
        <v>164</v>
      </c>
      <c r="U28" s="48"/>
      <c r="V28" s="22"/>
      <c r="W28" s="22"/>
      <c r="X28" s="29">
        <v>1161</v>
      </c>
      <c r="Y28" s="29"/>
      <c r="Z28" s="22"/>
    </row>
    <row r="29" spans="1:26" ht="15.75" thickBot="1">
      <c r="A29" s="12"/>
      <c r="B29" s="28"/>
      <c r="C29" s="22"/>
      <c r="D29" s="51"/>
      <c r="E29" s="51"/>
      <c r="F29" s="33"/>
      <c r="G29" s="22"/>
      <c r="H29" s="51"/>
      <c r="I29" s="51"/>
      <c r="J29" s="33"/>
      <c r="K29" s="22"/>
      <c r="L29" s="51"/>
      <c r="M29" s="51"/>
      <c r="N29" s="33"/>
      <c r="O29" s="22"/>
      <c r="P29" s="51"/>
      <c r="Q29" s="51"/>
      <c r="R29" s="33"/>
      <c r="S29" s="22"/>
      <c r="T29" s="51"/>
      <c r="U29" s="51"/>
      <c r="V29" s="33"/>
      <c r="W29" s="22"/>
      <c r="X29" s="32"/>
      <c r="Y29" s="32"/>
      <c r="Z29" s="33"/>
    </row>
    <row r="30" spans="1:26">
      <c r="A30" s="12"/>
      <c r="B30" s="49" t="s">
        <v>329</v>
      </c>
      <c r="C30" s="25"/>
      <c r="D30" s="35" t="s">
        <v>143</v>
      </c>
      <c r="E30" s="37">
        <v>1480</v>
      </c>
      <c r="F30" s="26"/>
      <c r="G30" s="25"/>
      <c r="H30" s="35" t="s">
        <v>143</v>
      </c>
      <c r="I30" s="55" t="s">
        <v>164</v>
      </c>
      <c r="J30" s="26"/>
      <c r="K30" s="25"/>
      <c r="L30" s="35" t="s">
        <v>143</v>
      </c>
      <c r="M30" s="37">
        <v>1480</v>
      </c>
      <c r="N30" s="26"/>
      <c r="O30" s="25"/>
      <c r="P30" s="35" t="s">
        <v>143</v>
      </c>
      <c r="Q30" s="55">
        <v>540</v>
      </c>
      <c r="R30" s="26"/>
      <c r="S30" s="25"/>
      <c r="T30" s="35" t="s">
        <v>143</v>
      </c>
      <c r="U30" s="55" t="s">
        <v>324</v>
      </c>
      <c r="V30" s="35" t="s">
        <v>162</v>
      </c>
      <c r="W30" s="25"/>
      <c r="X30" s="35" t="s">
        <v>143</v>
      </c>
      <c r="Y30" s="55" t="s">
        <v>330</v>
      </c>
      <c r="Z30" s="35" t="s">
        <v>162</v>
      </c>
    </row>
    <row r="31" spans="1:26">
      <c r="A31" s="12"/>
      <c r="B31" s="49"/>
      <c r="C31" s="25"/>
      <c r="D31" s="49"/>
      <c r="E31" s="31"/>
      <c r="F31" s="25"/>
      <c r="G31" s="25"/>
      <c r="H31" s="49"/>
      <c r="I31" s="50"/>
      <c r="J31" s="25"/>
      <c r="K31" s="25"/>
      <c r="L31" s="49"/>
      <c r="M31" s="31"/>
      <c r="N31" s="25"/>
      <c r="O31" s="25"/>
      <c r="P31" s="49"/>
      <c r="Q31" s="50"/>
      <c r="R31" s="25"/>
      <c r="S31" s="25"/>
      <c r="T31" s="49"/>
      <c r="U31" s="50"/>
      <c r="V31" s="49"/>
      <c r="W31" s="25"/>
      <c r="X31" s="49"/>
      <c r="Y31" s="50"/>
      <c r="Z31" s="49"/>
    </row>
    <row r="32" spans="1:26">
      <c r="A32" s="12"/>
      <c r="B32" s="14"/>
      <c r="C32" s="14"/>
      <c r="D32" s="22"/>
      <c r="E32" s="22"/>
      <c r="F32" s="22"/>
      <c r="G32" s="14"/>
      <c r="H32" s="22"/>
      <c r="I32" s="22"/>
      <c r="J32" s="22"/>
      <c r="K32" s="14"/>
      <c r="L32" s="22"/>
      <c r="M32" s="22"/>
      <c r="N32" s="22"/>
      <c r="O32" s="14"/>
      <c r="P32" s="22"/>
      <c r="Q32" s="22"/>
      <c r="R32" s="22"/>
      <c r="S32" s="14"/>
      <c r="T32" s="22"/>
      <c r="U32" s="22"/>
      <c r="V32" s="22"/>
      <c r="W32" s="14"/>
      <c r="X32" s="22"/>
      <c r="Y32" s="22"/>
      <c r="Z32" s="22"/>
    </row>
    <row r="33" spans="1:26" ht="26.25">
      <c r="A33" s="12"/>
      <c r="B33" s="18" t="s">
        <v>331</v>
      </c>
      <c r="C33" s="16"/>
      <c r="D33" s="25"/>
      <c r="E33" s="25"/>
      <c r="F33" s="25"/>
      <c r="G33" s="16"/>
      <c r="H33" s="25"/>
      <c r="I33" s="25"/>
      <c r="J33" s="25"/>
      <c r="K33" s="16"/>
      <c r="L33" s="25"/>
      <c r="M33" s="25"/>
      <c r="N33" s="25"/>
      <c r="O33" s="16"/>
      <c r="P33" s="25"/>
      <c r="Q33" s="25"/>
      <c r="R33" s="25"/>
      <c r="S33" s="16"/>
      <c r="T33" s="25"/>
      <c r="U33" s="25"/>
      <c r="V33" s="25"/>
      <c r="W33" s="16"/>
      <c r="X33" s="25"/>
      <c r="Y33" s="25"/>
      <c r="Z33" s="25"/>
    </row>
    <row r="34" spans="1:26">
      <c r="A34" s="12"/>
      <c r="B34" s="28" t="s">
        <v>312</v>
      </c>
      <c r="C34" s="22"/>
      <c r="D34" s="28" t="s">
        <v>143</v>
      </c>
      <c r="E34" s="29">
        <v>2379</v>
      </c>
      <c r="F34" s="22"/>
      <c r="G34" s="22"/>
      <c r="H34" s="28" t="s">
        <v>143</v>
      </c>
      <c r="I34" s="48" t="s">
        <v>164</v>
      </c>
      <c r="J34" s="22"/>
      <c r="K34" s="22"/>
      <c r="L34" s="28" t="s">
        <v>143</v>
      </c>
      <c r="M34" s="29">
        <v>2379</v>
      </c>
      <c r="N34" s="22"/>
      <c r="O34" s="22"/>
      <c r="P34" s="28" t="s">
        <v>143</v>
      </c>
      <c r="Q34" s="48" t="s">
        <v>332</v>
      </c>
      <c r="R34" s="28" t="s">
        <v>162</v>
      </c>
      <c r="S34" s="22"/>
      <c r="T34" s="28" t="s">
        <v>143</v>
      </c>
      <c r="U34" s="48" t="s">
        <v>333</v>
      </c>
      <c r="V34" s="28" t="s">
        <v>162</v>
      </c>
      <c r="W34" s="22"/>
      <c r="X34" s="28" t="s">
        <v>143</v>
      </c>
      <c r="Y34" s="48" t="s">
        <v>334</v>
      </c>
      <c r="Z34" s="28" t="s">
        <v>162</v>
      </c>
    </row>
    <row r="35" spans="1:26">
      <c r="A35" s="12"/>
      <c r="B35" s="28"/>
      <c r="C35" s="22"/>
      <c r="D35" s="28"/>
      <c r="E35" s="29"/>
      <c r="F35" s="22"/>
      <c r="G35" s="22"/>
      <c r="H35" s="28"/>
      <c r="I35" s="48"/>
      <c r="J35" s="22"/>
      <c r="K35" s="22"/>
      <c r="L35" s="28"/>
      <c r="M35" s="29"/>
      <c r="N35" s="22"/>
      <c r="O35" s="22"/>
      <c r="P35" s="28"/>
      <c r="Q35" s="48"/>
      <c r="R35" s="28"/>
      <c r="S35" s="22"/>
      <c r="T35" s="28"/>
      <c r="U35" s="48"/>
      <c r="V35" s="28"/>
      <c r="W35" s="22"/>
      <c r="X35" s="28"/>
      <c r="Y35" s="48"/>
      <c r="Z35" s="28"/>
    </row>
    <row r="36" spans="1:26">
      <c r="A36" s="12"/>
      <c r="B36" s="49" t="s">
        <v>315</v>
      </c>
      <c r="C36" s="25"/>
      <c r="D36" s="50" t="s">
        <v>335</v>
      </c>
      <c r="E36" s="50"/>
      <c r="F36" s="49" t="s">
        <v>162</v>
      </c>
      <c r="G36" s="25"/>
      <c r="H36" s="50" t="s">
        <v>164</v>
      </c>
      <c r="I36" s="50"/>
      <c r="J36" s="25"/>
      <c r="K36" s="25"/>
      <c r="L36" s="50" t="s">
        <v>335</v>
      </c>
      <c r="M36" s="50"/>
      <c r="N36" s="49" t="s">
        <v>162</v>
      </c>
      <c r="O36" s="25"/>
      <c r="P36" s="50" t="s">
        <v>336</v>
      </c>
      <c r="Q36" s="50"/>
      <c r="R36" s="49" t="s">
        <v>162</v>
      </c>
      <c r="S36" s="25"/>
      <c r="T36" s="50" t="s">
        <v>164</v>
      </c>
      <c r="U36" s="50"/>
      <c r="V36" s="25"/>
      <c r="W36" s="25"/>
      <c r="X36" s="50" t="s">
        <v>337</v>
      </c>
      <c r="Y36" s="50"/>
      <c r="Z36" s="49" t="s">
        <v>162</v>
      </c>
    </row>
    <row r="37" spans="1:26" ht="15.75" thickBot="1">
      <c r="A37" s="12"/>
      <c r="B37" s="49"/>
      <c r="C37" s="25"/>
      <c r="D37" s="79"/>
      <c r="E37" s="79"/>
      <c r="F37" s="97"/>
      <c r="G37" s="25"/>
      <c r="H37" s="79"/>
      <c r="I37" s="79"/>
      <c r="J37" s="91"/>
      <c r="K37" s="25"/>
      <c r="L37" s="79"/>
      <c r="M37" s="79"/>
      <c r="N37" s="97"/>
      <c r="O37" s="25"/>
      <c r="P37" s="79"/>
      <c r="Q37" s="79"/>
      <c r="R37" s="97"/>
      <c r="S37" s="25"/>
      <c r="T37" s="79"/>
      <c r="U37" s="79"/>
      <c r="V37" s="91"/>
      <c r="W37" s="25"/>
      <c r="X37" s="79"/>
      <c r="Y37" s="79"/>
      <c r="Z37" s="97"/>
    </row>
    <row r="38" spans="1:26">
      <c r="A38" s="12"/>
      <c r="B38" s="28" t="s">
        <v>319</v>
      </c>
      <c r="C38" s="22"/>
      <c r="D38" s="80" t="s">
        <v>143</v>
      </c>
      <c r="E38" s="86">
        <v>2901</v>
      </c>
      <c r="F38" s="84"/>
      <c r="G38" s="22"/>
      <c r="H38" s="80" t="s">
        <v>143</v>
      </c>
      <c r="I38" s="82" t="s">
        <v>164</v>
      </c>
      <c r="J38" s="84"/>
      <c r="K38" s="22"/>
      <c r="L38" s="80" t="s">
        <v>143</v>
      </c>
      <c r="M38" s="86">
        <v>2901</v>
      </c>
      <c r="N38" s="84"/>
      <c r="O38" s="22"/>
      <c r="P38" s="80" t="s">
        <v>143</v>
      </c>
      <c r="Q38" s="82" t="s">
        <v>338</v>
      </c>
      <c r="R38" s="80" t="s">
        <v>162</v>
      </c>
      <c r="S38" s="22"/>
      <c r="T38" s="80" t="s">
        <v>143</v>
      </c>
      <c r="U38" s="82" t="s">
        <v>333</v>
      </c>
      <c r="V38" s="80" t="s">
        <v>162</v>
      </c>
      <c r="W38" s="22"/>
      <c r="X38" s="80" t="s">
        <v>143</v>
      </c>
      <c r="Y38" s="82" t="s">
        <v>339</v>
      </c>
      <c r="Z38" s="80" t="s">
        <v>162</v>
      </c>
    </row>
    <row r="39" spans="1:26" ht="15.75" thickBot="1">
      <c r="A39" s="12"/>
      <c r="B39" s="28"/>
      <c r="C39" s="22"/>
      <c r="D39" s="81"/>
      <c r="E39" s="87"/>
      <c r="F39" s="85"/>
      <c r="G39" s="85"/>
      <c r="H39" s="81"/>
      <c r="I39" s="83"/>
      <c r="J39" s="85"/>
      <c r="K39" s="85"/>
      <c r="L39" s="81"/>
      <c r="M39" s="87"/>
      <c r="N39" s="85"/>
      <c r="O39" s="85"/>
      <c r="P39" s="81"/>
      <c r="Q39" s="83"/>
      <c r="R39" s="81"/>
      <c r="S39" s="85"/>
      <c r="T39" s="81"/>
      <c r="U39" s="83"/>
      <c r="V39" s="81"/>
      <c r="W39" s="85"/>
      <c r="X39" s="81"/>
      <c r="Y39" s="83"/>
      <c r="Z39" s="81"/>
    </row>
    <row r="40" spans="1:26" ht="15.75" thickTop="1">
      <c r="A40" s="12"/>
      <c r="B40" s="18"/>
      <c r="C40" s="16"/>
      <c r="D40" s="93"/>
      <c r="E40" s="93"/>
      <c r="F40" s="93"/>
      <c r="G40" s="16"/>
      <c r="H40" s="93"/>
      <c r="I40" s="93"/>
      <c r="J40" s="93"/>
      <c r="K40" s="16"/>
      <c r="L40" s="93"/>
      <c r="M40" s="93"/>
      <c r="N40" s="93"/>
      <c r="O40" s="16"/>
      <c r="P40" s="93"/>
      <c r="Q40" s="93"/>
      <c r="R40" s="93"/>
      <c r="S40" s="16"/>
      <c r="T40" s="93"/>
      <c r="U40" s="93"/>
      <c r="V40" s="93"/>
      <c r="W40" s="16"/>
      <c r="X40" s="93"/>
      <c r="Y40" s="93"/>
      <c r="Z40" s="93"/>
    </row>
    <row r="41" spans="1:26" ht="26.25">
      <c r="A41" s="12"/>
      <c r="B41" s="17" t="s">
        <v>340</v>
      </c>
      <c r="C41" s="14"/>
      <c r="D41" s="22"/>
      <c r="E41" s="22"/>
      <c r="F41" s="22"/>
      <c r="G41" s="14"/>
      <c r="H41" s="22"/>
      <c r="I41" s="22"/>
      <c r="J41" s="22"/>
      <c r="K41" s="14"/>
      <c r="L41" s="22"/>
      <c r="M41" s="22"/>
      <c r="N41" s="22"/>
      <c r="O41" s="14"/>
      <c r="P41" s="22"/>
      <c r="Q41" s="22"/>
      <c r="R41" s="22"/>
      <c r="S41" s="14"/>
      <c r="T41" s="22"/>
      <c r="U41" s="22"/>
      <c r="V41" s="22"/>
      <c r="W41" s="14"/>
      <c r="X41" s="22"/>
      <c r="Y41" s="22"/>
      <c r="Z41" s="22"/>
    </row>
    <row r="42" spans="1:26">
      <c r="A42" s="12"/>
      <c r="B42" s="49" t="s">
        <v>312</v>
      </c>
      <c r="C42" s="25"/>
      <c r="D42" s="49" t="s">
        <v>143</v>
      </c>
      <c r="E42" s="50" t="s">
        <v>341</v>
      </c>
      <c r="F42" s="49" t="s">
        <v>162</v>
      </c>
      <c r="G42" s="25"/>
      <c r="H42" s="49" t="s">
        <v>143</v>
      </c>
      <c r="I42" s="50" t="s">
        <v>342</v>
      </c>
      <c r="J42" s="49" t="s">
        <v>162</v>
      </c>
      <c r="K42" s="25"/>
      <c r="L42" s="49" t="s">
        <v>143</v>
      </c>
      <c r="M42" s="50" t="s">
        <v>343</v>
      </c>
      <c r="N42" s="49" t="s">
        <v>162</v>
      </c>
      <c r="O42" s="25"/>
      <c r="P42" s="49" t="s">
        <v>143</v>
      </c>
      <c r="Q42" s="50" t="s">
        <v>344</v>
      </c>
      <c r="R42" s="49" t="s">
        <v>162</v>
      </c>
      <c r="S42" s="25"/>
      <c r="T42" s="49" t="s">
        <v>143</v>
      </c>
      <c r="U42" s="50">
        <v>287</v>
      </c>
      <c r="V42" s="25"/>
      <c r="W42" s="25"/>
      <c r="X42" s="49" t="s">
        <v>143</v>
      </c>
      <c r="Y42" s="50" t="s">
        <v>345</v>
      </c>
      <c r="Z42" s="49" t="s">
        <v>162</v>
      </c>
    </row>
    <row r="43" spans="1:26">
      <c r="A43" s="12"/>
      <c r="B43" s="49"/>
      <c r="C43" s="25"/>
      <c r="D43" s="49"/>
      <c r="E43" s="50"/>
      <c r="F43" s="49"/>
      <c r="G43" s="25"/>
      <c r="H43" s="49"/>
      <c r="I43" s="50"/>
      <c r="J43" s="49"/>
      <c r="K43" s="25"/>
      <c r="L43" s="49"/>
      <c r="M43" s="50"/>
      <c r="N43" s="49"/>
      <c r="O43" s="25"/>
      <c r="P43" s="49"/>
      <c r="Q43" s="50"/>
      <c r="R43" s="49"/>
      <c r="S43" s="25"/>
      <c r="T43" s="49"/>
      <c r="U43" s="50"/>
      <c r="V43" s="25"/>
      <c r="W43" s="25"/>
      <c r="X43" s="49"/>
      <c r="Y43" s="50"/>
      <c r="Z43" s="49"/>
    </row>
    <row r="44" spans="1:26">
      <c r="A44" s="12"/>
      <c r="B44" s="28" t="s">
        <v>315</v>
      </c>
      <c r="C44" s="22"/>
      <c r="D44" s="48" t="s">
        <v>346</v>
      </c>
      <c r="E44" s="48"/>
      <c r="F44" s="28" t="s">
        <v>162</v>
      </c>
      <c r="G44" s="22"/>
      <c r="H44" s="48" t="s">
        <v>347</v>
      </c>
      <c r="I44" s="48"/>
      <c r="J44" s="28" t="s">
        <v>162</v>
      </c>
      <c r="K44" s="22"/>
      <c r="L44" s="48" t="s">
        <v>348</v>
      </c>
      <c r="M44" s="48"/>
      <c r="N44" s="28" t="s">
        <v>162</v>
      </c>
      <c r="O44" s="22"/>
      <c r="P44" s="48" t="s">
        <v>349</v>
      </c>
      <c r="Q44" s="48"/>
      <c r="R44" s="28" t="s">
        <v>162</v>
      </c>
      <c r="S44" s="22"/>
      <c r="T44" s="48" t="s">
        <v>164</v>
      </c>
      <c r="U44" s="48"/>
      <c r="V44" s="22"/>
      <c r="W44" s="22"/>
      <c r="X44" s="48" t="s">
        <v>350</v>
      </c>
      <c r="Y44" s="48"/>
      <c r="Z44" s="28" t="s">
        <v>162</v>
      </c>
    </row>
    <row r="45" spans="1:26" ht="15.75" thickBot="1">
      <c r="A45" s="12"/>
      <c r="B45" s="28"/>
      <c r="C45" s="22"/>
      <c r="D45" s="51"/>
      <c r="E45" s="51"/>
      <c r="F45" s="98"/>
      <c r="G45" s="22"/>
      <c r="H45" s="51"/>
      <c r="I45" s="51"/>
      <c r="J45" s="98"/>
      <c r="K45" s="22"/>
      <c r="L45" s="51"/>
      <c r="M45" s="51"/>
      <c r="N45" s="98"/>
      <c r="O45" s="22"/>
      <c r="P45" s="51"/>
      <c r="Q45" s="51"/>
      <c r="R45" s="98"/>
      <c r="S45" s="22"/>
      <c r="T45" s="51"/>
      <c r="U45" s="51"/>
      <c r="V45" s="33"/>
      <c r="W45" s="22"/>
      <c r="X45" s="51"/>
      <c r="Y45" s="51"/>
      <c r="Z45" s="98"/>
    </row>
    <row r="46" spans="1:26">
      <c r="A46" s="12"/>
      <c r="B46" s="49" t="s">
        <v>319</v>
      </c>
      <c r="C46" s="25"/>
      <c r="D46" s="35" t="s">
        <v>143</v>
      </c>
      <c r="E46" s="37">
        <v>1346</v>
      </c>
      <c r="F46" s="26"/>
      <c r="G46" s="25"/>
      <c r="H46" s="35" t="s">
        <v>143</v>
      </c>
      <c r="I46" s="55" t="s">
        <v>351</v>
      </c>
      <c r="J46" s="35" t="s">
        <v>162</v>
      </c>
      <c r="K46" s="25"/>
      <c r="L46" s="35" t="s">
        <v>143</v>
      </c>
      <c r="M46" s="37">
        <v>1334</v>
      </c>
      <c r="N46" s="26"/>
      <c r="O46" s="25"/>
      <c r="P46" s="35" t="s">
        <v>143</v>
      </c>
      <c r="Q46" s="55" t="s">
        <v>352</v>
      </c>
      <c r="R46" s="35" t="s">
        <v>162</v>
      </c>
      <c r="S46" s="25"/>
      <c r="T46" s="35" t="s">
        <v>143</v>
      </c>
      <c r="U46" s="55">
        <v>287</v>
      </c>
      <c r="V46" s="26"/>
      <c r="W46" s="25"/>
      <c r="X46" s="35" t="s">
        <v>143</v>
      </c>
      <c r="Y46" s="55" t="s">
        <v>353</v>
      </c>
      <c r="Z46" s="35" t="s">
        <v>162</v>
      </c>
    </row>
    <row r="47" spans="1:26">
      <c r="A47" s="12"/>
      <c r="B47" s="49"/>
      <c r="C47" s="25"/>
      <c r="D47" s="49"/>
      <c r="E47" s="31"/>
      <c r="F47" s="25"/>
      <c r="G47" s="25"/>
      <c r="H47" s="49"/>
      <c r="I47" s="50"/>
      <c r="J47" s="49"/>
      <c r="K47" s="25"/>
      <c r="L47" s="49"/>
      <c r="M47" s="31"/>
      <c r="N47" s="25"/>
      <c r="O47" s="25"/>
      <c r="P47" s="49"/>
      <c r="Q47" s="50"/>
      <c r="R47" s="49"/>
      <c r="S47" s="25"/>
      <c r="T47" s="49"/>
      <c r="U47" s="50"/>
      <c r="V47" s="25"/>
      <c r="W47" s="25"/>
      <c r="X47" s="49"/>
      <c r="Y47" s="50"/>
      <c r="Z47" s="49"/>
    </row>
    <row r="48" spans="1:26">
      <c r="A48" s="12"/>
      <c r="B48" s="14"/>
      <c r="C48" s="14"/>
      <c r="D48" s="22"/>
      <c r="E48" s="22"/>
      <c r="F48" s="22"/>
      <c r="G48" s="14"/>
      <c r="H48" s="22"/>
      <c r="I48" s="22"/>
      <c r="J48" s="22"/>
      <c r="K48" s="14"/>
      <c r="L48" s="22"/>
      <c r="M48" s="22"/>
      <c r="N48" s="22"/>
      <c r="O48" s="14"/>
      <c r="P48" s="22"/>
      <c r="Q48" s="22"/>
      <c r="R48" s="22"/>
      <c r="S48" s="14"/>
      <c r="T48" s="22"/>
      <c r="U48" s="22"/>
      <c r="V48" s="22"/>
      <c r="W48" s="14"/>
      <c r="X48" s="22"/>
      <c r="Y48" s="22"/>
      <c r="Z48" s="22"/>
    </row>
    <row r="49" spans="1:26">
      <c r="A49" s="12"/>
      <c r="B49" s="18" t="s">
        <v>354</v>
      </c>
      <c r="C49" s="16"/>
      <c r="D49" s="25"/>
      <c r="E49" s="25"/>
      <c r="F49" s="25"/>
      <c r="G49" s="16"/>
      <c r="H49" s="25"/>
      <c r="I49" s="25"/>
      <c r="J49" s="25"/>
      <c r="K49" s="16"/>
      <c r="L49" s="25"/>
      <c r="M49" s="25"/>
      <c r="N49" s="25"/>
      <c r="O49" s="16"/>
      <c r="P49" s="25"/>
      <c r="Q49" s="25"/>
      <c r="R49" s="25"/>
      <c r="S49" s="16"/>
      <c r="T49" s="25"/>
      <c r="U49" s="25"/>
      <c r="V49" s="25"/>
      <c r="W49" s="16"/>
      <c r="X49" s="25"/>
      <c r="Y49" s="25"/>
      <c r="Z49" s="25"/>
    </row>
    <row r="50" spans="1:26">
      <c r="A50" s="12"/>
      <c r="B50" s="28" t="s">
        <v>323</v>
      </c>
      <c r="C50" s="22"/>
      <c r="D50" s="28" t="s">
        <v>143</v>
      </c>
      <c r="E50" s="29">
        <v>2357</v>
      </c>
      <c r="F50" s="22"/>
      <c r="G50" s="22"/>
      <c r="H50" s="28" t="s">
        <v>143</v>
      </c>
      <c r="I50" s="48" t="s">
        <v>164</v>
      </c>
      <c r="J50" s="22"/>
      <c r="K50" s="22"/>
      <c r="L50" s="28" t="s">
        <v>143</v>
      </c>
      <c r="M50" s="29">
        <v>2357</v>
      </c>
      <c r="N50" s="22"/>
      <c r="O50" s="22"/>
      <c r="P50" s="28" t="s">
        <v>143</v>
      </c>
      <c r="Q50" s="29">
        <v>14034</v>
      </c>
      <c r="R50" s="22"/>
      <c r="S50" s="22"/>
      <c r="T50" s="28" t="s">
        <v>143</v>
      </c>
      <c r="U50" s="48" t="s">
        <v>355</v>
      </c>
      <c r="V50" s="28" t="s">
        <v>162</v>
      </c>
      <c r="W50" s="22"/>
      <c r="X50" s="28" t="s">
        <v>143</v>
      </c>
      <c r="Y50" s="29">
        <v>14936</v>
      </c>
      <c r="Z50" s="22"/>
    </row>
    <row r="51" spans="1:26">
      <c r="A51" s="12"/>
      <c r="B51" s="28"/>
      <c r="C51" s="22"/>
      <c r="D51" s="28"/>
      <c r="E51" s="29"/>
      <c r="F51" s="22"/>
      <c r="G51" s="22"/>
      <c r="H51" s="28"/>
      <c r="I51" s="48"/>
      <c r="J51" s="22"/>
      <c r="K51" s="22"/>
      <c r="L51" s="28"/>
      <c r="M51" s="29"/>
      <c r="N51" s="22"/>
      <c r="O51" s="22"/>
      <c r="P51" s="28"/>
      <c r="Q51" s="29"/>
      <c r="R51" s="22"/>
      <c r="S51" s="22"/>
      <c r="T51" s="28"/>
      <c r="U51" s="48"/>
      <c r="V51" s="28"/>
      <c r="W51" s="22"/>
      <c r="X51" s="28"/>
      <c r="Y51" s="29"/>
      <c r="Z51" s="22"/>
    </row>
    <row r="52" spans="1:26">
      <c r="A52" s="12"/>
      <c r="B52" s="49" t="s">
        <v>325</v>
      </c>
      <c r="C52" s="25"/>
      <c r="D52" s="50">
        <v>109</v>
      </c>
      <c r="E52" s="50"/>
      <c r="F52" s="25"/>
      <c r="G52" s="25"/>
      <c r="H52" s="50">
        <v>19</v>
      </c>
      <c r="I52" s="50"/>
      <c r="J52" s="25"/>
      <c r="K52" s="25"/>
      <c r="L52" s="50">
        <v>128</v>
      </c>
      <c r="M52" s="50"/>
      <c r="N52" s="25"/>
      <c r="O52" s="25"/>
      <c r="P52" s="31">
        <v>2503</v>
      </c>
      <c r="Q52" s="31"/>
      <c r="R52" s="25"/>
      <c r="S52" s="25"/>
      <c r="T52" s="50" t="s">
        <v>164</v>
      </c>
      <c r="U52" s="50"/>
      <c r="V52" s="25"/>
      <c r="W52" s="25"/>
      <c r="X52" s="31">
        <v>2631</v>
      </c>
      <c r="Y52" s="31"/>
      <c r="Z52" s="25"/>
    </row>
    <row r="53" spans="1:26" ht="15.75" thickBot="1">
      <c r="A53" s="12"/>
      <c r="B53" s="49"/>
      <c r="C53" s="25"/>
      <c r="D53" s="79"/>
      <c r="E53" s="79"/>
      <c r="F53" s="91"/>
      <c r="G53" s="25"/>
      <c r="H53" s="79"/>
      <c r="I53" s="79"/>
      <c r="J53" s="91"/>
      <c r="K53" s="25"/>
      <c r="L53" s="79"/>
      <c r="M53" s="79"/>
      <c r="N53" s="91"/>
      <c r="O53" s="25"/>
      <c r="P53" s="90"/>
      <c r="Q53" s="90"/>
      <c r="R53" s="91"/>
      <c r="S53" s="25"/>
      <c r="T53" s="79"/>
      <c r="U53" s="79"/>
      <c r="V53" s="91"/>
      <c r="W53" s="25"/>
      <c r="X53" s="90"/>
      <c r="Y53" s="90"/>
      <c r="Z53" s="91"/>
    </row>
    <row r="54" spans="1:26">
      <c r="A54" s="12"/>
      <c r="B54" s="28" t="s">
        <v>327</v>
      </c>
      <c r="C54" s="22"/>
      <c r="D54" s="86">
        <v>2466</v>
      </c>
      <c r="E54" s="86"/>
      <c r="F54" s="84"/>
      <c r="G54" s="22"/>
      <c r="H54" s="82">
        <v>19</v>
      </c>
      <c r="I54" s="82"/>
      <c r="J54" s="84"/>
      <c r="K54" s="22"/>
      <c r="L54" s="86">
        <v>2485</v>
      </c>
      <c r="M54" s="86"/>
      <c r="N54" s="84"/>
      <c r="O54" s="22"/>
      <c r="P54" s="86">
        <v>16537</v>
      </c>
      <c r="Q54" s="86"/>
      <c r="R54" s="84"/>
      <c r="S54" s="22"/>
      <c r="T54" s="82" t="s">
        <v>355</v>
      </c>
      <c r="U54" s="82"/>
      <c r="V54" s="80" t="s">
        <v>162</v>
      </c>
      <c r="W54" s="22"/>
      <c r="X54" s="86">
        <v>17567</v>
      </c>
      <c r="Y54" s="86"/>
      <c r="Z54" s="84"/>
    </row>
    <row r="55" spans="1:26">
      <c r="A55" s="12"/>
      <c r="B55" s="28"/>
      <c r="C55" s="22"/>
      <c r="D55" s="29"/>
      <c r="E55" s="29"/>
      <c r="F55" s="22"/>
      <c r="G55" s="22"/>
      <c r="H55" s="48"/>
      <c r="I55" s="48"/>
      <c r="J55" s="22"/>
      <c r="K55" s="22"/>
      <c r="L55" s="29"/>
      <c r="M55" s="29"/>
      <c r="N55" s="22"/>
      <c r="O55" s="22"/>
      <c r="P55" s="29"/>
      <c r="Q55" s="29"/>
      <c r="R55" s="22"/>
      <c r="S55" s="22"/>
      <c r="T55" s="48"/>
      <c r="U55" s="48"/>
      <c r="V55" s="28"/>
      <c r="W55" s="22"/>
      <c r="X55" s="29"/>
      <c r="Y55" s="29"/>
      <c r="Z55" s="22"/>
    </row>
    <row r="56" spans="1:26">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c r="A58" s="12"/>
      <c r="B58" s="49" t="s">
        <v>356</v>
      </c>
      <c r="C58" s="25"/>
      <c r="D58" s="50">
        <v>911</v>
      </c>
      <c r="E58" s="50"/>
      <c r="F58" s="25"/>
      <c r="G58" s="25"/>
      <c r="H58" s="50">
        <v>7</v>
      </c>
      <c r="I58" s="50"/>
      <c r="J58" s="25"/>
      <c r="K58" s="25"/>
      <c r="L58" s="50">
        <v>918</v>
      </c>
      <c r="M58" s="50"/>
      <c r="N58" s="25"/>
      <c r="O58" s="25"/>
      <c r="P58" s="31">
        <v>6072</v>
      </c>
      <c r="Q58" s="31"/>
      <c r="R58" s="25"/>
      <c r="S58" s="25"/>
      <c r="T58" s="50" t="s">
        <v>164</v>
      </c>
      <c r="U58" s="50"/>
      <c r="V58" s="25"/>
      <c r="W58" s="25"/>
      <c r="X58" s="31">
        <v>6990</v>
      </c>
      <c r="Y58" s="31"/>
      <c r="Z58" s="25"/>
    </row>
    <row r="59" spans="1:26" ht="15.75" thickBot="1">
      <c r="A59" s="12"/>
      <c r="B59" s="49"/>
      <c r="C59" s="25"/>
      <c r="D59" s="79"/>
      <c r="E59" s="79"/>
      <c r="F59" s="91"/>
      <c r="G59" s="25"/>
      <c r="H59" s="79"/>
      <c r="I59" s="79"/>
      <c r="J59" s="91"/>
      <c r="K59" s="25"/>
      <c r="L59" s="79"/>
      <c r="M59" s="79"/>
      <c r="N59" s="91"/>
      <c r="O59" s="25"/>
      <c r="P59" s="90"/>
      <c r="Q59" s="90"/>
      <c r="R59" s="91"/>
      <c r="S59" s="25"/>
      <c r="T59" s="79"/>
      <c r="U59" s="79"/>
      <c r="V59" s="91"/>
      <c r="W59" s="25"/>
      <c r="X59" s="90"/>
      <c r="Y59" s="90"/>
      <c r="Z59" s="91"/>
    </row>
    <row r="60" spans="1:26">
      <c r="A60" s="12"/>
      <c r="B60" s="28" t="s">
        <v>357</v>
      </c>
      <c r="C60" s="22"/>
      <c r="D60" s="80" t="s">
        <v>143</v>
      </c>
      <c r="E60" s="86">
        <v>1555</v>
      </c>
      <c r="F60" s="84"/>
      <c r="G60" s="22"/>
      <c r="H60" s="80" t="s">
        <v>143</v>
      </c>
      <c r="I60" s="82">
        <v>12</v>
      </c>
      <c r="J60" s="84"/>
      <c r="K60" s="22"/>
      <c r="L60" s="80" t="s">
        <v>143</v>
      </c>
      <c r="M60" s="86">
        <v>1567</v>
      </c>
      <c r="N60" s="84"/>
      <c r="O60" s="22"/>
      <c r="P60" s="80" t="s">
        <v>143</v>
      </c>
      <c r="Q60" s="86">
        <v>10465</v>
      </c>
      <c r="R60" s="84"/>
      <c r="S60" s="22"/>
      <c r="T60" s="80" t="s">
        <v>143</v>
      </c>
      <c r="U60" s="82" t="s">
        <v>355</v>
      </c>
      <c r="V60" s="80" t="s">
        <v>162</v>
      </c>
      <c r="W60" s="22"/>
      <c r="X60" s="80" t="s">
        <v>143</v>
      </c>
      <c r="Y60" s="86">
        <v>10577</v>
      </c>
      <c r="Z60" s="84"/>
    </row>
    <row r="61" spans="1:26">
      <c r="A61" s="12"/>
      <c r="B61" s="28"/>
      <c r="C61" s="22"/>
      <c r="D61" s="28"/>
      <c r="E61" s="29"/>
      <c r="F61" s="22"/>
      <c r="G61" s="22"/>
      <c r="H61" s="28"/>
      <c r="I61" s="48"/>
      <c r="J61" s="22"/>
      <c r="K61" s="22"/>
      <c r="L61" s="28"/>
      <c r="M61" s="29"/>
      <c r="N61" s="22"/>
      <c r="O61" s="22"/>
      <c r="P61" s="28"/>
      <c r="Q61" s="29"/>
      <c r="R61" s="22"/>
      <c r="S61" s="22"/>
      <c r="T61" s="28"/>
      <c r="U61" s="48"/>
      <c r="V61" s="28"/>
      <c r="W61" s="22"/>
      <c r="X61" s="28"/>
      <c r="Y61" s="29"/>
      <c r="Z61" s="22"/>
    </row>
    <row r="62" spans="1:26">
      <c r="A62" s="12"/>
      <c r="B62" s="16"/>
      <c r="C62" s="16"/>
      <c r="D62" s="25"/>
      <c r="E62" s="25"/>
      <c r="F62" s="25"/>
      <c r="G62" s="16"/>
      <c r="H62" s="25"/>
      <c r="I62" s="25"/>
      <c r="J62" s="25"/>
      <c r="K62" s="16"/>
      <c r="L62" s="25"/>
      <c r="M62" s="25"/>
      <c r="N62" s="25"/>
      <c r="O62" s="16"/>
      <c r="P62" s="25"/>
      <c r="Q62" s="25"/>
      <c r="R62" s="25"/>
      <c r="S62" s="16"/>
      <c r="T62" s="25"/>
      <c r="U62" s="25"/>
      <c r="V62" s="25"/>
      <c r="W62" s="16"/>
      <c r="X62" s="25"/>
      <c r="Y62" s="25"/>
      <c r="Z62" s="25"/>
    </row>
    <row r="63" spans="1:26" ht="26.25">
      <c r="A63" s="12"/>
      <c r="B63" s="17" t="s">
        <v>331</v>
      </c>
      <c r="C63" s="14"/>
      <c r="D63" s="22"/>
      <c r="E63" s="22"/>
      <c r="F63" s="22"/>
      <c r="G63" s="14"/>
      <c r="H63" s="22"/>
      <c r="I63" s="22"/>
      <c r="J63" s="22"/>
      <c r="K63" s="14"/>
      <c r="L63" s="22"/>
      <c r="M63" s="22"/>
      <c r="N63" s="22"/>
      <c r="O63" s="14"/>
      <c r="P63" s="22"/>
      <c r="Q63" s="22"/>
      <c r="R63" s="22"/>
      <c r="S63" s="14"/>
      <c r="T63" s="22"/>
      <c r="U63" s="22"/>
      <c r="V63" s="22"/>
      <c r="W63" s="14"/>
      <c r="X63" s="22"/>
      <c r="Y63" s="22"/>
      <c r="Z63" s="22"/>
    </row>
    <row r="64" spans="1:26">
      <c r="A64" s="12"/>
      <c r="B64" s="49" t="s">
        <v>312</v>
      </c>
      <c r="C64" s="25"/>
      <c r="D64" s="49" t="s">
        <v>143</v>
      </c>
      <c r="E64" s="31">
        <v>2379</v>
      </c>
      <c r="F64" s="25"/>
      <c r="G64" s="25"/>
      <c r="H64" s="49" t="s">
        <v>143</v>
      </c>
      <c r="I64" s="50" t="s">
        <v>164</v>
      </c>
      <c r="J64" s="25"/>
      <c r="K64" s="25"/>
      <c r="L64" s="49" t="s">
        <v>143</v>
      </c>
      <c r="M64" s="31">
        <v>2379</v>
      </c>
      <c r="N64" s="25"/>
      <c r="O64" s="25"/>
      <c r="P64" s="49" t="s">
        <v>143</v>
      </c>
      <c r="Q64" s="50" t="s">
        <v>332</v>
      </c>
      <c r="R64" s="49" t="s">
        <v>162</v>
      </c>
      <c r="S64" s="25"/>
      <c r="T64" s="49" t="s">
        <v>143</v>
      </c>
      <c r="U64" s="50" t="s">
        <v>333</v>
      </c>
      <c r="V64" s="49" t="s">
        <v>162</v>
      </c>
      <c r="W64" s="25"/>
      <c r="X64" s="49" t="s">
        <v>143</v>
      </c>
      <c r="Y64" s="50" t="s">
        <v>334</v>
      </c>
      <c r="Z64" s="49" t="s">
        <v>162</v>
      </c>
    </row>
    <row r="65" spans="1:26">
      <c r="A65" s="12"/>
      <c r="B65" s="49"/>
      <c r="C65" s="25"/>
      <c r="D65" s="49"/>
      <c r="E65" s="31"/>
      <c r="F65" s="25"/>
      <c r="G65" s="25"/>
      <c r="H65" s="49"/>
      <c r="I65" s="50"/>
      <c r="J65" s="25"/>
      <c r="K65" s="25"/>
      <c r="L65" s="49"/>
      <c r="M65" s="31"/>
      <c r="N65" s="25"/>
      <c r="O65" s="25"/>
      <c r="P65" s="49"/>
      <c r="Q65" s="50"/>
      <c r="R65" s="49"/>
      <c r="S65" s="25"/>
      <c r="T65" s="49"/>
      <c r="U65" s="50"/>
      <c r="V65" s="49"/>
      <c r="W65" s="25"/>
      <c r="X65" s="49"/>
      <c r="Y65" s="50"/>
      <c r="Z65" s="49"/>
    </row>
    <row r="66" spans="1:26">
      <c r="A66" s="12"/>
      <c r="B66" s="28" t="s">
        <v>315</v>
      </c>
      <c r="C66" s="22"/>
      <c r="D66" s="48" t="s">
        <v>335</v>
      </c>
      <c r="E66" s="48"/>
      <c r="F66" s="28" t="s">
        <v>162</v>
      </c>
      <c r="G66" s="22"/>
      <c r="H66" s="48" t="s">
        <v>164</v>
      </c>
      <c r="I66" s="48"/>
      <c r="J66" s="22"/>
      <c r="K66" s="22"/>
      <c r="L66" s="48" t="s">
        <v>335</v>
      </c>
      <c r="M66" s="48"/>
      <c r="N66" s="28" t="s">
        <v>162</v>
      </c>
      <c r="O66" s="22"/>
      <c r="P66" s="48" t="s">
        <v>336</v>
      </c>
      <c r="Q66" s="48"/>
      <c r="R66" s="28" t="s">
        <v>162</v>
      </c>
      <c r="S66" s="22"/>
      <c r="T66" s="48" t="s">
        <v>164</v>
      </c>
      <c r="U66" s="48"/>
      <c r="V66" s="22"/>
      <c r="W66" s="22"/>
      <c r="X66" s="48" t="s">
        <v>337</v>
      </c>
      <c r="Y66" s="48"/>
      <c r="Z66" s="28" t="s">
        <v>162</v>
      </c>
    </row>
    <row r="67" spans="1:26" ht="15.75" thickBot="1">
      <c r="A67" s="12"/>
      <c r="B67" s="28"/>
      <c r="C67" s="22"/>
      <c r="D67" s="51"/>
      <c r="E67" s="51"/>
      <c r="F67" s="98"/>
      <c r="G67" s="22"/>
      <c r="H67" s="51"/>
      <c r="I67" s="51"/>
      <c r="J67" s="33"/>
      <c r="K67" s="22"/>
      <c r="L67" s="51"/>
      <c r="M67" s="51"/>
      <c r="N67" s="98"/>
      <c r="O67" s="22"/>
      <c r="P67" s="51"/>
      <c r="Q67" s="51"/>
      <c r="R67" s="98"/>
      <c r="S67" s="22"/>
      <c r="T67" s="51"/>
      <c r="U67" s="51"/>
      <c r="V67" s="33"/>
      <c r="W67" s="22"/>
      <c r="X67" s="51"/>
      <c r="Y67" s="51"/>
      <c r="Z67" s="98"/>
    </row>
    <row r="68" spans="1:26">
      <c r="A68" s="12"/>
      <c r="B68" s="49" t="s">
        <v>319</v>
      </c>
      <c r="C68" s="25"/>
      <c r="D68" s="35" t="s">
        <v>143</v>
      </c>
      <c r="E68" s="37">
        <v>2901</v>
      </c>
      <c r="F68" s="26"/>
      <c r="G68" s="25"/>
      <c r="H68" s="35" t="s">
        <v>143</v>
      </c>
      <c r="I68" s="55" t="s">
        <v>164</v>
      </c>
      <c r="J68" s="26"/>
      <c r="K68" s="25"/>
      <c r="L68" s="35" t="s">
        <v>143</v>
      </c>
      <c r="M68" s="37">
        <v>2901</v>
      </c>
      <c r="N68" s="26"/>
      <c r="O68" s="25"/>
      <c r="P68" s="35" t="s">
        <v>143</v>
      </c>
      <c r="Q68" s="55" t="s">
        <v>338</v>
      </c>
      <c r="R68" s="35" t="s">
        <v>162</v>
      </c>
      <c r="S68" s="25"/>
      <c r="T68" s="35" t="s">
        <v>143</v>
      </c>
      <c r="U68" s="55" t="s">
        <v>333</v>
      </c>
      <c r="V68" s="35" t="s">
        <v>162</v>
      </c>
      <c r="W68" s="25"/>
      <c r="X68" s="35" t="s">
        <v>143</v>
      </c>
      <c r="Y68" s="55" t="s">
        <v>339</v>
      </c>
      <c r="Z68" s="35" t="s">
        <v>162</v>
      </c>
    </row>
    <row r="69" spans="1:26" ht="15.75" thickBot="1">
      <c r="A69" s="12"/>
      <c r="B69" s="49"/>
      <c r="C69" s="25"/>
      <c r="D69" s="52"/>
      <c r="E69" s="53"/>
      <c r="F69" s="54"/>
      <c r="G69" s="25"/>
      <c r="H69" s="52"/>
      <c r="I69" s="56"/>
      <c r="J69" s="54"/>
      <c r="K69" s="25"/>
      <c r="L69" s="52"/>
      <c r="M69" s="53"/>
      <c r="N69" s="54"/>
      <c r="O69" s="25"/>
      <c r="P69" s="52"/>
      <c r="Q69" s="56"/>
      <c r="R69" s="52"/>
      <c r="S69" s="25"/>
      <c r="T69" s="52"/>
      <c r="U69" s="56"/>
      <c r="V69" s="52"/>
      <c r="W69" s="25"/>
      <c r="X69" s="52"/>
      <c r="Y69" s="56"/>
      <c r="Z69" s="52"/>
    </row>
    <row r="70" spans="1:26" ht="15.75" thickTop="1">
      <c r="A70" s="12"/>
      <c r="B70" s="14"/>
      <c r="C70" s="14"/>
      <c r="D70" s="57"/>
      <c r="E70" s="57"/>
      <c r="F70" s="57"/>
      <c r="G70" s="14"/>
      <c r="H70" s="57"/>
      <c r="I70" s="57"/>
      <c r="J70" s="57"/>
      <c r="K70" s="14"/>
      <c r="L70" s="57"/>
      <c r="M70" s="57"/>
      <c r="N70" s="57"/>
      <c r="O70" s="14"/>
      <c r="P70" s="57"/>
      <c r="Q70" s="57"/>
      <c r="R70" s="57"/>
      <c r="S70" s="14"/>
      <c r="T70" s="57"/>
      <c r="U70" s="57"/>
      <c r="V70" s="57"/>
      <c r="W70" s="14"/>
      <c r="X70" s="57"/>
      <c r="Y70" s="57"/>
      <c r="Z70" s="57"/>
    </row>
    <row r="71" spans="1:26" ht="26.25">
      <c r="A71" s="12"/>
      <c r="B71" s="18" t="s">
        <v>358</v>
      </c>
      <c r="C71" s="16"/>
      <c r="D71" s="25"/>
      <c r="E71" s="25"/>
      <c r="F71" s="25"/>
      <c r="G71" s="16"/>
      <c r="H71" s="25"/>
      <c r="I71" s="25"/>
      <c r="J71" s="25"/>
      <c r="K71" s="16"/>
      <c r="L71" s="25"/>
      <c r="M71" s="25"/>
      <c r="N71" s="25"/>
      <c r="O71" s="16"/>
      <c r="P71" s="25"/>
      <c r="Q71" s="25"/>
      <c r="R71" s="25"/>
      <c r="S71" s="16"/>
      <c r="T71" s="25"/>
      <c r="U71" s="25"/>
      <c r="V71" s="25"/>
      <c r="W71" s="16"/>
      <c r="X71" s="25"/>
      <c r="Y71" s="25"/>
      <c r="Z71" s="25"/>
    </row>
    <row r="72" spans="1:26">
      <c r="A72" s="12"/>
      <c r="B72" s="28" t="s">
        <v>312</v>
      </c>
      <c r="C72" s="22"/>
      <c r="D72" s="28" t="s">
        <v>143</v>
      </c>
      <c r="E72" s="48">
        <v>553</v>
      </c>
      <c r="F72" s="22"/>
      <c r="G72" s="22"/>
      <c r="H72" s="28" t="s">
        <v>143</v>
      </c>
      <c r="I72" s="48">
        <v>23</v>
      </c>
      <c r="J72" s="22"/>
      <c r="K72" s="22"/>
      <c r="L72" s="28" t="s">
        <v>143</v>
      </c>
      <c r="M72" s="48">
        <v>576</v>
      </c>
      <c r="N72" s="22"/>
      <c r="O72" s="22"/>
      <c r="P72" s="28" t="s">
        <v>143</v>
      </c>
      <c r="Q72" s="48" t="s">
        <v>359</v>
      </c>
      <c r="R72" s="28" t="s">
        <v>162</v>
      </c>
      <c r="S72" s="22"/>
      <c r="T72" s="28" t="s">
        <v>143</v>
      </c>
      <c r="U72" s="48">
        <v>697</v>
      </c>
      <c r="V72" s="22"/>
      <c r="W72" s="22"/>
      <c r="X72" s="28" t="s">
        <v>143</v>
      </c>
      <c r="Y72" s="48" t="s">
        <v>360</v>
      </c>
      <c r="Z72" s="28" t="s">
        <v>162</v>
      </c>
    </row>
    <row r="73" spans="1:26">
      <c r="A73" s="12"/>
      <c r="B73" s="28"/>
      <c r="C73" s="22"/>
      <c r="D73" s="28"/>
      <c r="E73" s="48"/>
      <c r="F73" s="22"/>
      <c r="G73" s="22"/>
      <c r="H73" s="28"/>
      <c r="I73" s="48"/>
      <c r="J73" s="22"/>
      <c r="K73" s="22"/>
      <c r="L73" s="28"/>
      <c r="M73" s="48"/>
      <c r="N73" s="22"/>
      <c r="O73" s="22"/>
      <c r="P73" s="28"/>
      <c r="Q73" s="48"/>
      <c r="R73" s="28"/>
      <c r="S73" s="22"/>
      <c r="T73" s="28"/>
      <c r="U73" s="48"/>
      <c r="V73" s="22"/>
      <c r="W73" s="22"/>
      <c r="X73" s="28"/>
      <c r="Y73" s="48"/>
      <c r="Z73" s="28"/>
    </row>
    <row r="74" spans="1:26">
      <c r="A74" s="12"/>
      <c r="B74" s="49" t="s">
        <v>315</v>
      </c>
      <c r="C74" s="25"/>
      <c r="D74" s="50" t="s">
        <v>361</v>
      </c>
      <c r="E74" s="50"/>
      <c r="F74" s="49" t="s">
        <v>162</v>
      </c>
      <c r="G74" s="25"/>
      <c r="H74" s="50" t="s">
        <v>164</v>
      </c>
      <c r="I74" s="50"/>
      <c r="J74" s="25"/>
      <c r="K74" s="25"/>
      <c r="L74" s="50" t="s">
        <v>361</v>
      </c>
      <c r="M74" s="50"/>
      <c r="N74" s="49" t="s">
        <v>162</v>
      </c>
      <c r="O74" s="25"/>
      <c r="P74" s="50" t="s">
        <v>362</v>
      </c>
      <c r="Q74" s="50"/>
      <c r="R74" s="49" t="s">
        <v>162</v>
      </c>
      <c r="S74" s="25"/>
      <c r="T74" s="50" t="s">
        <v>164</v>
      </c>
      <c r="U74" s="50"/>
      <c r="V74" s="25"/>
      <c r="W74" s="25"/>
      <c r="X74" s="50" t="s">
        <v>363</v>
      </c>
      <c r="Y74" s="50"/>
      <c r="Z74" s="49" t="s">
        <v>162</v>
      </c>
    </row>
    <row r="75" spans="1:26" ht="15.75" thickBot="1">
      <c r="A75" s="12"/>
      <c r="B75" s="49"/>
      <c r="C75" s="25"/>
      <c r="D75" s="79"/>
      <c r="E75" s="79"/>
      <c r="F75" s="97"/>
      <c r="G75" s="25"/>
      <c r="H75" s="79"/>
      <c r="I75" s="79"/>
      <c r="J75" s="91"/>
      <c r="K75" s="25"/>
      <c r="L75" s="79"/>
      <c r="M75" s="79"/>
      <c r="N75" s="97"/>
      <c r="O75" s="25"/>
      <c r="P75" s="79"/>
      <c r="Q75" s="79"/>
      <c r="R75" s="97"/>
      <c r="S75" s="25"/>
      <c r="T75" s="79"/>
      <c r="U75" s="79"/>
      <c r="V75" s="91"/>
      <c r="W75" s="25"/>
      <c r="X75" s="79"/>
      <c r="Y75" s="79"/>
      <c r="Z75" s="97"/>
    </row>
    <row r="76" spans="1:26">
      <c r="A76" s="12"/>
      <c r="B76" s="28" t="s">
        <v>319</v>
      </c>
      <c r="C76" s="22"/>
      <c r="D76" s="80" t="s">
        <v>143</v>
      </c>
      <c r="E76" s="86">
        <v>1762</v>
      </c>
      <c r="F76" s="84"/>
      <c r="G76" s="22"/>
      <c r="H76" s="80" t="s">
        <v>143</v>
      </c>
      <c r="I76" s="82">
        <v>23</v>
      </c>
      <c r="J76" s="84"/>
      <c r="K76" s="22"/>
      <c r="L76" s="80" t="s">
        <v>143</v>
      </c>
      <c r="M76" s="86">
        <v>1785</v>
      </c>
      <c r="N76" s="84"/>
      <c r="O76" s="22"/>
      <c r="P76" s="80" t="s">
        <v>143</v>
      </c>
      <c r="Q76" s="82" t="s">
        <v>364</v>
      </c>
      <c r="R76" s="80" t="s">
        <v>162</v>
      </c>
      <c r="S76" s="22"/>
      <c r="T76" s="80" t="s">
        <v>143</v>
      </c>
      <c r="U76" s="82">
        <v>697</v>
      </c>
      <c r="V76" s="84"/>
      <c r="W76" s="22"/>
      <c r="X76" s="80" t="s">
        <v>143</v>
      </c>
      <c r="Y76" s="82" t="s">
        <v>365</v>
      </c>
      <c r="Z76" s="80" t="s">
        <v>162</v>
      </c>
    </row>
    <row r="77" spans="1:26">
      <c r="A77" s="12"/>
      <c r="B77" s="28"/>
      <c r="C77" s="22"/>
      <c r="D77" s="28"/>
      <c r="E77" s="29"/>
      <c r="F77" s="22"/>
      <c r="G77" s="22"/>
      <c r="H77" s="28"/>
      <c r="I77" s="48"/>
      <c r="J77" s="22"/>
      <c r="K77" s="22"/>
      <c r="L77" s="28"/>
      <c r="M77" s="29"/>
      <c r="N77" s="22"/>
      <c r="O77" s="22"/>
      <c r="P77" s="28"/>
      <c r="Q77" s="48"/>
      <c r="R77" s="28"/>
      <c r="S77" s="22"/>
      <c r="T77" s="28"/>
      <c r="U77" s="48"/>
      <c r="V77" s="22"/>
      <c r="W77" s="22"/>
      <c r="X77" s="28"/>
      <c r="Y77" s="48"/>
      <c r="Z77" s="28"/>
    </row>
    <row r="78" spans="1:26">
      <c r="A78" s="12"/>
      <c r="B78" s="16"/>
      <c r="C78" s="16"/>
      <c r="D78" s="25"/>
      <c r="E78" s="25"/>
      <c r="F78" s="25"/>
      <c r="G78" s="16"/>
      <c r="H78" s="25"/>
      <c r="I78" s="25"/>
      <c r="J78" s="25"/>
      <c r="K78" s="16"/>
      <c r="L78" s="25"/>
      <c r="M78" s="25"/>
      <c r="N78" s="25"/>
      <c r="O78" s="16"/>
      <c r="P78" s="25"/>
      <c r="Q78" s="25"/>
      <c r="R78" s="25"/>
      <c r="S78" s="16"/>
      <c r="T78" s="25"/>
      <c r="U78" s="25"/>
      <c r="V78" s="25"/>
      <c r="W78" s="16"/>
      <c r="X78" s="25"/>
      <c r="Y78" s="25"/>
      <c r="Z78" s="25"/>
    </row>
    <row r="79" spans="1:26">
      <c r="A79" s="12"/>
      <c r="B79" s="17" t="s">
        <v>366</v>
      </c>
      <c r="C79" s="14"/>
      <c r="D79" s="22"/>
      <c r="E79" s="22"/>
      <c r="F79" s="22"/>
      <c r="G79" s="14"/>
      <c r="H79" s="22"/>
      <c r="I79" s="22"/>
      <c r="J79" s="22"/>
      <c r="K79" s="14"/>
      <c r="L79" s="22"/>
      <c r="M79" s="22"/>
      <c r="N79" s="22"/>
      <c r="O79" s="14"/>
      <c r="P79" s="22"/>
      <c r="Q79" s="22"/>
      <c r="R79" s="22"/>
      <c r="S79" s="14"/>
      <c r="T79" s="22"/>
      <c r="U79" s="22"/>
      <c r="V79" s="22"/>
      <c r="W79" s="14"/>
      <c r="X79" s="22"/>
      <c r="Y79" s="22"/>
      <c r="Z79" s="22"/>
    </row>
    <row r="80" spans="1:26">
      <c r="A80" s="12"/>
      <c r="B80" s="49" t="s">
        <v>323</v>
      </c>
      <c r="C80" s="25"/>
      <c r="D80" s="49" t="s">
        <v>143</v>
      </c>
      <c r="E80" s="50" t="s">
        <v>367</v>
      </c>
      <c r="F80" s="49" t="s">
        <v>162</v>
      </c>
      <c r="G80" s="25"/>
      <c r="H80" s="49" t="s">
        <v>143</v>
      </c>
      <c r="I80" s="50" t="s">
        <v>164</v>
      </c>
      <c r="J80" s="25"/>
      <c r="K80" s="25"/>
      <c r="L80" s="49" t="s">
        <v>143</v>
      </c>
      <c r="M80" s="50" t="s">
        <v>367</v>
      </c>
      <c r="N80" s="49" t="s">
        <v>162</v>
      </c>
      <c r="O80" s="25"/>
      <c r="P80" s="49" t="s">
        <v>143</v>
      </c>
      <c r="Q80" s="50" t="s">
        <v>164</v>
      </c>
      <c r="R80" s="25"/>
      <c r="S80" s="25"/>
      <c r="T80" s="49" t="s">
        <v>143</v>
      </c>
      <c r="U80" s="50">
        <v>478</v>
      </c>
      <c r="V80" s="25"/>
      <c r="W80" s="25"/>
      <c r="X80" s="49" t="s">
        <v>143</v>
      </c>
      <c r="Y80" s="50">
        <v>224</v>
      </c>
      <c r="Z80" s="25"/>
    </row>
    <row r="81" spans="1:26">
      <c r="A81" s="12"/>
      <c r="B81" s="49"/>
      <c r="C81" s="25"/>
      <c r="D81" s="49"/>
      <c r="E81" s="50"/>
      <c r="F81" s="49"/>
      <c r="G81" s="25"/>
      <c r="H81" s="49"/>
      <c r="I81" s="50"/>
      <c r="J81" s="25"/>
      <c r="K81" s="25"/>
      <c r="L81" s="49"/>
      <c r="M81" s="50"/>
      <c r="N81" s="49"/>
      <c r="O81" s="25"/>
      <c r="P81" s="49"/>
      <c r="Q81" s="50"/>
      <c r="R81" s="25"/>
      <c r="S81" s="25"/>
      <c r="T81" s="49"/>
      <c r="U81" s="50"/>
      <c r="V81" s="25"/>
      <c r="W81" s="25"/>
      <c r="X81" s="49"/>
      <c r="Y81" s="50"/>
      <c r="Z81" s="25"/>
    </row>
    <row r="82" spans="1:26">
      <c r="A82" s="12"/>
      <c r="B82" s="28" t="s">
        <v>325</v>
      </c>
      <c r="C82" s="22"/>
      <c r="D82" s="48" t="s">
        <v>368</v>
      </c>
      <c r="E82" s="48"/>
      <c r="F82" s="28" t="s">
        <v>162</v>
      </c>
      <c r="G82" s="22"/>
      <c r="H82" s="48" t="s">
        <v>369</v>
      </c>
      <c r="I82" s="48"/>
      <c r="J82" s="28" t="s">
        <v>162</v>
      </c>
      <c r="K82" s="22"/>
      <c r="L82" s="48" t="s">
        <v>370</v>
      </c>
      <c r="M82" s="48"/>
      <c r="N82" s="28" t="s">
        <v>162</v>
      </c>
      <c r="O82" s="22"/>
      <c r="P82" s="29">
        <v>1895</v>
      </c>
      <c r="Q82" s="29"/>
      <c r="R82" s="22"/>
      <c r="S82" s="22"/>
      <c r="T82" s="48" t="s">
        <v>164</v>
      </c>
      <c r="U82" s="48"/>
      <c r="V82" s="22"/>
      <c r="W82" s="22"/>
      <c r="X82" s="29">
        <v>1503</v>
      </c>
      <c r="Y82" s="29"/>
      <c r="Z82" s="22"/>
    </row>
    <row r="83" spans="1:26" ht="15.75" thickBot="1">
      <c r="A83" s="12"/>
      <c r="B83" s="28"/>
      <c r="C83" s="22"/>
      <c r="D83" s="51"/>
      <c r="E83" s="51"/>
      <c r="F83" s="98"/>
      <c r="G83" s="33"/>
      <c r="H83" s="51"/>
      <c r="I83" s="51"/>
      <c r="J83" s="98"/>
      <c r="K83" s="33"/>
      <c r="L83" s="51"/>
      <c r="M83" s="51"/>
      <c r="N83" s="98"/>
      <c r="O83" s="33"/>
      <c r="P83" s="32"/>
      <c r="Q83" s="32"/>
      <c r="R83" s="33"/>
      <c r="S83" s="33"/>
      <c r="T83" s="51"/>
      <c r="U83" s="51"/>
      <c r="V83" s="33"/>
      <c r="W83" s="33"/>
      <c r="X83" s="32"/>
      <c r="Y83" s="32"/>
      <c r="Z83" s="33"/>
    </row>
    <row r="84" spans="1:26">
      <c r="A84" s="12"/>
      <c r="B84" s="49" t="s">
        <v>327</v>
      </c>
      <c r="C84" s="25"/>
      <c r="D84" s="55" t="s">
        <v>371</v>
      </c>
      <c r="E84" s="55"/>
      <c r="F84" s="35" t="s">
        <v>162</v>
      </c>
      <c r="G84" s="26"/>
      <c r="H84" s="55" t="s">
        <v>369</v>
      </c>
      <c r="I84" s="55"/>
      <c r="J84" s="35" t="s">
        <v>162</v>
      </c>
      <c r="K84" s="26"/>
      <c r="L84" s="55" t="s">
        <v>372</v>
      </c>
      <c r="M84" s="55"/>
      <c r="N84" s="35" t="s">
        <v>162</v>
      </c>
      <c r="O84" s="26"/>
      <c r="P84" s="37">
        <v>1895</v>
      </c>
      <c r="Q84" s="37"/>
      <c r="R84" s="26"/>
      <c r="S84" s="26"/>
      <c r="T84" s="55">
        <v>478</v>
      </c>
      <c r="U84" s="55"/>
      <c r="V84" s="26"/>
      <c r="W84" s="26"/>
      <c r="X84" s="37">
        <v>1727</v>
      </c>
      <c r="Y84" s="37"/>
      <c r="Z84" s="26"/>
    </row>
    <row r="85" spans="1:26">
      <c r="A85" s="12"/>
      <c r="B85" s="49"/>
      <c r="C85" s="25"/>
      <c r="D85" s="50"/>
      <c r="E85" s="50"/>
      <c r="F85" s="49"/>
      <c r="G85" s="25"/>
      <c r="H85" s="50"/>
      <c r="I85" s="50"/>
      <c r="J85" s="49"/>
      <c r="K85" s="25"/>
      <c r="L85" s="50"/>
      <c r="M85" s="50"/>
      <c r="N85" s="49"/>
      <c r="O85" s="25"/>
      <c r="P85" s="31"/>
      <c r="Q85" s="31"/>
      <c r="R85" s="25"/>
      <c r="S85" s="25"/>
      <c r="T85" s="50"/>
      <c r="U85" s="50"/>
      <c r="V85" s="25"/>
      <c r="W85" s="25"/>
      <c r="X85" s="31"/>
      <c r="Y85" s="31"/>
      <c r="Z85" s="25"/>
    </row>
    <row r="86" spans="1:26">
      <c r="A86" s="12"/>
      <c r="B86" s="28" t="s">
        <v>328</v>
      </c>
      <c r="C86" s="22"/>
      <c r="D86" s="48" t="s">
        <v>373</v>
      </c>
      <c r="E86" s="48"/>
      <c r="F86" s="28" t="s">
        <v>162</v>
      </c>
      <c r="G86" s="22"/>
      <c r="H86" s="48" t="s">
        <v>164</v>
      </c>
      <c r="I86" s="48"/>
      <c r="J86" s="22"/>
      <c r="K86" s="22"/>
      <c r="L86" s="48" t="s">
        <v>373</v>
      </c>
      <c r="M86" s="48"/>
      <c r="N86" s="28" t="s">
        <v>162</v>
      </c>
      <c r="O86" s="22"/>
      <c r="P86" s="48">
        <v>663</v>
      </c>
      <c r="Q86" s="48"/>
      <c r="R86" s="22"/>
      <c r="S86" s="22"/>
      <c r="T86" s="48" t="s">
        <v>164</v>
      </c>
      <c r="U86" s="48"/>
      <c r="V86" s="22"/>
      <c r="W86" s="22"/>
      <c r="X86" s="48">
        <v>445</v>
      </c>
      <c r="Y86" s="48"/>
      <c r="Z86" s="22"/>
    </row>
    <row r="87" spans="1:26" ht="15.75" thickBot="1">
      <c r="A87" s="12"/>
      <c r="B87" s="28"/>
      <c r="C87" s="22"/>
      <c r="D87" s="51"/>
      <c r="E87" s="51"/>
      <c r="F87" s="98"/>
      <c r="G87" s="22"/>
      <c r="H87" s="51"/>
      <c r="I87" s="51"/>
      <c r="J87" s="33"/>
      <c r="K87" s="22"/>
      <c r="L87" s="51"/>
      <c r="M87" s="51"/>
      <c r="N87" s="98"/>
      <c r="O87" s="22"/>
      <c r="P87" s="51"/>
      <c r="Q87" s="51"/>
      <c r="R87" s="33"/>
      <c r="S87" s="22"/>
      <c r="T87" s="51"/>
      <c r="U87" s="51"/>
      <c r="V87" s="33"/>
      <c r="W87" s="22"/>
      <c r="X87" s="51"/>
      <c r="Y87" s="51"/>
      <c r="Z87" s="33"/>
    </row>
    <row r="88" spans="1:26">
      <c r="A88" s="12"/>
      <c r="B88" s="49" t="s">
        <v>329</v>
      </c>
      <c r="C88" s="25"/>
      <c r="D88" s="35" t="s">
        <v>143</v>
      </c>
      <c r="E88" s="55" t="s">
        <v>374</v>
      </c>
      <c r="F88" s="35" t="s">
        <v>162</v>
      </c>
      <c r="G88" s="25"/>
      <c r="H88" s="35" t="s">
        <v>143</v>
      </c>
      <c r="I88" s="55" t="s">
        <v>369</v>
      </c>
      <c r="J88" s="35" t="s">
        <v>162</v>
      </c>
      <c r="K88" s="25"/>
      <c r="L88" s="35" t="s">
        <v>143</v>
      </c>
      <c r="M88" s="55" t="s">
        <v>375</v>
      </c>
      <c r="N88" s="35" t="s">
        <v>162</v>
      </c>
      <c r="O88" s="25"/>
      <c r="P88" s="35" t="s">
        <v>143</v>
      </c>
      <c r="Q88" s="37">
        <v>1232</v>
      </c>
      <c r="R88" s="26"/>
      <c r="S88" s="25"/>
      <c r="T88" s="35" t="s">
        <v>143</v>
      </c>
      <c r="U88" s="55">
        <v>478</v>
      </c>
      <c r="V88" s="26"/>
      <c r="W88" s="25"/>
      <c r="X88" s="35" t="s">
        <v>143</v>
      </c>
      <c r="Y88" s="37">
        <v>1282</v>
      </c>
      <c r="Z88" s="26"/>
    </row>
    <row r="89" spans="1:26">
      <c r="A89" s="12"/>
      <c r="B89" s="49"/>
      <c r="C89" s="25"/>
      <c r="D89" s="49"/>
      <c r="E89" s="50"/>
      <c r="F89" s="49"/>
      <c r="G89" s="25"/>
      <c r="H89" s="49"/>
      <c r="I89" s="50"/>
      <c r="J89" s="49"/>
      <c r="K89" s="25"/>
      <c r="L89" s="49"/>
      <c r="M89" s="50"/>
      <c r="N89" s="49"/>
      <c r="O89" s="25"/>
      <c r="P89" s="49"/>
      <c r="Q89" s="31"/>
      <c r="R89" s="25"/>
      <c r="S89" s="25"/>
      <c r="T89" s="49"/>
      <c r="U89" s="50"/>
      <c r="V89" s="25"/>
      <c r="W89" s="25"/>
      <c r="X89" s="49"/>
      <c r="Y89" s="31"/>
      <c r="Z89" s="25"/>
    </row>
    <row r="90" spans="1:26">
      <c r="A90" s="12"/>
      <c r="B90" s="14"/>
      <c r="C90" s="14"/>
      <c r="D90" s="22"/>
      <c r="E90" s="22"/>
      <c r="F90" s="22"/>
      <c r="G90" s="14"/>
      <c r="H90" s="22"/>
      <c r="I90" s="22"/>
      <c r="J90" s="22"/>
      <c r="K90" s="14"/>
      <c r="L90" s="22"/>
      <c r="M90" s="22"/>
      <c r="N90" s="22"/>
      <c r="O90" s="14"/>
      <c r="P90" s="22"/>
      <c r="Q90" s="22"/>
      <c r="R90" s="22"/>
      <c r="S90" s="14"/>
      <c r="T90" s="22"/>
      <c r="U90" s="22"/>
      <c r="V90" s="22"/>
      <c r="W90" s="14"/>
      <c r="X90" s="22"/>
      <c r="Y90" s="22"/>
      <c r="Z90" s="22"/>
    </row>
    <row r="91" spans="1:26" ht="26.25">
      <c r="A91" s="12"/>
      <c r="B91" s="18" t="s">
        <v>376</v>
      </c>
      <c r="C91" s="16"/>
      <c r="D91" s="25"/>
      <c r="E91" s="25"/>
      <c r="F91" s="25"/>
      <c r="G91" s="16"/>
      <c r="H91" s="25"/>
      <c r="I91" s="25"/>
      <c r="J91" s="25"/>
      <c r="K91" s="16"/>
      <c r="L91" s="25"/>
      <c r="M91" s="25"/>
      <c r="N91" s="25"/>
      <c r="O91" s="16"/>
      <c r="P91" s="25"/>
      <c r="Q91" s="25"/>
      <c r="R91" s="25"/>
      <c r="S91" s="16"/>
      <c r="T91" s="25"/>
      <c r="U91" s="25"/>
      <c r="V91" s="25"/>
      <c r="W91" s="16"/>
      <c r="X91" s="25"/>
      <c r="Y91" s="25"/>
      <c r="Z91" s="25"/>
    </row>
    <row r="92" spans="1:26">
      <c r="A92" s="12"/>
      <c r="B92" s="28" t="s">
        <v>312</v>
      </c>
      <c r="C92" s="22"/>
      <c r="D92" s="28" t="s">
        <v>143</v>
      </c>
      <c r="E92" s="48" t="s">
        <v>377</v>
      </c>
      <c r="F92" s="28" t="s">
        <v>162</v>
      </c>
      <c r="G92" s="22"/>
      <c r="H92" s="28" t="s">
        <v>143</v>
      </c>
      <c r="I92" s="48" t="s">
        <v>164</v>
      </c>
      <c r="J92" s="22"/>
      <c r="K92" s="22"/>
      <c r="L92" s="28" t="s">
        <v>143</v>
      </c>
      <c r="M92" s="48" t="s">
        <v>377</v>
      </c>
      <c r="N92" s="28" t="s">
        <v>162</v>
      </c>
      <c r="O92" s="22"/>
      <c r="P92" s="28" t="s">
        <v>143</v>
      </c>
      <c r="Q92" s="48" t="s">
        <v>378</v>
      </c>
      <c r="R92" s="28" t="s">
        <v>162</v>
      </c>
      <c r="S92" s="22"/>
      <c r="T92" s="28" t="s">
        <v>143</v>
      </c>
      <c r="U92" s="29">
        <v>1175</v>
      </c>
      <c r="V92" s="22"/>
      <c r="W92" s="22"/>
      <c r="X92" s="28" t="s">
        <v>143</v>
      </c>
      <c r="Y92" s="48" t="s">
        <v>379</v>
      </c>
      <c r="Z92" s="28" t="s">
        <v>162</v>
      </c>
    </row>
    <row r="93" spans="1:26">
      <c r="A93" s="12"/>
      <c r="B93" s="28"/>
      <c r="C93" s="22"/>
      <c r="D93" s="28"/>
      <c r="E93" s="48"/>
      <c r="F93" s="28"/>
      <c r="G93" s="22"/>
      <c r="H93" s="28"/>
      <c r="I93" s="48"/>
      <c r="J93" s="22"/>
      <c r="K93" s="22"/>
      <c r="L93" s="28"/>
      <c r="M93" s="48"/>
      <c r="N93" s="28"/>
      <c r="O93" s="22"/>
      <c r="P93" s="28"/>
      <c r="Q93" s="48"/>
      <c r="R93" s="28"/>
      <c r="S93" s="22"/>
      <c r="T93" s="28"/>
      <c r="U93" s="29"/>
      <c r="V93" s="22"/>
      <c r="W93" s="22"/>
      <c r="X93" s="28"/>
      <c r="Y93" s="48"/>
      <c r="Z93" s="28"/>
    </row>
    <row r="94" spans="1:26">
      <c r="A94" s="12"/>
      <c r="B94" s="49" t="s">
        <v>315</v>
      </c>
      <c r="C94" s="25"/>
      <c r="D94" s="50" t="s">
        <v>380</v>
      </c>
      <c r="E94" s="50"/>
      <c r="F94" s="49" t="s">
        <v>162</v>
      </c>
      <c r="G94" s="25"/>
      <c r="H94" s="50" t="s">
        <v>164</v>
      </c>
      <c r="I94" s="50"/>
      <c r="J94" s="25"/>
      <c r="K94" s="25"/>
      <c r="L94" s="50" t="s">
        <v>380</v>
      </c>
      <c r="M94" s="50"/>
      <c r="N94" s="49" t="s">
        <v>162</v>
      </c>
      <c r="O94" s="25"/>
      <c r="P94" s="50" t="s">
        <v>381</v>
      </c>
      <c r="Q94" s="50"/>
      <c r="R94" s="49" t="s">
        <v>162</v>
      </c>
      <c r="S94" s="25"/>
      <c r="T94" s="50" t="s">
        <v>164</v>
      </c>
      <c r="U94" s="50"/>
      <c r="V94" s="25"/>
      <c r="W94" s="25"/>
      <c r="X94" s="50" t="s">
        <v>382</v>
      </c>
      <c r="Y94" s="50"/>
      <c r="Z94" s="49" t="s">
        <v>162</v>
      </c>
    </row>
    <row r="95" spans="1:26" ht="15.75" thickBot="1">
      <c r="A95" s="12"/>
      <c r="B95" s="49"/>
      <c r="C95" s="25"/>
      <c r="D95" s="79"/>
      <c r="E95" s="79"/>
      <c r="F95" s="97"/>
      <c r="G95" s="25"/>
      <c r="H95" s="79"/>
      <c r="I95" s="79"/>
      <c r="J95" s="91"/>
      <c r="K95" s="25"/>
      <c r="L95" s="79"/>
      <c r="M95" s="79"/>
      <c r="N95" s="97"/>
      <c r="O95" s="25"/>
      <c r="P95" s="79"/>
      <c r="Q95" s="79"/>
      <c r="R95" s="97"/>
      <c r="S95" s="25"/>
      <c r="T95" s="79"/>
      <c r="U95" s="79"/>
      <c r="V95" s="91"/>
      <c r="W95" s="25"/>
      <c r="X95" s="79"/>
      <c r="Y95" s="79"/>
      <c r="Z95" s="97"/>
    </row>
    <row r="96" spans="1:26">
      <c r="A96" s="12"/>
      <c r="B96" s="28" t="s">
        <v>319</v>
      </c>
      <c r="C96" s="22"/>
      <c r="D96" s="80" t="s">
        <v>143</v>
      </c>
      <c r="E96" s="86">
        <v>1357</v>
      </c>
      <c r="F96" s="84"/>
      <c r="G96" s="22"/>
      <c r="H96" s="80" t="s">
        <v>143</v>
      </c>
      <c r="I96" s="82" t="s">
        <v>164</v>
      </c>
      <c r="J96" s="84"/>
      <c r="K96" s="22"/>
      <c r="L96" s="80" t="s">
        <v>143</v>
      </c>
      <c r="M96" s="86">
        <v>1357</v>
      </c>
      <c r="N96" s="84"/>
      <c r="O96" s="22"/>
      <c r="P96" s="80" t="s">
        <v>143</v>
      </c>
      <c r="Q96" s="82" t="s">
        <v>383</v>
      </c>
      <c r="R96" s="80" t="s">
        <v>162</v>
      </c>
      <c r="S96" s="22"/>
      <c r="T96" s="80" t="s">
        <v>143</v>
      </c>
      <c r="U96" s="86">
        <v>1175</v>
      </c>
      <c r="V96" s="84"/>
      <c r="W96" s="22"/>
      <c r="X96" s="80" t="s">
        <v>143</v>
      </c>
      <c r="Y96" s="82" t="s">
        <v>384</v>
      </c>
      <c r="Z96" s="80" t="s">
        <v>162</v>
      </c>
    </row>
    <row r="97" spans="1:26" ht="15.75" thickBot="1">
      <c r="A97" s="12"/>
      <c r="B97" s="28"/>
      <c r="C97" s="22"/>
      <c r="D97" s="81"/>
      <c r="E97" s="87"/>
      <c r="F97" s="85"/>
      <c r="G97" s="22"/>
      <c r="H97" s="81"/>
      <c r="I97" s="83"/>
      <c r="J97" s="85"/>
      <c r="K97" s="22"/>
      <c r="L97" s="81"/>
      <c r="M97" s="87"/>
      <c r="N97" s="85"/>
      <c r="O97" s="22"/>
      <c r="P97" s="81"/>
      <c r="Q97" s="83"/>
      <c r="R97" s="81"/>
      <c r="S97" s="22"/>
      <c r="T97" s="81"/>
      <c r="U97" s="87"/>
      <c r="V97" s="85"/>
      <c r="W97" s="22"/>
      <c r="X97" s="81"/>
      <c r="Y97" s="83"/>
      <c r="Z97" s="81"/>
    </row>
    <row r="98" spans="1:26" ht="15.75" thickTop="1">
      <c r="A98" s="12"/>
      <c r="B98" s="16"/>
      <c r="C98" s="16"/>
      <c r="D98" s="93"/>
      <c r="E98" s="93"/>
      <c r="F98" s="93"/>
      <c r="G98" s="16"/>
      <c r="H98" s="93"/>
      <c r="I98" s="93"/>
      <c r="J98" s="93"/>
      <c r="K98" s="16"/>
      <c r="L98" s="93"/>
      <c r="M98" s="93"/>
      <c r="N98" s="93"/>
      <c r="O98" s="16"/>
      <c r="P98" s="93"/>
      <c r="Q98" s="93"/>
      <c r="R98" s="93"/>
      <c r="S98" s="16"/>
      <c r="T98" s="93"/>
      <c r="U98" s="93"/>
      <c r="V98" s="93"/>
      <c r="W98" s="16"/>
      <c r="X98" s="93"/>
      <c r="Y98" s="93"/>
      <c r="Z98" s="93"/>
    </row>
    <row r="99" spans="1:26" ht="26.25">
      <c r="A99" s="12"/>
      <c r="B99" s="17" t="s">
        <v>385</v>
      </c>
      <c r="C99" s="14"/>
      <c r="D99" s="22"/>
      <c r="E99" s="22"/>
      <c r="F99" s="22"/>
      <c r="G99" s="14"/>
      <c r="H99" s="22"/>
      <c r="I99" s="22"/>
      <c r="J99" s="22"/>
      <c r="K99" s="14"/>
      <c r="L99" s="22"/>
      <c r="M99" s="22"/>
      <c r="N99" s="22"/>
      <c r="O99" s="14"/>
      <c r="P99" s="22"/>
      <c r="Q99" s="22"/>
      <c r="R99" s="22"/>
      <c r="S99" s="14"/>
      <c r="T99" s="22"/>
      <c r="U99" s="22"/>
      <c r="V99" s="22"/>
      <c r="W99" s="14"/>
      <c r="X99" s="22"/>
      <c r="Y99" s="22"/>
      <c r="Z99" s="22"/>
    </row>
    <row r="100" spans="1:26">
      <c r="A100" s="12"/>
      <c r="B100" s="49" t="s">
        <v>312</v>
      </c>
      <c r="C100" s="25"/>
      <c r="D100" s="49" t="s">
        <v>143</v>
      </c>
      <c r="E100" s="50">
        <v>253</v>
      </c>
      <c r="F100" s="25"/>
      <c r="G100" s="25"/>
      <c r="H100" s="49" t="s">
        <v>143</v>
      </c>
      <c r="I100" s="50">
        <v>97</v>
      </c>
      <c r="J100" s="25"/>
      <c r="K100" s="25"/>
      <c r="L100" s="49" t="s">
        <v>143</v>
      </c>
      <c r="M100" s="50">
        <v>350</v>
      </c>
      <c r="N100" s="25"/>
      <c r="O100" s="25"/>
      <c r="P100" s="49" t="s">
        <v>143</v>
      </c>
      <c r="Q100" s="50" t="s">
        <v>386</v>
      </c>
      <c r="R100" s="49" t="s">
        <v>162</v>
      </c>
      <c r="S100" s="25"/>
      <c r="T100" s="49" t="s">
        <v>143</v>
      </c>
      <c r="U100" s="31">
        <v>4077</v>
      </c>
      <c r="V100" s="25"/>
      <c r="W100" s="25"/>
      <c r="X100" s="49" t="s">
        <v>143</v>
      </c>
      <c r="Y100" s="50" t="s">
        <v>387</v>
      </c>
      <c r="Z100" s="49" t="s">
        <v>162</v>
      </c>
    </row>
    <row r="101" spans="1:26">
      <c r="A101" s="12"/>
      <c r="B101" s="49"/>
      <c r="C101" s="25"/>
      <c r="D101" s="49"/>
      <c r="E101" s="50"/>
      <c r="F101" s="25"/>
      <c r="G101" s="25"/>
      <c r="H101" s="49"/>
      <c r="I101" s="50"/>
      <c r="J101" s="25"/>
      <c r="K101" s="25"/>
      <c r="L101" s="49"/>
      <c r="M101" s="50"/>
      <c r="N101" s="25"/>
      <c r="O101" s="25"/>
      <c r="P101" s="49"/>
      <c r="Q101" s="50"/>
      <c r="R101" s="49"/>
      <c r="S101" s="25"/>
      <c r="T101" s="49"/>
      <c r="U101" s="31"/>
      <c r="V101" s="25"/>
      <c r="W101" s="25"/>
      <c r="X101" s="49"/>
      <c r="Y101" s="50"/>
      <c r="Z101" s="49"/>
    </row>
    <row r="102" spans="1:26">
      <c r="A102" s="12"/>
      <c r="B102" s="28" t="s">
        <v>315</v>
      </c>
      <c r="C102" s="22"/>
      <c r="D102" s="48" t="s">
        <v>388</v>
      </c>
      <c r="E102" s="48"/>
      <c r="F102" s="28" t="s">
        <v>162</v>
      </c>
      <c r="G102" s="22"/>
      <c r="H102" s="48">
        <v>34</v>
      </c>
      <c r="I102" s="48"/>
      <c r="J102" s="22"/>
      <c r="K102" s="22"/>
      <c r="L102" s="48" t="s">
        <v>389</v>
      </c>
      <c r="M102" s="48"/>
      <c r="N102" s="28" t="s">
        <v>162</v>
      </c>
      <c r="O102" s="22"/>
      <c r="P102" s="48" t="s">
        <v>390</v>
      </c>
      <c r="Q102" s="48"/>
      <c r="R102" s="28" t="s">
        <v>162</v>
      </c>
      <c r="S102" s="22"/>
      <c r="T102" s="48" t="s">
        <v>164</v>
      </c>
      <c r="U102" s="48"/>
      <c r="V102" s="22"/>
      <c r="W102" s="22"/>
      <c r="X102" s="48" t="s">
        <v>391</v>
      </c>
      <c r="Y102" s="48"/>
      <c r="Z102" s="28" t="s">
        <v>162</v>
      </c>
    </row>
    <row r="103" spans="1:26" ht="15.75" thickBot="1">
      <c r="A103" s="12"/>
      <c r="B103" s="28"/>
      <c r="C103" s="22"/>
      <c r="D103" s="51"/>
      <c r="E103" s="51"/>
      <c r="F103" s="98"/>
      <c r="G103" s="22"/>
      <c r="H103" s="51"/>
      <c r="I103" s="51"/>
      <c r="J103" s="33"/>
      <c r="K103" s="22"/>
      <c r="L103" s="51"/>
      <c r="M103" s="51"/>
      <c r="N103" s="98"/>
      <c r="O103" s="22"/>
      <c r="P103" s="51"/>
      <c r="Q103" s="51"/>
      <c r="R103" s="98"/>
      <c r="S103" s="22"/>
      <c r="T103" s="51"/>
      <c r="U103" s="51"/>
      <c r="V103" s="33"/>
      <c r="W103" s="22"/>
      <c r="X103" s="51"/>
      <c r="Y103" s="51"/>
      <c r="Z103" s="98"/>
    </row>
    <row r="104" spans="1:26">
      <c r="A104" s="12"/>
      <c r="B104" s="49" t="s">
        <v>319</v>
      </c>
      <c r="C104" s="25"/>
      <c r="D104" s="35" t="s">
        <v>143</v>
      </c>
      <c r="E104" s="37">
        <v>1567</v>
      </c>
      <c r="F104" s="26"/>
      <c r="G104" s="25"/>
      <c r="H104" s="35" t="s">
        <v>143</v>
      </c>
      <c r="I104" s="55">
        <v>63</v>
      </c>
      <c r="J104" s="26"/>
      <c r="K104" s="25"/>
      <c r="L104" s="35" t="s">
        <v>143</v>
      </c>
      <c r="M104" s="37">
        <v>1630</v>
      </c>
      <c r="N104" s="26"/>
      <c r="O104" s="25"/>
      <c r="P104" s="35" t="s">
        <v>143</v>
      </c>
      <c r="Q104" s="55" t="s">
        <v>392</v>
      </c>
      <c r="R104" s="35" t="s">
        <v>162</v>
      </c>
      <c r="S104" s="25"/>
      <c r="T104" s="35" t="s">
        <v>143</v>
      </c>
      <c r="U104" s="37">
        <v>4077</v>
      </c>
      <c r="V104" s="26"/>
      <c r="W104" s="25"/>
      <c r="X104" s="35" t="s">
        <v>143</v>
      </c>
      <c r="Y104" s="55" t="s">
        <v>393</v>
      </c>
      <c r="Z104" s="35" t="s">
        <v>162</v>
      </c>
    </row>
    <row r="105" spans="1:26">
      <c r="A105" s="12"/>
      <c r="B105" s="49"/>
      <c r="C105" s="25"/>
      <c r="D105" s="49"/>
      <c r="E105" s="31"/>
      <c r="F105" s="25"/>
      <c r="G105" s="25"/>
      <c r="H105" s="49"/>
      <c r="I105" s="50"/>
      <c r="J105" s="25"/>
      <c r="K105" s="25"/>
      <c r="L105" s="49"/>
      <c r="M105" s="31"/>
      <c r="N105" s="25"/>
      <c r="O105" s="25"/>
      <c r="P105" s="49"/>
      <c r="Q105" s="50"/>
      <c r="R105" s="49"/>
      <c r="S105" s="25"/>
      <c r="T105" s="49"/>
      <c r="U105" s="31"/>
      <c r="V105" s="25"/>
      <c r="W105" s="25"/>
      <c r="X105" s="49"/>
      <c r="Y105" s="50"/>
      <c r="Z105" s="49"/>
    </row>
    <row r="106" spans="1:26">
      <c r="A106" s="12"/>
      <c r="B106" s="14"/>
      <c r="C106" s="14"/>
      <c r="D106" s="22"/>
      <c r="E106" s="22"/>
      <c r="F106" s="22"/>
      <c r="G106" s="14"/>
      <c r="H106" s="22"/>
      <c r="I106" s="22"/>
      <c r="J106" s="22"/>
      <c r="K106" s="14"/>
      <c r="L106" s="22"/>
      <c r="M106" s="22"/>
      <c r="N106" s="22"/>
      <c r="O106" s="14"/>
      <c r="P106" s="22"/>
      <c r="Q106" s="22"/>
      <c r="R106" s="22"/>
      <c r="S106" s="14"/>
      <c r="T106" s="22"/>
      <c r="U106" s="22"/>
      <c r="V106" s="22"/>
      <c r="W106" s="14"/>
      <c r="X106" s="22"/>
      <c r="Y106" s="22"/>
      <c r="Z106" s="22"/>
    </row>
    <row r="107" spans="1:26">
      <c r="A107" s="12"/>
      <c r="B107" s="18" t="s">
        <v>394</v>
      </c>
      <c r="C107" s="16"/>
      <c r="D107" s="25"/>
      <c r="E107" s="25"/>
      <c r="F107" s="25"/>
      <c r="G107" s="16"/>
      <c r="H107" s="25"/>
      <c r="I107" s="25"/>
      <c r="J107" s="25"/>
      <c r="K107" s="16"/>
      <c r="L107" s="25"/>
      <c r="M107" s="25"/>
      <c r="N107" s="25"/>
      <c r="O107" s="16"/>
      <c r="P107" s="25"/>
      <c r="Q107" s="25"/>
      <c r="R107" s="25"/>
      <c r="S107" s="16"/>
      <c r="T107" s="25"/>
      <c r="U107" s="25"/>
      <c r="V107" s="25"/>
      <c r="W107" s="16"/>
      <c r="X107" s="25"/>
      <c r="Y107" s="25"/>
      <c r="Z107" s="25"/>
    </row>
    <row r="108" spans="1:26">
      <c r="A108" s="12"/>
      <c r="B108" s="28" t="s">
        <v>323</v>
      </c>
      <c r="C108" s="22"/>
      <c r="D108" s="28" t="s">
        <v>143</v>
      </c>
      <c r="E108" s="48">
        <v>618</v>
      </c>
      <c r="F108" s="22"/>
      <c r="G108" s="22"/>
      <c r="H108" s="28" t="s">
        <v>143</v>
      </c>
      <c r="I108" s="48" t="s">
        <v>164</v>
      </c>
      <c r="J108" s="22"/>
      <c r="K108" s="22"/>
      <c r="L108" s="28" t="s">
        <v>143</v>
      </c>
      <c r="M108" s="48">
        <v>618</v>
      </c>
      <c r="N108" s="22"/>
      <c r="O108" s="22"/>
      <c r="P108" s="28" t="s">
        <v>143</v>
      </c>
      <c r="Q108" s="48" t="s">
        <v>164</v>
      </c>
      <c r="R108" s="22"/>
      <c r="S108" s="22"/>
      <c r="T108" s="28" t="s">
        <v>143</v>
      </c>
      <c r="U108" s="48" t="s">
        <v>395</v>
      </c>
      <c r="V108" s="28" t="s">
        <v>162</v>
      </c>
      <c r="W108" s="22"/>
      <c r="X108" s="28" t="s">
        <v>143</v>
      </c>
      <c r="Y108" s="48" t="s">
        <v>396</v>
      </c>
      <c r="Z108" s="28" t="s">
        <v>162</v>
      </c>
    </row>
    <row r="109" spans="1:26">
      <c r="A109" s="12"/>
      <c r="B109" s="28"/>
      <c r="C109" s="22"/>
      <c r="D109" s="28"/>
      <c r="E109" s="48"/>
      <c r="F109" s="22"/>
      <c r="G109" s="22"/>
      <c r="H109" s="28"/>
      <c r="I109" s="48"/>
      <c r="J109" s="22"/>
      <c r="K109" s="22"/>
      <c r="L109" s="28"/>
      <c r="M109" s="48"/>
      <c r="N109" s="22"/>
      <c r="O109" s="22"/>
      <c r="P109" s="28"/>
      <c r="Q109" s="48"/>
      <c r="R109" s="22"/>
      <c r="S109" s="22"/>
      <c r="T109" s="28"/>
      <c r="U109" s="48"/>
      <c r="V109" s="28"/>
      <c r="W109" s="22"/>
      <c r="X109" s="28"/>
      <c r="Y109" s="48"/>
      <c r="Z109" s="28"/>
    </row>
    <row r="110" spans="1:26">
      <c r="A110" s="12"/>
      <c r="B110" s="49" t="s">
        <v>325</v>
      </c>
      <c r="C110" s="25"/>
      <c r="D110" s="50" t="s">
        <v>397</v>
      </c>
      <c r="E110" s="50"/>
      <c r="F110" s="49" t="s">
        <v>162</v>
      </c>
      <c r="G110" s="25"/>
      <c r="H110" s="50" t="s">
        <v>398</v>
      </c>
      <c r="I110" s="50"/>
      <c r="J110" s="49" t="s">
        <v>162</v>
      </c>
      <c r="K110" s="25"/>
      <c r="L110" s="50" t="s">
        <v>399</v>
      </c>
      <c r="M110" s="50"/>
      <c r="N110" s="49" t="s">
        <v>162</v>
      </c>
      <c r="O110" s="25"/>
      <c r="P110" s="31">
        <v>5647</v>
      </c>
      <c r="Q110" s="31"/>
      <c r="R110" s="25"/>
      <c r="S110" s="25"/>
      <c r="T110" s="50" t="s">
        <v>164</v>
      </c>
      <c r="U110" s="50"/>
      <c r="V110" s="25"/>
      <c r="W110" s="25"/>
      <c r="X110" s="31">
        <v>4609</v>
      </c>
      <c r="Y110" s="31"/>
      <c r="Z110" s="25"/>
    </row>
    <row r="111" spans="1:26" ht="15.75" thickBot="1">
      <c r="A111" s="12"/>
      <c r="B111" s="49"/>
      <c r="C111" s="25"/>
      <c r="D111" s="79"/>
      <c r="E111" s="79"/>
      <c r="F111" s="97"/>
      <c r="G111" s="25"/>
      <c r="H111" s="79"/>
      <c r="I111" s="79"/>
      <c r="J111" s="97"/>
      <c r="K111" s="25"/>
      <c r="L111" s="79"/>
      <c r="M111" s="79"/>
      <c r="N111" s="97"/>
      <c r="O111" s="25"/>
      <c r="P111" s="90"/>
      <c r="Q111" s="90"/>
      <c r="R111" s="91"/>
      <c r="S111" s="25"/>
      <c r="T111" s="79"/>
      <c r="U111" s="79"/>
      <c r="V111" s="91"/>
      <c r="W111" s="25"/>
      <c r="X111" s="90"/>
      <c r="Y111" s="90"/>
      <c r="Z111" s="91"/>
    </row>
    <row r="112" spans="1:26">
      <c r="A112" s="12"/>
      <c r="B112" s="14"/>
      <c r="C112" s="14"/>
      <c r="D112" s="84"/>
      <c r="E112" s="84"/>
      <c r="F112" s="84"/>
      <c r="G112" s="14"/>
      <c r="H112" s="84"/>
      <c r="I112" s="84"/>
      <c r="J112" s="84"/>
      <c r="K112" s="14"/>
      <c r="L112" s="84"/>
      <c r="M112" s="84"/>
      <c r="N112" s="84"/>
      <c r="O112" s="14"/>
      <c r="P112" s="84"/>
      <c r="Q112" s="84"/>
      <c r="R112" s="84"/>
      <c r="S112" s="14"/>
      <c r="T112" s="84"/>
      <c r="U112" s="84"/>
      <c r="V112" s="84"/>
      <c r="W112" s="14"/>
      <c r="X112" s="84"/>
      <c r="Y112" s="84"/>
      <c r="Z112" s="84"/>
    </row>
    <row r="113" spans="1:26">
      <c r="A113" s="12"/>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c r="A114" s="12"/>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c r="A115" s="12"/>
      <c r="B115" s="49" t="s">
        <v>327</v>
      </c>
      <c r="C115" s="25"/>
      <c r="D115" s="50" t="s">
        <v>400</v>
      </c>
      <c r="E115" s="50"/>
      <c r="F115" s="49" t="s">
        <v>162</v>
      </c>
      <c r="G115" s="25"/>
      <c r="H115" s="50" t="s">
        <v>398</v>
      </c>
      <c r="I115" s="50"/>
      <c r="J115" s="49" t="s">
        <v>162</v>
      </c>
      <c r="K115" s="25"/>
      <c r="L115" s="50" t="s">
        <v>401</v>
      </c>
      <c r="M115" s="50"/>
      <c r="N115" s="49" t="s">
        <v>162</v>
      </c>
      <c r="O115" s="25"/>
      <c r="P115" s="31">
        <v>5647</v>
      </c>
      <c r="Q115" s="31"/>
      <c r="R115" s="25"/>
      <c r="S115" s="25"/>
      <c r="T115" s="50" t="s">
        <v>395</v>
      </c>
      <c r="U115" s="50"/>
      <c r="V115" s="49" t="s">
        <v>162</v>
      </c>
      <c r="W115" s="25"/>
      <c r="X115" s="31">
        <v>2325</v>
      </c>
      <c r="Y115" s="31"/>
      <c r="Z115" s="25"/>
    </row>
    <row r="116" spans="1:26">
      <c r="A116" s="12"/>
      <c r="B116" s="49"/>
      <c r="C116" s="25"/>
      <c r="D116" s="50"/>
      <c r="E116" s="50"/>
      <c r="F116" s="49"/>
      <c r="G116" s="25"/>
      <c r="H116" s="50"/>
      <c r="I116" s="50"/>
      <c r="J116" s="49"/>
      <c r="K116" s="25"/>
      <c r="L116" s="50"/>
      <c r="M116" s="50"/>
      <c r="N116" s="49"/>
      <c r="O116" s="25"/>
      <c r="P116" s="31"/>
      <c r="Q116" s="31"/>
      <c r="R116" s="25"/>
      <c r="S116" s="25"/>
      <c r="T116" s="50"/>
      <c r="U116" s="50"/>
      <c r="V116" s="49"/>
      <c r="W116" s="25"/>
      <c r="X116" s="31"/>
      <c r="Y116" s="31"/>
      <c r="Z116" s="25"/>
    </row>
    <row r="117" spans="1:26">
      <c r="A117" s="12"/>
      <c r="B117" s="28" t="s">
        <v>328</v>
      </c>
      <c r="C117" s="22"/>
      <c r="D117" s="48" t="s">
        <v>402</v>
      </c>
      <c r="E117" s="48"/>
      <c r="F117" s="28" t="s">
        <v>162</v>
      </c>
      <c r="G117" s="22"/>
      <c r="H117" s="48" t="s">
        <v>403</v>
      </c>
      <c r="I117" s="48"/>
      <c r="J117" s="28" t="s">
        <v>162</v>
      </c>
      <c r="K117" s="22"/>
      <c r="L117" s="48" t="s">
        <v>404</v>
      </c>
      <c r="M117" s="48"/>
      <c r="N117" s="28" t="s">
        <v>162</v>
      </c>
      <c r="O117" s="22"/>
      <c r="P117" s="29">
        <v>1977</v>
      </c>
      <c r="Q117" s="29"/>
      <c r="R117" s="22"/>
      <c r="S117" s="22"/>
      <c r="T117" s="48" t="s">
        <v>164</v>
      </c>
      <c r="U117" s="48"/>
      <c r="V117" s="22"/>
      <c r="W117" s="22"/>
      <c r="X117" s="29">
        <v>1830</v>
      </c>
      <c r="Y117" s="29"/>
      <c r="Z117" s="22"/>
    </row>
    <row r="118" spans="1:26" ht="15.75" thickBot="1">
      <c r="A118" s="12"/>
      <c r="B118" s="28"/>
      <c r="C118" s="22"/>
      <c r="D118" s="51"/>
      <c r="E118" s="51"/>
      <c r="F118" s="98"/>
      <c r="G118" s="22"/>
      <c r="H118" s="51"/>
      <c r="I118" s="51"/>
      <c r="J118" s="98"/>
      <c r="K118" s="22"/>
      <c r="L118" s="51"/>
      <c r="M118" s="51"/>
      <c r="N118" s="98"/>
      <c r="O118" s="22"/>
      <c r="P118" s="32"/>
      <c r="Q118" s="32"/>
      <c r="R118" s="33"/>
      <c r="S118" s="22"/>
      <c r="T118" s="51"/>
      <c r="U118" s="51"/>
      <c r="V118" s="33"/>
      <c r="W118" s="22"/>
      <c r="X118" s="32"/>
      <c r="Y118" s="32"/>
      <c r="Z118" s="33"/>
    </row>
    <row r="119" spans="1:26">
      <c r="A119" s="12"/>
      <c r="B119" s="49" t="s">
        <v>329</v>
      </c>
      <c r="C119" s="25"/>
      <c r="D119" s="35" t="s">
        <v>143</v>
      </c>
      <c r="E119" s="55" t="s">
        <v>405</v>
      </c>
      <c r="F119" s="35" t="s">
        <v>162</v>
      </c>
      <c r="G119" s="25"/>
      <c r="H119" s="35" t="s">
        <v>143</v>
      </c>
      <c r="I119" s="55" t="s">
        <v>406</v>
      </c>
      <c r="J119" s="35" t="s">
        <v>162</v>
      </c>
      <c r="K119" s="25"/>
      <c r="L119" s="35" t="s">
        <v>143</v>
      </c>
      <c r="M119" s="55" t="s">
        <v>407</v>
      </c>
      <c r="N119" s="35" t="s">
        <v>162</v>
      </c>
      <c r="O119" s="25"/>
      <c r="P119" s="35" t="s">
        <v>143</v>
      </c>
      <c r="Q119" s="37">
        <v>3670</v>
      </c>
      <c r="R119" s="26"/>
      <c r="S119" s="25"/>
      <c r="T119" s="35" t="s">
        <v>143</v>
      </c>
      <c r="U119" s="55" t="s">
        <v>395</v>
      </c>
      <c r="V119" s="35" t="s">
        <v>162</v>
      </c>
      <c r="W119" s="25"/>
      <c r="X119" s="35" t="s">
        <v>143</v>
      </c>
      <c r="Y119" s="55">
        <v>495</v>
      </c>
      <c r="Z119" s="26"/>
    </row>
    <row r="120" spans="1:26">
      <c r="A120" s="12"/>
      <c r="B120" s="49"/>
      <c r="C120" s="25"/>
      <c r="D120" s="49"/>
      <c r="E120" s="50"/>
      <c r="F120" s="49"/>
      <c r="G120" s="25"/>
      <c r="H120" s="49"/>
      <c r="I120" s="50"/>
      <c r="J120" s="49"/>
      <c r="K120" s="25"/>
      <c r="L120" s="49"/>
      <c r="M120" s="50"/>
      <c r="N120" s="49"/>
      <c r="O120" s="25"/>
      <c r="P120" s="49"/>
      <c r="Q120" s="31"/>
      <c r="R120" s="25"/>
      <c r="S120" s="25"/>
      <c r="T120" s="49"/>
      <c r="U120" s="50"/>
      <c r="V120" s="49"/>
      <c r="W120" s="25"/>
      <c r="X120" s="49"/>
      <c r="Y120" s="50"/>
      <c r="Z120" s="25"/>
    </row>
    <row r="121" spans="1:26">
      <c r="A121" s="12"/>
      <c r="B121" s="14"/>
      <c r="C121" s="14"/>
      <c r="D121" s="22"/>
      <c r="E121" s="22"/>
      <c r="F121" s="22"/>
      <c r="G121" s="14"/>
      <c r="H121" s="22"/>
      <c r="I121" s="22"/>
      <c r="J121" s="22"/>
      <c r="K121" s="14"/>
      <c r="L121" s="22"/>
      <c r="M121" s="22"/>
      <c r="N121" s="22"/>
      <c r="O121" s="14"/>
      <c r="P121" s="22"/>
      <c r="Q121" s="22"/>
      <c r="R121" s="22"/>
      <c r="S121" s="14"/>
      <c r="T121" s="22"/>
      <c r="U121" s="22"/>
      <c r="V121" s="22"/>
      <c r="W121" s="14"/>
      <c r="X121" s="22"/>
      <c r="Y121" s="22"/>
      <c r="Z121" s="22"/>
    </row>
    <row r="122" spans="1:26" ht="26.25">
      <c r="A122" s="12"/>
      <c r="B122" s="18" t="s">
        <v>376</v>
      </c>
      <c r="C122" s="16"/>
      <c r="D122" s="25"/>
      <c r="E122" s="25"/>
      <c r="F122" s="25"/>
      <c r="G122" s="16"/>
      <c r="H122" s="25"/>
      <c r="I122" s="25"/>
      <c r="J122" s="25"/>
      <c r="K122" s="16"/>
      <c r="L122" s="25"/>
      <c r="M122" s="25"/>
      <c r="N122" s="25"/>
      <c r="O122" s="16"/>
      <c r="P122" s="25"/>
      <c r="Q122" s="25"/>
      <c r="R122" s="25"/>
      <c r="S122" s="16"/>
      <c r="T122" s="25"/>
      <c r="U122" s="25"/>
      <c r="V122" s="25"/>
      <c r="W122" s="16"/>
      <c r="X122" s="25"/>
      <c r="Y122" s="25"/>
      <c r="Z122" s="25"/>
    </row>
    <row r="123" spans="1:26">
      <c r="A123" s="12"/>
      <c r="B123" s="28" t="s">
        <v>312</v>
      </c>
      <c r="C123" s="22"/>
      <c r="D123" s="28" t="s">
        <v>143</v>
      </c>
      <c r="E123" s="48" t="s">
        <v>377</v>
      </c>
      <c r="F123" s="28" t="s">
        <v>162</v>
      </c>
      <c r="G123" s="22"/>
      <c r="H123" s="28" t="s">
        <v>143</v>
      </c>
      <c r="I123" s="48" t="s">
        <v>164</v>
      </c>
      <c r="J123" s="22"/>
      <c r="K123" s="22"/>
      <c r="L123" s="28" t="s">
        <v>143</v>
      </c>
      <c r="M123" s="48" t="s">
        <v>377</v>
      </c>
      <c r="N123" s="28" t="s">
        <v>162</v>
      </c>
      <c r="O123" s="22"/>
      <c r="P123" s="28" t="s">
        <v>143</v>
      </c>
      <c r="Q123" s="48" t="s">
        <v>378</v>
      </c>
      <c r="R123" s="28" t="s">
        <v>162</v>
      </c>
      <c r="S123" s="22"/>
      <c r="T123" s="28" t="s">
        <v>143</v>
      </c>
      <c r="U123" s="29">
        <v>1175</v>
      </c>
      <c r="V123" s="22"/>
      <c r="W123" s="22"/>
      <c r="X123" s="28" t="s">
        <v>143</v>
      </c>
      <c r="Y123" s="48" t="s">
        <v>379</v>
      </c>
      <c r="Z123" s="28" t="s">
        <v>162</v>
      </c>
    </row>
    <row r="124" spans="1:26">
      <c r="A124" s="12"/>
      <c r="B124" s="28"/>
      <c r="C124" s="22"/>
      <c r="D124" s="28"/>
      <c r="E124" s="48"/>
      <c r="F124" s="28"/>
      <c r="G124" s="22"/>
      <c r="H124" s="28"/>
      <c r="I124" s="48"/>
      <c r="J124" s="22"/>
      <c r="K124" s="22"/>
      <c r="L124" s="28"/>
      <c r="M124" s="48"/>
      <c r="N124" s="28"/>
      <c r="O124" s="22"/>
      <c r="P124" s="28"/>
      <c r="Q124" s="48"/>
      <c r="R124" s="28"/>
      <c r="S124" s="22"/>
      <c r="T124" s="28"/>
      <c r="U124" s="29"/>
      <c r="V124" s="22"/>
      <c r="W124" s="22"/>
      <c r="X124" s="28"/>
      <c r="Y124" s="48"/>
      <c r="Z124" s="28"/>
    </row>
    <row r="125" spans="1:26">
      <c r="A125" s="12"/>
      <c r="B125" s="49" t="s">
        <v>315</v>
      </c>
      <c r="C125" s="25"/>
      <c r="D125" s="50" t="s">
        <v>380</v>
      </c>
      <c r="E125" s="50"/>
      <c r="F125" s="49" t="s">
        <v>162</v>
      </c>
      <c r="G125" s="25"/>
      <c r="H125" s="50" t="s">
        <v>164</v>
      </c>
      <c r="I125" s="50"/>
      <c r="J125" s="25"/>
      <c r="K125" s="25"/>
      <c r="L125" s="50" t="s">
        <v>380</v>
      </c>
      <c r="M125" s="50"/>
      <c r="N125" s="49" t="s">
        <v>162</v>
      </c>
      <c r="O125" s="25"/>
      <c r="P125" s="50" t="s">
        <v>381</v>
      </c>
      <c r="Q125" s="50"/>
      <c r="R125" s="49" t="s">
        <v>162</v>
      </c>
      <c r="S125" s="25"/>
      <c r="T125" s="50" t="s">
        <v>164</v>
      </c>
      <c r="U125" s="50"/>
      <c r="V125" s="25"/>
      <c r="W125" s="25"/>
      <c r="X125" s="50" t="s">
        <v>382</v>
      </c>
      <c r="Y125" s="50"/>
      <c r="Z125" s="49" t="s">
        <v>162</v>
      </c>
    </row>
    <row r="126" spans="1:26" ht="15.75" thickBot="1">
      <c r="A126" s="12"/>
      <c r="B126" s="49"/>
      <c r="C126" s="25"/>
      <c r="D126" s="79"/>
      <c r="E126" s="79"/>
      <c r="F126" s="97"/>
      <c r="G126" s="25"/>
      <c r="H126" s="79"/>
      <c r="I126" s="79"/>
      <c r="J126" s="91"/>
      <c r="K126" s="25"/>
      <c r="L126" s="79"/>
      <c r="M126" s="79"/>
      <c r="N126" s="97"/>
      <c r="O126" s="25"/>
      <c r="P126" s="79"/>
      <c r="Q126" s="79"/>
      <c r="R126" s="97"/>
      <c r="S126" s="25"/>
      <c r="T126" s="79"/>
      <c r="U126" s="79"/>
      <c r="V126" s="91"/>
      <c r="W126" s="25"/>
      <c r="X126" s="79"/>
      <c r="Y126" s="79"/>
      <c r="Z126" s="97"/>
    </row>
    <row r="127" spans="1:26">
      <c r="A127" s="12"/>
      <c r="B127" s="28" t="s">
        <v>319</v>
      </c>
      <c r="C127" s="22"/>
      <c r="D127" s="80" t="s">
        <v>143</v>
      </c>
      <c r="E127" s="86">
        <v>1357</v>
      </c>
      <c r="F127" s="84"/>
      <c r="G127" s="22"/>
      <c r="H127" s="80" t="s">
        <v>143</v>
      </c>
      <c r="I127" s="82" t="s">
        <v>164</v>
      </c>
      <c r="J127" s="84"/>
      <c r="K127" s="22"/>
      <c r="L127" s="80" t="s">
        <v>143</v>
      </c>
      <c r="M127" s="86">
        <v>1357</v>
      </c>
      <c r="N127" s="84"/>
      <c r="O127" s="22"/>
      <c r="P127" s="80" t="s">
        <v>143</v>
      </c>
      <c r="Q127" s="82" t="s">
        <v>383</v>
      </c>
      <c r="R127" s="80" t="s">
        <v>162</v>
      </c>
      <c r="S127" s="22"/>
      <c r="T127" s="80" t="s">
        <v>143</v>
      </c>
      <c r="U127" s="86">
        <v>1175</v>
      </c>
      <c r="V127" s="84"/>
      <c r="W127" s="22"/>
      <c r="X127" s="80" t="s">
        <v>143</v>
      </c>
      <c r="Y127" s="82" t="s">
        <v>384</v>
      </c>
      <c r="Z127" s="80" t="s">
        <v>162</v>
      </c>
    </row>
    <row r="128" spans="1:26" ht="15.75" thickBot="1">
      <c r="A128" s="12"/>
      <c r="B128" s="28"/>
      <c r="C128" s="22"/>
      <c r="D128" s="81"/>
      <c r="E128" s="87"/>
      <c r="F128" s="85"/>
      <c r="G128" s="22"/>
      <c r="H128" s="81"/>
      <c r="I128" s="83"/>
      <c r="J128" s="85"/>
      <c r="K128" s="22"/>
      <c r="L128" s="81"/>
      <c r="M128" s="87"/>
      <c r="N128" s="85"/>
      <c r="O128" s="22"/>
      <c r="P128" s="81"/>
      <c r="Q128" s="83"/>
      <c r="R128" s="81"/>
      <c r="S128" s="22"/>
      <c r="T128" s="81"/>
      <c r="U128" s="87"/>
      <c r="V128" s="85"/>
      <c r="W128" s="22"/>
      <c r="X128" s="81"/>
      <c r="Y128" s="83"/>
      <c r="Z128" s="81"/>
    </row>
    <row r="129" spans="1:26" ht="15.75" thickTop="1">
      <c r="A129" s="12"/>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ht="25.5" customHeight="1">
      <c r="A130" s="12"/>
      <c r="B130" s="42" t="s">
        <v>408</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c r="A131" s="12"/>
      <c r="B131" s="42" t="s">
        <v>409</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sheetData>
  <mergeCells count="1155">
    <mergeCell ref="B129:Z129"/>
    <mergeCell ref="B130:Z130"/>
    <mergeCell ref="B131:Z131"/>
    <mergeCell ref="Z127:Z128"/>
    <mergeCell ref="A1:A2"/>
    <mergeCell ref="B1:Z1"/>
    <mergeCell ref="B2:Z2"/>
    <mergeCell ref="B3:Z3"/>
    <mergeCell ref="A4:A131"/>
    <mergeCell ref="B4:Z4"/>
    <mergeCell ref="B5:Z5"/>
    <mergeCell ref="B6:Z6"/>
    <mergeCell ref="B7:Z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W119:W120"/>
    <mergeCell ref="X119:X120"/>
    <mergeCell ref="Y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B113:Z113"/>
    <mergeCell ref="B115:B116"/>
    <mergeCell ref="C115:C116"/>
    <mergeCell ref="D115:E116"/>
    <mergeCell ref="F115:F116"/>
    <mergeCell ref="G115:G116"/>
    <mergeCell ref="H115:I116"/>
    <mergeCell ref="J115:J116"/>
    <mergeCell ref="K115:K116"/>
    <mergeCell ref="L115:M116"/>
    <mergeCell ref="V110:V111"/>
    <mergeCell ref="W110:W111"/>
    <mergeCell ref="X110:Y111"/>
    <mergeCell ref="Z110:Z111"/>
    <mergeCell ref="D112:F112"/>
    <mergeCell ref="H112:J112"/>
    <mergeCell ref="L112:N112"/>
    <mergeCell ref="P112:R112"/>
    <mergeCell ref="T112:V112"/>
    <mergeCell ref="X112:Z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Z104:Z105"/>
    <mergeCell ref="D106:F106"/>
    <mergeCell ref="H106:J106"/>
    <mergeCell ref="L106:N106"/>
    <mergeCell ref="P106:R106"/>
    <mergeCell ref="T106:V106"/>
    <mergeCell ref="X106:Z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Z96:Z97"/>
    <mergeCell ref="D98:F98"/>
    <mergeCell ref="H98:J98"/>
    <mergeCell ref="L98:N98"/>
    <mergeCell ref="P98:R98"/>
    <mergeCell ref="T98:V98"/>
    <mergeCell ref="X98:Z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Z68:Z69"/>
    <mergeCell ref="D70:F70"/>
    <mergeCell ref="H70:J70"/>
    <mergeCell ref="L70:N70"/>
    <mergeCell ref="P70:R70"/>
    <mergeCell ref="T70:V70"/>
    <mergeCell ref="X70:Z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Y60:Y61"/>
    <mergeCell ref="Z60:Z61"/>
    <mergeCell ref="D62:F62"/>
    <mergeCell ref="H62:J62"/>
    <mergeCell ref="L62:N62"/>
    <mergeCell ref="P62:R62"/>
    <mergeCell ref="T62:V62"/>
    <mergeCell ref="X62:Z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T58:U59"/>
    <mergeCell ref="V58:V59"/>
    <mergeCell ref="W58:W59"/>
    <mergeCell ref="X58:Y59"/>
    <mergeCell ref="Z58:Z59"/>
    <mergeCell ref="B60:B61"/>
    <mergeCell ref="C60:C61"/>
    <mergeCell ref="D60:D61"/>
    <mergeCell ref="E60:E61"/>
    <mergeCell ref="F60:F61"/>
    <mergeCell ref="L58:M59"/>
    <mergeCell ref="N58:N59"/>
    <mergeCell ref="O58:O59"/>
    <mergeCell ref="P58:Q59"/>
    <mergeCell ref="R58:R59"/>
    <mergeCell ref="S58:S59"/>
    <mergeCell ref="Z54:Z55"/>
    <mergeCell ref="B56:Z56"/>
    <mergeCell ref="B58:B59"/>
    <mergeCell ref="C58:C59"/>
    <mergeCell ref="D58:E59"/>
    <mergeCell ref="F58:F59"/>
    <mergeCell ref="G58:G59"/>
    <mergeCell ref="H58:I59"/>
    <mergeCell ref="J58:J59"/>
    <mergeCell ref="K58:K59"/>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Z46:Z47"/>
    <mergeCell ref="D48:F48"/>
    <mergeCell ref="H48:J48"/>
    <mergeCell ref="L48:N48"/>
    <mergeCell ref="P48:R48"/>
    <mergeCell ref="T48:V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X10:Z11"/>
    <mergeCell ref="D12:F12"/>
    <mergeCell ref="H12:J12"/>
    <mergeCell ref="L12:N12"/>
    <mergeCell ref="P12:R12"/>
    <mergeCell ref="T12:V12"/>
    <mergeCell ref="X12:Z12"/>
    <mergeCell ref="B8:Z8"/>
    <mergeCell ref="B10:B11"/>
    <mergeCell ref="C10:C11"/>
    <mergeCell ref="D10:N10"/>
    <mergeCell ref="D11:N11"/>
    <mergeCell ref="O10:O11"/>
    <mergeCell ref="P10:R11"/>
    <mergeCell ref="S10:S11"/>
    <mergeCell ref="T10:V11"/>
    <mergeCell ref="W10:W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5.5703125" bestFit="1" customWidth="1"/>
    <col min="4" max="4" width="2" bestFit="1" customWidth="1"/>
    <col min="5" max="5" width="7.5703125" bestFit="1" customWidth="1"/>
    <col min="8" max="8" width="2" bestFit="1" customWidth="1"/>
    <col min="9" max="9" width="7.5703125" bestFit="1"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6</v>
      </c>
      <c r="B3" s="40" t="s">
        <v>5</v>
      </c>
      <c r="C3" s="40"/>
      <c r="D3" s="40"/>
      <c r="E3" s="40"/>
      <c r="F3" s="40"/>
      <c r="G3" s="40"/>
      <c r="H3" s="40"/>
      <c r="I3" s="40"/>
      <c r="J3" s="40"/>
    </row>
    <row r="4" spans="1:10" ht="15" customHeight="1">
      <c r="A4" s="12" t="s">
        <v>411</v>
      </c>
      <c r="B4" s="40" t="s">
        <v>5</v>
      </c>
      <c r="C4" s="40"/>
      <c r="D4" s="40"/>
      <c r="E4" s="40"/>
      <c r="F4" s="40"/>
      <c r="G4" s="40"/>
      <c r="H4" s="40"/>
      <c r="I4" s="40"/>
      <c r="J4" s="40"/>
    </row>
    <row r="5" spans="1:10">
      <c r="A5" s="12"/>
      <c r="B5" s="42" t="s">
        <v>137</v>
      </c>
      <c r="C5" s="42"/>
      <c r="D5" s="42"/>
      <c r="E5" s="42"/>
      <c r="F5" s="42"/>
      <c r="G5" s="42"/>
      <c r="H5" s="42"/>
      <c r="I5" s="42"/>
      <c r="J5" s="42"/>
    </row>
    <row r="6" spans="1:10">
      <c r="A6" s="12"/>
      <c r="B6" s="19"/>
      <c r="C6" s="19"/>
      <c r="D6" s="19"/>
      <c r="E6" s="19"/>
      <c r="F6" s="19"/>
      <c r="G6" s="19"/>
      <c r="H6" s="19"/>
      <c r="I6" s="19"/>
      <c r="J6" s="19"/>
    </row>
    <row r="7" spans="1:10">
      <c r="A7" s="12"/>
      <c r="B7" s="13"/>
      <c r="C7" s="13"/>
      <c r="D7" s="13"/>
      <c r="E7" s="13"/>
      <c r="F7" s="13"/>
      <c r="G7" s="13"/>
      <c r="H7" s="13"/>
      <c r="I7" s="13"/>
      <c r="J7" s="13"/>
    </row>
    <row r="8" spans="1:10">
      <c r="A8" s="12"/>
      <c r="B8" s="20" t="s">
        <v>138</v>
      </c>
      <c r="C8" s="22"/>
      <c r="D8" s="23" t="s">
        <v>139</v>
      </c>
      <c r="E8" s="23"/>
      <c r="F8" s="23"/>
      <c r="G8" s="22"/>
      <c r="H8" s="23" t="s">
        <v>140</v>
      </c>
      <c r="I8" s="23"/>
      <c r="J8" s="23"/>
    </row>
    <row r="9" spans="1:10" ht="15.75" thickBot="1">
      <c r="A9" s="12"/>
      <c r="B9" s="21"/>
      <c r="C9" s="22"/>
      <c r="D9" s="24">
        <v>2014</v>
      </c>
      <c r="E9" s="24"/>
      <c r="F9" s="24"/>
      <c r="G9" s="22"/>
      <c r="H9" s="24">
        <v>2013</v>
      </c>
      <c r="I9" s="24"/>
      <c r="J9" s="24"/>
    </row>
    <row r="10" spans="1:10">
      <c r="A10" s="12"/>
      <c r="B10" s="15" t="s">
        <v>141</v>
      </c>
      <c r="C10" s="16"/>
      <c r="D10" s="26"/>
      <c r="E10" s="26"/>
      <c r="F10" s="26"/>
      <c r="G10" s="16"/>
      <c r="H10" s="26"/>
      <c r="I10" s="26"/>
      <c r="J10" s="26"/>
    </row>
    <row r="11" spans="1:10">
      <c r="A11" s="12"/>
      <c r="B11" s="27" t="s">
        <v>142</v>
      </c>
      <c r="C11" s="22"/>
      <c r="D11" s="28" t="s">
        <v>143</v>
      </c>
      <c r="E11" s="29">
        <v>40845</v>
      </c>
      <c r="F11" s="22"/>
      <c r="G11" s="22"/>
      <c r="H11" s="28" t="s">
        <v>143</v>
      </c>
      <c r="I11" s="29">
        <v>39201</v>
      </c>
      <c r="J11" s="22"/>
    </row>
    <row r="12" spans="1:10">
      <c r="A12" s="12"/>
      <c r="B12" s="27"/>
      <c r="C12" s="22"/>
      <c r="D12" s="28"/>
      <c r="E12" s="29"/>
      <c r="F12" s="22"/>
      <c r="G12" s="22"/>
      <c r="H12" s="28"/>
      <c r="I12" s="29"/>
      <c r="J12" s="22"/>
    </row>
    <row r="13" spans="1:10">
      <c r="A13" s="12"/>
      <c r="B13" s="30" t="s">
        <v>144</v>
      </c>
      <c r="C13" s="25"/>
      <c r="D13" s="31">
        <v>150140</v>
      </c>
      <c r="E13" s="31"/>
      <c r="F13" s="25"/>
      <c r="G13" s="25"/>
      <c r="H13" s="31">
        <v>152645</v>
      </c>
      <c r="I13" s="31"/>
      <c r="J13" s="25"/>
    </row>
    <row r="14" spans="1:10">
      <c r="A14" s="12"/>
      <c r="B14" s="30"/>
      <c r="C14" s="25"/>
      <c r="D14" s="31"/>
      <c r="E14" s="31"/>
      <c r="F14" s="25"/>
      <c r="G14" s="25"/>
      <c r="H14" s="31"/>
      <c r="I14" s="31"/>
      <c r="J14" s="25"/>
    </row>
    <row r="15" spans="1:10">
      <c r="A15" s="12"/>
      <c r="B15" s="27" t="s">
        <v>145</v>
      </c>
      <c r="C15" s="22"/>
      <c r="D15" s="29">
        <v>36301</v>
      </c>
      <c r="E15" s="29"/>
      <c r="F15" s="22"/>
      <c r="G15" s="22"/>
      <c r="H15" s="29">
        <v>40954</v>
      </c>
      <c r="I15" s="29"/>
      <c r="J15" s="22"/>
    </row>
    <row r="16" spans="1:10" ht="15.75" thickBot="1">
      <c r="A16" s="12"/>
      <c r="B16" s="27"/>
      <c r="C16" s="22"/>
      <c r="D16" s="32"/>
      <c r="E16" s="32"/>
      <c r="F16" s="33"/>
      <c r="G16" s="22"/>
      <c r="H16" s="32"/>
      <c r="I16" s="32"/>
      <c r="J16" s="33"/>
    </row>
    <row r="17" spans="1:10">
      <c r="A17" s="12"/>
      <c r="B17" s="34" t="s">
        <v>146</v>
      </c>
      <c r="C17" s="25"/>
      <c r="D17" s="35" t="s">
        <v>143</v>
      </c>
      <c r="E17" s="37">
        <v>227286</v>
      </c>
      <c r="F17" s="26"/>
      <c r="G17" s="25"/>
      <c r="H17" s="35" t="s">
        <v>143</v>
      </c>
      <c r="I17" s="37">
        <v>232800</v>
      </c>
      <c r="J17" s="26"/>
    </row>
    <row r="18" spans="1:10">
      <c r="A18" s="12"/>
      <c r="B18" s="34"/>
      <c r="C18" s="25"/>
      <c r="D18" s="36"/>
      <c r="E18" s="38"/>
      <c r="F18" s="39"/>
      <c r="G18" s="25"/>
      <c r="H18" s="36"/>
      <c r="I18" s="38"/>
      <c r="J18" s="39"/>
    </row>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3.140625" customWidth="1"/>
    <col min="10" max="10" width="3.140625" customWidth="1"/>
    <col min="11" max="11" width="18.28515625" customWidth="1"/>
    <col min="12" max="12" width="4" customWidth="1"/>
    <col min="13" max="13" width="9.140625" customWidth="1"/>
    <col min="14" max="14" width="3.140625" customWidth="1"/>
    <col min="15" max="15" width="18.28515625" customWidth="1"/>
    <col min="16" max="16" width="4" customWidth="1"/>
    <col min="17" max="17" width="11.140625" customWidth="1"/>
    <col min="18" max="18" width="18.285156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0</v>
      </c>
      <c r="B3" s="40" t="s">
        <v>5</v>
      </c>
      <c r="C3" s="40"/>
      <c r="D3" s="40"/>
      <c r="E3" s="40"/>
      <c r="F3" s="40"/>
      <c r="G3" s="40"/>
      <c r="H3" s="40"/>
      <c r="I3" s="40"/>
      <c r="J3" s="40"/>
      <c r="K3" s="40"/>
      <c r="L3" s="40"/>
      <c r="M3" s="40"/>
      <c r="N3" s="40"/>
      <c r="O3" s="40"/>
      <c r="P3" s="40"/>
      <c r="Q3" s="40"/>
      <c r="R3" s="40"/>
    </row>
    <row r="4" spans="1:18" ht="15" customHeight="1">
      <c r="A4" s="12" t="s">
        <v>413</v>
      </c>
      <c r="B4" s="40" t="s">
        <v>5</v>
      </c>
      <c r="C4" s="40"/>
      <c r="D4" s="40"/>
      <c r="E4" s="40"/>
      <c r="F4" s="40"/>
      <c r="G4" s="40"/>
      <c r="H4" s="40"/>
      <c r="I4" s="40"/>
      <c r="J4" s="40"/>
      <c r="K4" s="40"/>
      <c r="L4" s="40"/>
      <c r="M4" s="40"/>
      <c r="N4" s="40"/>
      <c r="O4" s="40"/>
      <c r="P4" s="40"/>
      <c r="Q4" s="40"/>
      <c r="R4" s="40"/>
    </row>
    <row r="5" spans="1:18" ht="25.5" customHeight="1">
      <c r="A5" s="12"/>
      <c r="B5" s="28" t="s">
        <v>151</v>
      </c>
      <c r="C5" s="28"/>
      <c r="D5" s="28"/>
      <c r="E5" s="28"/>
      <c r="F5" s="28"/>
      <c r="G5" s="28"/>
      <c r="H5" s="28"/>
      <c r="I5" s="28"/>
      <c r="J5" s="28"/>
      <c r="K5" s="28"/>
      <c r="L5" s="28"/>
      <c r="M5" s="28"/>
      <c r="N5" s="28"/>
      <c r="O5" s="28"/>
      <c r="P5" s="28"/>
      <c r="Q5" s="28"/>
      <c r="R5" s="28"/>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43"/>
      <c r="C8" s="14"/>
      <c r="D8" s="24" t="s">
        <v>152</v>
      </c>
      <c r="E8" s="24"/>
      <c r="F8" s="24"/>
      <c r="G8" s="24"/>
      <c r="H8" s="24"/>
      <c r="I8" s="24"/>
      <c r="J8" s="24"/>
      <c r="K8" s="14"/>
      <c r="L8" s="24" t="s">
        <v>153</v>
      </c>
      <c r="M8" s="24"/>
      <c r="N8" s="24"/>
      <c r="O8" s="24"/>
      <c r="P8" s="24"/>
      <c r="Q8" s="24"/>
      <c r="R8" s="24"/>
    </row>
    <row r="9" spans="1:18">
      <c r="A9" s="12"/>
      <c r="B9" s="43"/>
      <c r="C9" s="14"/>
      <c r="D9" s="47" t="s">
        <v>154</v>
      </c>
      <c r="E9" s="47"/>
      <c r="F9" s="47"/>
      <c r="G9" s="47"/>
      <c r="H9" s="47"/>
      <c r="I9" s="47"/>
      <c r="J9" s="47"/>
      <c r="K9" s="14"/>
      <c r="L9" s="47" t="s">
        <v>154</v>
      </c>
      <c r="M9" s="47"/>
      <c r="N9" s="47"/>
      <c r="O9" s="47"/>
      <c r="P9" s="47"/>
      <c r="Q9" s="47"/>
      <c r="R9" s="47"/>
    </row>
    <row r="10" spans="1:18" ht="15.75" thickBot="1">
      <c r="A10" s="12"/>
      <c r="B10" s="44" t="s">
        <v>138</v>
      </c>
      <c r="C10" s="14"/>
      <c r="D10" s="24" t="s">
        <v>155</v>
      </c>
      <c r="E10" s="24"/>
      <c r="F10" s="24"/>
      <c r="G10" s="14"/>
      <c r="H10" s="24" t="s">
        <v>156</v>
      </c>
      <c r="I10" s="24"/>
      <c r="J10" s="24"/>
      <c r="K10" s="14"/>
      <c r="L10" s="24" t="s">
        <v>155</v>
      </c>
      <c r="M10" s="24"/>
      <c r="N10" s="24"/>
      <c r="O10" s="14"/>
      <c r="P10" s="24" t="s">
        <v>156</v>
      </c>
      <c r="Q10" s="24"/>
      <c r="R10" s="24"/>
    </row>
    <row r="11" spans="1:18" ht="26.25">
      <c r="A11" s="12"/>
      <c r="B11" s="45" t="s">
        <v>157</v>
      </c>
      <c r="C11" s="16"/>
      <c r="D11" s="26"/>
      <c r="E11" s="26"/>
      <c r="F11" s="26"/>
      <c r="G11" s="16"/>
      <c r="H11" s="26"/>
      <c r="I11" s="26"/>
      <c r="J11" s="26"/>
      <c r="K11" s="16"/>
      <c r="L11" s="26"/>
      <c r="M11" s="26"/>
      <c r="N11" s="26"/>
      <c r="O11" s="16"/>
      <c r="P11" s="26"/>
      <c r="Q11" s="26"/>
      <c r="R11" s="26"/>
    </row>
    <row r="12" spans="1:18">
      <c r="A12" s="12"/>
      <c r="B12" s="28" t="s">
        <v>158</v>
      </c>
      <c r="C12" s="22"/>
      <c r="D12" s="28" t="s">
        <v>143</v>
      </c>
      <c r="E12" s="29">
        <v>1931</v>
      </c>
      <c r="F12" s="22"/>
      <c r="G12" s="22"/>
      <c r="H12" s="28" t="s">
        <v>143</v>
      </c>
      <c r="I12" s="29">
        <v>2356</v>
      </c>
      <c r="J12" s="22"/>
      <c r="K12" s="22"/>
      <c r="L12" s="28" t="s">
        <v>143</v>
      </c>
      <c r="M12" s="48">
        <v>34</v>
      </c>
      <c r="N12" s="22"/>
      <c r="O12" s="22"/>
      <c r="P12" s="28" t="s">
        <v>143</v>
      </c>
      <c r="Q12" s="48">
        <v>76</v>
      </c>
      <c r="R12" s="22"/>
    </row>
    <row r="13" spans="1:18">
      <c r="A13" s="12"/>
      <c r="B13" s="28"/>
      <c r="C13" s="22"/>
      <c r="D13" s="28"/>
      <c r="E13" s="29"/>
      <c r="F13" s="22"/>
      <c r="G13" s="22"/>
      <c r="H13" s="28"/>
      <c r="I13" s="29"/>
      <c r="J13" s="22"/>
      <c r="K13" s="22"/>
      <c r="L13" s="28"/>
      <c r="M13" s="48"/>
      <c r="N13" s="22"/>
      <c r="O13" s="22"/>
      <c r="P13" s="28"/>
      <c r="Q13" s="48"/>
      <c r="R13" s="22"/>
    </row>
    <row r="14" spans="1:18">
      <c r="A14" s="12"/>
      <c r="B14" s="49" t="s">
        <v>159</v>
      </c>
      <c r="C14" s="25"/>
      <c r="D14" s="31">
        <v>2449</v>
      </c>
      <c r="E14" s="31"/>
      <c r="F14" s="25"/>
      <c r="G14" s="25"/>
      <c r="H14" s="31">
        <v>2353</v>
      </c>
      <c r="I14" s="31"/>
      <c r="J14" s="25"/>
      <c r="K14" s="25"/>
      <c r="L14" s="50">
        <v>169</v>
      </c>
      <c r="M14" s="50"/>
      <c r="N14" s="25"/>
      <c r="O14" s="25"/>
      <c r="P14" s="50">
        <v>311</v>
      </c>
      <c r="Q14" s="50"/>
      <c r="R14" s="25"/>
    </row>
    <row r="15" spans="1:18">
      <c r="A15" s="12"/>
      <c r="B15" s="49"/>
      <c r="C15" s="25"/>
      <c r="D15" s="31"/>
      <c r="E15" s="31"/>
      <c r="F15" s="25"/>
      <c r="G15" s="25"/>
      <c r="H15" s="31"/>
      <c r="I15" s="31"/>
      <c r="J15" s="25"/>
      <c r="K15" s="25"/>
      <c r="L15" s="50"/>
      <c r="M15" s="50"/>
      <c r="N15" s="25"/>
      <c r="O15" s="25"/>
      <c r="P15" s="50"/>
      <c r="Q15" s="50"/>
      <c r="R15" s="25"/>
    </row>
    <row r="16" spans="1:18">
      <c r="A16" s="12"/>
      <c r="B16" s="28" t="s">
        <v>160</v>
      </c>
      <c r="C16" s="22"/>
      <c r="D16" s="48" t="s">
        <v>161</v>
      </c>
      <c r="E16" s="48"/>
      <c r="F16" s="28" t="s">
        <v>162</v>
      </c>
      <c r="G16" s="22"/>
      <c r="H16" s="48" t="s">
        <v>163</v>
      </c>
      <c r="I16" s="48"/>
      <c r="J16" s="28" t="s">
        <v>162</v>
      </c>
      <c r="K16" s="22"/>
      <c r="L16" s="48" t="s">
        <v>164</v>
      </c>
      <c r="M16" s="48"/>
      <c r="N16" s="22"/>
      <c r="O16" s="22"/>
      <c r="P16" s="48" t="s">
        <v>164</v>
      </c>
      <c r="Q16" s="48"/>
      <c r="R16" s="22"/>
    </row>
    <row r="17" spans="1:18">
      <c r="A17" s="12"/>
      <c r="B17" s="28"/>
      <c r="C17" s="22"/>
      <c r="D17" s="48"/>
      <c r="E17" s="48"/>
      <c r="F17" s="28"/>
      <c r="G17" s="22"/>
      <c r="H17" s="48"/>
      <c r="I17" s="48"/>
      <c r="J17" s="28"/>
      <c r="K17" s="22"/>
      <c r="L17" s="48"/>
      <c r="M17" s="48"/>
      <c r="N17" s="22"/>
      <c r="O17" s="22"/>
      <c r="P17" s="48"/>
      <c r="Q17" s="48"/>
      <c r="R17" s="22"/>
    </row>
    <row r="18" spans="1:18">
      <c r="A18" s="12"/>
      <c r="B18" s="49" t="s">
        <v>165</v>
      </c>
      <c r="C18" s="25"/>
      <c r="D18" s="50" t="s">
        <v>166</v>
      </c>
      <c r="E18" s="50"/>
      <c r="F18" s="49" t="s">
        <v>162</v>
      </c>
      <c r="G18" s="25"/>
      <c r="H18" s="50" t="s">
        <v>167</v>
      </c>
      <c r="I18" s="50"/>
      <c r="J18" s="49" t="s">
        <v>162</v>
      </c>
      <c r="K18" s="25"/>
      <c r="L18" s="50" t="s">
        <v>168</v>
      </c>
      <c r="M18" s="50"/>
      <c r="N18" s="49" t="s">
        <v>162</v>
      </c>
      <c r="O18" s="25"/>
      <c r="P18" s="50">
        <v>29</v>
      </c>
      <c r="Q18" s="50"/>
      <c r="R18" s="25"/>
    </row>
    <row r="19" spans="1:18">
      <c r="A19" s="12"/>
      <c r="B19" s="49"/>
      <c r="C19" s="25"/>
      <c r="D19" s="50"/>
      <c r="E19" s="50"/>
      <c r="F19" s="49"/>
      <c r="G19" s="25"/>
      <c r="H19" s="50"/>
      <c r="I19" s="50"/>
      <c r="J19" s="49"/>
      <c r="K19" s="25"/>
      <c r="L19" s="50"/>
      <c r="M19" s="50"/>
      <c r="N19" s="49"/>
      <c r="O19" s="25"/>
      <c r="P19" s="50"/>
      <c r="Q19" s="50"/>
      <c r="R19" s="25"/>
    </row>
    <row r="20" spans="1:18">
      <c r="A20" s="12"/>
      <c r="B20" s="28" t="s">
        <v>169</v>
      </c>
      <c r="C20" s="22"/>
      <c r="D20" s="29">
        <v>1275</v>
      </c>
      <c r="E20" s="29"/>
      <c r="F20" s="22"/>
      <c r="G20" s="22"/>
      <c r="H20" s="29">
        <v>1951</v>
      </c>
      <c r="I20" s="29"/>
      <c r="J20" s="22"/>
      <c r="K20" s="22"/>
      <c r="L20" s="48" t="s">
        <v>164</v>
      </c>
      <c r="M20" s="48"/>
      <c r="N20" s="22"/>
      <c r="O20" s="22"/>
      <c r="P20" s="48" t="s">
        <v>164</v>
      </c>
      <c r="Q20" s="48"/>
      <c r="R20" s="22"/>
    </row>
    <row r="21" spans="1:18" ht="15.75" thickBot="1">
      <c r="A21" s="12"/>
      <c r="B21" s="28"/>
      <c r="C21" s="22"/>
      <c r="D21" s="32"/>
      <c r="E21" s="32"/>
      <c r="F21" s="33"/>
      <c r="G21" s="22"/>
      <c r="H21" s="32"/>
      <c r="I21" s="32"/>
      <c r="J21" s="33"/>
      <c r="K21" s="22"/>
      <c r="L21" s="51"/>
      <c r="M21" s="51"/>
      <c r="N21" s="33"/>
      <c r="O21" s="22"/>
      <c r="P21" s="51"/>
      <c r="Q21" s="51"/>
      <c r="R21" s="33"/>
    </row>
    <row r="22" spans="1:18">
      <c r="A22" s="12"/>
      <c r="B22" s="49" t="s">
        <v>170</v>
      </c>
      <c r="C22" s="25"/>
      <c r="D22" s="35" t="s">
        <v>143</v>
      </c>
      <c r="E22" s="37">
        <v>2533</v>
      </c>
      <c r="F22" s="26"/>
      <c r="G22" s="25"/>
      <c r="H22" s="35" t="s">
        <v>143</v>
      </c>
      <c r="I22" s="37">
        <v>3579</v>
      </c>
      <c r="J22" s="26"/>
      <c r="K22" s="25"/>
      <c r="L22" s="35" t="s">
        <v>143</v>
      </c>
      <c r="M22" s="55" t="s">
        <v>171</v>
      </c>
      <c r="N22" s="35" t="s">
        <v>162</v>
      </c>
      <c r="O22" s="25"/>
      <c r="P22" s="35" t="s">
        <v>143</v>
      </c>
      <c r="Q22" s="55">
        <v>416</v>
      </c>
      <c r="R22" s="26"/>
    </row>
    <row r="23" spans="1:18" ht="15.75" thickBot="1">
      <c r="A23" s="12"/>
      <c r="B23" s="49"/>
      <c r="C23" s="25"/>
      <c r="D23" s="52"/>
      <c r="E23" s="53"/>
      <c r="F23" s="54"/>
      <c r="G23" s="25"/>
      <c r="H23" s="52"/>
      <c r="I23" s="53"/>
      <c r="J23" s="54"/>
      <c r="K23" s="25"/>
      <c r="L23" s="52"/>
      <c r="M23" s="56"/>
      <c r="N23" s="52"/>
      <c r="O23" s="25"/>
      <c r="P23" s="52"/>
      <c r="Q23" s="56"/>
      <c r="R23" s="54"/>
    </row>
    <row r="24" spans="1:18" ht="15.75" thickTop="1">
      <c r="A24" s="12"/>
      <c r="B24" s="14"/>
      <c r="C24" s="14"/>
      <c r="D24" s="57"/>
      <c r="E24" s="57"/>
      <c r="F24" s="57"/>
      <c r="G24" s="14"/>
      <c r="H24" s="57"/>
      <c r="I24" s="57"/>
      <c r="J24" s="57"/>
      <c r="K24" s="14"/>
      <c r="L24" s="57"/>
      <c r="M24" s="57"/>
      <c r="N24" s="57"/>
      <c r="O24" s="14"/>
      <c r="P24" s="57"/>
      <c r="Q24" s="57"/>
      <c r="R24" s="57"/>
    </row>
    <row r="25" spans="1:18" ht="15.75" thickBot="1">
      <c r="A25" s="12"/>
      <c r="B25" s="43"/>
      <c r="C25" s="14"/>
      <c r="D25" s="24" t="s">
        <v>152</v>
      </c>
      <c r="E25" s="24"/>
      <c r="F25" s="24"/>
      <c r="G25" s="24"/>
      <c r="H25" s="24"/>
      <c r="I25" s="24"/>
      <c r="J25" s="24"/>
      <c r="K25" s="14"/>
      <c r="L25" s="24" t="s">
        <v>153</v>
      </c>
      <c r="M25" s="24"/>
      <c r="N25" s="24"/>
      <c r="O25" s="24"/>
      <c r="P25" s="24"/>
      <c r="Q25" s="24"/>
      <c r="R25" s="24"/>
    </row>
    <row r="26" spans="1:18">
      <c r="A26" s="12"/>
      <c r="B26" s="43"/>
      <c r="C26" s="14"/>
      <c r="D26" s="47" t="s">
        <v>172</v>
      </c>
      <c r="E26" s="47"/>
      <c r="F26" s="47"/>
      <c r="G26" s="47"/>
      <c r="H26" s="47"/>
      <c r="I26" s="47"/>
      <c r="J26" s="47"/>
      <c r="K26" s="14"/>
      <c r="L26" s="47" t="s">
        <v>172</v>
      </c>
      <c r="M26" s="47"/>
      <c r="N26" s="47"/>
      <c r="O26" s="47"/>
      <c r="P26" s="47"/>
      <c r="Q26" s="47"/>
      <c r="R26" s="47"/>
    </row>
    <row r="27" spans="1:18" ht="15.75" thickBot="1">
      <c r="A27" s="12"/>
      <c r="B27" s="44" t="s">
        <v>138</v>
      </c>
      <c r="C27" s="14"/>
      <c r="D27" s="24" t="s">
        <v>155</v>
      </c>
      <c r="E27" s="24"/>
      <c r="F27" s="24"/>
      <c r="G27" s="14"/>
      <c r="H27" s="24" t="s">
        <v>156</v>
      </c>
      <c r="I27" s="24"/>
      <c r="J27" s="24"/>
      <c r="K27" s="14"/>
      <c r="L27" s="24" t="s">
        <v>155</v>
      </c>
      <c r="M27" s="24"/>
      <c r="N27" s="24"/>
      <c r="O27" s="14"/>
      <c r="P27" s="24" t="s">
        <v>156</v>
      </c>
      <c r="Q27" s="24"/>
      <c r="R27" s="24"/>
    </row>
    <row r="28" spans="1:18" ht="26.25">
      <c r="A28" s="12"/>
      <c r="B28" s="45" t="s">
        <v>157</v>
      </c>
      <c r="C28" s="16"/>
      <c r="D28" s="26"/>
      <c r="E28" s="26"/>
      <c r="F28" s="26"/>
      <c r="G28" s="16"/>
      <c r="H28" s="26"/>
      <c r="I28" s="26"/>
      <c r="J28" s="26"/>
      <c r="K28" s="16"/>
      <c r="L28" s="26"/>
      <c r="M28" s="26"/>
      <c r="N28" s="26"/>
      <c r="O28" s="16"/>
      <c r="P28" s="26"/>
      <c r="Q28" s="26"/>
      <c r="R28" s="26"/>
    </row>
    <row r="29" spans="1:18">
      <c r="A29" s="12"/>
      <c r="B29" s="58" t="s">
        <v>158</v>
      </c>
      <c r="C29" s="22"/>
      <c r="D29" s="28" t="s">
        <v>143</v>
      </c>
      <c r="E29" s="29">
        <v>5794</v>
      </c>
      <c r="F29" s="22"/>
      <c r="G29" s="22"/>
      <c r="H29" s="28" t="s">
        <v>143</v>
      </c>
      <c r="I29" s="29">
        <v>7066</v>
      </c>
      <c r="J29" s="22"/>
      <c r="K29" s="22"/>
      <c r="L29" s="28" t="s">
        <v>143</v>
      </c>
      <c r="M29" s="48">
        <v>103</v>
      </c>
      <c r="N29" s="22"/>
      <c r="O29" s="22"/>
      <c r="P29" s="28" t="s">
        <v>143</v>
      </c>
      <c r="Q29" s="48">
        <v>229</v>
      </c>
      <c r="R29" s="22"/>
    </row>
    <row r="30" spans="1:18">
      <c r="A30" s="12"/>
      <c r="B30" s="58"/>
      <c r="C30" s="22"/>
      <c r="D30" s="28"/>
      <c r="E30" s="29"/>
      <c r="F30" s="22"/>
      <c r="G30" s="22"/>
      <c r="H30" s="28"/>
      <c r="I30" s="29"/>
      <c r="J30" s="22"/>
      <c r="K30" s="22"/>
      <c r="L30" s="28"/>
      <c r="M30" s="48"/>
      <c r="N30" s="22"/>
      <c r="O30" s="22"/>
      <c r="P30" s="28"/>
      <c r="Q30" s="48"/>
      <c r="R30" s="22"/>
    </row>
    <row r="31" spans="1:18">
      <c r="A31" s="12"/>
      <c r="B31" s="59" t="s">
        <v>159</v>
      </c>
      <c r="C31" s="25"/>
      <c r="D31" s="31">
        <v>7345</v>
      </c>
      <c r="E31" s="31"/>
      <c r="F31" s="25"/>
      <c r="G31" s="25"/>
      <c r="H31" s="31">
        <v>7060</v>
      </c>
      <c r="I31" s="31"/>
      <c r="J31" s="25"/>
      <c r="K31" s="25"/>
      <c r="L31" s="50">
        <v>506</v>
      </c>
      <c r="M31" s="50"/>
      <c r="N31" s="25"/>
      <c r="O31" s="25"/>
      <c r="P31" s="50">
        <v>932</v>
      </c>
      <c r="Q31" s="50"/>
      <c r="R31" s="25"/>
    </row>
    <row r="32" spans="1:18">
      <c r="A32" s="12"/>
      <c r="B32" s="59"/>
      <c r="C32" s="25"/>
      <c r="D32" s="31"/>
      <c r="E32" s="31"/>
      <c r="F32" s="25"/>
      <c r="G32" s="25"/>
      <c r="H32" s="31"/>
      <c r="I32" s="31"/>
      <c r="J32" s="25"/>
      <c r="K32" s="25"/>
      <c r="L32" s="50"/>
      <c r="M32" s="50"/>
      <c r="N32" s="25"/>
      <c r="O32" s="25"/>
      <c r="P32" s="50"/>
      <c r="Q32" s="50"/>
      <c r="R32" s="25"/>
    </row>
    <row r="33" spans="1:18">
      <c r="A33" s="12"/>
      <c r="B33" s="58" t="s">
        <v>160</v>
      </c>
      <c r="C33" s="22"/>
      <c r="D33" s="48" t="s">
        <v>173</v>
      </c>
      <c r="E33" s="48"/>
      <c r="F33" s="28" t="s">
        <v>162</v>
      </c>
      <c r="G33" s="22"/>
      <c r="H33" s="48" t="s">
        <v>174</v>
      </c>
      <c r="I33" s="48"/>
      <c r="J33" s="28" t="s">
        <v>162</v>
      </c>
      <c r="K33" s="22"/>
      <c r="L33" s="48" t="s">
        <v>164</v>
      </c>
      <c r="M33" s="48"/>
      <c r="N33" s="22"/>
      <c r="O33" s="22"/>
      <c r="P33" s="48" t="s">
        <v>164</v>
      </c>
      <c r="Q33" s="48"/>
      <c r="R33" s="22"/>
    </row>
    <row r="34" spans="1:18">
      <c r="A34" s="12"/>
      <c r="B34" s="58"/>
      <c r="C34" s="22"/>
      <c r="D34" s="48"/>
      <c r="E34" s="48"/>
      <c r="F34" s="28"/>
      <c r="G34" s="22"/>
      <c r="H34" s="48"/>
      <c r="I34" s="48"/>
      <c r="J34" s="28"/>
      <c r="K34" s="22"/>
      <c r="L34" s="48"/>
      <c r="M34" s="48"/>
      <c r="N34" s="22"/>
      <c r="O34" s="22"/>
      <c r="P34" s="48"/>
      <c r="Q34" s="48"/>
      <c r="R34" s="22"/>
    </row>
    <row r="35" spans="1:18">
      <c r="A35" s="12"/>
      <c r="B35" s="59" t="s">
        <v>165</v>
      </c>
      <c r="C35" s="25"/>
      <c r="D35" s="50" t="s">
        <v>175</v>
      </c>
      <c r="E35" s="50"/>
      <c r="F35" s="49" t="s">
        <v>162</v>
      </c>
      <c r="G35" s="25"/>
      <c r="H35" s="50" t="s">
        <v>176</v>
      </c>
      <c r="I35" s="50"/>
      <c r="J35" s="49" t="s">
        <v>162</v>
      </c>
      <c r="K35" s="25"/>
      <c r="L35" s="50" t="s">
        <v>177</v>
      </c>
      <c r="M35" s="50"/>
      <c r="N35" s="49" t="s">
        <v>162</v>
      </c>
      <c r="O35" s="25"/>
      <c r="P35" s="50">
        <v>86</v>
      </c>
      <c r="Q35" s="50"/>
      <c r="R35" s="25"/>
    </row>
    <row r="36" spans="1:18">
      <c r="A36" s="12"/>
      <c r="B36" s="59"/>
      <c r="C36" s="25"/>
      <c r="D36" s="50"/>
      <c r="E36" s="50"/>
      <c r="F36" s="49"/>
      <c r="G36" s="25"/>
      <c r="H36" s="50"/>
      <c r="I36" s="50"/>
      <c r="J36" s="49"/>
      <c r="K36" s="25"/>
      <c r="L36" s="50"/>
      <c r="M36" s="50"/>
      <c r="N36" s="49"/>
      <c r="O36" s="25"/>
      <c r="P36" s="50"/>
      <c r="Q36" s="50"/>
      <c r="R36" s="25"/>
    </row>
    <row r="37" spans="1:18">
      <c r="A37" s="12"/>
      <c r="B37" s="58" t="s">
        <v>169</v>
      </c>
      <c r="C37" s="22"/>
      <c r="D37" s="29">
        <v>3825</v>
      </c>
      <c r="E37" s="29"/>
      <c r="F37" s="22"/>
      <c r="G37" s="22"/>
      <c r="H37" s="29">
        <v>5816</v>
      </c>
      <c r="I37" s="29"/>
      <c r="J37" s="22"/>
      <c r="K37" s="22"/>
      <c r="L37" s="48" t="s">
        <v>164</v>
      </c>
      <c r="M37" s="48"/>
      <c r="N37" s="22"/>
      <c r="O37" s="22"/>
      <c r="P37" s="48" t="s">
        <v>164</v>
      </c>
      <c r="Q37" s="48"/>
      <c r="R37" s="22"/>
    </row>
    <row r="38" spans="1:18" ht="15.75" thickBot="1">
      <c r="A38" s="12"/>
      <c r="B38" s="58"/>
      <c r="C38" s="22"/>
      <c r="D38" s="32"/>
      <c r="E38" s="32"/>
      <c r="F38" s="33"/>
      <c r="G38" s="22"/>
      <c r="H38" s="32"/>
      <c r="I38" s="32"/>
      <c r="J38" s="33"/>
      <c r="K38" s="22"/>
      <c r="L38" s="51"/>
      <c r="M38" s="51"/>
      <c r="N38" s="33"/>
      <c r="O38" s="22"/>
      <c r="P38" s="51"/>
      <c r="Q38" s="51"/>
      <c r="R38" s="33"/>
    </row>
    <row r="39" spans="1:18">
      <c r="A39" s="12"/>
      <c r="B39" s="59" t="s">
        <v>178</v>
      </c>
      <c r="C39" s="25"/>
      <c r="D39" s="35" t="s">
        <v>143</v>
      </c>
      <c r="E39" s="37">
        <v>7600</v>
      </c>
      <c r="F39" s="26"/>
      <c r="G39" s="25"/>
      <c r="H39" s="35" t="s">
        <v>143</v>
      </c>
      <c r="I39" s="37">
        <v>10698</v>
      </c>
      <c r="J39" s="26"/>
      <c r="K39" s="25"/>
      <c r="L39" s="35" t="s">
        <v>143</v>
      </c>
      <c r="M39" s="55" t="s">
        <v>179</v>
      </c>
      <c r="N39" s="35" t="s">
        <v>162</v>
      </c>
      <c r="O39" s="25"/>
      <c r="P39" s="35" t="s">
        <v>143</v>
      </c>
      <c r="Q39" s="37">
        <v>1247</v>
      </c>
      <c r="R39" s="26"/>
    </row>
    <row r="40" spans="1:18" ht="15.75" thickBot="1">
      <c r="A40" s="12"/>
      <c r="B40" s="59"/>
      <c r="C40" s="25"/>
      <c r="D40" s="52"/>
      <c r="E40" s="53"/>
      <c r="F40" s="54"/>
      <c r="G40" s="25"/>
      <c r="H40" s="52"/>
      <c r="I40" s="53"/>
      <c r="J40" s="54"/>
      <c r="K40" s="25"/>
      <c r="L40" s="52"/>
      <c r="M40" s="56"/>
      <c r="N40" s="52"/>
      <c r="O40" s="25"/>
      <c r="P40" s="52"/>
      <c r="Q40" s="53"/>
      <c r="R40" s="54"/>
    </row>
    <row r="41" spans="1:18" ht="15.75" thickTop="1"/>
  </sheetData>
  <mergeCells count="208">
    <mergeCell ref="A1:A2"/>
    <mergeCell ref="B1:R1"/>
    <mergeCell ref="B2:R2"/>
    <mergeCell ref="B3:R3"/>
    <mergeCell ref="A4:A40"/>
    <mergeCell ref="B4:R4"/>
    <mergeCell ref="B5:R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J26"/>
    <mergeCell ref="L26:R26"/>
    <mergeCell ref="D27:F27"/>
    <mergeCell ref="H27:J27"/>
    <mergeCell ref="L27:N27"/>
    <mergeCell ref="P27:R27"/>
    <mergeCell ref="D24:F24"/>
    <mergeCell ref="H24:J24"/>
    <mergeCell ref="L24:N24"/>
    <mergeCell ref="P24:R24"/>
    <mergeCell ref="D25:J25"/>
    <mergeCell ref="L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91570</v>
      </c>
      <c r="C4" s="8">
        <v>275434</v>
      </c>
      <c r="D4" s="8">
        <v>838465</v>
      </c>
      <c r="E4" s="8">
        <v>880744</v>
      </c>
    </row>
    <row r="5" spans="1:5">
      <c r="A5" s="2" t="s">
        <v>32</v>
      </c>
      <c r="B5" s="6">
        <v>236727</v>
      </c>
      <c r="C5" s="6">
        <v>230951</v>
      </c>
      <c r="D5" s="6">
        <v>688359</v>
      </c>
      <c r="E5" s="6">
        <v>741930</v>
      </c>
    </row>
    <row r="6" spans="1:5">
      <c r="A6" s="2" t="s">
        <v>33</v>
      </c>
      <c r="B6" s="6">
        <v>54843</v>
      </c>
      <c r="C6" s="6">
        <v>44483</v>
      </c>
      <c r="D6" s="6">
        <v>150106</v>
      </c>
      <c r="E6" s="6">
        <v>138814</v>
      </c>
    </row>
    <row r="7" spans="1:5" ht="30">
      <c r="A7" s="2" t="s">
        <v>34</v>
      </c>
      <c r="B7" s="6">
        <v>34823</v>
      </c>
      <c r="C7" s="6">
        <v>31804</v>
      </c>
      <c r="D7" s="6">
        <v>100768</v>
      </c>
      <c r="E7" s="6">
        <v>97910</v>
      </c>
    </row>
    <row r="8" spans="1:5">
      <c r="A8" s="2" t="s">
        <v>35</v>
      </c>
      <c r="B8" s="6">
        <v>3243</v>
      </c>
      <c r="C8" s="6">
        <v>3190</v>
      </c>
      <c r="D8" s="6">
        <v>9473</v>
      </c>
      <c r="E8" s="6">
        <v>9901</v>
      </c>
    </row>
    <row r="9" spans="1:5">
      <c r="A9" s="2" t="s">
        <v>36</v>
      </c>
      <c r="B9" s="4">
        <v>-644</v>
      </c>
      <c r="C9" s="6">
        <v>4161</v>
      </c>
      <c r="D9" s="6">
        <v>-3177</v>
      </c>
      <c r="E9" s="6">
        <v>9592</v>
      </c>
    </row>
    <row r="10" spans="1:5">
      <c r="A10" s="2" t="s">
        <v>37</v>
      </c>
      <c r="B10" s="6">
        <v>17421</v>
      </c>
      <c r="C10" s="6">
        <v>5328</v>
      </c>
      <c r="D10" s="6">
        <v>43042</v>
      </c>
      <c r="E10" s="6">
        <v>21411</v>
      </c>
    </row>
    <row r="11" spans="1:5">
      <c r="A11" s="2" t="s">
        <v>38</v>
      </c>
      <c r="B11" s="4">
        <v>764</v>
      </c>
      <c r="C11" s="4">
        <v>715</v>
      </c>
      <c r="D11" s="6">
        <v>2132</v>
      </c>
      <c r="E11" s="6">
        <v>2356</v>
      </c>
    </row>
    <row r="12" spans="1:5">
      <c r="A12" s="2" t="s">
        <v>39</v>
      </c>
      <c r="B12" s="6">
        <v>16657</v>
      </c>
      <c r="C12" s="6">
        <v>4613</v>
      </c>
      <c r="D12" s="6">
        <v>40910</v>
      </c>
      <c r="E12" s="6">
        <v>19055</v>
      </c>
    </row>
    <row r="13" spans="1:5">
      <c r="A13" s="2" t="s">
        <v>40</v>
      </c>
      <c r="B13" s="6">
        <v>4217</v>
      </c>
      <c r="C13" s="4">
        <v>-379</v>
      </c>
      <c r="D13" s="6">
        <v>11165</v>
      </c>
      <c r="E13" s="6">
        <v>3123</v>
      </c>
    </row>
    <row r="14" spans="1:5">
      <c r="A14" s="2" t="s">
        <v>41</v>
      </c>
      <c r="B14" s="8">
        <v>12440</v>
      </c>
      <c r="C14" s="8">
        <v>4992</v>
      </c>
      <c r="D14" s="8">
        <v>29745</v>
      </c>
      <c r="E14" s="8">
        <v>15932</v>
      </c>
    </row>
    <row r="15" spans="1:5">
      <c r="A15" s="3" t="s">
        <v>42</v>
      </c>
      <c r="B15" s="4" t="s">
        <v>5</v>
      </c>
      <c r="C15" s="4" t="s">
        <v>5</v>
      </c>
      <c r="D15" s="4" t="s">
        <v>5</v>
      </c>
      <c r="E15" s="4" t="s">
        <v>5</v>
      </c>
    </row>
    <row r="16" spans="1:5" ht="30">
      <c r="A16" s="2" t="s">
        <v>43</v>
      </c>
      <c r="B16" s="9">
        <v>0.61</v>
      </c>
      <c r="C16" s="9">
        <v>0.24</v>
      </c>
      <c r="D16" s="9">
        <v>1.45</v>
      </c>
      <c r="E16" s="9">
        <v>0.78</v>
      </c>
    </row>
    <row r="17" spans="1:5">
      <c r="A17" s="3" t="s">
        <v>44</v>
      </c>
      <c r="B17" s="4" t="s">
        <v>5</v>
      </c>
      <c r="C17" s="4" t="s">
        <v>5</v>
      </c>
      <c r="D17" s="4" t="s">
        <v>5</v>
      </c>
      <c r="E17" s="4" t="s">
        <v>5</v>
      </c>
    </row>
    <row r="18" spans="1:5" ht="30">
      <c r="A18" s="2" t="s">
        <v>43</v>
      </c>
      <c r="B18" s="9">
        <v>0.6</v>
      </c>
      <c r="C18" s="9">
        <v>0.24</v>
      </c>
      <c r="D18" s="9">
        <v>1.42</v>
      </c>
      <c r="E18" s="9">
        <v>0.76</v>
      </c>
    </row>
    <row r="19" spans="1:5" ht="30">
      <c r="A19" s="2" t="s">
        <v>45</v>
      </c>
      <c r="B19" s="9">
        <v>8.5000000000000006E-2</v>
      </c>
      <c r="C19" s="9">
        <v>0.08</v>
      </c>
      <c r="D19" s="9">
        <v>0.25</v>
      </c>
      <c r="E19" s="9">
        <v>0.23499999999999999</v>
      </c>
    </row>
    <row r="20" spans="1:5" ht="30">
      <c r="A20" s="3" t="s">
        <v>46</v>
      </c>
      <c r="B20" s="4" t="s">
        <v>5</v>
      </c>
      <c r="C20" s="4" t="s">
        <v>5</v>
      </c>
      <c r="D20" s="4" t="s">
        <v>5</v>
      </c>
      <c r="E20" s="4" t="s">
        <v>5</v>
      </c>
    </row>
    <row r="21" spans="1:5">
      <c r="A21" s="2" t="s">
        <v>47</v>
      </c>
      <c r="B21" s="6">
        <v>20490</v>
      </c>
      <c r="C21" s="6">
        <v>20604</v>
      </c>
      <c r="D21" s="6">
        <v>20579</v>
      </c>
      <c r="E21" s="6">
        <v>20551</v>
      </c>
    </row>
    <row r="22" spans="1:5">
      <c r="A22" s="2" t="s">
        <v>48</v>
      </c>
      <c r="B22" s="6">
        <v>20827</v>
      </c>
      <c r="C22" s="6">
        <v>20931</v>
      </c>
      <c r="D22" s="6">
        <v>20927</v>
      </c>
      <c r="E22" s="6">
        <v>208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1" width="27.7109375" bestFit="1" customWidth="1"/>
    <col min="2" max="2" width="23.2851562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7.140625" customWidth="1"/>
    <col min="14" max="14" width="1.85546875" customWidth="1"/>
    <col min="16" max="16" width="1.85546875" bestFit="1" customWidth="1"/>
    <col min="17" max="17" width="5.7109375" bestFit="1" customWidth="1"/>
    <col min="20" max="20" width="1.85546875" bestFit="1" customWidth="1"/>
    <col min="21" max="21" width="6.5703125" bestFit="1" customWidth="1"/>
    <col min="24" max="24" width="2.28515625" customWidth="1"/>
    <col min="25" max="25" width="3.140625" customWidth="1"/>
    <col min="26" max="26" width="1.5703125" bestFit="1" customWidth="1"/>
    <col min="28" max="28" width="1.85546875" bestFit="1" customWidth="1"/>
    <col min="29" max="29" width="6.5703125" bestFit="1" customWidth="1"/>
  </cols>
  <sheetData>
    <row r="1" spans="1:30"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8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c r="A4" s="12" t="s">
        <v>18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22.5" customHeight="1">
      <c r="A7" s="12"/>
      <c r="B7" s="20" t="s">
        <v>138</v>
      </c>
      <c r="C7" s="22"/>
      <c r="D7" s="23" t="s">
        <v>189</v>
      </c>
      <c r="E7" s="23"/>
      <c r="F7" s="23"/>
      <c r="G7" s="22"/>
      <c r="H7" s="23" t="s">
        <v>192</v>
      </c>
      <c r="I7" s="23"/>
      <c r="J7" s="23"/>
      <c r="K7" s="22"/>
      <c r="L7" s="23" t="s">
        <v>194</v>
      </c>
      <c r="M7" s="23"/>
      <c r="N7" s="23"/>
      <c r="O7" s="22"/>
      <c r="P7" s="23" t="s">
        <v>196</v>
      </c>
      <c r="Q7" s="23"/>
      <c r="R7" s="23"/>
      <c r="S7" s="22"/>
      <c r="T7" s="23" t="s">
        <v>198</v>
      </c>
      <c r="U7" s="23"/>
      <c r="V7" s="23"/>
      <c r="W7" s="22"/>
      <c r="X7" s="23" t="s">
        <v>199</v>
      </c>
      <c r="Y7" s="23"/>
      <c r="Z7" s="23"/>
      <c r="AA7" s="22"/>
      <c r="AB7" s="23" t="s">
        <v>201</v>
      </c>
      <c r="AC7" s="23"/>
      <c r="AD7" s="23"/>
    </row>
    <row r="8" spans="1:30">
      <c r="A8" s="12"/>
      <c r="B8" s="20"/>
      <c r="C8" s="22"/>
      <c r="D8" s="23" t="s">
        <v>190</v>
      </c>
      <c r="E8" s="23"/>
      <c r="F8" s="23"/>
      <c r="G8" s="22"/>
      <c r="H8" s="23" t="s">
        <v>193</v>
      </c>
      <c r="I8" s="23"/>
      <c r="J8" s="23"/>
      <c r="K8" s="22"/>
      <c r="L8" s="23" t="s">
        <v>195</v>
      </c>
      <c r="M8" s="23"/>
      <c r="N8" s="23"/>
      <c r="O8" s="22"/>
      <c r="P8" s="23" t="s">
        <v>197</v>
      </c>
      <c r="Q8" s="23"/>
      <c r="R8" s="23"/>
      <c r="S8" s="22"/>
      <c r="T8" s="23"/>
      <c r="U8" s="23"/>
      <c r="V8" s="23"/>
      <c r="W8" s="22"/>
      <c r="X8" s="23" t="s">
        <v>200</v>
      </c>
      <c r="Y8" s="23"/>
      <c r="Z8" s="23"/>
      <c r="AA8" s="22"/>
      <c r="AB8" s="23"/>
      <c r="AC8" s="23"/>
      <c r="AD8" s="23"/>
    </row>
    <row r="9" spans="1:30" ht="15.75" thickBot="1">
      <c r="A9" s="12"/>
      <c r="B9" s="21"/>
      <c r="C9" s="22"/>
      <c r="D9" s="24" t="s">
        <v>191</v>
      </c>
      <c r="E9" s="24"/>
      <c r="F9" s="24"/>
      <c r="G9" s="22"/>
      <c r="H9" s="64"/>
      <c r="I9" s="64"/>
      <c r="J9" s="64"/>
      <c r="K9" s="22"/>
      <c r="L9" s="64"/>
      <c r="M9" s="64"/>
      <c r="N9" s="64"/>
      <c r="O9" s="22"/>
      <c r="P9" s="64"/>
      <c r="Q9" s="64"/>
      <c r="R9" s="64"/>
      <c r="S9" s="22"/>
      <c r="T9" s="24"/>
      <c r="U9" s="24"/>
      <c r="V9" s="24"/>
      <c r="W9" s="22"/>
      <c r="X9" s="64"/>
      <c r="Y9" s="64"/>
      <c r="Z9" s="64"/>
      <c r="AA9" s="22"/>
      <c r="AB9" s="24"/>
      <c r="AC9" s="24"/>
      <c r="AD9" s="24"/>
    </row>
    <row r="10" spans="1:30">
      <c r="A10" s="12"/>
      <c r="B10" s="61" t="s">
        <v>202</v>
      </c>
      <c r="C10" s="16"/>
      <c r="D10" s="26"/>
      <c r="E10" s="26"/>
      <c r="F10" s="26"/>
      <c r="G10" s="16"/>
      <c r="H10" s="26"/>
      <c r="I10" s="26"/>
      <c r="J10" s="26"/>
      <c r="K10" s="16"/>
      <c r="L10" s="26"/>
      <c r="M10" s="26"/>
      <c r="N10" s="26"/>
      <c r="O10" s="16"/>
      <c r="P10" s="26"/>
      <c r="Q10" s="26"/>
      <c r="R10" s="26"/>
      <c r="S10" s="16"/>
      <c r="T10" s="26"/>
      <c r="U10" s="26"/>
      <c r="V10" s="26"/>
      <c r="W10" s="16"/>
      <c r="X10" s="26"/>
      <c r="Y10" s="26"/>
      <c r="Z10" s="26"/>
      <c r="AA10" s="16"/>
      <c r="AB10" s="26"/>
      <c r="AC10" s="26"/>
      <c r="AD10" s="26"/>
    </row>
    <row r="11" spans="1:30">
      <c r="A11" s="12"/>
      <c r="B11" s="65" t="s">
        <v>203</v>
      </c>
      <c r="C11" s="22"/>
      <c r="D11" s="66" t="s">
        <v>143</v>
      </c>
      <c r="E11" s="67">
        <v>177483</v>
      </c>
      <c r="F11" s="22"/>
      <c r="G11" s="22"/>
      <c r="H11" s="66" t="s">
        <v>143</v>
      </c>
      <c r="I11" s="67">
        <v>80863</v>
      </c>
      <c r="J11" s="22"/>
      <c r="K11" s="22"/>
      <c r="L11" s="66" t="s">
        <v>143</v>
      </c>
      <c r="M11" s="67">
        <v>17946</v>
      </c>
      <c r="N11" s="22"/>
      <c r="O11" s="22"/>
      <c r="P11" s="66" t="s">
        <v>143</v>
      </c>
      <c r="Q11" s="67">
        <v>15278</v>
      </c>
      <c r="R11" s="22"/>
      <c r="S11" s="22"/>
      <c r="T11" s="66" t="s">
        <v>143</v>
      </c>
      <c r="U11" s="67">
        <v>291570</v>
      </c>
      <c r="V11" s="22"/>
      <c r="W11" s="22"/>
      <c r="X11" s="66" t="s">
        <v>143</v>
      </c>
      <c r="Y11" s="68" t="s">
        <v>164</v>
      </c>
      <c r="Z11" s="22"/>
      <c r="AA11" s="22"/>
      <c r="AB11" s="66" t="s">
        <v>143</v>
      </c>
      <c r="AC11" s="67">
        <v>291570</v>
      </c>
      <c r="AD11" s="22"/>
    </row>
    <row r="12" spans="1:30">
      <c r="A12" s="12"/>
      <c r="B12" s="65"/>
      <c r="C12" s="22"/>
      <c r="D12" s="66"/>
      <c r="E12" s="67"/>
      <c r="F12" s="22"/>
      <c r="G12" s="22"/>
      <c r="H12" s="66"/>
      <c r="I12" s="67"/>
      <c r="J12" s="22"/>
      <c r="K12" s="22"/>
      <c r="L12" s="66"/>
      <c r="M12" s="67"/>
      <c r="N12" s="22"/>
      <c r="O12" s="22"/>
      <c r="P12" s="66"/>
      <c r="Q12" s="67"/>
      <c r="R12" s="22"/>
      <c r="S12" s="22"/>
      <c r="T12" s="66"/>
      <c r="U12" s="67"/>
      <c r="V12" s="22"/>
      <c r="W12" s="22"/>
      <c r="X12" s="66"/>
      <c r="Y12" s="68"/>
      <c r="Z12" s="22"/>
      <c r="AA12" s="22"/>
      <c r="AB12" s="66"/>
      <c r="AC12" s="67"/>
      <c r="AD12" s="22"/>
    </row>
    <row r="13" spans="1:30">
      <c r="A13" s="12"/>
      <c r="B13" s="69" t="s">
        <v>204</v>
      </c>
      <c r="C13" s="25"/>
      <c r="D13" s="70">
        <v>1895</v>
      </c>
      <c r="E13" s="70"/>
      <c r="F13" s="25"/>
      <c r="G13" s="25"/>
      <c r="H13" s="71">
        <v>473</v>
      </c>
      <c r="I13" s="71"/>
      <c r="J13" s="25"/>
      <c r="K13" s="25"/>
      <c r="L13" s="71">
        <v>110</v>
      </c>
      <c r="M13" s="71"/>
      <c r="N13" s="25"/>
      <c r="O13" s="25"/>
      <c r="P13" s="71">
        <v>100</v>
      </c>
      <c r="Q13" s="71"/>
      <c r="R13" s="25"/>
      <c r="S13" s="25"/>
      <c r="T13" s="70">
        <v>2578</v>
      </c>
      <c r="U13" s="70"/>
      <c r="V13" s="25"/>
      <c r="W13" s="25"/>
      <c r="X13" s="71" t="s">
        <v>164</v>
      </c>
      <c r="Y13" s="71"/>
      <c r="Z13" s="25"/>
      <c r="AA13" s="25"/>
      <c r="AB13" s="70">
        <v>2578</v>
      </c>
      <c r="AC13" s="70"/>
      <c r="AD13" s="25"/>
    </row>
    <row r="14" spans="1:30">
      <c r="A14" s="12"/>
      <c r="B14" s="69"/>
      <c r="C14" s="25"/>
      <c r="D14" s="70"/>
      <c r="E14" s="70"/>
      <c r="F14" s="25"/>
      <c r="G14" s="25"/>
      <c r="H14" s="71"/>
      <c r="I14" s="71"/>
      <c r="J14" s="25"/>
      <c r="K14" s="25"/>
      <c r="L14" s="71"/>
      <c r="M14" s="71"/>
      <c r="N14" s="25"/>
      <c r="O14" s="25"/>
      <c r="P14" s="71"/>
      <c r="Q14" s="71"/>
      <c r="R14" s="25"/>
      <c r="S14" s="25"/>
      <c r="T14" s="70"/>
      <c r="U14" s="70"/>
      <c r="V14" s="25"/>
      <c r="W14" s="25"/>
      <c r="X14" s="71"/>
      <c r="Y14" s="71"/>
      <c r="Z14" s="25"/>
      <c r="AA14" s="25"/>
      <c r="AB14" s="70"/>
      <c r="AC14" s="70"/>
      <c r="AD14" s="25"/>
    </row>
    <row r="15" spans="1:30">
      <c r="A15" s="12"/>
      <c r="B15" s="65" t="s">
        <v>205</v>
      </c>
      <c r="C15" s="22"/>
      <c r="D15" s="67">
        <v>7691</v>
      </c>
      <c r="E15" s="67"/>
      <c r="F15" s="22"/>
      <c r="G15" s="22"/>
      <c r="H15" s="67">
        <v>6529</v>
      </c>
      <c r="I15" s="67"/>
      <c r="J15" s="22"/>
      <c r="K15" s="22"/>
      <c r="L15" s="68">
        <v>992</v>
      </c>
      <c r="M15" s="68"/>
      <c r="N15" s="22"/>
      <c r="O15" s="22"/>
      <c r="P15" s="67">
        <v>1445</v>
      </c>
      <c r="Q15" s="67"/>
      <c r="R15" s="22"/>
      <c r="S15" s="22"/>
      <c r="T15" s="67">
        <v>16657</v>
      </c>
      <c r="U15" s="67"/>
      <c r="V15" s="22"/>
      <c r="W15" s="22"/>
      <c r="X15" s="68">
        <v>764</v>
      </c>
      <c r="Y15" s="68"/>
      <c r="Z15" s="22"/>
      <c r="AA15" s="22"/>
      <c r="AB15" s="67">
        <v>17421</v>
      </c>
      <c r="AC15" s="67"/>
      <c r="AD15" s="22"/>
    </row>
    <row r="16" spans="1:30">
      <c r="A16" s="12"/>
      <c r="B16" s="65"/>
      <c r="C16" s="22"/>
      <c r="D16" s="67"/>
      <c r="E16" s="67"/>
      <c r="F16" s="22"/>
      <c r="G16" s="22"/>
      <c r="H16" s="67"/>
      <c r="I16" s="67"/>
      <c r="J16" s="22"/>
      <c r="K16" s="22"/>
      <c r="L16" s="68"/>
      <c r="M16" s="68"/>
      <c r="N16" s="22"/>
      <c r="O16" s="22"/>
      <c r="P16" s="67"/>
      <c r="Q16" s="67"/>
      <c r="R16" s="22"/>
      <c r="S16" s="22"/>
      <c r="T16" s="67"/>
      <c r="U16" s="67"/>
      <c r="V16" s="22"/>
      <c r="W16" s="22"/>
      <c r="X16" s="68"/>
      <c r="Y16" s="68"/>
      <c r="Z16" s="22"/>
      <c r="AA16" s="22"/>
      <c r="AB16" s="67"/>
      <c r="AC16" s="67"/>
      <c r="AD16" s="22"/>
    </row>
    <row r="17" spans="1:30">
      <c r="A17" s="12"/>
      <c r="B17" s="25"/>
      <c r="C17" s="25"/>
      <c r="D17" s="72"/>
      <c r="E17" s="72"/>
      <c r="F17" s="25"/>
      <c r="G17" s="25"/>
      <c r="H17" s="72"/>
      <c r="I17" s="72"/>
      <c r="J17" s="25"/>
      <c r="K17" s="25"/>
      <c r="L17" s="72"/>
      <c r="M17" s="72"/>
      <c r="N17" s="25"/>
      <c r="O17" s="25"/>
      <c r="P17" s="72"/>
      <c r="Q17" s="72"/>
      <c r="R17" s="25"/>
      <c r="S17" s="25"/>
      <c r="T17" s="72"/>
      <c r="U17" s="72"/>
      <c r="V17" s="25"/>
      <c r="W17" s="25"/>
      <c r="X17" s="72"/>
      <c r="Y17" s="72"/>
      <c r="Z17" s="25"/>
      <c r="AA17" s="25"/>
      <c r="AB17" s="72"/>
      <c r="AC17" s="72"/>
      <c r="AD17" s="25"/>
    </row>
    <row r="18" spans="1:30">
      <c r="A18" s="12"/>
      <c r="B18" s="25"/>
      <c r="C18" s="25"/>
      <c r="D18" s="72"/>
      <c r="E18" s="72"/>
      <c r="F18" s="25"/>
      <c r="G18" s="25"/>
      <c r="H18" s="72"/>
      <c r="I18" s="72"/>
      <c r="J18" s="25"/>
      <c r="K18" s="25"/>
      <c r="L18" s="72"/>
      <c r="M18" s="72"/>
      <c r="N18" s="25"/>
      <c r="O18" s="25"/>
      <c r="P18" s="72"/>
      <c r="Q18" s="72"/>
      <c r="R18" s="25"/>
      <c r="S18" s="25"/>
      <c r="T18" s="72"/>
      <c r="U18" s="72"/>
      <c r="V18" s="25"/>
      <c r="W18" s="25"/>
      <c r="X18" s="72"/>
      <c r="Y18" s="72"/>
      <c r="Z18" s="25"/>
      <c r="AA18" s="25"/>
      <c r="AB18" s="72"/>
      <c r="AC18" s="72"/>
      <c r="AD18" s="25"/>
    </row>
    <row r="19" spans="1:30">
      <c r="A19" s="12"/>
      <c r="B19" s="62" t="s">
        <v>206</v>
      </c>
      <c r="C19" s="14"/>
      <c r="D19" s="22"/>
      <c r="E19" s="22"/>
      <c r="F19" s="22"/>
      <c r="G19" s="14"/>
      <c r="H19" s="22"/>
      <c r="I19" s="22"/>
      <c r="J19" s="22"/>
      <c r="K19" s="14"/>
      <c r="L19" s="22"/>
      <c r="M19" s="22"/>
      <c r="N19" s="22"/>
      <c r="O19" s="14"/>
      <c r="P19" s="22"/>
      <c r="Q19" s="22"/>
      <c r="R19" s="22"/>
      <c r="S19" s="14"/>
      <c r="T19" s="22"/>
      <c r="U19" s="22"/>
      <c r="V19" s="22"/>
      <c r="W19" s="14"/>
      <c r="X19" s="22"/>
      <c r="Y19" s="22"/>
      <c r="Z19" s="22"/>
      <c r="AA19" s="14"/>
      <c r="AB19" s="22"/>
      <c r="AC19" s="22"/>
      <c r="AD19" s="22"/>
    </row>
    <row r="20" spans="1:30">
      <c r="A20" s="12"/>
      <c r="B20" s="69" t="s">
        <v>203</v>
      </c>
      <c r="C20" s="25"/>
      <c r="D20" s="73" t="s">
        <v>143</v>
      </c>
      <c r="E20" s="70">
        <v>176294</v>
      </c>
      <c r="F20" s="25"/>
      <c r="G20" s="25"/>
      <c r="H20" s="73" t="s">
        <v>143</v>
      </c>
      <c r="I20" s="70">
        <v>69578</v>
      </c>
      <c r="J20" s="25"/>
      <c r="K20" s="25"/>
      <c r="L20" s="73" t="s">
        <v>143</v>
      </c>
      <c r="M20" s="70">
        <v>13685</v>
      </c>
      <c r="N20" s="25"/>
      <c r="O20" s="25"/>
      <c r="P20" s="73" t="s">
        <v>143</v>
      </c>
      <c r="Q20" s="70">
        <v>15877</v>
      </c>
      <c r="R20" s="25"/>
      <c r="S20" s="25"/>
      <c r="T20" s="73" t="s">
        <v>143</v>
      </c>
      <c r="U20" s="70">
        <v>275434</v>
      </c>
      <c r="V20" s="25"/>
      <c r="W20" s="25"/>
      <c r="X20" s="73" t="s">
        <v>143</v>
      </c>
      <c r="Y20" s="71" t="s">
        <v>164</v>
      </c>
      <c r="Z20" s="25"/>
      <c r="AA20" s="25"/>
      <c r="AB20" s="73" t="s">
        <v>143</v>
      </c>
      <c r="AC20" s="70">
        <v>275434</v>
      </c>
      <c r="AD20" s="25"/>
    </row>
    <row r="21" spans="1:30">
      <c r="A21" s="12"/>
      <c r="B21" s="69"/>
      <c r="C21" s="25"/>
      <c r="D21" s="73"/>
      <c r="E21" s="70"/>
      <c r="F21" s="25"/>
      <c r="G21" s="25"/>
      <c r="H21" s="73"/>
      <c r="I21" s="70"/>
      <c r="J21" s="25"/>
      <c r="K21" s="25"/>
      <c r="L21" s="73"/>
      <c r="M21" s="70"/>
      <c r="N21" s="25"/>
      <c r="O21" s="25"/>
      <c r="P21" s="73"/>
      <c r="Q21" s="70"/>
      <c r="R21" s="25"/>
      <c r="S21" s="25"/>
      <c r="T21" s="73"/>
      <c r="U21" s="70"/>
      <c r="V21" s="25"/>
      <c r="W21" s="25"/>
      <c r="X21" s="73"/>
      <c r="Y21" s="71"/>
      <c r="Z21" s="25"/>
      <c r="AA21" s="25"/>
      <c r="AB21" s="73"/>
      <c r="AC21" s="70"/>
      <c r="AD21" s="25"/>
    </row>
    <row r="22" spans="1:30">
      <c r="A22" s="12"/>
      <c r="B22" s="65" t="s">
        <v>204</v>
      </c>
      <c r="C22" s="22"/>
      <c r="D22" s="68">
        <v>523</v>
      </c>
      <c r="E22" s="68"/>
      <c r="F22" s="22"/>
      <c r="G22" s="22"/>
      <c r="H22" s="68">
        <v>443</v>
      </c>
      <c r="I22" s="68"/>
      <c r="J22" s="22"/>
      <c r="K22" s="22"/>
      <c r="L22" s="68">
        <v>67</v>
      </c>
      <c r="M22" s="68"/>
      <c r="N22" s="22"/>
      <c r="O22" s="22"/>
      <c r="P22" s="68">
        <v>156</v>
      </c>
      <c r="Q22" s="68"/>
      <c r="R22" s="22"/>
      <c r="S22" s="22"/>
      <c r="T22" s="67">
        <v>1189</v>
      </c>
      <c r="U22" s="67"/>
      <c r="V22" s="22"/>
      <c r="W22" s="22"/>
      <c r="X22" s="68" t="s">
        <v>164</v>
      </c>
      <c r="Y22" s="68"/>
      <c r="Z22" s="22"/>
      <c r="AA22" s="22"/>
      <c r="AB22" s="67">
        <v>1189</v>
      </c>
      <c r="AC22" s="67"/>
      <c r="AD22" s="22"/>
    </row>
    <row r="23" spans="1:30">
      <c r="A23" s="12"/>
      <c r="B23" s="65"/>
      <c r="C23" s="22"/>
      <c r="D23" s="68"/>
      <c r="E23" s="68"/>
      <c r="F23" s="22"/>
      <c r="G23" s="22"/>
      <c r="H23" s="68"/>
      <c r="I23" s="68"/>
      <c r="J23" s="22"/>
      <c r="K23" s="22"/>
      <c r="L23" s="68"/>
      <c r="M23" s="68"/>
      <c r="N23" s="22"/>
      <c r="O23" s="22"/>
      <c r="P23" s="68"/>
      <c r="Q23" s="68"/>
      <c r="R23" s="22"/>
      <c r="S23" s="22"/>
      <c r="T23" s="67"/>
      <c r="U23" s="67"/>
      <c r="V23" s="22"/>
      <c r="W23" s="22"/>
      <c r="X23" s="68"/>
      <c r="Y23" s="68"/>
      <c r="Z23" s="22"/>
      <c r="AA23" s="22"/>
      <c r="AB23" s="67"/>
      <c r="AC23" s="67"/>
      <c r="AD23" s="22"/>
    </row>
    <row r="24" spans="1:30">
      <c r="A24" s="12"/>
      <c r="B24" s="69" t="s">
        <v>205</v>
      </c>
      <c r="C24" s="25"/>
      <c r="D24" s="70">
        <v>4146</v>
      </c>
      <c r="E24" s="70"/>
      <c r="F24" s="25"/>
      <c r="G24" s="25"/>
      <c r="H24" s="70">
        <v>4520</v>
      </c>
      <c r="I24" s="70"/>
      <c r="J24" s="25"/>
      <c r="K24" s="25"/>
      <c r="L24" s="71" t="s">
        <v>207</v>
      </c>
      <c r="M24" s="71"/>
      <c r="N24" s="73" t="s">
        <v>162</v>
      </c>
      <c r="O24" s="25"/>
      <c r="P24" s="70">
        <v>1421</v>
      </c>
      <c r="Q24" s="70"/>
      <c r="R24" s="25"/>
      <c r="S24" s="25"/>
      <c r="T24" s="70">
        <v>6781</v>
      </c>
      <c r="U24" s="70"/>
      <c r="V24" s="25"/>
      <c r="W24" s="25"/>
      <c r="X24" s="71" t="s">
        <v>208</v>
      </c>
      <c r="Y24" s="71"/>
      <c r="Z24" s="73" t="s">
        <v>162</v>
      </c>
      <c r="AA24" s="25"/>
      <c r="AB24" s="70">
        <v>5328</v>
      </c>
      <c r="AC24" s="70"/>
      <c r="AD24" s="25"/>
    </row>
    <row r="25" spans="1:30">
      <c r="A25" s="12"/>
      <c r="B25" s="69"/>
      <c r="C25" s="25"/>
      <c r="D25" s="70"/>
      <c r="E25" s="70"/>
      <c r="F25" s="25"/>
      <c r="G25" s="25"/>
      <c r="H25" s="70"/>
      <c r="I25" s="70"/>
      <c r="J25" s="25"/>
      <c r="K25" s="25"/>
      <c r="L25" s="71"/>
      <c r="M25" s="71"/>
      <c r="N25" s="73"/>
      <c r="O25" s="25"/>
      <c r="P25" s="70"/>
      <c r="Q25" s="70"/>
      <c r="R25" s="25"/>
      <c r="S25" s="25"/>
      <c r="T25" s="70"/>
      <c r="U25" s="70"/>
      <c r="V25" s="25"/>
      <c r="W25" s="25"/>
      <c r="X25" s="71"/>
      <c r="Y25" s="71"/>
      <c r="Z25" s="73"/>
      <c r="AA25" s="25"/>
      <c r="AB25" s="70"/>
      <c r="AC25" s="70"/>
      <c r="AD25" s="25"/>
    </row>
    <row r="26" spans="1:30">
      <c r="A26" s="12"/>
      <c r="B26" s="22"/>
      <c r="C26" s="22"/>
      <c r="D26" s="60"/>
      <c r="E26" s="60"/>
      <c r="F26" s="22"/>
      <c r="G26" s="22"/>
      <c r="H26" s="60"/>
      <c r="I26" s="60"/>
      <c r="J26" s="22"/>
      <c r="K26" s="22"/>
      <c r="L26" s="60"/>
      <c r="M26" s="60"/>
      <c r="N26" s="22"/>
      <c r="O26" s="22"/>
      <c r="P26" s="60"/>
      <c r="Q26" s="60"/>
      <c r="R26" s="22"/>
      <c r="S26" s="22"/>
      <c r="T26" s="60"/>
      <c r="U26" s="60"/>
      <c r="V26" s="22"/>
      <c r="W26" s="22"/>
      <c r="X26" s="60"/>
      <c r="Y26" s="60"/>
      <c r="Z26" s="22"/>
      <c r="AA26" s="22"/>
      <c r="AB26" s="60"/>
      <c r="AC26" s="60"/>
      <c r="AD26" s="22"/>
    </row>
    <row r="27" spans="1:30">
      <c r="A27" s="12"/>
      <c r="B27" s="22"/>
      <c r="C27" s="22"/>
      <c r="D27" s="60"/>
      <c r="E27" s="60"/>
      <c r="F27" s="22"/>
      <c r="G27" s="22"/>
      <c r="H27" s="60"/>
      <c r="I27" s="60"/>
      <c r="J27" s="22"/>
      <c r="K27" s="22"/>
      <c r="L27" s="60"/>
      <c r="M27" s="60"/>
      <c r="N27" s="22"/>
      <c r="O27" s="22"/>
      <c r="P27" s="60"/>
      <c r="Q27" s="60"/>
      <c r="R27" s="22"/>
      <c r="S27" s="22"/>
      <c r="T27" s="60"/>
      <c r="U27" s="60"/>
      <c r="V27" s="22"/>
      <c r="W27" s="22"/>
      <c r="X27" s="60"/>
      <c r="Y27" s="60"/>
      <c r="Z27" s="22"/>
      <c r="AA27" s="22"/>
      <c r="AB27" s="60"/>
      <c r="AC27" s="60"/>
      <c r="AD27" s="22"/>
    </row>
    <row r="28" spans="1:30">
      <c r="A28" s="12"/>
      <c r="B28" s="63" t="s">
        <v>209</v>
      </c>
      <c r="C28" s="16"/>
      <c r="D28" s="25"/>
      <c r="E28" s="25"/>
      <c r="F28" s="25"/>
      <c r="G28" s="16"/>
      <c r="H28" s="25"/>
      <c r="I28" s="25"/>
      <c r="J28" s="25"/>
      <c r="K28" s="16"/>
      <c r="L28" s="25"/>
      <c r="M28" s="25"/>
      <c r="N28" s="25"/>
      <c r="O28" s="16"/>
      <c r="P28" s="25"/>
      <c r="Q28" s="25"/>
      <c r="R28" s="25"/>
      <c r="S28" s="16"/>
      <c r="T28" s="25"/>
      <c r="U28" s="25"/>
      <c r="V28" s="25"/>
      <c r="W28" s="16"/>
      <c r="X28" s="25"/>
      <c r="Y28" s="25"/>
      <c r="Z28" s="25"/>
      <c r="AA28" s="16"/>
      <c r="AB28" s="25"/>
      <c r="AC28" s="25"/>
      <c r="AD28" s="25"/>
    </row>
    <row r="29" spans="1:30">
      <c r="A29" s="12"/>
      <c r="B29" s="65" t="s">
        <v>203</v>
      </c>
      <c r="C29" s="22"/>
      <c r="D29" s="66" t="s">
        <v>143</v>
      </c>
      <c r="E29" s="67">
        <v>519793</v>
      </c>
      <c r="F29" s="22"/>
      <c r="G29" s="22"/>
      <c r="H29" s="66" t="s">
        <v>143</v>
      </c>
      <c r="I29" s="67">
        <v>224289</v>
      </c>
      <c r="J29" s="22"/>
      <c r="K29" s="22"/>
      <c r="L29" s="66" t="s">
        <v>143</v>
      </c>
      <c r="M29" s="67">
        <v>50041</v>
      </c>
      <c r="N29" s="22"/>
      <c r="O29" s="22"/>
      <c r="P29" s="66" t="s">
        <v>143</v>
      </c>
      <c r="Q29" s="67">
        <v>44342</v>
      </c>
      <c r="R29" s="22"/>
      <c r="S29" s="22"/>
      <c r="T29" s="66" t="s">
        <v>143</v>
      </c>
      <c r="U29" s="67">
        <v>838465</v>
      </c>
      <c r="V29" s="22"/>
      <c r="W29" s="22"/>
      <c r="X29" s="66" t="s">
        <v>143</v>
      </c>
      <c r="Y29" s="68" t="s">
        <v>164</v>
      </c>
      <c r="Z29" s="22"/>
      <c r="AA29" s="22"/>
      <c r="AB29" s="66" t="s">
        <v>143</v>
      </c>
      <c r="AC29" s="67">
        <v>838465</v>
      </c>
      <c r="AD29" s="22"/>
    </row>
    <row r="30" spans="1:30">
      <c r="A30" s="12"/>
      <c r="B30" s="65"/>
      <c r="C30" s="22"/>
      <c r="D30" s="66"/>
      <c r="E30" s="67"/>
      <c r="F30" s="22"/>
      <c r="G30" s="22"/>
      <c r="H30" s="66"/>
      <c r="I30" s="67"/>
      <c r="J30" s="22"/>
      <c r="K30" s="22"/>
      <c r="L30" s="66"/>
      <c r="M30" s="67"/>
      <c r="N30" s="22"/>
      <c r="O30" s="22"/>
      <c r="P30" s="66"/>
      <c r="Q30" s="67"/>
      <c r="R30" s="22"/>
      <c r="S30" s="22"/>
      <c r="T30" s="66"/>
      <c r="U30" s="67"/>
      <c r="V30" s="22"/>
      <c r="W30" s="22"/>
      <c r="X30" s="66"/>
      <c r="Y30" s="68"/>
      <c r="Z30" s="22"/>
      <c r="AA30" s="22"/>
      <c r="AB30" s="66"/>
      <c r="AC30" s="67"/>
      <c r="AD30" s="22"/>
    </row>
    <row r="31" spans="1:30">
      <c r="A31" s="12"/>
      <c r="B31" s="69" t="s">
        <v>204</v>
      </c>
      <c r="C31" s="25"/>
      <c r="D31" s="70">
        <v>2971</v>
      </c>
      <c r="E31" s="70"/>
      <c r="F31" s="25"/>
      <c r="G31" s="25"/>
      <c r="H31" s="70">
        <v>1475</v>
      </c>
      <c r="I31" s="70"/>
      <c r="J31" s="25"/>
      <c r="K31" s="25"/>
      <c r="L31" s="71">
        <v>420</v>
      </c>
      <c r="M31" s="71"/>
      <c r="N31" s="25"/>
      <c r="O31" s="25"/>
      <c r="P31" s="71">
        <v>319</v>
      </c>
      <c r="Q31" s="71"/>
      <c r="R31" s="25"/>
      <c r="S31" s="25"/>
      <c r="T31" s="70">
        <v>5185</v>
      </c>
      <c r="U31" s="70"/>
      <c r="V31" s="25"/>
      <c r="W31" s="25"/>
      <c r="X31" s="71" t="s">
        <v>164</v>
      </c>
      <c r="Y31" s="71"/>
      <c r="Z31" s="25"/>
      <c r="AA31" s="25"/>
      <c r="AB31" s="70">
        <v>5185</v>
      </c>
      <c r="AC31" s="70"/>
      <c r="AD31" s="25"/>
    </row>
    <row r="32" spans="1:30">
      <c r="A32" s="12"/>
      <c r="B32" s="69"/>
      <c r="C32" s="25"/>
      <c r="D32" s="70"/>
      <c r="E32" s="70"/>
      <c r="F32" s="25"/>
      <c r="G32" s="25"/>
      <c r="H32" s="70"/>
      <c r="I32" s="70"/>
      <c r="J32" s="25"/>
      <c r="K32" s="25"/>
      <c r="L32" s="71"/>
      <c r="M32" s="71"/>
      <c r="N32" s="25"/>
      <c r="O32" s="25"/>
      <c r="P32" s="71"/>
      <c r="Q32" s="71"/>
      <c r="R32" s="25"/>
      <c r="S32" s="25"/>
      <c r="T32" s="70"/>
      <c r="U32" s="70"/>
      <c r="V32" s="25"/>
      <c r="W32" s="25"/>
      <c r="X32" s="71"/>
      <c r="Y32" s="71"/>
      <c r="Z32" s="25"/>
      <c r="AA32" s="25"/>
      <c r="AB32" s="70"/>
      <c r="AC32" s="70"/>
      <c r="AD32" s="25"/>
    </row>
    <row r="33" spans="1:30">
      <c r="A33" s="12"/>
      <c r="B33" s="65" t="s">
        <v>205</v>
      </c>
      <c r="C33" s="22"/>
      <c r="D33" s="67">
        <v>26790</v>
      </c>
      <c r="E33" s="67"/>
      <c r="F33" s="22"/>
      <c r="G33" s="22"/>
      <c r="H33" s="67">
        <v>15307</v>
      </c>
      <c r="I33" s="67"/>
      <c r="J33" s="22"/>
      <c r="K33" s="22"/>
      <c r="L33" s="68">
        <v>282</v>
      </c>
      <c r="M33" s="68"/>
      <c r="N33" s="22"/>
      <c r="O33" s="22"/>
      <c r="P33" s="67">
        <v>2586</v>
      </c>
      <c r="Q33" s="67"/>
      <c r="R33" s="22"/>
      <c r="S33" s="22"/>
      <c r="T33" s="67">
        <v>44965</v>
      </c>
      <c r="U33" s="67"/>
      <c r="V33" s="22"/>
      <c r="W33" s="22"/>
      <c r="X33" s="68" t="s">
        <v>210</v>
      </c>
      <c r="Y33" s="68"/>
      <c r="Z33" s="66" t="s">
        <v>162</v>
      </c>
      <c r="AA33" s="22"/>
      <c r="AB33" s="67">
        <v>43042</v>
      </c>
      <c r="AC33" s="67"/>
      <c r="AD33" s="22"/>
    </row>
    <row r="34" spans="1:30">
      <c r="A34" s="12"/>
      <c r="B34" s="65"/>
      <c r="C34" s="22"/>
      <c r="D34" s="67"/>
      <c r="E34" s="67"/>
      <c r="F34" s="22"/>
      <c r="G34" s="22"/>
      <c r="H34" s="67"/>
      <c r="I34" s="67"/>
      <c r="J34" s="22"/>
      <c r="K34" s="22"/>
      <c r="L34" s="68"/>
      <c r="M34" s="68"/>
      <c r="N34" s="22"/>
      <c r="O34" s="22"/>
      <c r="P34" s="67"/>
      <c r="Q34" s="67"/>
      <c r="R34" s="22"/>
      <c r="S34" s="22"/>
      <c r="T34" s="67"/>
      <c r="U34" s="67"/>
      <c r="V34" s="22"/>
      <c r="W34" s="22"/>
      <c r="X34" s="68"/>
      <c r="Y34" s="68"/>
      <c r="Z34" s="66"/>
      <c r="AA34" s="22"/>
      <c r="AB34" s="67"/>
      <c r="AC34" s="67"/>
      <c r="AD34" s="22"/>
    </row>
    <row r="35" spans="1:30">
      <c r="A35" s="12"/>
      <c r="B35" s="69" t="s">
        <v>211</v>
      </c>
      <c r="C35" s="25"/>
      <c r="D35" s="70">
        <v>280208</v>
      </c>
      <c r="E35" s="70"/>
      <c r="F35" s="25"/>
      <c r="G35" s="25"/>
      <c r="H35" s="70">
        <v>275778</v>
      </c>
      <c r="I35" s="70"/>
      <c r="J35" s="25"/>
      <c r="K35" s="25"/>
      <c r="L35" s="70">
        <v>147537</v>
      </c>
      <c r="M35" s="70"/>
      <c r="N35" s="25"/>
      <c r="O35" s="25"/>
      <c r="P35" s="70">
        <v>22965</v>
      </c>
      <c r="Q35" s="70"/>
      <c r="R35" s="25"/>
      <c r="S35" s="25"/>
      <c r="T35" s="70">
        <v>726488</v>
      </c>
      <c r="U35" s="70"/>
      <c r="V35" s="25"/>
      <c r="W35" s="25"/>
      <c r="X35" s="70">
        <v>40320</v>
      </c>
      <c r="Y35" s="70"/>
      <c r="Z35" s="25"/>
      <c r="AA35" s="25"/>
      <c r="AB35" s="70">
        <v>766808</v>
      </c>
      <c r="AC35" s="70"/>
      <c r="AD35" s="25"/>
    </row>
    <row r="36" spans="1:30">
      <c r="A36" s="12"/>
      <c r="B36" s="69"/>
      <c r="C36" s="25"/>
      <c r="D36" s="70"/>
      <c r="E36" s="70"/>
      <c r="F36" s="25"/>
      <c r="G36" s="25"/>
      <c r="H36" s="70"/>
      <c r="I36" s="70"/>
      <c r="J36" s="25"/>
      <c r="K36" s="25"/>
      <c r="L36" s="70"/>
      <c r="M36" s="70"/>
      <c r="N36" s="25"/>
      <c r="O36" s="25"/>
      <c r="P36" s="70"/>
      <c r="Q36" s="70"/>
      <c r="R36" s="25"/>
      <c r="S36" s="25"/>
      <c r="T36" s="70"/>
      <c r="U36" s="70"/>
      <c r="V36" s="25"/>
      <c r="W36" s="25"/>
      <c r="X36" s="70"/>
      <c r="Y36" s="70"/>
      <c r="Z36" s="25"/>
      <c r="AA36" s="25"/>
      <c r="AB36" s="70"/>
      <c r="AC36" s="70"/>
      <c r="AD36" s="25"/>
    </row>
    <row r="37" spans="1:30">
      <c r="A37" s="12"/>
      <c r="B37" s="62" t="s">
        <v>212</v>
      </c>
      <c r="C37" s="14"/>
      <c r="D37" s="22"/>
      <c r="E37" s="22"/>
      <c r="F37" s="22"/>
      <c r="G37" s="14"/>
      <c r="H37" s="22"/>
      <c r="I37" s="22"/>
      <c r="J37" s="22"/>
      <c r="K37" s="14"/>
      <c r="L37" s="22"/>
      <c r="M37" s="22"/>
      <c r="N37" s="22"/>
      <c r="O37" s="14"/>
      <c r="P37" s="22"/>
      <c r="Q37" s="22"/>
      <c r="R37" s="22"/>
      <c r="S37" s="14"/>
      <c r="T37" s="22"/>
      <c r="U37" s="22"/>
      <c r="V37" s="22"/>
      <c r="W37" s="14"/>
      <c r="X37" s="22"/>
      <c r="Y37" s="22"/>
      <c r="Z37" s="22"/>
      <c r="AA37" s="14"/>
      <c r="AB37" s="22"/>
      <c r="AC37" s="22"/>
      <c r="AD37" s="22"/>
    </row>
    <row r="38" spans="1:30">
      <c r="A38" s="12"/>
      <c r="B38" s="69" t="s">
        <v>203</v>
      </c>
      <c r="C38" s="25"/>
      <c r="D38" s="73" t="s">
        <v>143</v>
      </c>
      <c r="E38" s="70">
        <v>566158</v>
      </c>
      <c r="F38" s="25"/>
      <c r="G38" s="25"/>
      <c r="H38" s="73" t="s">
        <v>143</v>
      </c>
      <c r="I38" s="70">
        <v>218435</v>
      </c>
      <c r="J38" s="25"/>
      <c r="K38" s="25"/>
      <c r="L38" s="73" t="s">
        <v>143</v>
      </c>
      <c r="M38" s="70">
        <v>42194</v>
      </c>
      <c r="N38" s="25"/>
      <c r="O38" s="25"/>
      <c r="P38" s="73" t="s">
        <v>143</v>
      </c>
      <c r="Q38" s="70">
        <v>53957</v>
      </c>
      <c r="R38" s="25"/>
      <c r="S38" s="25"/>
      <c r="T38" s="73" t="s">
        <v>143</v>
      </c>
      <c r="U38" s="70">
        <v>880744</v>
      </c>
      <c r="V38" s="25"/>
      <c r="W38" s="25"/>
      <c r="X38" s="73" t="s">
        <v>143</v>
      </c>
      <c r="Y38" s="71" t="s">
        <v>164</v>
      </c>
      <c r="Z38" s="25"/>
      <c r="AA38" s="25"/>
      <c r="AB38" s="73" t="s">
        <v>143</v>
      </c>
      <c r="AC38" s="70">
        <v>880744</v>
      </c>
      <c r="AD38" s="25"/>
    </row>
    <row r="39" spans="1:30">
      <c r="A39" s="12"/>
      <c r="B39" s="69"/>
      <c r="C39" s="25"/>
      <c r="D39" s="73"/>
      <c r="E39" s="70"/>
      <c r="F39" s="25"/>
      <c r="G39" s="25"/>
      <c r="H39" s="73"/>
      <c r="I39" s="70"/>
      <c r="J39" s="25"/>
      <c r="K39" s="25"/>
      <c r="L39" s="73"/>
      <c r="M39" s="70"/>
      <c r="N39" s="25"/>
      <c r="O39" s="25"/>
      <c r="P39" s="73"/>
      <c r="Q39" s="70"/>
      <c r="R39" s="25"/>
      <c r="S39" s="25"/>
      <c r="T39" s="73"/>
      <c r="U39" s="70"/>
      <c r="V39" s="25"/>
      <c r="W39" s="25"/>
      <c r="X39" s="73"/>
      <c r="Y39" s="71"/>
      <c r="Z39" s="25"/>
      <c r="AA39" s="25"/>
      <c r="AB39" s="73"/>
      <c r="AC39" s="70"/>
      <c r="AD39" s="25"/>
    </row>
    <row r="40" spans="1:30">
      <c r="A40" s="12"/>
      <c r="B40" s="65" t="s">
        <v>204</v>
      </c>
      <c r="C40" s="22"/>
      <c r="D40" s="67">
        <v>2048</v>
      </c>
      <c r="E40" s="67"/>
      <c r="F40" s="22"/>
      <c r="G40" s="22"/>
      <c r="H40" s="67">
        <v>1484</v>
      </c>
      <c r="I40" s="67"/>
      <c r="J40" s="22"/>
      <c r="K40" s="22"/>
      <c r="L40" s="68">
        <v>200</v>
      </c>
      <c r="M40" s="68"/>
      <c r="N40" s="22"/>
      <c r="O40" s="22"/>
      <c r="P40" s="68">
        <v>600</v>
      </c>
      <c r="Q40" s="68"/>
      <c r="R40" s="22"/>
      <c r="S40" s="22"/>
      <c r="T40" s="67">
        <v>4332</v>
      </c>
      <c r="U40" s="67"/>
      <c r="V40" s="22"/>
      <c r="W40" s="22"/>
      <c r="X40" s="68" t="s">
        <v>164</v>
      </c>
      <c r="Y40" s="68"/>
      <c r="Z40" s="22"/>
      <c r="AA40" s="22"/>
      <c r="AB40" s="67">
        <v>4332</v>
      </c>
      <c r="AC40" s="67"/>
      <c r="AD40" s="22"/>
    </row>
    <row r="41" spans="1:30">
      <c r="A41" s="12"/>
      <c r="B41" s="65"/>
      <c r="C41" s="22"/>
      <c r="D41" s="67"/>
      <c r="E41" s="67"/>
      <c r="F41" s="22"/>
      <c r="G41" s="22"/>
      <c r="H41" s="67"/>
      <c r="I41" s="67"/>
      <c r="J41" s="22"/>
      <c r="K41" s="22"/>
      <c r="L41" s="68"/>
      <c r="M41" s="68"/>
      <c r="N41" s="22"/>
      <c r="O41" s="22"/>
      <c r="P41" s="68"/>
      <c r="Q41" s="68"/>
      <c r="R41" s="22"/>
      <c r="S41" s="22"/>
      <c r="T41" s="67"/>
      <c r="U41" s="67"/>
      <c r="V41" s="22"/>
      <c r="W41" s="22"/>
      <c r="X41" s="68"/>
      <c r="Y41" s="68"/>
      <c r="Z41" s="22"/>
      <c r="AA41" s="22"/>
      <c r="AB41" s="67"/>
      <c r="AC41" s="67"/>
      <c r="AD41" s="22"/>
    </row>
    <row r="42" spans="1:30">
      <c r="A42" s="12"/>
      <c r="B42" s="69" t="s">
        <v>205</v>
      </c>
      <c r="C42" s="25"/>
      <c r="D42" s="70">
        <v>5211</v>
      </c>
      <c r="E42" s="70"/>
      <c r="F42" s="25"/>
      <c r="G42" s="25"/>
      <c r="H42" s="70">
        <v>18654</v>
      </c>
      <c r="I42" s="70"/>
      <c r="J42" s="25"/>
      <c r="K42" s="25"/>
      <c r="L42" s="71" t="s">
        <v>213</v>
      </c>
      <c r="M42" s="71"/>
      <c r="N42" s="73" t="s">
        <v>162</v>
      </c>
      <c r="O42" s="25"/>
      <c r="P42" s="70">
        <v>5246</v>
      </c>
      <c r="Q42" s="70"/>
      <c r="R42" s="25"/>
      <c r="S42" s="25"/>
      <c r="T42" s="70">
        <v>25331</v>
      </c>
      <c r="U42" s="70"/>
      <c r="V42" s="25"/>
      <c r="W42" s="25"/>
      <c r="X42" s="71" t="s">
        <v>214</v>
      </c>
      <c r="Y42" s="71"/>
      <c r="Z42" s="73" t="s">
        <v>162</v>
      </c>
      <c r="AA42" s="25"/>
      <c r="AB42" s="70">
        <v>21411</v>
      </c>
      <c r="AC42" s="70"/>
      <c r="AD42" s="25"/>
    </row>
    <row r="43" spans="1:30">
      <c r="A43" s="12"/>
      <c r="B43" s="69"/>
      <c r="C43" s="25"/>
      <c r="D43" s="70"/>
      <c r="E43" s="70"/>
      <c r="F43" s="25"/>
      <c r="G43" s="25"/>
      <c r="H43" s="70"/>
      <c r="I43" s="70"/>
      <c r="J43" s="25"/>
      <c r="K43" s="25"/>
      <c r="L43" s="71"/>
      <c r="M43" s="71"/>
      <c r="N43" s="73"/>
      <c r="O43" s="25"/>
      <c r="P43" s="70"/>
      <c r="Q43" s="70"/>
      <c r="R43" s="25"/>
      <c r="S43" s="25"/>
      <c r="T43" s="70"/>
      <c r="U43" s="70"/>
      <c r="V43" s="25"/>
      <c r="W43" s="25"/>
      <c r="X43" s="71"/>
      <c r="Y43" s="71"/>
      <c r="Z43" s="73"/>
      <c r="AA43" s="25"/>
      <c r="AB43" s="70"/>
      <c r="AC43" s="70"/>
      <c r="AD43" s="25"/>
    </row>
    <row r="44" spans="1:30">
      <c r="A44" s="12"/>
      <c r="B44" s="65" t="s">
        <v>211</v>
      </c>
      <c r="C44" s="22"/>
      <c r="D44" s="67">
        <v>312110</v>
      </c>
      <c r="E44" s="67"/>
      <c r="F44" s="22"/>
      <c r="G44" s="22"/>
      <c r="H44" s="67">
        <v>267232</v>
      </c>
      <c r="I44" s="67"/>
      <c r="J44" s="22"/>
      <c r="K44" s="22"/>
      <c r="L44" s="67">
        <v>142183</v>
      </c>
      <c r="M44" s="67"/>
      <c r="N44" s="22"/>
      <c r="O44" s="22"/>
      <c r="P44" s="67">
        <v>23734</v>
      </c>
      <c r="Q44" s="67"/>
      <c r="R44" s="22"/>
      <c r="S44" s="22"/>
      <c r="T44" s="67">
        <v>745259</v>
      </c>
      <c r="U44" s="67"/>
      <c r="V44" s="22"/>
      <c r="W44" s="22"/>
      <c r="X44" s="67">
        <v>55854</v>
      </c>
      <c r="Y44" s="67"/>
      <c r="Z44" s="22"/>
      <c r="AA44" s="22"/>
      <c r="AB44" s="67">
        <v>801113</v>
      </c>
      <c r="AC44" s="67"/>
      <c r="AD44" s="22"/>
    </row>
    <row r="45" spans="1:30">
      <c r="A45" s="12"/>
      <c r="B45" s="65"/>
      <c r="C45" s="22"/>
      <c r="D45" s="67"/>
      <c r="E45" s="67"/>
      <c r="F45" s="22"/>
      <c r="G45" s="22"/>
      <c r="H45" s="67"/>
      <c r="I45" s="67"/>
      <c r="J45" s="22"/>
      <c r="K45" s="22"/>
      <c r="L45" s="67"/>
      <c r="M45" s="67"/>
      <c r="N45" s="22"/>
      <c r="O45" s="22"/>
      <c r="P45" s="67"/>
      <c r="Q45" s="67"/>
      <c r="R45" s="22"/>
      <c r="S45" s="22"/>
      <c r="T45" s="67"/>
      <c r="U45" s="67"/>
      <c r="V45" s="22"/>
      <c r="W45" s="22"/>
      <c r="X45" s="67"/>
      <c r="Y45" s="67"/>
      <c r="Z45" s="22"/>
      <c r="AA45" s="22"/>
      <c r="AB45" s="67"/>
      <c r="AC45" s="67"/>
      <c r="AD45" s="22"/>
    </row>
  </sheetData>
  <mergeCells count="440">
    <mergeCell ref="AA44:AA45"/>
    <mergeCell ref="AB44:AC45"/>
    <mergeCell ref="AD44:AD45"/>
    <mergeCell ref="A1:A2"/>
    <mergeCell ref="B1:AD1"/>
    <mergeCell ref="B2:AD2"/>
    <mergeCell ref="B3:AD3"/>
    <mergeCell ref="A4:A45"/>
    <mergeCell ref="B4:AD4"/>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A40:AA41"/>
    <mergeCell ref="AB40:AC41"/>
    <mergeCell ref="AD40:AD41"/>
    <mergeCell ref="B42:B43"/>
    <mergeCell ref="C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AB38:AB39"/>
    <mergeCell ref="AC38:AC39"/>
    <mergeCell ref="AD38:AD39"/>
    <mergeCell ref="B40:B41"/>
    <mergeCell ref="C40:C41"/>
    <mergeCell ref="D40:E41"/>
    <mergeCell ref="F40:F41"/>
    <mergeCell ref="G40:G41"/>
    <mergeCell ref="H40:I41"/>
    <mergeCell ref="J40:J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X37:Z37"/>
    <mergeCell ref="AB37:AD37"/>
    <mergeCell ref="B38:B39"/>
    <mergeCell ref="C38:C39"/>
    <mergeCell ref="D38:D39"/>
    <mergeCell ref="E38:E39"/>
    <mergeCell ref="F38:F39"/>
    <mergeCell ref="G38:G39"/>
    <mergeCell ref="H38:H39"/>
    <mergeCell ref="I38:I39"/>
    <mergeCell ref="X35:Y36"/>
    <mergeCell ref="Z35:Z36"/>
    <mergeCell ref="AA35:AA36"/>
    <mergeCell ref="AB35:AC36"/>
    <mergeCell ref="AD35:AD36"/>
    <mergeCell ref="D37:F37"/>
    <mergeCell ref="H37:J37"/>
    <mergeCell ref="L37:N37"/>
    <mergeCell ref="P37:R37"/>
    <mergeCell ref="T37:V37"/>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6:AA27"/>
    <mergeCell ref="AB26:AC27"/>
    <mergeCell ref="AD26:AD27"/>
    <mergeCell ref="D28:F28"/>
    <mergeCell ref="H28:J28"/>
    <mergeCell ref="L28:N28"/>
    <mergeCell ref="P28:R28"/>
    <mergeCell ref="T28:V28"/>
    <mergeCell ref="X28:Z28"/>
    <mergeCell ref="AB28:AD28"/>
    <mergeCell ref="S26:S27"/>
    <mergeCell ref="T26:U27"/>
    <mergeCell ref="V26:V27"/>
    <mergeCell ref="W26:W27"/>
    <mergeCell ref="X26:Y27"/>
    <mergeCell ref="Z26:Z27"/>
    <mergeCell ref="K26:K27"/>
    <mergeCell ref="L26:M27"/>
    <mergeCell ref="N26:N27"/>
    <mergeCell ref="O26:O27"/>
    <mergeCell ref="P26:Q27"/>
    <mergeCell ref="R26:R27"/>
    <mergeCell ref="AA24:AA25"/>
    <mergeCell ref="AB24:AC25"/>
    <mergeCell ref="AD24:AD25"/>
    <mergeCell ref="B26:B27"/>
    <mergeCell ref="C26:C27"/>
    <mergeCell ref="D26:E27"/>
    <mergeCell ref="F26:F27"/>
    <mergeCell ref="G26:G27"/>
    <mergeCell ref="H26:I27"/>
    <mergeCell ref="J26:J27"/>
    <mergeCell ref="S24:S25"/>
    <mergeCell ref="T24:U25"/>
    <mergeCell ref="V24:V25"/>
    <mergeCell ref="W24:W25"/>
    <mergeCell ref="X24:Y25"/>
    <mergeCell ref="Z24:Z25"/>
    <mergeCell ref="K24:K25"/>
    <mergeCell ref="L24:M25"/>
    <mergeCell ref="N24:N25"/>
    <mergeCell ref="O24:O25"/>
    <mergeCell ref="P24:Q25"/>
    <mergeCell ref="R24:R25"/>
    <mergeCell ref="AA22:AA23"/>
    <mergeCell ref="AB22:AC23"/>
    <mergeCell ref="AD22:AD23"/>
    <mergeCell ref="B24:B25"/>
    <mergeCell ref="C24:C25"/>
    <mergeCell ref="D24:E25"/>
    <mergeCell ref="F24:F25"/>
    <mergeCell ref="G24:G25"/>
    <mergeCell ref="H24:I25"/>
    <mergeCell ref="J24:J25"/>
    <mergeCell ref="S22:S23"/>
    <mergeCell ref="T22:U23"/>
    <mergeCell ref="V22:V23"/>
    <mergeCell ref="W22:W23"/>
    <mergeCell ref="X22:Y23"/>
    <mergeCell ref="Z22:Z23"/>
    <mergeCell ref="K22:K23"/>
    <mergeCell ref="L22:M23"/>
    <mergeCell ref="N22:N23"/>
    <mergeCell ref="O22:O23"/>
    <mergeCell ref="P22:Q23"/>
    <mergeCell ref="R22:R23"/>
    <mergeCell ref="AB20:AB21"/>
    <mergeCell ref="AC20:AC21"/>
    <mergeCell ref="AD20:AD21"/>
    <mergeCell ref="B22:B23"/>
    <mergeCell ref="C22:C23"/>
    <mergeCell ref="D22:E23"/>
    <mergeCell ref="F22:F23"/>
    <mergeCell ref="G22:G23"/>
    <mergeCell ref="H22:I23"/>
    <mergeCell ref="J22:J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X19:Z19"/>
    <mergeCell ref="AB19:AD19"/>
    <mergeCell ref="B20:B21"/>
    <mergeCell ref="C20:C21"/>
    <mergeCell ref="D20:D21"/>
    <mergeCell ref="E20:E21"/>
    <mergeCell ref="F20:F21"/>
    <mergeCell ref="G20:G21"/>
    <mergeCell ref="H20:H21"/>
    <mergeCell ref="I20:I21"/>
    <mergeCell ref="X17:Y18"/>
    <mergeCell ref="Z17:Z18"/>
    <mergeCell ref="AA17:AA18"/>
    <mergeCell ref="AB17:AC18"/>
    <mergeCell ref="AD17:AD18"/>
    <mergeCell ref="D19:F19"/>
    <mergeCell ref="H19:J19"/>
    <mergeCell ref="L19:N19"/>
    <mergeCell ref="P19:R19"/>
    <mergeCell ref="T19:V19"/>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7:AA9"/>
    <mergeCell ref="AB7:AD9"/>
    <mergeCell ref="D10:F10"/>
    <mergeCell ref="H10:J10"/>
    <mergeCell ref="L10:N10"/>
    <mergeCell ref="P10:R10"/>
    <mergeCell ref="T10:V10"/>
    <mergeCell ref="X10:Z10"/>
    <mergeCell ref="AB10:AD10"/>
    <mergeCell ref="S7:S9"/>
    <mergeCell ref="T7:V9"/>
    <mergeCell ref="W7:W9"/>
    <mergeCell ref="X7:Z7"/>
    <mergeCell ref="X8:Z8"/>
    <mergeCell ref="X9:Z9"/>
    <mergeCell ref="K7:K9"/>
    <mergeCell ref="L7:N7"/>
    <mergeCell ref="L8:N8"/>
    <mergeCell ref="L9:N9"/>
    <mergeCell ref="O7:O9"/>
    <mergeCell ref="P7:R7"/>
    <mergeCell ref="P8:R8"/>
    <mergeCell ref="P9:R9"/>
    <mergeCell ref="B5:AD5"/>
    <mergeCell ref="B7:B9"/>
    <mergeCell ref="C7:C9"/>
    <mergeCell ref="D7:F7"/>
    <mergeCell ref="D8:F8"/>
    <mergeCell ref="D9:F9"/>
    <mergeCell ref="G7:G9"/>
    <mergeCell ref="H7:J7"/>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5.5703125" bestFit="1" customWidth="1"/>
    <col min="2" max="2" width="36.42578125" bestFit="1" customWidth="1"/>
    <col min="4" max="4" width="2" customWidth="1"/>
    <col min="5" max="5" width="4" customWidth="1"/>
    <col min="6" max="6" width="1.5703125" customWidth="1"/>
    <col min="8" max="8" width="2" customWidth="1"/>
    <col min="9" max="9" width="6.140625" customWidth="1"/>
    <col min="10" max="10" width="1.5703125" customWidth="1"/>
    <col min="12" max="12" width="2" customWidth="1"/>
    <col min="13" max="13" width="5.5703125" customWidth="1"/>
    <col min="14" max="14" width="1.5703125" customWidth="1"/>
    <col min="16" max="16" width="2" customWidth="1"/>
    <col min="17" max="17" width="6.140625" customWidth="1"/>
    <col min="18" max="18" width="1.570312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40" t="s">
        <v>5</v>
      </c>
      <c r="C3" s="40"/>
      <c r="D3" s="40"/>
      <c r="E3" s="40"/>
      <c r="F3" s="40"/>
      <c r="G3" s="40"/>
      <c r="H3" s="40"/>
      <c r="I3" s="40"/>
      <c r="J3" s="40"/>
      <c r="K3" s="40"/>
      <c r="L3" s="40"/>
      <c r="M3" s="40"/>
      <c r="N3" s="40"/>
      <c r="O3" s="40"/>
      <c r="P3" s="40"/>
      <c r="Q3" s="40"/>
      <c r="R3" s="40"/>
    </row>
    <row r="4" spans="1:18" ht="15" customHeight="1">
      <c r="A4" s="12" t="s">
        <v>416</v>
      </c>
      <c r="B4" s="40" t="s">
        <v>5</v>
      </c>
      <c r="C4" s="40"/>
      <c r="D4" s="40"/>
      <c r="E4" s="40"/>
      <c r="F4" s="40"/>
      <c r="G4" s="40"/>
      <c r="H4" s="40"/>
      <c r="I4" s="40"/>
      <c r="J4" s="40"/>
      <c r="K4" s="40"/>
      <c r="L4" s="40"/>
      <c r="M4" s="40"/>
      <c r="N4" s="40"/>
      <c r="O4" s="40"/>
      <c r="P4" s="40"/>
      <c r="Q4" s="40"/>
      <c r="R4" s="40"/>
    </row>
    <row r="5" spans="1:18">
      <c r="A5" s="12"/>
      <c r="B5" s="42" t="s">
        <v>223</v>
      </c>
      <c r="C5" s="42"/>
      <c r="D5" s="42"/>
      <c r="E5" s="42"/>
      <c r="F5" s="42"/>
      <c r="G5" s="42"/>
      <c r="H5" s="42"/>
      <c r="I5" s="42"/>
      <c r="J5" s="42"/>
      <c r="K5" s="42"/>
      <c r="L5" s="42"/>
      <c r="M5" s="42"/>
      <c r="N5" s="42"/>
      <c r="O5" s="42"/>
      <c r="P5" s="42"/>
      <c r="Q5" s="42"/>
      <c r="R5" s="42"/>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43"/>
      <c r="C8" s="14"/>
      <c r="D8" s="24" t="s">
        <v>154</v>
      </c>
      <c r="E8" s="24"/>
      <c r="F8" s="24"/>
      <c r="G8" s="24"/>
      <c r="H8" s="24"/>
      <c r="I8" s="24"/>
      <c r="J8" s="24"/>
      <c r="K8" s="14"/>
      <c r="L8" s="24" t="s">
        <v>172</v>
      </c>
      <c r="M8" s="24"/>
      <c r="N8" s="24"/>
      <c r="O8" s="24"/>
      <c r="P8" s="24"/>
      <c r="Q8" s="24"/>
      <c r="R8" s="24"/>
    </row>
    <row r="9" spans="1:18">
      <c r="A9" s="12"/>
      <c r="B9" s="43"/>
      <c r="C9" s="14"/>
      <c r="D9" s="47" t="s">
        <v>224</v>
      </c>
      <c r="E9" s="47"/>
      <c r="F9" s="47"/>
      <c r="G9" s="14"/>
      <c r="H9" s="47" t="s">
        <v>225</v>
      </c>
      <c r="I9" s="47"/>
      <c r="J9" s="47"/>
      <c r="K9" s="14"/>
      <c r="L9" s="47" t="s">
        <v>224</v>
      </c>
      <c r="M9" s="47"/>
      <c r="N9" s="47"/>
      <c r="O9" s="75"/>
      <c r="P9" s="47" t="s">
        <v>225</v>
      </c>
      <c r="Q9" s="47"/>
      <c r="R9" s="47"/>
    </row>
    <row r="10" spans="1:18" ht="15.75" thickBot="1">
      <c r="A10" s="12"/>
      <c r="B10" s="44" t="s">
        <v>138</v>
      </c>
      <c r="C10" s="14"/>
      <c r="D10" s="24">
        <v>2014</v>
      </c>
      <c r="E10" s="24"/>
      <c r="F10" s="24"/>
      <c r="G10" s="14"/>
      <c r="H10" s="24">
        <v>2013</v>
      </c>
      <c r="I10" s="24"/>
      <c r="J10" s="24"/>
      <c r="K10" s="14"/>
      <c r="L10" s="24">
        <v>2014</v>
      </c>
      <c r="M10" s="24"/>
      <c r="N10" s="24"/>
      <c r="O10" s="14"/>
      <c r="P10" s="24">
        <v>2013</v>
      </c>
      <c r="Q10" s="24"/>
      <c r="R10" s="24"/>
    </row>
    <row r="11" spans="1:18">
      <c r="A11" s="12"/>
      <c r="B11" s="77" t="s">
        <v>226</v>
      </c>
      <c r="C11" s="25"/>
      <c r="D11" s="35" t="s">
        <v>143</v>
      </c>
      <c r="E11" s="55">
        <v>450</v>
      </c>
      <c r="F11" s="26"/>
      <c r="G11" s="25"/>
      <c r="H11" s="35" t="s">
        <v>143</v>
      </c>
      <c r="I11" s="55">
        <v>126</v>
      </c>
      <c r="J11" s="26"/>
      <c r="K11" s="25"/>
      <c r="L11" s="35" t="s">
        <v>143</v>
      </c>
      <c r="M11" s="55" t="s">
        <v>227</v>
      </c>
      <c r="N11" s="35" t="s">
        <v>162</v>
      </c>
      <c r="O11" s="25"/>
      <c r="P11" s="35" t="s">
        <v>143</v>
      </c>
      <c r="Q11" s="37">
        <v>1271</v>
      </c>
      <c r="R11" s="26"/>
    </row>
    <row r="12" spans="1:18">
      <c r="A12" s="12"/>
      <c r="B12" s="59"/>
      <c r="C12" s="25"/>
      <c r="D12" s="36"/>
      <c r="E12" s="78"/>
      <c r="F12" s="39"/>
      <c r="G12" s="25"/>
      <c r="H12" s="36"/>
      <c r="I12" s="78"/>
      <c r="J12" s="39"/>
      <c r="K12" s="25"/>
      <c r="L12" s="36"/>
      <c r="M12" s="78"/>
      <c r="N12" s="36"/>
      <c r="O12" s="25"/>
      <c r="P12" s="36"/>
      <c r="Q12" s="38"/>
      <c r="R12" s="39"/>
    </row>
    <row r="13" spans="1:18">
      <c r="A13" s="12"/>
      <c r="B13" s="46" t="s">
        <v>228</v>
      </c>
      <c r="C13" s="14"/>
      <c r="D13" s="48" t="s">
        <v>229</v>
      </c>
      <c r="E13" s="48"/>
      <c r="F13" s="17" t="s">
        <v>162</v>
      </c>
      <c r="G13" s="14"/>
      <c r="H13" s="48" t="s">
        <v>230</v>
      </c>
      <c r="I13" s="48"/>
      <c r="J13" s="17" t="s">
        <v>162</v>
      </c>
      <c r="K13" s="14"/>
      <c r="L13" s="48" t="s">
        <v>231</v>
      </c>
      <c r="M13" s="48"/>
      <c r="N13" s="17" t="s">
        <v>162</v>
      </c>
      <c r="O13" s="14"/>
      <c r="P13" s="48" t="s">
        <v>232</v>
      </c>
      <c r="Q13" s="48"/>
      <c r="R13" s="17" t="s">
        <v>162</v>
      </c>
    </row>
    <row r="14" spans="1:18">
      <c r="A14" s="12"/>
      <c r="B14" s="15" t="s">
        <v>233</v>
      </c>
      <c r="C14" s="16"/>
      <c r="D14" s="50" t="s">
        <v>234</v>
      </c>
      <c r="E14" s="50"/>
      <c r="F14" s="18" t="s">
        <v>162</v>
      </c>
      <c r="G14" s="16"/>
      <c r="H14" s="50" t="s">
        <v>235</v>
      </c>
      <c r="I14" s="50"/>
      <c r="J14" s="18" t="s">
        <v>162</v>
      </c>
      <c r="K14" s="16"/>
      <c r="L14" s="50" t="s">
        <v>236</v>
      </c>
      <c r="M14" s="50"/>
      <c r="N14" s="18" t="s">
        <v>162</v>
      </c>
      <c r="O14" s="16"/>
      <c r="P14" s="50" t="s">
        <v>237</v>
      </c>
      <c r="Q14" s="50"/>
      <c r="R14" s="18" t="s">
        <v>162</v>
      </c>
    </row>
    <row r="15" spans="1:18">
      <c r="A15" s="12"/>
      <c r="B15" s="58" t="s">
        <v>238</v>
      </c>
      <c r="C15" s="22"/>
      <c r="D15" s="48" t="s">
        <v>239</v>
      </c>
      <c r="E15" s="48"/>
      <c r="F15" s="28" t="s">
        <v>162</v>
      </c>
      <c r="G15" s="22"/>
      <c r="H15" s="48" t="s">
        <v>240</v>
      </c>
      <c r="I15" s="48"/>
      <c r="J15" s="28" t="s">
        <v>162</v>
      </c>
      <c r="K15" s="22"/>
      <c r="L15" s="29">
        <v>2384</v>
      </c>
      <c r="M15" s="29"/>
      <c r="N15" s="22"/>
      <c r="O15" s="22"/>
      <c r="P15" s="48" t="s">
        <v>241</v>
      </c>
      <c r="Q15" s="48"/>
      <c r="R15" s="28" t="s">
        <v>162</v>
      </c>
    </row>
    <row r="16" spans="1:18">
      <c r="A16" s="12"/>
      <c r="B16" s="58"/>
      <c r="C16" s="22"/>
      <c r="D16" s="48"/>
      <c r="E16" s="48"/>
      <c r="F16" s="28"/>
      <c r="G16" s="22"/>
      <c r="H16" s="48"/>
      <c r="I16" s="48"/>
      <c r="J16" s="28"/>
      <c r="K16" s="22"/>
      <c r="L16" s="29"/>
      <c r="M16" s="29"/>
      <c r="N16" s="22"/>
      <c r="O16" s="22"/>
      <c r="P16" s="48"/>
      <c r="Q16" s="48"/>
      <c r="R16" s="28"/>
    </row>
    <row r="17" spans="1:18">
      <c r="A17" s="12"/>
      <c r="B17" s="59" t="s">
        <v>242</v>
      </c>
      <c r="C17" s="25"/>
      <c r="D17" s="50" t="s">
        <v>164</v>
      </c>
      <c r="E17" s="50"/>
      <c r="F17" s="25"/>
      <c r="G17" s="25"/>
      <c r="H17" s="50" t="s">
        <v>164</v>
      </c>
      <c r="I17" s="50"/>
      <c r="J17" s="25"/>
      <c r="K17" s="25"/>
      <c r="L17" s="31">
        <v>6750</v>
      </c>
      <c r="M17" s="31"/>
      <c r="N17" s="25"/>
      <c r="O17" s="25"/>
      <c r="P17" s="50" t="s">
        <v>164</v>
      </c>
      <c r="Q17" s="50"/>
      <c r="R17" s="25"/>
    </row>
    <row r="18" spans="1:18">
      <c r="A18" s="12"/>
      <c r="B18" s="59"/>
      <c r="C18" s="25"/>
      <c r="D18" s="50"/>
      <c r="E18" s="50"/>
      <c r="F18" s="25"/>
      <c r="G18" s="25"/>
      <c r="H18" s="50"/>
      <c r="I18" s="50"/>
      <c r="J18" s="25"/>
      <c r="K18" s="25"/>
      <c r="L18" s="31"/>
      <c r="M18" s="31"/>
      <c r="N18" s="25"/>
      <c r="O18" s="25"/>
      <c r="P18" s="50"/>
      <c r="Q18" s="50"/>
      <c r="R18" s="25"/>
    </row>
    <row r="19" spans="1:18">
      <c r="A19" s="12"/>
      <c r="B19" s="58" t="s">
        <v>243</v>
      </c>
      <c r="C19" s="22"/>
      <c r="D19" s="29">
        <v>4000</v>
      </c>
      <c r="E19" s="29"/>
      <c r="F19" s="22"/>
      <c r="G19" s="22"/>
      <c r="H19" s="48" t="s">
        <v>164</v>
      </c>
      <c r="I19" s="48"/>
      <c r="J19" s="22"/>
      <c r="K19" s="22"/>
      <c r="L19" s="29">
        <v>4000</v>
      </c>
      <c r="M19" s="29"/>
      <c r="N19" s="22"/>
      <c r="O19" s="22"/>
      <c r="P19" s="48" t="s">
        <v>164</v>
      </c>
      <c r="Q19" s="48"/>
      <c r="R19" s="22"/>
    </row>
    <row r="20" spans="1:18">
      <c r="A20" s="12"/>
      <c r="B20" s="58"/>
      <c r="C20" s="22"/>
      <c r="D20" s="29"/>
      <c r="E20" s="29"/>
      <c r="F20" s="22"/>
      <c r="G20" s="22"/>
      <c r="H20" s="48"/>
      <c r="I20" s="48"/>
      <c r="J20" s="22"/>
      <c r="K20" s="22"/>
      <c r="L20" s="29"/>
      <c r="M20" s="29"/>
      <c r="N20" s="22"/>
      <c r="O20" s="22"/>
      <c r="P20" s="48"/>
      <c r="Q20" s="48"/>
      <c r="R20" s="22"/>
    </row>
    <row r="21" spans="1:18" ht="15.75" thickBot="1">
      <c r="A21" s="12"/>
      <c r="B21" s="15" t="s">
        <v>244</v>
      </c>
      <c r="C21" s="16"/>
      <c r="D21" s="79" t="s">
        <v>245</v>
      </c>
      <c r="E21" s="79"/>
      <c r="F21" s="76" t="s">
        <v>162</v>
      </c>
      <c r="G21" s="16"/>
      <c r="H21" s="79" t="s">
        <v>246</v>
      </c>
      <c r="I21" s="79"/>
      <c r="J21" s="76" t="s">
        <v>162</v>
      </c>
      <c r="K21" s="16"/>
      <c r="L21" s="79" t="s">
        <v>247</v>
      </c>
      <c r="M21" s="79"/>
      <c r="N21" s="76" t="s">
        <v>162</v>
      </c>
      <c r="O21" s="16"/>
      <c r="P21" s="79" t="s">
        <v>208</v>
      </c>
      <c r="Q21" s="79"/>
      <c r="R21" s="76" t="s">
        <v>162</v>
      </c>
    </row>
    <row r="22" spans="1:18">
      <c r="A22" s="12"/>
      <c r="B22" s="58" t="s">
        <v>201</v>
      </c>
      <c r="C22" s="22"/>
      <c r="D22" s="80" t="s">
        <v>143</v>
      </c>
      <c r="E22" s="82">
        <v>644</v>
      </c>
      <c r="F22" s="84"/>
      <c r="G22" s="22"/>
      <c r="H22" s="80" t="s">
        <v>143</v>
      </c>
      <c r="I22" s="82" t="s">
        <v>248</v>
      </c>
      <c r="J22" s="80" t="s">
        <v>162</v>
      </c>
      <c r="K22" s="22"/>
      <c r="L22" s="80" t="s">
        <v>143</v>
      </c>
      <c r="M22" s="86">
        <v>3177</v>
      </c>
      <c r="N22" s="84"/>
      <c r="O22" s="22"/>
      <c r="P22" s="80" t="s">
        <v>143</v>
      </c>
      <c r="Q22" s="82" t="s">
        <v>249</v>
      </c>
      <c r="R22" s="80" t="s">
        <v>162</v>
      </c>
    </row>
    <row r="23" spans="1:18" ht="15.75" thickBot="1">
      <c r="A23" s="12"/>
      <c r="B23" s="58"/>
      <c r="C23" s="22"/>
      <c r="D23" s="81"/>
      <c r="E23" s="83"/>
      <c r="F23" s="85"/>
      <c r="G23" s="22"/>
      <c r="H23" s="81"/>
      <c r="I23" s="83"/>
      <c r="J23" s="81"/>
      <c r="K23" s="22"/>
      <c r="L23" s="81"/>
      <c r="M23" s="87"/>
      <c r="N23" s="85"/>
      <c r="O23" s="22"/>
      <c r="P23" s="81"/>
      <c r="Q23" s="83"/>
      <c r="R23" s="81"/>
    </row>
    <row r="24" spans="1:18" ht="15.75" thickTop="1"/>
  </sheetData>
  <mergeCells count="103">
    <mergeCell ref="A1:A2"/>
    <mergeCell ref="B1:R1"/>
    <mergeCell ref="B2:R2"/>
    <mergeCell ref="B3:R3"/>
    <mergeCell ref="A4:A23"/>
    <mergeCell ref="B4:R4"/>
    <mergeCell ref="B5:R5"/>
    <mergeCell ref="M22:M23"/>
    <mergeCell ref="N22:N23"/>
    <mergeCell ref="O22:O23"/>
    <mergeCell ref="P22:P23"/>
    <mergeCell ref="Q22:Q23"/>
    <mergeCell ref="R22:R23"/>
    <mergeCell ref="G22:G23"/>
    <mergeCell ref="H22:H23"/>
    <mergeCell ref="I22:I23"/>
    <mergeCell ref="J22:J23"/>
    <mergeCell ref="K22:K23"/>
    <mergeCell ref="L22:L23"/>
    <mergeCell ref="R19:R20"/>
    <mergeCell ref="D21:E21"/>
    <mergeCell ref="H21:I21"/>
    <mergeCell ref="L21:M21"/>
    <mergeCell ref="P21:Q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2.8554687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40" t="s">
        <v>5</v>
      </c>
      <c r="C3" s="40"/>
      <c r="D3" s="40"/>
      <c r="E3" s="40"/>
      <c r="F3" s="40"/>
      <c r="G3" s="40"/>
      <c r="H3" s="40"/>
      <c r="I3" s="40"/>
      <c r="J3" s="40"/>
      <c r="K3" s="40"/>
      <c r="L3" s="40"/>
      <c r="M3" s="40"/>
      <c r="N3" s="40"/>
      <c r="O3" s="40"/>
      <c r="P3" s="40"/>
      <c r="Q3" s="40"/>
      <c r="R3" s="40"/>
    </row>
    <row r="4" spans="1:18" ht="15" customHeight="1">
      <c r="A4" s="12" t="s">
        <v>418</v>
      </c>
      <c r="B4" s="40" t="s">
        <v>5</v>
      </c>
      <c r="C4" s="40"/>
      <c r="D4" s="40"/>
      <c r="E4" s="40"/>
      <c r="F4" s="40"/>
      <c r="G4" s="40"/>
      <c r="H4" s="40"/>
      <c r="I4" s="40"/>
      <c r="J4" s="40"/>
      <c r="K4" s="40"/>
      <c r="L4" s="40"/>
      <c r="M4" s="40"/>
      <c r="N4" s="40"/>
      <c r="O4" s="40"/>
      <c r="P4" s="40"/>
      <c r="Q4" s="40"/>
      <c r="R4" s="40"/>
    </row>
    <row r="5" spans="1:18">
      <c r="A5" s="12"/>
      <c r="B5" s="42" t="s">
        <v>269</v>
      </c>
      <c r="C5" s="42"/>
      <c r="D5" s="42"/>
      <c r="E5" s="42"/>
      <c r="F5" s="42"/>
      <c r="G5" s="42"/>
      <c r="H5" s="42"/>
      <c r="I5" s="42"/>
      <c r="J5" s="42"/>
      <c r="K5" s="42"/>
      <c r="L5" s="42"/>
      <c r="M5" s="42"/>
      <c r="N5" s="42"/>
      <c r="O5" s="42"/>
      <c r="P5" s="42"/>
      <c r="Q5" s="42"/>
      <c r="R5" s="42"/>
    </row>
    <row r="6" spans="1:18">
      <c r="A6" s="12"/>
      <c r="B6" s="74"/>
      <c r="C6" s="74"/>
      <c r="D6" s="74"/>
      <c r="E6" s="74"/>
      <c r="F6" s="74"/>
      <c r="G6" s="74"/>
      <c r="H6" s="74"/>
      <c r="I6" s="74"/>
      <c r="J6" s="74"/>
      <c r="K6" s="74"/>
      <c r="L6" s="74"/>
      <c r="M6" s="74"/>
      <c r="N6" s="74"/>
      <c r="O6" s="74"/>
      <c r="P6" s="74"/>
      <c r="Q6" s="74"/>
      <c r="R6" s="74"/>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43"/>
      <c r="C9" s="14"/>
      <c r="D9" s="66"/>
      <c r="E9" s="66"/>
      <c r="F9" s="66"/>
      <c r="G9" s="14"/>
      <c r="H9" s="24" t="s">
        <v>270</v>
      </c>
      <c r="I9" s="24"/>
      <c r="J9" s="24"/>
      <c r="K9" s="24"/>
      <c r="L9" s="24"/>
      <c r="M9" s="24"/>
      <c r="N9" s="24"/>
      <c r="O9" s="24"/>
      <c r="P9" s="24"/>
      <c r="Q9" s="24"/>
      <c r="R9" s="24"/>
    </row>
    <row r="10" spans="1:18">
      <c r="A10" s="12"/>
      <c r="B10" s="20" t="s">
        <v>138</v>
      </c>
      <c r="C10" s="22"/>
      <c r="D10" s="23" t="s">
        <v>201</v>
      </c>
      <c r="E10" s="23"/>
      <c r="F10" s="23"/>
      <c r="G10" s="22"/>
      <c r="H10" s="47" t="s">
        <v>271</v>
      </c>
      <c r="I10" s="47"/>
      <c r="J10" s="47"/>
      <c r="K10" s="84"/>
      <c r="L10" s="47" t="s">
        <v>276</v>
      </c>
      <c r="M10" s="47"/>
      <c r="N10" s="47"/>
      <c r="O10" s="84"/>
      <c r="P10" s="47" t="s">
        <v>276</v>
      </c>
      <c r="Q10" s="47"/>
      <c r="R10" s="47"/>
    </row>
    <row r="11" spans="1:18">
      <c r="A11" s="12"/>
      <c r="B11" s="20"/>
      <c r="C11" s="22"/>
      <c r="D11" s="23"/>
      <c r="E11" s="23"/>
      <c r="F11" s="23"/>
      <c r="G11" s="22"/>
      <c r="H11" s="23" t="s">
        <v>272</v>
      </c>
      <c r="I11" s="23"/>
      <c r="J11" s="23"/>
      <c r="K11" s="22"/>
      <c r="L11" s="23" t="s">
        <v>200</v>
      </c>
      <c r="M11" s="23"/>
      <c r="N11" s="23"/>
      <c r="O11" s="22"/>
      <c r="P11" s="23" t="s">
        <v>280</v>
      </c>
      <c r="Q11" s="23"/>
      <c r="R11" s="23"/>
    </row>
    <row r="12" spans="1:18">
      <c r="A12" s="12"/>
      <c r="B12" s="20"/>
      <c r="C12" s="22"/>
      <c r="D12" s="23"/>
      <c r="E12" s="23"/>
      <c r="F12" s="23"/>
      <c r="G12" s="22"/>
      <c r="H12" s="23" t="s">
        <v>273</v>
      </c>
      <c r="I12" s="23"/>
      <c r="J12" s="23"/>
      <c r="K12" s="22"/>
      <c r="L12" s="23" t="s">
        <v>277</v>
      </c>
      <c r="M12" s="23"/>
      <c r="N12" s="23"/>
      <c r="O12" s="22"/>
      <c r="P12" s="23" t="s">
        <v>278</v>
      </c>
      <c r="Q12" s="23"/>
      <c r="R12" s="23"/>
    </row>
    <row r="13" spans="1:18">
      <c r="A13" s="12"/>
      <c r="B13" s="20"/>
      <c r="C13" s="22"/>
      <c r="D13" s="23"/>
      <c r="E13" s="23"/>
      <c r="F13" s="23"/>
      <c r="G13" s="22"/>
      <c r="H13" s="23" t="s">
        <v>274</v>
      </c>
      <c r="I13" s="23"/>
      <c r="J13" s="23"/>
      <c r="K13" s="22"/>
      <c r="L13" s="23" t="s">
        <v>278</v>
      </c>
      <c r="M13" s="23"/>
      <c r="N13" s="23"/>
      <c r="O13" s="22"/>
      <c r="P13" s="23" t="s">
        <v>281</v>
      </c>
      <c r="Q13" s="23"/>
      <c r="R13" s="23"/>
    </row>
    <row r="14" spans="1:18">
      <c r="A14" s="12"/>
      <c r="B14" s="20"/>
      <c r="C14" s="22"/>
      <c r="D14" s="23"/>
      <c r="E14" s="23"/>
      <c r="F14" s="23"/>
      <c r="G14" s="22"/>
      <c r="H14" s="23" t="s">
        <v>211</v>
      </c>
      <c r="I14" s="23"/>
      <c r="J14" s="23"/>
      <c r="K14" s="22"/>
      <c r="L14" s="23" t="s">
        <v>279</v>
      </c>
      <c r="M14" s="23"/>
      <c r="N14" s="23"/>
      <c r="O14" s="22"/>
      <c r="P14" s="40"/>
      <c r="Q14" s="40"/>
      <c r="R14" s="40"/>
    </row>
    <row r="15" spans="1:18" ht="15.75" thickBot="1">
      <c r="A15" s="12"/>
      <c r="B15" s="21"/>
      <c r="C15" s="14"/>
      <c r="D15" s="24"/>
      <c r="E15" s="24"/>
      <c r="F15" s="24"/>
      <c r="G15" s="22"/>
      <c r="H15" s="24" t="s">
        <v>275</v>
      </c>
      <c r="I15" s="24"/>
      <c r="J15" s="24"/>
      <c r="K15" s="22"/>
      <c r="L15" s="64"/>
      <c r="M15" s="64"/>
      <c r="N15" s="64"/>
      <c r="O15" s="22"/>
      <c r="P15" s="64"/>
      <c r="Q15" s="64"/>
      <c r="R15" s="64"/>
    </row>
    <row r="16" spans="1:18">
      <c r="A16" s="12"/>
      <c r="B16" s="45" t="s">
        <v>282</v>
      </c>
      <c r="C16" s="16"/>
      <c r="D16" s="26"/>
      <c r="E16" s="26"/>
      <c r="F16" s="26"/>
      <c r="G16" s="16"/>
      <c r="H16" s="26"/>
      <c r="I16" s="26"/>
      <c r="J16" s="26"/>
      <c r="K16" s="16"/>
      <c r="L16" s="26"/>
      <c r="M16" s="26"/>
      <c r="N16" s="26"/>
      <c r="O16" s="16"/>
      <c r="P16" s="26"/>
      <c r="Q16" s="26"/>
      <c r="R16" s="26"/>
    </row>
    <row r="17" spans="1:18">
      <c r="A17" s="12"/>
      <c r="B17" s="88" t="s">
        <v>283</v>
      </c>
      <c r="C17" s="22"/>
      <c r="D17" s="28" t="s">
        <v>143</v>
      </c>
      <c r="E17" s="48">
        <v>381</v>
      </c>
      <c r="F17" s="22"/>
      <c r="G17" s="22"/>
      <c r="H17" s="28" t="s">
        <v>143</v>
      </c>
      <c r="I17" s="48">
        <v>381</v>
      </c>
      <c r="J17" s="22"/>
      <c r="K17" s="22"/>
      <c r="L17" s="28" t="s">
        <v>143</v>
      </c>
      <c r="M17" s="48" t="s">
        <v>164</v>
      </c>
      <c r="N17" s="22"/>
      <c r="O17" s="22"/>
      <c r="P17" s="28" t="s">
        <v>143</v>
      </c>
      <c r="Q17" s="48" t="s">
        <v>164</v>
      </c>
      <c r="R17" s="22"/>
    </row>
    <row r="18" spans="1:18">
      <c r="A18" s="12"/>
      <c r="B18" s="88"/>
      <c r="C18" s="22"/>
      <c r="D18" s="28"/>
      <c r="E18" s="48"/>
      <c r="F18" s="22"/>
      <c r="G18" s="22"/>
      <c r="H18" s="28"/>
      <c r="I18" s="48"/>
      <c r="J18" s="22"/>
      <c r="K18" s="22"/>
      <c r="L18" s="28"/>
      <c r="M18" s="48"/>
      <c r="N18" s="22"/>
      <c r="O18" s="22"/>
      <c r="P18" s="28"/>
      <c r="Q18" s="48"/>
      <c r="R18" s="22"/>
    </row>
    <row r="19" spans="1:18">
      <c r="A19" s="12"/>
      <c r="B19" s="89" t="s">
        <v>284</v>
      </c>
      <c r="C19" s="25"/>
      <c r="D19" s="31">
        <v>2379</v>
      </c>
      <c r="E19" s="31"/>
      <c r="F19" s="25"/>
      <c r="G19" s="25"/>
      <c r="H19" s="50" t="s">
        <v>164</v>
      </c>
      <c r="I19" s="50"/>
      <c r="J19" s="25"/>
      <c r="K19" s="25"/>
      <c r="L19" s="31">
        <v>2379</v>
      </c>
      <c r="M19" s="31"/>
      <c r="N19" s="25"/>
      <c r="O19" s="25"/>
      <c r="P19" s="50" t="s">
        <v>164</v>
      </c>
      <c r="Q19" s="50"/>
      <c r="R19" s="25"/>
    </row>
    <row r="20" spans="1:18" ht="15.75" thickBot="1">
      <c r="A20" s="12"/>
      <c r="B20" s="89"/>
      <c r="C20" s="25"/>
      <c r="D20" s="90"/>
      <c r="E20" s="90"/>
      <c r="F20" s="91"/>
      <c r="G20" s="25"/>
      <c r="H20" s="79"/>
      <c r="I20" s="79"/>
      <c r="J20" s="91"/>
      <c r="K20" s="25"/>
      <c r="L20" s="90"/>
      <c r="M20" s="90"/>
      <c r="N20" s="91"/>
      <c r="O20" s="25"/>
      <c r="P20" s="79"/>
      <c r="Q20" s="79"/>
      <c r="R20" s="91"/>
    </row>
    <row r="21" spans="1:18">
      <c r="A21" s="12"/>
      <c r="B21" s="92" t="s">
        <v>201</v>
      </c>
      <c r="C21" s="22"/>
      <c r="D21" s="80" t="s">
        <v>143</v>
      </c>
      <c r="E21" s="86">
        <v>2760</v>
      </c>
      <c r="F21" s="84"/>
      <c r="G21" s="22"/>
      <c r="H21" s="80" t="s">
        <v>143</v>
      </c>
      <c r="I21" s="82">
        <v>381</v>
      </c>
      <c r="J21" s="84"/>
      <c r="K21" s="22"/>
      <c r="L21" s="80" t="s">
        <v>143</v>
      </c>
      <c r="M21" s="86">
        <v>2379</v>
      </c>
      <c r="N21" s="84"/>
      <c r="O21" s="22"/>
      <c r="P21" s="80" t="s">
        <v>143</v>
      </c>
      <c r="Q21" s="82" t="s">
        <v>164</v>
      </c>
      <c r="R21" s="84"/>
    </row>
    <row r="22" spans="1:18" ht="15.75" thickBot="1">
      <c r="A22" s="12"/>
      <c r="B22" s="92"/>
      <c r="C22" s="22"/>
      <c r="D22" s="81"/>
      <c r="E22" s="87"/>
      <c r="F22" s="85"/>
      <c r="G22" s="22"/>
      <c r="H22" s="81"/>
      <c r="I22" s="83"/>
      <c r="J22" s="85"/>
      <c r="K22" s="22"/>
      <c r="L22" s="81"/>
      <c r="M22" s="87"/>
      <c r="N22" s="85"/>
      <c r="O22" s="22"/>
      <c r="P22" s="81"/>
      <c r="Q22" s="83"/>
      <c r="R22" s="85"/>
    </row>
    <row r="23" spans="1:18" ht="15.75" thickTop="1">
      <c r="A23" s="12"/>
      <c r="B23" s="45" t="s">
        <v>285</v>
      </c>
      <c r="C23" s="16"/>
      <c r="D23" s="93"/>
      <c r="E23" s="93"/>
      <c r="F23" s="93"/>
      <c r="G23" s="16"/>
      <c r="H23" s="93"/>
      <c r="I23" s="93"/>
      <c r="J23" s="93"/>
      <c r="K23" s="16"/>
      <c r="L23" s="93"/>
      <c r="M23" s="93"/>
      <c r="N23" s="93"/>
      <c r="O23" s="16"/>
      <c r="P23" s="93"/>
      <c r="Q23" s="93"/>
      <c r="R23" s="93"/>
    </row>
    <row r="24" spans="1:18">
      <c r="A24" s="12"/>
      <c r="B24" s="88" t="s">
        <v>286</v>
      </c>
      <c r="C24" s="22"/>
      <c r="D24" s="28" t="s">
        <v>143</v>
      </c>
      <c r="E24" s="48">
        <v>381</v>
      </c>
      <c r="F24" s="22"/>
      <c r="G24" s="22"/>
      <c r="H24" s="28" t="s">
        <v>143</v>
      </c>
      <c r="I24" s="48">
        <v>381</v>
      </c>
      <c r="J24" s="22"/>
      <c r="K24" s="22"/>
      <c r="L24" s="28" t="s">
        <v>143</v>
      </c>
      <c r="M24" s="48" t="s">
        <v>164</v>
      </c>
      <c r="N24" s="22"/>
      <c r="O24" s="22"/>
      <c r="P24" s="28" t="s">
        <v>143</v>
      </c>
      <c r="Q24" s="48" t="s">
        <v>164</v>
      </c>
      <c r="R24" s="22"/>
    </row>
    <row r="25" spans="1:18">
      <c r="A25" s="12"/>
      <c r="B25" s="88"/>
      <c r="C25" s="22"/>
      <c r="D25" s="28"/>
      <c r="E25" s="48"/>
      <c r="F25" s="22"/>
      <c r="G25" s="22"/>
      <c r="H25" s="28"/>
      <c r="I25" s="48"/>
      <c r="J25" s="22"/>
      <c r="K25" s="22"/>
      <c r="L25" s="28"/>
      <c r="M25" s="48"/>
      <c r="N25" s="22"/>
      <c r="O25" s="22"/>
      <c r="P25" s="28"/>
      <c r="Q25" s="48"/>
      <c r="R25" s="22"/>
    </row>
    <row r="26" spans="1:18">
      <c r="A26" s="12"/>
      <c r="B26" s="89" t="s">
        <v>284</v>
      </c>
      <c r="C26" s="25"/>
      <c r="D26" s="50" t="s">
        <v>164</v>
      </c>
      <c r="E26" s="50"/>
      <c r="F26" s="25"/>
      <c r="G26" s="25"/>
      <c r="H26" s="50" t="s">
        <v>164</v>
      </c>
      <c r="I26" s="50"/>
      <c r="J26" s="25"/>
      <c r="K26" s="25"/>
      <c r="L26" s="50" t="s">
        <v>164</v>
      </c>
      <c r="M26" s="50"/>
      <c r="N26" s="25"/>
      <c r="O26" s="25"/>
      <c r="P26" s="50" t="s">
        <v>164</v>
      </c>
      <c r="Q26" s="50"/>
      <c r="R26" s="25"/>
    </row>
    <row r="27" spans="1:18" ht="15.75" thickBot="1">
      <c r="A27" s="12"/>
      <c r="B27" s="89"/>
      <c r="C27" s="25"/>
      <c r="D27" s="79"/>
      <c r="E27" s="79"/>
      <c r="F27" s="91"/>
      <c r="G27" s="25"/>
      <c r="H27" s="79"/>
      <c r="I27" s="79"/>
      <c r="J27" s="91"/>
      <c r="K27" s="25"/>
      <c r="L27" s="79"/>
      <c r="M27" s="79"/>
      <c r="N27" s="91"/>
      <c r="O27" s="25"/>
      <c r="P27" s="79"/>
      <c r="Q27" s="79"/>
      <c r="R27" s="91"/>
    </row>
    <row r="28" spans="1:18">
      <c r="A28" s="12"/>
      <c r="B28" s="92" t="s">
        <v>201</v>
      </c>
      <c r="C28" s="22"/>
      <c r="D28" s="80" t="s">
        <v>143</v>
      </c>
      <c r="E28" s="82">
        <v>381</v>
      </c>
      <c r="F28" s="84"/>
      <c r="G28" s="22"/>
      <c r="H28" s="80" t="s">
        <v>143</v>
      </c>
      <c r="I28" s="82">
        <v>381</v>
      </c>
      <c r="J28" s="84"/>
      <c r="K28" s="22"/>
      <c r="L28" s="80" t="s">
        <v>143</v>
      </c>
      <c r="M28" s="82" t="s">
        <v>164</v>
      </c>
      <c r="N28" s="84"/>
      <c r="O28" s="22"/>
      <c r="P28" s="80" t="s">
        <v>143</v>
      </c>
      <c r="Q28" s="82" t="s">
        <v>164</v>
      </c>
      <c r="R28" s="84"/>
    </row>
    <row r="29" spans="1:18" ht="15.75" thickBot="1">
      <c r="A29" s="12"/>
      <c r="B29" s="92"/>
      <c r="C29" s="22"/>
      <c r="D29" s="81"/>
      <c r="E29" s="83"/>
      <c r="F29" s="85"/>
      <c r="G29" s="22"/>
      <c r="H29" s="81"/>
      <c r="I29" s="83"/>
      <c r="J29" s="85"/>
      <c r="K29" s="22"/>
      <c r="L29" s="81"/>
      <c r="M29" s="83"/>
      <c r="N29" s="85"/>
      <c r="O29" s="22"/>
      <c r="P29" s="81"/>
      <c r="Q29" s="83"/>
      <c r="R29" s="85"/>
    </row>
    <row r="30" spans="1:18" ht="15.75" thickTop="1"/>
  </sheetData>
  <mergeCells count="137">
    <mergeCell ref="B6:R6"/>
    <mergeCell ref="P28:P29"/>
    <mergeCell ref="Q28:Q29"/>
    <mergeCell ref="R28:R29"/>
    <mergeCell ref="A1:A2"/>
    <mergeCell ref="B1:R1"/>
    <mergeCell ref="B2:R2"/>
    <mergeCell ref="B3:R3"/>
    <mergeCell ref="A4:A29"/>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10:O15"/>
    <mergeCell ref="P10:R10"/>
    <mergeCell ref="P11:R11"/>
    <mergeCell ref="P12:R12"/>
    <mergeCell ref="P13:R13"/>
    <mergeCell ref="P14:R14"/>
    <mergeCell ref="P15:R15"/>
    <mergeCell ref="H13:J13"/>
    <mergeCell ref="H14:J14"/>
    <mergeCell ref="H15:J15"/>
    <mergeCell ref="K10:K15"/>
    <mergeCell ref="L10:N10"/>
    <mergeCell ref="L11:N11"/>
    <mergeCell ref="L12:N12"/>
    <mergeCell ref="L13:N13"/>
    <mergeCell ref="L14:N14"/>
    <mergeCell ref="L15:N15"/>
    <mergeCell ref="B7:R7"/>
    <mergeCell ref="D9:F9"/>
    <mergeCell ref="H9:R9"/>
    <mergeCell ref="B10:B15"/>
    <mergeCell ref="C10:C14"/>
    <mergeCell ref="D10:F15"/>
    <mergeCell ref="G10:G15"/>
    <mergeCell ref="H10:J10"/>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2" width="36.5703125" bestFit="1" customWidth="1"/>
    <col min="3" max="3" width="9.7109375" customWidth="1"/>
    <col min="4" max="4" width="3" customWidth="1"/>
    <col min="5" max="5" width="9" customWidth="1"/>
    <col min="6" max="6" width="2.42578125" customWidth="1"/>
    <col min="7" max="7" width="9.7109375" customWidth="1"/>
    <col min="8" max="8" width="3.7109375" customWidth="1"/>
    <col min="9" max="9" width="6.85546875" customWidth="1"/>
    <col min="10" max="10" width="2.85546875" customWidth="1"/>
    <col min="11" max="11" width="9.7109375" customWidth="1"/>
    <col min="12" max="12" width="2" customWidth="1"/>
    <col min="13" max="13" width="5.85546875" customWidth="1"/>
    <col min="14" max="14" width="1.5703125" customWidth="1"/>
    <col min="15" max="15" width="9.7109375" customWidth="1"/>
    <col min="16" max="16" width="5.28515625" customWidth="1"/>
    <col min="17" max="17" width="22.85546875" customWidth="1"/>
    <col min="18" max="18" width="4.140625" customWidth="1"/>
    <col min="19" max="19" width="9.7109375" customWidth="1"/>
    <col min="20" max="20" width="4.85546875" customWidth="1"/>
    <col min="21" max="21" width="15.5703125" customWidth="1"/>
    <col min="22" max="22" width="3.7109375" customWidth="1"/>
    <col min="23" max="23" width="9.7109375" customWidth="1"/>
    <col min="24" max="24" width="2" customWidth="1"/>
    <col min="25" max="25" width="8.5703125" customWidth="1"/>
    <col min="26" max="26" width="1.5703125" customWidth="1"/>
  </cols>
  <sheetData>
    <row r="1" spans="1:26" ht="15" customHeight="1">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42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42" t="s">
        <v>304</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22"/>
      <c r="C8" s="22"/>
      <c r="D8" s="23" t="s">
        <v>305</v>
      </c>
      <c r="E8" s="23"/>
      <c r="F8" s="23"/>
      <c r="G8" s="23"/>
      <c r="H8" s="23"/>
      <c r="I8" s="23"/>
      <c r="J8" s="23"/>
      <c r="K8" s="23"/>
      <c r="L8" s="23"/>
      <c r="M8" s="23"/>
      <c r="N8" s="23"/>
      <c r="O8" s="22"/>
      <c r="P8" s="22"/>
      <c r="Q8" s="22"/>
      <c r="R8" s="22"/>
      <c r="S8" s="22"/>
      <c r="T8" s="22"/>
      <c r="U8" s="22"/>
      <c r="V8" s="22"/>
      <c r="W8" s="22"/>
      <c r="X8" s="22"/>
      <c r="Y8" s="22"/>
      <c r="Z8" s="22"/>
    </row>
    <row r="9" spans="1:26" ht="15.75" thickBot="1">
      <c r="A9" s="12"/>
      <c r="B9" s="22"/>
      <c r="C9" s="22"/>
      <c r="D9" s="24" t="s">
        <v>306</v>
      </c>
      <c r="E9" s="24"/>
      <c r="F9" s="24"/>
      <c r="G9" s="24"/>
      <c r="H9" s="24"/>
      <c r="I9" s="24"/>
      <c r="J9" s="24"/>
      <c r="K9" s="24"/>
      <c r="L9" s="24"/>
      <c r="M9" s="24"/>
      <c r="N9" s="24"/>
      <c r="O9" s="22"/>
      <c r="P9" s="22"/>
      <c r="Q9" s="22"/>
      <c r="R9" s="22"/>
      <c r="S9" s="22"/>
      <c r="T9" s="22"/>
      <c r="U9" s="22"/>
      <c r="V9" s="22"/>
      <c r="W9" s="22"/>
      <c r="X9" s="22"/>
      <c r="Y9" s="22"/>
      <c r="Z9" s="22"/>
    </row>
    <row r="10" spans="1:26" ht="15.75" thickBot="1">
      <c r="A10" s="12"/>
      <c r="B10" s="95" t="s">
        <v>138</v>
      </c>
      <c r="C10" s="14"/>
      <c r="D10" s="96" t="s">
        <v>307</v>
      </c>
      <c r="E10" s="96"/>
      <c r="F10" s="96"/>
      <c r="G10" s="14"/>
      <c r="H10" s="96" t="s">
        <v>308</v>
      </c>
      <c r="I10" s="96"/>
      <c r="J10" s="96"/>
      <c r="K10" s="14"/>
      <c r="L10" s="96" t="s">
        <v>201</v>
      </c>
      <c r="M10" s="96"/>
      <c r="N10" s="96"/>
      <c r="O10" s="14"/>
      <c r="P10" s="24" t="s">
        <v>309</v>
      </c>
      <c r="Q10" s="24"/>
      <c r="R10" s="24"/>
      <c r="S10" s="14"/>
      <c r="T10" s="24" t="s">
        <v>310</v>
      </c>
      <c r="U10" s="24"/>
      <c r="V10" s="24"/>
      <c r="W10" s="14"/>
      <c r="X10" s="24" t="s">
        <v>201</v>
      </c>
      <c r="Y10" s="24"/>
      <c r="Z10" s="24"/>
    </row>
    <row r="11" spans="1:26" ht="26.25">
      <c r="A11" s="12"/>
      <c r="B11" s="18" t="s">
        <v>311</v>
      </c>
      <c r="C11" s="16"/>
      <c r="D11" s="26"/>
      <c r="E11" s="26"/>
      <c r="F11" s="26"/>
      <c r="G11" s="16"/>
      <c r="H11" s="26"/>
      <c r="I11" s="26"/>
      <c r="J11" s="26"/>
      <c r="K11" s="16"/>
      <c r="L11" s="26"/>
      <c r="M11" s="26"/>
      <c r="N11" s="26"/>
      <c r="O11" s="16"/>
      <c r="P11" s="26"/>
      <c r="Q11" s="26"/>
      <c r="R11" s="26"/>
      <c r="S11" s="16"/>
      <c r="T11" s="26"/>
      <c r="U11" s="26"/>
      <c r="V11" s="26"/>
      <c r="W11" s="16"/>
      <c r="X11" s="26"/>
      <c r="Y11" s="26"/>
      <c r="Z11" s="26"/>
    </row>
    <row r="12" spans="1:26">
      <c r="A12" s="12"/>
      <c r="B12" s="28" t="s">
        <v>312</v>
      </c>
      <c r="C12" s="22"/>
      <c r="D12" s="28" t="s">
        <v>143</v>
      </c>
      <c r="E12" s="48">
        <v>31</v>
      </c>
      <c r="F12" s="22"/>
      <c r="G12" s="22"/>
      <c r="H12" s="28" t="s">
        <v>143</v>
      </c>
      <c r="I12" s="48" t="s">
        <v>164</v>
      </c>
      <c r="J12" s="22"/>
      <c r="K12" s="22"/>
      <c r="L12" s="28" t="s">
        <v>143</v>
      </c>
      <c r="M12" s="48">
        <v>31</v>
      </c>
      <c r="N12" s="22"/>
      <c r="O12" s="22"/>
      <c r="P12" s="28" t="s">
        <v>143</v>
      </c>
      <c r="Q12" s="48" t="s">
        <v>313</v>
      </c>
      <c r="R12" s="28" t="s">
        <v>162</v>
      </c>
      <c r="S12" s="22"/>
      <c r="T12" s="28" t="s">
        <v>143</v>
      </c>
      <c r="U12" s="29">
        <v>1002</v>
      </c>
      <c r="V12" s="22"/>
      <c r="W12" s="22"/>
      <c r="X12" s="28" t="s">
        <v>143</v>
      </c>
      <c r="Y12" s="48" t="s">
        <v>314</v>
      </c>
      <c r="Z12" s="28" t="s">
        <v>162</v>
      </c>
    </row>
    <row r="13" spans="1:26">
      <c r="A13" s="12"/>
      <c r="B13" s="28"/>
      <c r="C13" s="22"/>
      <c r="D13" s="28"/>
      <c r="E13" s="48"/>
      <c r="F13" s="22"/>
      <c r="G13" s="22"/>
      <c r="H13" s="28"/>
      <c r="I13" s="48"/>
      <c r="J13" s="22"/>
      <c r="K13" s="22"/>
      <c r="L13" s="28"/>
      <c r="M13" s="48"/>
      <c r="N13" s="22"/>
      <c r="O13" s="22"/>
      <c r="P13" s="28"/>
      <c r="Q13" s="48"/>
      <c r="R13" s="28"/>
      <c r="S13" s="22"/>
      <c r="T13" s="28"/>
      <c r="U13" s="29"/>
      <c r="V13" s="22"/>
      <c r="W13" s="22"/>
      <c r="X13" s="28"/>
      <c r="Y13" s="48"/>
      <c r="Z13" s="28"/>
    </row>
    <row r="14" spans="1:26">
      <c r="A14" s="12"/>
      <c r="B14" s="49" t="s">
        <v>315</v>
      </c>
      <c r="C14" s="25"/>
      <c r="D14" s="50" t="s">
        <v>316</v>
      </c>
      <c r="E14" s="50"/>
      <c r="F14" s="49" t="s">
        <v>162</v>
      </c>
      <c r="G14" s="25"/>
      <c r="H14" s="50" t="s">
        <v>164</v>
      </c>
      <c r="I14" s="50"/>
      <c r="J14" s="25"/>
      <c r="K14" s="25"/>
      <c r="L14" s="50" t="s">
        <v>316</v>
      </c>
      <c r="M14" s="50"/>
      <c r="N14" s="49" t="s">
        <v>162</v>
      </c>
      <c r="O14" s="25"/>
      <c r="P14" s="50" t="s">
        <v>317</v>
      </c>
      <c r="Q14" s="50"/>
      <c r="R14" s="49" t="s">
        <v>162</v>
      </c>
      <c r="S14" s="25"/>
      <c r="T14" s="50" t="s">
        <v>164</v>
      </c>
      <c r="U14" s="50"/>
      <c r="V14" s="25"/>
      <c r="W14" s="25"/>
      <c r="X14" s="50" t="s">
        <v>318</v>
      </c>
      <c r="Y14" s="50"/>
      <c r="Z14" s="49" t="s">
        <v>162</v>
      </c>
    </row>
    <row r="15" spans="1:26" ht="15.75" thickBot="1">
      <c r="A15" s="12"/>
      <c r="B15" s="49"/>
      <c r="C15" s="25"/>
      <c r="D15" s="79"/>
      <c r="E15" s="79"/>
      <c r="F15" s="97"/>
      <c r="G15" s="25"/>
      <c r="H15" s="79"/>
      <c r="I15" s="79"/>
      <c r="J15" s="91"/>
      <c r="K15" s="25"/>
      <c r="L15" s="79"/>
      <c r="M15" s="79"/>
      <c r="N15" s="97"/>
      <c r="O15" s="25"/>
      <c r="P15" s="79"/>
      <c r="Q15" s="79"/>
      <c r="R15" s="97"/>
      <c r="S15" s="25"/>
      <c r="T15" s="79"/>
      <c r="U15" s="79"/>
      <c r="V15" s="91"/>
      <c r="W15" s="25"/>
      <c r="X15" s="79"/>
      <c r="Y15" s="79"/>
      <c r="Z15" s="97"/>
    </row>
    <row r="16" spans="1:26">
      <c r="A16" s="12"/>
      <c r="B16" s="28" t="s">
        <v>319</v>
      </c>
      <c r="C16" s="22"/>
      <c r="D16" s="80" t="s">
        <v>143</v>
      </c>
      <c r="E16" s="86">
        <v>1421</v>
      </c>
      <c r="F16" s="84"/>
      <c r="G16" s="22"/>
      <c r="H16" s="80" t="s">
        <v>143</v>
      </c>
      <c r="I16" s="82" t="s">
        <v>164</v>
      </c>
      <c r="J16" s="84"/>
      <c r="K16" s="22"/>
      <c r="L16" s="80" t="s">
        <v>143</v>
      </c>
      <c r="M16" s="86">
        <v>1421</v>
      </c>
      <c r="N16" s="84"/>
      <c r="O16" s="22"/>
      <c r="P16" s="80" t="s">
        <v>143</v>
      </c>
      <c r="Q16" s="82" t="s">
        <v>320</v>
      </c>
      <c r="R16" s="80" t="s">
        <v>162</v>
      </c>
      <c r="S16" s="22"/>
      <c r="T16" s="80" t="s">
        <v>143</v>
      </c>
      <c r="U16" s="86">
        <v>1002</v>
      </c>
      <c r="V16" s="84"/>
      <c r="W16" s="22"/>
      <c r="X16" s="80" t="s">
        <v>143</v>
      </c>
      <c r="Y16" s="82" t="s">
        <v>321</v>
      </c>
      <c r="Z16" s="80" t="s">
        <v>162</v>
      </c>
    </row>
    <row r="17" spans="1:26">
      <c r="A17" s="12"/>
      <c r="B17" s="28"/>
      <c r="C17" s="22"/>
      <c r="D17" s="28"/>
      <c r="E17" s="29"/>
      <c r="F17" s="22"/>
      <c r="G17" s="22"/>
      <c r="H17" s="28"/>
      <c r="I17" s="48"/>
      <c r="J17" s="22"/>
      <c r="K17" s="22"/>
      <c r="L17" s="28"/>
      <c r="M17" s="29"/>
      <c r="N17" s="22"/>
      <c r="O17" s="22"/>
      <c r="P17" s="28"/>
      <c r="Q17" s="48"/>
      <c r="R17" s="28"/>
      <c r="S17" s="22"/>
      <c r="T17" s="28"/>
      <c r="U17" s="29"/>
      <c r="V17" s="22"/>
      <c r="W17" s="22"/>
      <c r="X17" s="28"/>
      <c r="Y17" s="48"/>
      <c r="Z17" s="28"/>
    </row>
    <row r="18" spans="1:26">
      <c r="A18" s="12"/>
      <c r="B18" s="16"/>
      <c r="C18" s="16"/>
      <c r="D18" s="25"/>
      <c r="E18" s="25"/>
      <c r="F18" s="25"/>
      <c r="G18" s="16"/>
      <c r="H18" s="25"/>
      <c r="I18" s="25"/>
      <c r="J18" s="25"/>
      <c r="K18" s="16"/>
      <c r="L18" s="25"/>
      <c r="M18" s="25"/>
      <c r="N18" s="25"/>
      <c r="O18" s="16"/>
      <c r="P18" s="25"/>
      <c r="Q18" s="25"/>
      <c r="R18" s="25"/>
      <c r="S18" s="16"/>
      <c r="T18" s="25"/>
      <c r="U18" s="25"/>
      <c r="V18" s="25"/>
      <c r="W18" s="16"/>
      <c r="X18" s="25"/>
      <c r="Y18" s="25"/>
      <c r="Z18" s="25"/>
    </row>
    <row r="19" spans="1:26">
      <c r="A19" s="12"/>
      <c r="B19" s="17" t="s">
        <v>322</v>
      </c>
      <c r="C19" s="14"/>
      <c r="D19" s="22"/>
      <c r="E19" s="22"/>
      <c r="F19" s="22"/>
      <c r="G19" s="14"/>
      <c r="H19" s="22"/>
      <c r="I19" s="22"/>
      <c r="J19" s="22"/>
      <c r="K19" s="14"/>
      <c r="L19" s="22"/>
      <c r="M19" s="22"/>
      <c r="N19" s="22"/>
      <c r="O19" s="14"/>
      <c r="P19" s="22"/>
      <c r="Q19" s="22"/>
      <c r="R19" s="22"/>
      <c r="S19" s="14"/>
      <c r="T19" s="22"/>
      <c r="U19" s="22"/>
      <c r="V19" s="22"/>
      <c r="W19" s="14"/>
      <c r="X19" s="22"/>
      <c r="Y19" s="22"/>
      <c r="Z19" s="22"/>
    </row>
    <row r="20" spans="1:26">
      <c r="A20" s="12"/>
      <c r="B20" s="49" t="s">
        <v>323</v>
      </c>
      <c r="C20" s="25"/>
      <c r="D20" s="49" t="s">
        <v>143</v>
      </c>
      <c r="E20" s="31">
        <v>2365</v>
      </c>
      <c r="F20" s="25"/>
      <c r="G20" s="25"/>
      <c r="H20" s="49" t="s">
        <v>143</v>
      </c>
      <c r="I20" s="50" t="s">
        <v>164</v>
      </c>
      <c r="J20" s="25"/>
      <c r="K20" s="25"/>
      <c r="L20" s="49" t="s">
        <v>143</v>
      </c>
      <c r="M20" s="31">
        <v>2365</v>
      </c>
      <c r="N20" s="25"/>
      <c r="O20" s="25"/>
      <c r="P20" s="49" t="s">
        <v>143</v>
      </c>
      <c r="Q20" s="50" t="s">
        <v>164</v>
      </c>
      <c r="R20" s="25"/>
      <c r="S20" s="25"/>
      <c r="T20" s="49" t="s">
        <v>143</v>
      </c>
      <c r="U20" s="50" t="s">
        <v>324</v>
      </c>
      <c r="V20" s="49" t="s">
        <v>162</v>
      </c>
      <c r="W20" s="25"/>
      <c r="X20" s="49" t="s">
        <v>143</v>
      </c>
      <c r="Y20" s="50">
        <v>195</v>
      </c>
      <c r="Z20" s="25"/>
    </row>
    <row r="21" spans="1:26">
      <c r="A21" s="12"/>
      <c r="B21" s="49"/>
      <c r="C21" s="25"/>
      <c r="D21" s="49"/>
      <c r="E21" s="31"/>
      <c r="F21" s="25"/>
      <c r="G21" s="25"/>
      <c r="H21" s="49"/>
      <c r="I21" s="50"/>
      <c r="J21" s="25"/>
      <c r="K21" s="25"/>
      <c r="L21" s="49"/>
      <c r="M21" s="31"/>
      <c r="N21" s="25"/>
      <c r="O21" s="25"/>
      <c r="P21" s="49"/>
      <c r="Q21" s="50"/>
      <c r="R21" s="25"/>
      <c r="S21" s="25"/>
      <c r="T21" s="49"/>
      <c r="U21" s="50"/>
      <c r="V21" s="49"/>
      <c r="W21" s="25"/>
      <c r="X21" s="49"/>
      <c r="Y21" s="50"/>
      <c r="Z21" s="25"/>
    </row>
    <row r="22" spans="1:26">
      <c r="A22" s="12"/>
      <c r="B22" s="28" t="s">
        <v>325</v>
      </c>
      <c r="C22" s="22"/>
      <c r="D22" s="48" t="s">
        <v>326</v>
      </c>
      <c r="E22" s="48"/>
      <c r="F22" s="28" t="s">
        <v>162</v>
      </c>
      <c r="G22" s="22"/>
      <c r="H22" s="48" t="s">
        <v>164</v>
      </c>
      <c r="I22" s="48"/>
      <c r="J22" s="22"/>
      <c r="K22" s="22"/>
      <c r="L22" s="48" t="s">
        <v>326</v>
      </c>
      <c r="M22" s="48"/>
      <c r="N22" s="28" t="s">
        <v>162</v>
      </c>
      <c r="O22" s="22"/>
      <c r="P22" s="48">
        <v>833</v>
      </c>
      <c r="Q22" s="48"/>
      <c r="R22" s="22"/>
      <c r="S22" s="22"/>
      <c r="T22" s="48" t="s">
        <v>164</v>
      </c>
      <c r="U22" s="48"/>
      <c r="V22" s="22"/>
      <c r="W22" s="22"/>
      <c r="X22" s="48">
        <v>816</v>
      </c>
      <c r="Y22" s="48"/>
      <c r="Z22" s="22"/>
    </row>
    <row r="23" spans="1:26" ht="15.75" thickBot="1">
      <c r="A23" s="12"/>
      <c r="B23" s="28"/>
      <c r="C23" s="22"/>
      <c r="D23" s="51"/>
      <c r="E23" s="51"/>
      <c r="F23" s="98"/>
      <c r="G23" s="22"/>
      <c r="H23" s="51"/>
      <c r="I23" s="51"/>
      <c r="J23" s="33"/>
      <c r="K23" s="22"/>
      <c r="L23" s="51"/>
      <c r="M23" s="51"/>
      <c r="N23" s="98"/>
      <c r="O23" s="22"/>
      <c r="P23" s="51"/>
      <c r="Q23" s="51"/>
      <c r="R23" s="33"/>
      <c r="S23" s="22"/>
      <c r="T23" s="51"/>
      <c r="U23" s="51"/>
      <c r="V23" s="33"/>
      <c r="W23" s="22"/>
      <c r="X23" s="51"/>
      <c r="Y23" s="51"/>
      <c r="Z23" s="33"/>
    </row>
    <row r="24" spans="1:26">
      <c r="A24" s="12"/>
      <c r="B24" s="49" t="s">
        <v>327</v>
      </c>
      <c r="C24" s="25"/>
      <c r="D24" s="37">
        <v>2348</v>
      </c>
      <c r="E24" s="37"/>
      <c r="F24" s="26"/>
      <c r="G24" s="25"/>
      <c r="H24" s="55" t="s">
        <v>164</v>
      </c>
      <c r="I24" s="55"/>
      <c r="J24" s="26"/>
      <c r="K24" s="25"/>
      <c r="L24" s="37">
        <v>2348</v>
      </c>
      <c r="M24" s="37"/>
      <c r="N24" s="26"/>
      <c r="O24" s="25"/>
      <c r="P24" s="55">
        <v>833</v>
      </c>
      <c r="Q24" s="55"/>
      <c r="R24" s="26"/>
      <c r="S24" s="25"/>
      <c r="T24" s="55" t="s">
        <v>324</v>
      </c>
      <c r="U24" s="55"/>
      <c r="V24" s="35" t="s">
        <v>162</v>
      </c>
      <c r="W24" s="25"/>
      <c r="X24" s="37">
        <v>1011</v>
      </c>
      <c r="Y24" s="37"/>
      <c r="Z24" s="26"/>
    </row>
    <row r="25" spans="1:26">
      <c r="A25" s="12"/>
      <c r="B25" s="49"/>
      <c r="C25" s="25"/>
      <c r="D25" s="31"/>
      <c r="E25" s="31"/>
      <c r="F25" s="25"/>
      <c r="G25" s="25"/>
      <c r="H25" s="50"/>
      <c r="I25" s="50"/>
      <c r="J25" s="25"/>
      <c r="K25" s="25"/>
      <c r="L25" s="31"/>
      <c r="M25" s="31"/>
      <c r="N25" s="25"/>
      <c r="O25" s="25"/>
      <c r="P25" s="50"/>
      <c r="Q25" s="50"/>
      <c r="R25" s="25"/>
      <c r="S25" s="25"/>
      <c r="T25" s="50"/>
      <c r="U25" s="50"/>
      <c r="V25" s="49"/>
      <c r="W25" s="25"/>
      <c r="X25" s="31"/>
      <c r="Y25" s="31"/>
      <c r="Z25" s="25"/>
    </row>
    <row r="26" spans="1:26">
      <c r="A26" s="12"/>
      <c r="B26" s="28" t="s">
        <v>328</v>
      </c>
      <c r="C26" s="22"/>
      <c r="D26" s="48">
        <v>868</v>
      </c>
      <c r="E26" s="48"/>
      <c r="F26" s="22"/>
      <c r="G26" s="22"/>
      <c r="H26" s="48" t="s">
        <v>164</v>
      </c>
      <c r="I26" s="48"/>
      <c r="J26" s="22"/>
      <c r="K26" s="22"/>
      <c r="L26" s="48">
        <v>868</v>
      </c>
      <c r="M26" s="48"/>
      <c r="N26" s="22"/>
      <c r="O26" s="22"/>
      <c r="P26" s="48">
        <v>293</v>
      </c>
      <c r="Q26" s="48"/>
      <c r="R26" s="22"/>
      <c r="S26" s="22"/>
      <c r="T26" s="48" t="s">
        <v>164</v>
      </c>
      <c r="U26" s="48"/>
      <c r="V26" s="22"/>
      <c r="W26" s="22"/>
      <c r="X26" s="29">
        <v>1161</v>
      </c>
      <c r="Y26" s="29"/>
      <c r="Z26" s="22"/>
    </row>
    <row r="27" spans="1:26" ht="15.75" thickBot="1">
      <c r="A27" s="12"/>
      <c r="B27" s="28"/>
      <c r="C27" s="22"/>
      <c r="D27" s="51"/>
      <c r="E27" s="51"/>
      <c r="F27" s="33"/>
      <c r="G27" s="22"/>
      <c r="H27" s="51"/>
      <c r="I27" s="51"/>
      <c r="J27" s="33"/>
      <c r="K27" s="22"/>
      <c r="L27" s="51"/>
      <c r="M27" s="51"/>
      <c r="N27" s="33"/>
      <c r="O27" s="22"/>
      <c r="P27" s="51"/>
      <c r="Q27" s="51"/>
      <c r="R27" s="33"/>
      <c r="S27" s="22"/>
      <c r="T27" s="51"/>
      <c r="U27" s="51"/>
      <c r="V27" s="33"/>
      <c r="W27" s="22"/>
      <c r="X27" s="32"/>
      <c r="Y27" s="32"/>
      <c r="Z27" s="33"/>
    </row>
    <row r="28" spans="1:26">
      <c r="A28" s="12"/>
      <c r="B28" s="49" t="s">
        <v>329</v>
      </c>
      <c r="C28" s="25"/>
      <c r="D28" s="35" t="s">
        <v>143</v>
      </c>
      <c r="E28" s="37">
        <v>1480</v>
      </c>
      <c r="F28" s="26"/>
      <c r="G28" s="25"/>
      <c r="H28" s="35" t="s">
        <v>143</v>
      </c>
      <c r="I28" s="55" t="s">
        <v>164</v>
      </c>
      <c r="J28" s="26"/>
      <c r="K28" s="25"/>
      <c r="L28" s="35" t="s">
        <v>143</v>
      </c>
      <c r="M28" s="37">
        <v>1480</v>
      </c>
      <c r="N28" s="26"/>
      <c r="O28" s="25"/>
      <c r="P28" s="35" t="s">
        <v>143</v>
      </c>
      <c r="Q28" s="55">
        <v>540</v>
      </c>
      <c r="R28" s="26"/>
      <c r="S28" s="25"/>
      <c r="T28" s="35" t="s">
        <v>143</v>
      </c>
      <c r="U28" s="55" t="s">
        <v>324</v>
      </c>
      <c r="V28" s="35" t="s">
        <v>162</v>
      </c>
      <c r="W28" s="25"/>
      <c r="X28" s="35" t="s">
        <v>143</v>
      </c>
      <c r="Y28" s="55" t="s">
        <v>330</v>
      </c>
      <c r="Z28" s="35" t="s">
        <v>162</v>
      </c>
    </row>
    <row r="29" spans="1:26">
      <c r="A29" s="12"/>
      <c r="B29" s="49"/>
      <c r="C29" s="25"/>
      <c r="D29" s="49"/>
      <c r="E29" s="31"/>
      <c r="F29" s="25"/>
      <c r="G29" s="25"/>
      <c r="H29" s="49"/>
      <c r="I29" s="50"/>
      <c r="J29" s="25"/>
      <c r="K29" s="25"/>
      <c r="L29" s="49"/>
      <c r="M29" s="31"/>
      <c r="N29" s="25"/>
      <c r="O29" s="25"/>
      <c r="P29" s="49"/>
      <c r="Q29" s="50"/>
      <c r="R29" s="25"/>
      <c r="S29" s="25"/>
      <c r="T29" s="49"/>
      <c r="U29" s="50"/>
      <c r="V29" s="49"/>
      <c r="W29" s="25"/>
      <c r="X29" s="49"/>
      <c r="Y29" s="50"/>
      <c r="Z29" s="49"/>
    </row>
    <row r="30" spans="1:26">
      <c r="A30" s="12"/>
      <c r="B30" s="14"/>
      <c r="C30" s="14"/>
      <c r="D30" s="22"/>
      <c r="E30" s="22"/>
      <c r="F30" s="22"/>
      <c r="G30" s="14"/>
      <c r="H30" s="22"/>
      <c r="I30" s="22"/>
      <c r="J30" s="22"/>
      <c r="K30" s="14"/>
      <c r="L30" s="22"/>
      <c r="M30" s="22"/>
      <c r="N30" s="22"/>
      <c r="O30" s="14"/>
      <c r="P30" s="22"/>
      <c r="Q30" s="22"/>
      <c r="R30" s="22"/>
      <c r="S30" s="14"/>
      <c r="T30" s="22"/>
      <c r="U30" s="22"/>
      <c r="V30" s="22"/>
      <c r="W30" s="14"/>
      <c r="X30" s="22"/>
      <c r="Y30" s="22"/>
      <c r="Z30" s="22"/>
    </row>
    <row r="31" spans="1:26" ht="26.25">
      <c r="A31" s="12"/>
      <c r="B31" s="18" t="s">
        <v>331</v>
      </c>
      <c r="C31" s="16"/>
      <c r="D31" s="25"/>
      <c r="E31" s="25"/>
      <c r="F31" s="25"/>
      <c r="G31" s="16"/>
      <c r="H31" s="25"/>
      <c r="I31" s="25"/>
      <c r="J31" s="25"/>
      <c r="K31" s="16"/>
      <c r="L31" s="25"/>
      <c r="M31" s="25"/>
      <c r="N31" s="25"/>
      <c r="O31" s="16"/>
      <c r="P31" s="25"/>
      <c r="Q31" s="25"/>
      <c r="R31" s="25"/>
      <c r="S31" s="16"/>
      <c r="T31" s="25"/>
      <c r="U31" s="25"/>
      <c r="V31" s="25"/>
      <c r="W31" s="16"/>
      <c r="X31" s="25"/>
      <c r="Y31" s="25"/>
      <c r="Z31" s="25"/>
    </row>
    <row r="32" spans="1:26">
      <c r="A32" s="12"/>
      <c r="B32" s="28" t="s">
        <v>312</v>
      </c>
      <c r="C32" s="22"/>
      <c r="D32" s="28" t="s">
        <v>143</v>
      </c>
      <c r="E32" s="29">
        <v>2379</v>
      </c>
      <c r="F32" s="22"/>
      <c r="G32" s="22"/>
      <c r="H32" s="28" t="s">
        <v>143</v>
      </c>
      <c r="I32" s="48" t="s">
        <v>164</v>
      </c>
      <c r="J32" s="22"/>
      <c r="K32" s="22"/>
      <c r="L32" s="28" t="s">
        <v>143</v>
      </c>
      <c r="M32" s="29">
        <v>2379</v>
      </c>
      <c r="N32" s="22"/>
      <c r="O32" s="22"/>
      <c r="P32" s="28" t="s">
        <v>143</v>
      </c>
      <c r="Q32" s="48" t="s">
        <v>332</v>
      </c>
      <c r="R32" s="28" t="s">
        <v>162</v>
      </c>
      <c r="S32" s="22"/>
      <c r="T32" s="28" t="s">
        <v>143</v>
      </c>
      <c r="U32" s="48" t="s">
        <v>333</v>
      </c>
      <c r="V32" s="28" t="s">
        <v>162</v>
      </c>
      <c r="W32" s="22"/>
      <c r="X32" s="28" t="s">
        <v>143</v>
      </c>
      <c r="Y32" s="48" t="s">
        <v>334</v>
      </c>
      <c r="Z32" s="28" t="s">
        <v>162</v>
      </c>
    </row>
    <row r="33" spans="1:26">
      <c r="A33" s="12"/>
      <c r="B33" s="28"/>
      <c r="C33" s="22"/>
      <c r="D33" s="28"/>
      <c r="E33" s="29"/>
      <c r="F33" s="22"/>
      <c r="G33" s="22"/>
      <c r="H33" s="28"/>
      <c r="I33" s="48"/>
      <c r="J33" s="22"/>
      <c r="K33" s="22"/>
      <c r="L33" s="28"/>
      <c r="M33" s="29"/>
      <c r="N33" s="22"/>
      <c r="O33" s="22"/>
      <c r="P33" s="28"/>
      <c r="Q33" s="48"/>
      <c r="R33" s="28"/>
      <c r="S33" s="22"/>
      <c r="T33" s="28"/>
      <c r="U33" s="48"/>
      <c r="V33" s="28"/>
      <c r="W33" s="22"/>
      <c r="X33" s="28"/>
      <c r="Y33" s="48"/>
      <c r="Z33" s="28"/>
    </row>
    <row r="34" spans="1:26">
      <c r="A34" s="12"/>
      <c r="B34" s="49" t="s">
        <v>315</v>
      </c>
      <c r="C34" s="25"/>
      <c r="D34" s="50" t="s">
        <v>335</v>
      </c>
      <c r="E34" s="50"/>
      <c r="F34" s="49" t="s">
        <v>162</v>
      </c>
      <c r="G34" s="25"/>
      <c r="H34" s="50" t="s">
        <v>164</v>
      </c>
      <c r="I34" s="50"/>
      <c r="J34" s="25"/>
      <c r="K34" s="25"/>
      <c r="L34" s="50" t="s">
        <v>335</v>
      </c>
      <c r="M34" s="50"/>
      <c r="N34" s="49" t="s">
        <v>162</v>
      </c>
      <c r="O34" s="25"/>
      <c r="P34" s="50" t="s">
        <v>336</v>
      </c>
      <c r="Q34" s="50"/>
      <c r="R34" s="49" t="s">
        <v>162</v>
      </c>
      <c r="S34" s="25"/>
      <c r="T34" s="50" t="s">
        <v>164</v>
      </c>
      <c r="U34" s="50"/>
      <c r="V34" s="25"/>
      <c r="W34" s="25"/>
      <c r="X34" s="50" t="s">
        <v>337</v>
      </c>
      <c r="Y34" s="50"/>
      <c r="Z34" s="49" t="s">
        <v>162</v>
      </c>
    </row>
    <row r="35" spans="1:26" ht="15.75" thickBot="1">
      <c r="A35" s="12"/>
      <c r="B35" s="49"/>
      <c r="C35" s="25"/>
      <c r="D35" s="79"/>
      <c r="E35" s="79"/>
      <c r="F35" s="97"/>
      <c r="G35" s="25"/>
      <c r="H35" s="79"/>
      <c r="I35" s="79"/>
      <c r="J35" s="91"/>
      <c r="K35" s="25"/>
      <c r="L35" s="79"/>
      <c r="M35" s="79"/>
      <c r="N35" s="97"/>
      <c r="O35" s="25"/>
      <c r="P35" s="79"/>
      <c r="Q35" s="79"/>
      <c r="R35" s="97"/>
      <c r="S35" s="25"/>
      <c r="T35" s="79"/>
      <c r="U35" s="79"/>
      <c r="V35" s="91"/>
      <c r="W35" s="25"/>
      <c r="X35" s="79"/>
      <c r="Y35" s="79"/>
      <c r="Z35" s="97"/>
    </row>
    <row r="36" spans="1:26">
      <c r="A36" s="12"/>
      <c r="B36" s="28" t="s">
        <v>319</v>
      </c>
      <c r="C36" s="22"/>
      <c r="D36" s="80" t="s">
        <v>143</v>
      </c>
      <c r="E36" s="86">
        <v>2901</v>
      </c>
      <c r="F36" s="84"/>
      <c r="G36" s="22"/>
      <c r="H36" s="80" t="s">
        <v>143</v>
      </c>
      <c r="I36" s="82" t="s">
        <v>164</v>
      </c>
      <c r="J36" s="84"/>
      <c r="K36" s="22"/>
      <c r="L36" s="80" t="s">
        <v>143</v>
      </c>
      <c r="M36" s="86">
        <v>2901</v>
      </c>
      <c r="N36" s="84"/>
      <c r="O36" s="22"/>
      <c r="P36" s="80" t="s">
        <v>143</v>
      </c>
      <c r="Q36" s="82" t="s">
        <v>338</v>
      </c>
      <c r="R36" s="80" t="s">
        <v>162</v>
      </c>
      <c r="S36" s="22"/>
      <c r="T36" s="80" t="s">
        <v>143</v>
      </c>
      <c r="U36" s="82" t="s">
        <v>333</v>
      </c>
      <c r="V36" s="80" t="s">
        <v>162</v>
      </c>
      <c r="W36" s="22"/>
      <c r="X36" s="80" t="s">
        <v>143</v>
      </c>
      <c r="Y36" s="82" t="s">
        <v>339</v>
      </c>
      <c r="Z36" s="80" t="s">
        <v>162</v>
      </c>
    </row>
    <row r="37" spans="1:26" ht="15.75" thickBot="1">
      <c r="A37" s="12"/>
      <c r="B37" s="28"/>
      <c r="C37" s="22"/>
      <c r="D37" s="81"/>
      <c r="E37" s="87"/>
      <c r="F37" s="85"/>
      <c r="G37" s="85"/>
      <c r="H37" s="81"/>
      <c r="I37" s="83"/>
      <c r="J37" s="85"/>
      <c r="K37" s="85"/>
      <c r="L37" s="81"/>
      <c r="M37" s="87"/>
      <c r="N37" s="85"/>
      <c r="O37" s="85"/>
      <c r="P37" s="81"/>
      <c r="Q37" s="83"/>
      <c r="R37" s="81"/>
      <c r="S37" s="85"/>
      <c r="T37" s="81"/>
      <c r="U37" s="83"/>
      <c r="V37" s="81"/>
      <c r="W37" s="85"/>
      <c r="X37" s="81"/>
      <c r="Y37" s="83"/>
      <c r="Z37" s="81"/>
    </row>
    <row r="38" spans="1:26" ht="15.75" thickTop="1">
      <c r="A38" s="12"/>
      <c r="B38" s="18"/>
      <c r="C38" s="16"/>
      <c r="D38" s="93"/>
      <c r="E38" s="93"/>
      <c r="F38" s="93"/>
      <c r="G38" s="16"/>
      <c r="H38" s="93"/>
      <c r="I38" s="93"/>
      <c r="J38" s="93"/>
      <c r="K38" s="16"/>
      <c r="L38" s="93"/>
      <c r="M38" s="93"/>
      <c r="N38" s="93"/>
      <c r="O38" s="16"/>
      <c r="P38" s="93"/>
      <c r="Q38" s="93"/>
      <c r="R38" s="93"/>
      <c r="S38" s="16"/>
      <c r="T38" s="93"/>
      <c r="U38" s="93"/>
      <c r="V38" s="93"/>
      <c r="W38" s="16"/>
      <c r="X38" s="93"/>
      <c r="Y38" s="93"/>
      <c r="Z38" s="93"/>
    </row>
    <row r="39" spans="1:26" ht="26.25">
      <c r="A39" s="12"/>
      <c r="B39" s="17" t="s">
        <v>340</v>
      </c>
      <c r="C39" s="14"/>
      <c r="D39" s="22"/>
      <c r="E39" s="22"/>
      <c r="F39" s="22"/>
      <c r="G39" s="14"/>
      <c r="H39" s="22"/>
      <c r="I39" s="22"/>
      <c r="J39" s="22"/>
      <c r="K39" s="14"/>
      <c r="L39" s="22"/>
      <c r="M39" s="22"/>
      <c r="N39" s="22"/>
      <c r="O39" s="14"/>
      <c r="P39" s="22"/>
      <c r="Q39" s="22"/>
      <c r="R39" s="22"/>
      <c r="S39" s="14"/>
      <c r="T39" s="22"/>
      <c r="U39" s="22"/>
      <c r="V39" s="22"/>
      <c r="W39" s="14"/>
      <c r="X39" s="22"/>
      <c r="Y39" s="22"/>
      <c r="Z39" s="22"/>
    </row>
    <row r="40" spans="1:26">
      <c r="A40" s="12"/>
      <c r="B40" s="49" t="s">
        <v>312</v>
      </c>
      <c r="C40" s="25"/>
      <c r="D40" s="49" t="s">
        <v>143</v>
      </c>
      <c r="E40" s="50" t="s">
        <v>341</v>
      </c>
      <c r="F40" s="49" t="s">
        <v>162</v>
      </c>
      <c r="G40" s="25"/>
      <c r="H40" s="49" t="s">
        <v>143</v>
      </c>
      <c r="I40" s="50" t="s">
        <v>342</v>
      </c>
      <c r="J40" s="49" t="s">
        <v>162</v>
      </c>
      <c r="K40" s="25"/>
      <c r="L40" s="49" t="s">
        <v>143</v>
      </c>
      <c r="M40" s="50" t="s">
        <v>343</v>
      </c>
      <c r="N40" s="49" t="s">
        <v>162</v>
      </c>
      <c r="O40" s="25"/>
      <c r="P40" s="49" t="s">
        <v>143</v>
      </c>
      <c r="Q40" s="50" t="s">
        <v>344</v>
      </c>
      <c r="R40" s="49" t="s">
        <v>162</v>
      </c>
      <c r="S40" s="25"/>
      <c r="T40" s="49" t="s">
        <v>143</v>
      </c>
      <c r="U40" s="50">
        <v>287</v>
      </c>
      <c r="V40" s="25"/>
      <c r="W40" s="25"/>
      <c r="X40" s="49" t="s">
        <v>143</v>
      </c>
      <c r="Y40" s="50" t="s">
        <v>345</v>
      </c>
      <c r="Z40" s="49" t="s">
        <v>162</v>
      </c>
    </row>
    <row r="41" spans="1:26">
      <c r="A41" s="12"/>
      <c r="B41" s="49"/>
      <c r="C41" s="25"/>
      <c r="D41" s="49"/>
      <c r="E41" s="50"/>
      <c r="F41" s="49"/>
      <c r="G41" s="25"/>
      <c r="H41" s="49"/>
      <c r="I41" s="50"/>
      <c r="J41" s="49"/>
      <c r="K41" s="25"/>
      <c r="L41" s="49"/>
      <c r="M41" s="50"/>
      <c r="N41" s="49"/>
      <c r="O41" s="25"/>
      <c r="P41" s="49"/>
      <c r="Q41" s="50"/>
      <c r="R41" s="49"/>
      <c r="S41" s="25"/>
      <c r="T41" s="49"/>
      <c r="U41" s="50"/>
      <c r="V41" s="25"/>
      <c r="W41" s="25"/>
      <c r="X41" s="49"/>
      <c r="Y41" s="50"/>
      <c r="Z41" s="49"/>
    </row>
    <row r="42" spans="1:26">
      <c r="A42" s="12"/>
      <c r="B42" s="28" t="s">
        <v>315</v>
      </c>
      <c r="C42" s="22"/>
      <c r="D42" s="48" t="s">
        <v>346</v>
      </c>
      <c r="E42" s="48"/>
      <c r="F42" s="28" t="s">
        <v>162</v>
      </c>
      <c r="G42" s="22"/>
      <c r="H42" s="48" t="s">
        <v>347</v>
      </c>
      <c r="I42" s="48"/>
      <c r="J42" s="28" t="s">
        <v>162</v>
      </c>
      <c r="K42" s="22"/>
      <c r="L42" s="48" t="s">
        <v>348</v>
      </c>
      <c r="M42" s="48"/>
      <c r="N42" s="28" t="s">
        <v>162</v>
      </c>
      <c r="O42" s="22"/>
      <c r="P42" s="48" t="s">
        <v>349</v>
      </c>
      <c r="Q42" s="48"/>
      <c r="R42" s="28" t="s">
        <v>162</v>
      </c>
      <c r="S42" s="22"/>
      <c r="T42" s="48" t="s">
        <v>164</v>
      </c>
      <c r="U42" s="48"/>
      <c r="V42" s="22"/>
      <c r="W42" s="22"/>
      <c r="X42" s="48" t="s">
        <v>350</v>
      </c>
      <c r="Y42" s="48"/>
      <c r="Z42" s="28" t="s">
        <v>162</v>
      </c>
    </row>
    <row r="43" spans="1:26" ht="15.75" thickBot="1">
      <c r="A43" s="12"/>
      <c r="B43" s="28"/>
      <c r="C43" s="22"/>
      <c r="D43" s="51"/>
      <c r="E43" s="51"/>
      <c r="F43" s="98"/>
      <c r="G43" s="22"/>
      <c r="H43" s="51"/>
      <c r="I43" s="51"/>
      <c r="J43" s="98"/>
      <c r="K43" s="22"/>
      <c r="L43" s="51"/>
      <c r="M43" s="51"/>
      <c r="N43" s="98"/>
      <c r="O43" s="22"/>
      <c r="P43" s="51"/>
      <c r="Q43" s="51"/>
      <c r="R43" s="98"/>
      <c r="S43" s="22"/>
      <c r="T43" s="51"/>
      <c r="U43" s="51"/>
      <c r="V43" s="33"/>
      <c r="W43" s="22"/>
      <c r="X43" s="51"/>
      <c r="Y43" s="51"/>
      <c r="Z43" s="98"/>
    </row>
    <row r="44" spans="1:26">
      <c r="A44" s="12"/>
      <c r="B44" s="49" t="s">
        <v>319</v>
      </c>
      <c r="C44" s="25"/>
      <c r="D44" s="35" t="s">
        <v>143</v>
      </c>
      <c r="E44" s="37">
        <v>1346</v>
      </c>
      <c r="F44" s="26"/>
      <c r="G44" s="25"/>
      <c r="H44" s="35" t="s">
        <v>143</v>
      </c>
      <c r="I44" s="55" t="s">
        <v>351</v>
      </c>
      <c r="J44" s="35" t="s">
        <v>162</v>
      </c>
      <c r="K44" s="25"/>
      <c r="L44" s="35" t="s">
        <v>143</v>
      </c>
      <c r="M44" s="37">
        <v>1334</v>
      </c>
      <c r="N44" s="26"/>
      <c r="O44" s="25"/>
      <c r="P44" s="35" t="s">
        <v>143</v>
      </c>
      <c r="Q44" s="55" t="s">
        <v>352</v>
      </c>
      <c r="R44" s="35" t="s">
        <v>162</v>
      </c>
      <c r="S44" s="25"/>
      <c r="T44" s="35" t="s">
        <v>143</v>
      </c>
      <c r="U44" s="55">
        <v>287</v>
      </c>
      <c r="V44" s="26"/>
      <c r="W44" s="25"/>
      <c r="X44" s="35" t="s">
        <v>143</v>
      </c>
      <c r="Y44" s="55" t="s">
        <v>353</v>
      </c>
      <c r="Z44" s="35" t="s">
        <v>162</v>
      </c>
    </row>
    <row r="45" spans="1:26">
      <c r="A45" s="12"/>
      <c r="B45" s="49"/>
      <c r="C45" s="25"/>
      <c r="D45" s="49"/>
      <c r="E45" s="31"/>
      <c r="F45" s="25"/>
      <c r="G45" s="25"/>
      <c r="H45" s="49"/>
      <c r="I45" s="50"/>
      <c r="J45" s="49"/>
      <c r="K45" s="25"/>
      <c r="L45" s="49"/>
      <c r="M45" s="31"/>
      <c r="N45" s="25"/>
      <c r="O45" s="25"/>
      <c r="P45" s="49"/>
      <c r="Q45" s="50"/>
      <c r="R45" s="49"/>
      <c r="S45" s="25"/>
      <c r="T45" s="49"/>
      <c r="U45" s="50"/>
      <c r="V45" s="25"/>
      <c r="W45" s="25"/>
      <c r="X45" s="49"/>
      <c r="Y45" s="50"/>
      <c r="Z45" s="49"/>
    </row>
    <row r="46" spans="1:26">
      <c r="A46" s="12"/>
      <c r="B46" s="14"/>
      <c r="C46" s="14"/>
      <c r="D46" s="22"/>
      <c r="E46" s="22"/>
      <c r="F46" s="22"/>
      <c r="G46" s="14"/>
      <c r="H46" s="22"/>
      <c r="I46" s="22"/>
      <c r="J46" s="22"/>
      <c r="K46" s="14"/>
      <c r="L46" s="22"/>
      <c r="M46" s="22"/>
      <c r="N46" s="22"/>
      <c r="O46" s="14"/>
      <c r="P46" s="22"/>
      <c r="Q46" s="22"/>
      <c r="R46" s="22"/>
      <c r="S46" s="14"/>
      <c r="T46" s="22"/>
      <c r="U46" s="22"/>
      <c r="V46" s="22"/>
      <c r="W46" s="14"/>
      <c r="X46" s="22"/>
      <c r="Y46" s="22"/>
      <c r="Z46" s="22"/>
    </row>
    <row r="47" spans="1:26">
      <c r="A47" s="12"/>
      <c r="B47" s="18" t="s">
        <v>354</v>
      </c>
      <c r="C47" s="16"/>
      <c r="D47" s="25"/>
      <c r="E47" s="25"/>
      <c r="F47" s="25"/>
      <c r="G47" s="16"/>
      <c r="H47" s="25"/>
      <c r="I47" s="25"/>
      <c r="J47" s="25"/>
      <c r="K47" s="16"/>
      <c r="L47" s="25"/>
      <c r="M47" s="25"/>
      <c r="N47" s="25"/>
      <c r="O47" s="16"/>
      <c r="P47" s="25"/>
      <c r="Q47" s="25"/>
      <c r="R47" s="25"/>
      <c r="S47" s="16"/>
      <c r="T47" s="25"/>
      <c r="U47" s="25"/>
      <c r="V47" s="25"/>
      <c r="W47" s="16"/>
      <c r="X47" s="25"/>
      <c r="Y47" s="25"/>
      <c r="Z47" s="25"/>
    </row>
    <row r="48" spans="1:26">
      <c r="A48" s="12"/>
      <c r="B48" s="28" t="s">
        <v>323</v>
      </c>
      <c r="C48" s="22"/>
      <c r="D48" s="28" t="s">
        <v>143</v>
      </c>
      <c r="E48" s="29">
        <v>2357</v>
      </c>
      <c r="F48" s="22"/>
      <c r="G48" s="22"/>
      <c r="H48" s="28" t="s">
        <v>143</v>
      </c>
      <c r="I48" s="48" t="s">
        <v>164</v>
      </c>
      <c r="J48" s="22"/>
      <c r="K48" s="22"/>
      <c r="L48" s="28" t="s">
        <v>143</v>
      </c>
      <c r="M48" s="29">
        <v>2357</v>
      </c>
      <c r="N48" s="22"/>
      <c r="O48" s="22"/>
      <c r="P48" s="28" t="s">
        <v>143</v>
      </c>
      <c r="Q48" s="29">
        <v>14034</v>
      </c>
      <c r="R48" s="22"/>
      <c r="S48" s="22"/>
      <c r="T48" s="28" t="s">
        <v>143</v>
      </c>
      <c r="U48" s="48" t="s">
        <v>355</v>
      </c>
      <c r="V48" s="28" t="s">
        <v>162</v>
      </c>
      <c r="W48" s="22"/>
      <c r="X48" s="28" t="s">
        <v>143</v>
      </c>
      <c r="Y48" s="29">
        <v>14936</v>
      </c>
      <c r="Z48" s="22"/>
    </row>
    <row r="49" spans="1:26">
      <c r="A49" s="12"/>
      <c r="B49" s="28"/>
      <c r="C49" s="22"/>
      <c r="D49" s="28"/>
      <c r="E49" s="29"/>
      <c r="F49" s="22"/>
      <c r="G49" s="22"/>
      <c r="H49" s="28"/>
      <c r="I49" s="48"/>
      <c r="J49" s="22"/>
      <c r="K49" s="22"/>
      <c r="L49" s="28"/>
      <c r="M49" s="29"/>
      <c r="N49" s="22"/>
      <c r="O49" s="22"/>
      <c r="P49" s="28"/>
      <c r="Q49" s="29"/>
      <c r="R49" s="22"/>
      <c r="S49" s="22"/>
      <c r="T49" s="28"/>
      <c r="U49" s="48"/>
      <c r="V49" s="28"/>
      <c r="W49" s="22"/>
      <c r="X49" s="28"/>
      <c r="Y49" s="29"/>
      <c r="Z49" s="22"/>
    </row>
    <row r="50" spans="1:26">
      <c r="A50" s="12"/>
      <c r="B50" s="49" t="s">
        <v>325</v>
      </c>
      <c r="C50" s="25"/>
      <c r="D50" s="50">
        <v>109</v>
      </c>
      <c r="E50" s="50"/>
      <c r="F50" s="25"/>
      <c r="G50" s="25"/>
      <c r="H50" s="50">
        <v>19</v>
      </c>
      <c r="I50" s="50"/>
      <c r="J50" s="25"/>
      <c r="K50" s="25"/>
      <c r="L50" s="50">
        <v>128</v>
      </c>
      <c r="M50" s="50"/>
      <c r="N50" s="25"/>
      <c r="O50" s="25"/>
      <c r="P50" s="31">
        <v>2503</v>
      </c>
      <c r="Q50" s="31"/>
      <c r="R50" s="25"/>
      <c r="S50" s="25"/>
      <c r="T50" s="50" t="s">
        <v>164</v>
      </c>
      <c r="U50" s="50"/>
      <c r="V50" s="25"/>
      <c r="W50" s="25"/>
      <c r="X50" s="31">
        <v>2631</v>
      </c>
      <c r="Y50" s="31"/>
      <c r="Z50" s="25"/>
    </row>
    <row r="51" spans="1:26" ht="15.75" thickBot="1">
      <c r="A51" s="12"/>
      <c r="B51" s="49"/>
      <c r="C51" s="25"/>
      <c r="D51" s="79"/>
      <c r="E51" s="79"/>
      <c r="F51" s="91"/>
      <c r="G51" s="25"/>
      <c r="H51" s="79"/>
      <c r="I51" s="79"/>
      <c r="J51" s="91"/>
      <c r="K51" s="25"/>
      <c r="L51" s="79"/>
      <c r="M51" s="79"/>
      <c r="N51" s="91"/>
      <c r="O51" s="25"/>
      <c r="P51" s="90"/>
      <c r="Q51" s="90"/>
      <c r="R51" s="91"/>
      <c r="S51" s="25"/>
      <c r="T51" s="79"/>
      <c r="U51" s="79"/>
      <c r="V51" s="91"/>
      <c r="W51" s="25"/>
      <c r="X51" s="90"/>
      <c r="Y51" s="90"/>
      <c r="Z51" s="91"/>
    </row>
    <row r="52" spans="1:26">
      <c r="A52" s="12"/>
      <c r="B52" s="28" t="s">
        <v>327</v>
      </c>
      <c r="C52" s="22"/>
      <c r="D52" s="86">
        <v>2466</v>
      </c>
      <c r="E52" s="86"/>
      <c r="F52" s="84"/>
      <c r="G52" s="22"/>
      <c r="H52" s="82">
        <v>19</v>
      </c>
      <c r="I52" s="82"/>
      <c r="J52" s="84"/>
      <c r="K52" s="22"/>
      <c r="L52" s="86">
        <v>2485</v>
      </c>
      <c r="M52" s="86"/>
      <c r="N52" s="84"/>
      <c r="O52" s="22"/>
      <c r="P52" s="86">
        <v>16537</v>
      </c>
      <c r="Q52" s="86"/>
      <c r="R52" s="84"/>
      <c r="S52" s="22"/>
      <c r="T52" s="82" t="s">
        <v>355</v>
      </c>
      <c r="U52" s="82"/>
      <c r="V52" s="80" t="s">
        <v>162</v>
      </c>
      <c r="W52" s="22"/>
      <c r="X52" s="86">
        <v>17567</v>
      </c>
      <c r="Y52" s="86"/>
      <c r="Z52" s="84"/>
    </row>
    <row r="53" spans="1:26">
      <c r="A53" s="12"/>
      <c r="B53" s="28"/>
      <c r="C53" s="22"/>
      <c r="D53" s="29"/>
      <c r="E53" s="29"/>
      <c r="F53" s="22"/>
      <c r="G53" s="22"/>
      <c r="H53" s="48"/>
      <c r="I53" s="48"/>
      <c r="J53" s="22"/>
      <c r="K53" s="22"/>
      <c r="L53" s="29"/>
      <c r="M53" s="29"/>
      <c r="N53" s="22"/>
      <c r="O53" s="22"/>
      <c r="P53" s="29"/>
      <c r="Q53" s="29"/>
      <c r="R53" s="22"/>
      <c r="S53" s="22"/>
      <c r="T53" s="48"/>
      <c r="U53" s="48"/>
      <c r="V53" s="28"/>
      <c r="W53" s="22"/>
      <c r="X53" s="29"/>
      <c r="Y53" s="29"/>
      <c r="Z53" s="22"/>
    </row>
    <row r="54" spans="1:26">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c r="A56" s="12"/>
      <c r="B56" s="49" t="s">
        <v>356</v>
      </c>
      <c r="C56" s="25"/>
      <c r="D56" s="50">
        <v>911</v>
      </c>
      <c r="E56" s="50"/>
      <c r="F56" s="25"/>
      <c r="G56" s="25"/>
      <c r="H56" s="50">
        <v>7</v>
      </c>
      <c r="I56" s="50"/>
      <c r="J56" s="25"/>
      <c r="K56" s="25"/>
      <c r="L56" s="50">
        <v>918</v>
      </c>
      <c r="M56" s="50"/>
      <c r="N56" s="25"/>
      <c r="O56" s="25"/>
      <c r="P56" s="31">
        <v>6072</v>
      </c>
      <c r="Q56" s="31"/>
      <c r="R56" s="25"/>
      <c r="S56" s="25"/>
      <c r="T56" s="50" t="s">
        <v>164</v>
      </c>
      <c r="U56" s="50"/>
      <c r="V56" s="25"/>
      <c r="W56" s="25"/>
      <c r="X56" s="31">
        <v>6990</v>
      </c>
      <c r="Y56" s="31"/>
      <c r="Z56" s="25"/>
    </row>
    <row r="57" spans="1:26" ht="15.75" thickBot="1">
      <c r="A57" s="12"/>
      <c r="B57" s="49"/>
      <c r="C57" s="25"/>
      <c r="D57" s="79"/>
      <c r="E57" s="79"/>
      <c r="F57" s="91"/>
      <c r="G57" s="25"/>
      <c r="H57" s="79"/>
      <c r="I57" s="79"/>
      <c r="J57" s="91"/>
      <c r="K57" s="25"/>
      <c r="L57" s="79"/>
      <c r="M57" s="79"/>
      <c r="N57" s="91"/>
      <c r="O57" s="25"/>
      <c r="P57" s="90"/>
      <c r="Q57" s="90"/>
      <c r="R57" s="91"/>
      <c r="S57" s="25"/>
      <c r="T57" s="79"/>
      <c r="U57" s="79"/>
      <c r="V57" s="91"/>
      <c r="W57" s="25"/>
      <c r="X57" s="90"/>
      <c r="Y57" s="90"/>
      <c r="Z57" s="91"/>
    </row>
    <row r="58" spans="1:26">
      <c r="A58" s="12"/>
      <c r="B58" s="28" t="s">
        <v>357</v>
      </c>
      <c r="C58" s="22"/>
      <c r="D58" s="80" t="s">
        <v>143</v>
      </c>
      <c r="E58" s="86">
        <v>1555</v>
      </c>
      <c r="F58" s="84"/>
      <c r="G58" s="22"/>
      <c r="H58" s="80" t="s">
        <v>143</v>
      </c>
      <c r="I58" s="82">
        <v>12</v>
      </c>
      <c r="J58" s="84"/>
      <c r="K58" s="22"/>
      <c r="L58" s="80" t="s">
        <v>143</v>
      </c>
      <c r="M58" s="86">
        <v>1567</v>
      </c>
      <c r="N58" s="84"/>
      <c r="O58" s="22"/>
      <c r="P58" s="80" t="s">
        <v>143</v>
      </c>
      <c r="Q58" s="86">
        <v>10465</v>
      </c>
      <c r="R58" s="84"/>
      <c r="S58" s="22"/>
      <c r="T58" s="80" t="s">
        <v>143</v>
      </c>
      <c r="U58" s="82" t="s">
        <v>355</v>
      </c>
      <c r="V58" s="80" t="s">
        <v>162</v>
      </c>
      <c r="W58" s="22"/>
      <c r="X58" s="80" t="s">
        <v>143</v>
      </c>
      <c r="Y58" s="86">
        <v>10577</v>
      </c>
      <c r="Z58" s="84"/>
    </row>
    <row r="59" spans="1:26">
      <c r="A59" s="12"/>
      <c r="B59" s="28"/>
      <c r="C59" s="22"/>
      <c r="D59" s="28"/>
      <c r="E59" s="29"/>
      <c r="F59" s="22"/>
      <c r="G59" s="22"/>
      <c r="H59" s="28"/>
      <c r="I59" s="48"/>
      <c r="J59" s="22"/>
      <c r="K59" s="22"/>
      <c r="L59" s="28"/>
      <c r="M59" s="29"/>
      <c r="N59" s="22"/>
      <c r="O59" s="22"/>
      <c r="P59" s="28"/>
      <c r="Q59" s="29"/>
      <c r="R59" s="22"/>
      <c r="S59" s="22"/>
      <c r="T59" s="28"/>
      <c r="U59" s="48"/>
      <c r="V59" s="28"/>
      <c r="W59" s="22"/>
      <c r="X59" s="28"/>
      <c r="Y59" s="29"/>
      <c r="Z59" s="22"/>
    </row>
    <row r="60" spans="1:26">
      <c r="A60" s="12"/>
      <c r="B60" s="16"/>
      <c r="C60" s="16"/>
      <c r="D60" s="25"/>
      <c r="E60" s="25"/>
      <c r="F60" s="25"/>
      <c r="G60" s="16"/>
      <c r="H60" s="25"/>
      <c r="I60" s="25"/>
      <c r="J60" s="25"/>
      <c r="K60" s="16"/>
      <c r="L60" s="25"/>
      <c r="M60" s="25"/>
      <c r="N60" s="25"/>
      <c r="O60" s="16"/>
      <c r="P60" s="25"/>
      <c r="Q60" s="25"/>
      <c r="R60" s="25"/>
      <c r="S60" s="16"/>
      <c r="T60" s="25"/>
      <c r="U60" s="25"/>
      <c r="V60" s="25"/>
      <c r="W60" s="16"/>
      <c r="X60" s="25"/>
      <c r="Y60" s="25"/>
      <c r="Z60" s="25"/>
    </row>
    <row r="61" spans="1:26" ht="26.25">
      <c r="A61" s="12"/>
      <c r="B61" s="17" t="s">
        <v>331</v>
      </c>
      <c r="C61" s="14"/>
      <c r="D61" s="22"/>
      <c r="E61" s="22"/>
      <c r="F61" s="22"/>
      <c r="G61" s="14"/>
      <c r="H61" s="22"/>
      <c r="I61" s="22"/>
      <c r="J61" s="22"/>
      <c r="K61" s="14"/>
      <c r="L61" s="22"/>
      <c r="M61" s="22"/>
      <c r="N61" s="22"/>
      <c r="O61" s="14"/>
      <c r="P61" s="22"/>
      <c r="Q61" s="22"/>
      <c r="R61" s="22"/>
      <c r="S61" s="14"/>
      <c r="T61" s="22"/>
      <c r="U61" s="22"/>
      <c r="V61" s="22"/>
      <c r="W61" s="14"/>
      <c r="X61" s="22"/>
      <c r="Y61" s="22"/>
      <c r="Z61" s="22"/>
    </row>
    <row r="62" spans="1:26">
      <c r="A62" s="12"/>
      <c r="B62" s="49" t="s">
        <v>312</v>
      </c>
      <c r="C62" s="25"/>
      <c r="D62" s="49" t="s">
        <v>143</v>
      </c>
      <c r="E62" s="31">
        <v>2379</v>
      </c>
      <c r="F62" s="25"/>
      <c r="G62" s="25"/>
      <c r="H62" s="49" t="s">
        <v>143</v>
      </c>
      <c r="I62" s="50" t="s">
        <v>164</v>
      </c>
      <c r="J62" s="25"/>
      <c r="K62" s="25"/>
      <c r="L62" s="49" t="s">
        <v>143</v>
      </c>
      <c r="M62" s="31">
        <v>2379</v>
      </c>
      <c r="N62" s="25"/>
      <c r="O62" s="25"/>
      <c r="P62" s="49" t="s">
        <v>143</v>
      </c>
      <c r="Q62" s="50" t="s">
        <v>332</v>
      </c>
      <c r="R62" s="49" t="s">
        <v>162</v>
      </c>
      <c r="S62" s="25"/>
      <c r="T62" s="49" t="s">
        <v>143</v>
      </c>
      <c r="U62" s="50" t="s">
        <v>333</v>
      </c>
      <c r="V62" s="49" t="s">
        <v>162</v>
      </c>
      <c r="W62" s="25"/>
      <c r="X62" s="49" t="s">
        <v>143</v>
      </c>
      <c r="Y62" s="50" t="s">
        <v>334</v>
      </c>
      <c r="Z62" s="49" t="s">
        <v>162</v>
      </c>
    </row>
    <row r="63" spans="1:26">
      <c r="A63" s="12"/>
      <c r="B63" s="49"/>
      <c r="C63" s="25"/>
      <c r="D63" s="49"/>
      <c r="E63" s="31"/>
      <c r="F63" s="25"/>
      <c r="G63" s="25"/>
      <c r="H63" s="49"/>
      <c r="I63" s="50"/>
      <c r="J63" s="25"/>
      <c r="K63" s="25"/>
      <c r="L63" s="49"/>
      <c r="M63" s="31"/>
      <c r="N63" s="25"/>
      <c r="O63" s="25"/>
      <c r="P63" s="49"/>
      <c r="Q63" s="50"/>
      <c r="R63" s="49"/>
      <c r="S63" s="25"/>
      <c r="T63" s="49"/>
      <c r="U63" s="50"/>
      <c r="V63" s="49"/>
      <c r="W63" s="25"/>
      <c r="X63" s="49"/>
      <c r="Y63" s="50"/>
      <c r="Z63" s="49"/>
    </row>
    <row r="64" spans="1:26">
      <c r="A64" s="12"/>
      <c r="B64" s="28" t="s">
        <v>315</v>
      </c>
      <c r="C64" s="22"/>
      <c r="D64" s="48" t="s">
        <v>335</v>
      </c>
      <c r="E64" s="48"/>
      <c r="F64" s="28" t="s">
        <v>162</v>
      </c>
      <c r="G64" s="22"/>
      <c r="H64" s="48" t="s">
        <v>164</v>
      </c>
      <c r="I64" s="48"/>
      <c r="J64" s="22"/>
      <c r="K64" s="22"/>
      <c r="L64" s="48" t="s">
        <v>335</v>
      </c>
      <c r="M64" s="48"/>
      <c r="N64" s="28" t="s">
        <v>162</v>
      </c>
      <c r="O64" s="22"/>
      <c r="P64" s="48" t="s">
        <v>336</v>
      </c>
      <c r="Q64" s="48"/>
      <c r="R64" s="28" t="s">
        <v>162</v>
      </c>
      <c r="S64" s="22"/>
      <c r="T64" s="48" t="s">
        <v>164</v>
      </c>
      <c r="U64" s="48"/>
      <c r="V64" s="22"/>
      <c r="W64" s="22"/>
      <c r="X64" s="48" t="s">
        <v>337</v>
      </c>
      <c r="Y64" s="48"/>
      <c r="Z64" s="28" t="s">
        <v>162</v>
      </c>
    </row>
    <row r="65" spans="1:26" ht="15.75" thickBot="1">
      <c r="A65" s="12"/>
      <c r="B65" s="28"/>
      <c r="C65" s="22"/>
      <c r="D65" s="51"/>
      <c r="E65" s="51"/>
      <c r="F65" s="98"/>
      <c r="G65" s="22"/>
      <c r="H65" s="51"/>
      <c r="I65" s="51"/>
      <c r="J65" s="33"/>
      <c r="K65" s="22"/>
      <c r="L65" s="51"/>
      <c r="M65" s="51"/>
      <c r="N65" s="98"/>
      <c r="O65" s="22"/>
      <c r="P65" s="51"/>
      <c r="Q65" s="51"/>
      <c r="R65" s="98"/>
      <c r="S65" s="22"/>
      <c r="T65" s="51"/>
      <c r="U65" s="51"/>
      <c r="V65" s="33"/>
      <c r="W65" s="22"/>
      <c r="X65" s="51"/>
      <c r="Y65" s="51"/>
      <c r="Z65" s="98"/>
    </row>
    <row r="66" spans="1:26">
      <c r="A66" s="12"/>
      <c r="B66" s="49" t="s">
        <v>319</v>
      </c>
      <c r="C66" s="25"/>
      <c r="D66" s="35" t="s">
        <v>143</v>
      </c>
      <c r="E66" s="37">
        <v>2901</v>
      </c>
      <c r="F66" s="26"/>
      <c r="G66" s="25"/>
      <c r="H66" s="35" t="s">
        <v>143</v>
      </c>
      <c r="I66" s="55" t="s">
        <v>164</v>
      </c>
      <c r="J66" s="26"/>
      <c r="K66" s="25"/>
      <c r="L66" s="35" t="s">
        <v>143</v>
      </c>
      <c r="M66" s="37">
        <v>2901</v>
      </c>
      <c r="N66" s="26"/>
      <c r="O66" s="25"/>
      <c r="P66" s="35" t="s">
        <v>143</v>
      </c>
      <c r="Q66" s="55" t="s">
        <v>338</v>
      </c>
      <c r="R66" s="35" t="s">
        <v>162</v>
      </c>
      <c r="S66" s="25"/>
      <c r="T66" s="35" t="s">
        <v>143</v>
      </c>
      <c r="U66" s="55" t="s">
        <v>333</v>
      </c>
      <c r="V66" s="35" t="s">
        <v>162</v>
      </c>
      <c r="W66" s="25"/>
      <c r="X66" s="35" t="s">
        <v>143</v>
      </c>
      <c r="Y66" s="55" t="s">
        <v>339</v>
      </c>
      <c r="Z66" s="35" t="s">
        <v>162</v>
      </c>
    </row>
    <row r="67" spans="1:26" ht="15.75" thickBot="1">
      <c r="A67" s="12"/>
      <c r="B67" s="49"/>
      <c r="C67" s="25"/>
      <c r="D67" s="52"/>
      <c r="E67" s="53"/>
      <c r="F67" s="54"/>
      <c r="G67" s="25"/>
      <c r="H67" s="52"/>
      <c r="I67" s="56"/>
      <c r="J67" s="54"/>
      <c r="K67" s="25"/>
      <c r="L67" s="52"/>
      <c r="M67" s="53"/>
      <c r="N67" s="54"/>
      <c r="O67" s="25"/>
      <c r="P67" s="52"/>
      <c r="Q67" s="56"/>
      <c r="R67" s="52"/>
      <c r="S67" s="25"/>
      <c r="T67" s="52"/>
      <c r="U67" s="56"/>
      <c r="V67" s="52"/>
      <c r="W67" s="25"/>
      <c r="X67" s="52"/>
      <c r="Y67" s="56"/>
      <c r="Z67" s="52"/>
    </row>
    <row r="68" spans="1:26" ht="15.75" thickTop="1">
      <c r="A68" s="12"/>
      <c r="B68" s="14"/>
      <c r="C68" s="14"/>
      <c r="D68" s="57"/>
      <c r="E68" s="57"/>
      <c r="F68" s="57"/>
      <c r="G68" s="14"/>
      <c r="H68" s="57"/>
      <c r="I68" s="57"/>
      <c r="J68" s="57"/>
      <c r="K68" s="14"/>
      <c r="L68" s="57"/>
      <c r="M68" s="57"/>
      <c r="N68" s="57"/>
      <c r="O68" s="14"/>
      <c r="P68" s="57"/>
      <c r="Q68" s="57"/>
      <c r="R68" s="57"/>
      <c r="S68" s="14"/>
      <c r="T68" s="57"/>
      <c r="U68" s="57"/>
      <c r="V68" s="57"/>
      <c r="W68" s="14"/>
      <c r="X68" s="57"/>
      <c r="Y68" s="57"/>
      <c r="Z68" s="57"/>
    </row>
    <row r="69" spans="1:26" ht="26.25">
      <c r="A69" s="12"/>
      <c r="B69" s="18" t="s">
        <v>358</v>
      </c>
      <c r="C69" s="16"/>
      <c r="D69" s="25"/>
      <c r="E69" s="25"/>
      <c r="F69" s="25"/>
      <c r="G69" s="16"/>
      <c r="H69" s="25"/>
      <c r="I69" s="25"/>
      <c r="J69" s="25"/>
      <c r="K69" s="16"/>
      <c r="L69" s="25"/>
      <c r="M69" s="25"/>
      <c r="N69" s="25"/>
      <c r="O69" s="16"/>
      <c r="P69" s="25"/>
      <c r="Q69" s="25"/>
      <c r="R69" s="25"/>
      <c r="S69" s="16"/>
      <c r="T69" s="25"/>
      <c r="U69" s="25"/>
      <c r="V69" s="25"/>
      <c r="W69" s="16"/>
      <c r="X69" s="25"/>
      <c r="Y69" s="25"/>
      <c r="Z69" s="25"/>
    </row>
    <row r="70" spans="1:26">
      <c r="A70" s="12"/>
      <c r="B70" s="28" t="s">
        <v>312</v>
      </c>
      <c r="C70" s="22"/>
      <c r="D70" s="28" t="s">
        <v>143</v>
      </c>
      <c r="E70" s="48">
        <v>553</v>
      </c>
      <c r="F70" s="22"/>
      <c r="G70" s="22"/>
      <c r="H70" s="28" t="s">
        <v>143</v>
      </c>
      <c r="I70" s="48">
        <v>23</v>
      </c>
      <c r="J70" s="22"/>
      <c r="K70" s="22"/>
      <c r="L70" s="28" t="s">
        <v>143</v>
      </c>
      <c r="M70" s="48">
        <v>576</v>
      </c>
      <c r="N70" s="22"/>
      <c r="O70" s="22"/>
      <c r="P70" s="28" t="s">
        <v>143</v>
      </c>
      <c r="Q70" s="48" t="s">
        <v>359</v>
      </c>
      <c r="R70" s="28" t="s">
        <v>162</v>
      </c>
      <c r="S70" s="22"/>
      <c r="T70" s="28" t="s">
        <v>143</v>
      </c>
      <c r="U70" s="48">
        <v>697</v>
      </c>
      <c r="V70" s="22"/>
      <c r="W70" s="22"/>
      <c r="X70" s="28" t="s">
        <v>143</v>
      </c>
      <c r="Y70" s="48" t="s">
        <v>360</v>
      </c>
      <c r="Z70" s="28" t="s">
        <v>162</v>
      </c>
    </row>
    <row r="71" spans="1:26">
      <c r="A71" s="12"/>
      <c r="B71" s="28"/>
      <c r="C71" s="22"/>
      <c r="D71" s="28"/>
      <c r="E71" s="48"/>
      <c r="F71" s="22"/>
      <c r="G71" s="22"/>
      <c r="H71" s="28"/>
      <c r="I71" s="48"/>
      <c r="J71" s="22"/>
      <c r="K71" s="22"/>
      <c r="L71" s="28"/>
      <c r="M71" s="48"/>
      <c r="N71" s="22"/>
      <c r="O71" s="22"/>
      <c r="P71" s="28"/>
      <c r="Q71" s="48"/>
      <c r="R71" s="28"/>
      <c r="S71" s="22"/>
      <c r="T71" s="28"/>
      <c r="U71" s="48"/>
      <c r="V71" s="22"/>
      <c r="W71" s="22"/>
      <c r="X71" s="28"/>
      <c r="Y71" s="48"/>
      <c r="Z71" s="28"/>
    </row>
    <row r="72" spans="1:26">
      <c r="A72" s="12"/>
      <c r="B72" s="49" t="s">
        <v>315</v>
      </c>
      <c r="C72" s="25"/>
      <c r="D72" s="50" t="s">
        <v>361</v>
      </c>
      <c r="E72" s="50"/>
      <c r="F72" s="49" t="s">
        <v>162</v>
      </c>
      <c r="G72" s="25"/>
      <c r="H72" s="50" t="s">
        <v>164</v>
      </c>
      <c r="I72" s="50"/>
      <c r="J72" s="25"/>
      <c r="K72" s="25"/>
      <c r="L72" s="50" t="s">
        <v>361</v>
      </c>
      <c r="M72" s="50"/>
      <c r="N72" s="49" t="s">
        <v>162</v>
      </c>
      <c r="O72" s="25"/>
      <c r="P72" s="50" t="s">
        <v>362</v>
      </c>
      <c r="Q72" s="50"/>
      <c r="R72" s="49" t="s">
        <v>162</v>
      </c>
      <c r="S72" s="25"/>
      <c r="T72" s="50" t="s">
        <v>164</v>
      </c>
      <c r="U72" s="50"/>
      <c r="V72" s="25"/>
      <c r="W72" s="25"/>
      <c r="X72" s="50" t="s">
        <v>363</v>
      </c>
      <c r="Y72" s="50"/>
      <c r="Z72" s="49" t="s">
        <v>162</v>
      </c>
    </row>
    <row r="73" spans="1:26" ht="15.75" thickBot="1">
      <c r="A73" s="12"/>
      <c r="B73" s="49"/>
      <c r="C73" s="25"/>
      <c r="D73" s="79"/>
      <c r="E73" s="79"/>
      <c r="F73" s="97"/>
      <c r="G73" s="25"/>
      <c r="H73" s="79"/>
      <c r="I73" s="79"/>
      <c r="J73" s="91"/>
      <c r="K73" s="25"/>
      <c r="L73" s="79"/>
      <c r="M73" s="79"/>
      <c r="N73" s="97"/>
      <c r="O73" s="25"/>
      <c r="P73" s="79"/>
      <c r="Q73" s="79"/>
      <c r="R73" s="97"/>
      <c r="S73" s="25"/>
      <c r="T73" s="79"/>
      <c r="U73" s="79"/>
      <c r="V73" s="91"/>
      <c r="W73" s="25"/>
      <c r="X73" s="79"/>
      <c r="Y73" s="79"/>
      <c r="Z73" s="97"/>
    </row>
    <row r="74" spans="1:26">
      <c r="A74" s="12"/>
      <c r="B74" s="28" t="s">
        <v>319</v>
      </c>
      <c r="C74" s="22"/>
      <c r="D74" s="80" t="s">
        <v>143</v>
      </c>
      <c r="E74" s="86">
        <v>1762</v>
      </c>
      <c r="F74" s="84"/>
      <c r="G74" s="22"/>
      <c r="H74" s="80" t="s">
        <v>143</v>
      </c>
      <c r="I74" s="82">
        <v>23</v>
      </c>
      <c r="J74" s="84"/>
      <c r="K74" s="22"/>
      <c r="L74" s="80" t="s">
        <v>143</v>
      </c>
      <c r="M74" s="86">
        <v>1785</v>
      </c>
      <c r="N74" s="84"/>
      <c r="O74" s="22"/>
      <c r="P74" s="80" t="s">
        <v>143</v>
      </c>
      <c r="Q74" s="82" t="s">
        <v>364</v>
      </c>
      <c r="R74" s="80" t="s">
        <v>162</v>
      </c>
      <c r="S74" s="22"/>
      <c r="T74" s="80" t="s">
        <v>143</v>
      </c>
      <c r="U74" s="82">
        <v>697</v>
      </c>
      <c r="V74" s="84"/>
      <c r="W74" s="22"/>
      <c r="X74" s="80" t="s">
        <v>143</v>
      </c>
      <c r="Y74" s="82" t="s">
        <v>365</v>
      </c>
      <c r="Z74" s="80" t="s">
        <v>162</v>
      </c>
    </row>
    <row r="75" spans="1:26">
      <c r="A75" s="12"/>
      <c r="B75" s="28"/>
      <c r="C75" s="22"/>
      <c r="D75" s="28"/>
      <c r="E75" s="29"/>
      <c r="F75" s="22"/>
      <c r="G75" s="22"/>
      <c r="H75" s="28"/>
      <c r="I75" s="48"/>
      <c r="J75" s="22"/>
      <c r="K75" s="22"/>
      <c r="L75" s="28"/>
      <c r="M75" s="29"/>
      <c r="N75" s="22"/>
      <c r="O75" s="22"/>
      <c r="P75" s="28"/>
      <c r="Q75" s="48"/>
      <c r="R75" s="28"/>
      <c r="S75" s="22"/>
      <c r="T75" s="28"/>
      <c r="U75" s="48"/>
      <c r="V75" s="22"/>
      <c r="W75" s="22"/>
      <c r="X75" s="28"/>
      <c r="Y75" s="48"/>
      <c r="Z75" s="28"/>
    </row>
    <row r="76" spans="1:26">
      <c r="A76" s="12"/>
      <c r="B76" s="16"/>
      <c r="C76" s="16"/>
      <c r="D76" s="25"/>
      <c r="E76" s="25"/>
      <c r="F76" s="25"/>
      <c r="G76" s="16"/>
      <c r="H76" s="25"/>
      <c r="I76" s="25"/>
      <c r="J76" s="25"/>
      <c r="K76" s="16"/>
      <c r="L76" s="25"/>
      <c r="M76" s="25"/>
      <c r="N76" s="25"/>
      <c r="O76" s="16"/>
      <c r="P76" s="25"/>
      <c r="Q76" s="25"/>
      <c r="R76" s="25"/>
      <c r="S76" s="16"/>
      <c r="T76" s="25"/>
      <c r="U76" s="25"/>
      <c r="V76" s="25"/>
      <c r="W76" s="16"/>
      <c r="X76" s="25"/>
      <c r="Y76" s="25"/>
      <c r="Z76" s="25"/>
    </row>
    <row r="77" spans="1:26">
      <c r="A77" s="12"/>
      <c r="B77" s="17" t="s">
        <v>366</v>
      </c>
      <c r="C77" s="14"/>
      <c r="D77" s="22"/>
      <c r="E77" s="22"/>
      <c r="F77" s="22"/>
      <c r="G77" s="14"/>
      <c r="H77" s="22"/>
      <c r="I77" s="22"/>
      <c r="J77" s="22"/>
      <c r="K77" s="14"/>
      <c r="L77" s="22"/>
      <c r="M77" s="22"/>
      <c r="N77" s="22"/>
      <c r="O77" s="14"/>
      <c r="P77" s="22"/>
      <c r="Q77" s="22"/>
      <c r="R77" s="22"/>
      <c r="S77" s="14"/>
      <c r="T77" s="22"/>
      <c r="U77" s="22"/>
      <c r="V77" s="22"/>
      <c r="W77" s="14"/>
      <c r="X77" s="22"/>
      <c r="Y77" s="22"/>
      <c r="Z77" s="22"/>
    </row>
    <row r="78" spans="1:26">
      <c r="A78" s="12"/>
      <c r="B78" s="49" t="s">
        <v>323</v>
      </c>
      <c r="C78" s="25"/>
      <c r="D78" s="49" t="s">
        <v>143</v>
      </c>
      <c r="E78" s="50" t="s">
        <v>367</v>
      </c>
      <c r="F78" s="49" t="s">
        <v>162</v>
      </c>
      <c r="G78" s="25"/>
      <c r="H78" s="49" t="s">
        <v>143</v>
      </c>
      <c r="I78" s="50" t="s">
        <v>164</v>
      </c>
      <c r="J78" s="25"/>
      <c r="K78" s="25"/>
      <c r="L78" s="49" t="s">
        <v>143</v>
      </c>
      <c r="M78" s="50" t="s">
        <v>367</v>
      </c>
      <c r="N78" s="49" t="s">
        <v>162</v>
      </c>
      <c r="O78" s="25"/>
      <c r="P78" s="49" t="s">
        <v>143</v>
      </c>
      <c r="Q78" s="50" t="s">
        <v>164</v>
      </c>
      <c r="R78" s="25"/>
      <c r="S78" s="25"/>
      <c r="T78" s="49" t="s">
        <v>143</v>
      </c>
      <c r="U78" s="50">
        <v>478</v>
      </c>
      <c r="V78" s="25"/>
      <c r="W78" s="25"/>
      <c r="X78" s="49" t="s">
        <v>143</v>
      </c>
      <c r="Y78" s="50">
        <v>224</v>
      </c>
      <c r="Z78" s="25"/>
    </row>
    <row r="79" spans="1:26">
      <c r="A79" s="12"/>
      <c r="B79" s="49"/>
      <c r="C79" s="25"/>
      <c r="D79" s="49"/>
      <c r="E79" s="50"/>
      <c r="F79" s="49"/>
      <c r="G79" s="25"/>
      <c r="H79" s="49"/>
      <c r="I79" s="50"/>
      <c r="J79" s="25"/>
      <c r="K79" s="25"/>
      <c r="L79" s="49"/>
      <c r="M79" s="50"/>
      <c r="N79" s="49"/>
      <c r="O79" s="25"/>
      <c r="P79" s="49"/>
      <c r="Q79" s="50"/>
      <c r="R79" s="25"/>
      <c r="S79" s="25"/>
      <c r="T79" s="49"/>
      <c r="U79" s="50"/>
      <c r="V79" s="25"/>
      <c r="W79" s="25"/>
      <c r="X79" s="49"/>
      <c r="Y79" s="50"/>
      <c r="Z79" s="25"/>
    </row>
    <row r="80" spans="1:26">
      <c r="A80" s="12"/>
      <c r="B80" s="28" t="s">
        <v>325</v>
      </c>
      <c r="C80" s="22"/>
      <c r="D80" s="48" t="s">
        <v>368</v>
      </c>
      <c r="E80" s="48"/>
      <c r="F80" s="28" t="s">
        <v>162</v>
      </c>
      <c r="G80" s="22"/>
      <c r="H80" s="48" t="s">
        <v>369</v>
      </c>
      <c r="I80" s="48"/>
      <c r="J80" s="28" t="s">
        <v>162</v>
      </c>
      <c r="K80" s="22"/>
      <c r="L80" s="48" t="s">
        <v>370</v>
      </c>
      <c r="M80" s="48"/>
      <c r="N80" s="28" t="s">
        <v>162</v>
      </c>
      <c r="O80" s="22"/>
      <c r="P80" s="29">
        <v>1895</v>
      </c>
      <c r="Q80" s="29"/>
      <c r="R80" s="22"/>
      <c r="S80" s="22"/>
      <c r="T80" s="48" t="s">
        <v>164</v>
      </c>
      <c r="U80" s="48"/>
      <c r="V80" s="22"/>
      <c r="W80" s="22"/>
      <c r="X80" s="29">
        <v>1503</v>
      </c>
      <c r="Y80" s="29"/>
      <c r="Z80" s="22"/>
    </row>
    <row r="81" spans="1:26" ht="15.75" thickBot="1">
      <c r="A81" s="12"/>
      <c r="B81" s="28"/>
      <c r="C81" s="22"/>
      <c r="D81" s="51"/>
      <c r="E81" s="51"/>
      <c r="F81" s="98"/>
      <c r="G81" s="33"/>
      <c r="H81" s="51"/>
      <c r="I81" s="51"/>
      <c r="J81" s="98"/>
      <c r="K81" s="33"/>
      <c r="L81" s="51"/>
      <c r="M81" s="51"/>
      <c r="N81" s="98"/>
      <c r="O81" s="33"/>
      <c r="P81" s="32"/>
      <c r="Q81" s="32"/>
      <c r="R81" s="33"/>
      <c r="S81" s="33"/>
      <c r="T81" s="51"/>
      <c r="U81" s="51"/>
      <c r="V81" s="33"/>
      <c r="W81" s="33"/>
      <c r="X81" s="32"/>
      <c r="Y81" s="32"/>
      <c r="Z81" s="33"/>
    </row>
    <row r="82" spans="1:26">
      <c r="A82" s="12"/>
      <c r="B82" s="49" t="s">
        <v>327</v>
      </c>
      <c r="C82" s="25"/>
      <c r="D82" s="55" t="s">
        <v>371</v>
      </c>
      <c r="E82" s="55"/>
      <c r="F82" s="35" t="s">
        <v>162</v>
      </c>
      <c r="G82" s="26"/>
      <c r="H82" s="55" t="s">
        <v>369</v>
      </c>
      <c r="I82" s="55"/>
      <c r="J82" s="35" t="s">
        <v>162</v>
      </c>
      <c r="K82" s="26"/>
      <c r="L82" s="55" t="s">
        <v>372</v>
      </c>
      <c r="M82" s="55"/>
      <c r="N82" s="35" t="s">
        <v>162</v>
      </c>
      <c r="O82" s="26"/>
      <c r="P82" s="37">
        <v>1895</v>
      </c>
      <c r="Q82" s="37"/>
      <c r="R82" s="26"/>
      <c r="S82" s="26"/>
      <c r="T82" s="55">
        <v>478</v>
      </c>
      <c r="U82" s="55"/>
      <c r="V82" s="26"/>
      <c r="W82" s="26"/>
      <c r="X82" s="37">
        <v>1727</v>
      </c>
      <c r="Y82" s="37"/>
      <c r="Z82" s="26"/>
    </row>
    <row r="83" spans="1:26">
      <c r="A83" s="12"/>
      <c r="B83" s="49"/>
      <c r="C83" s="25"/>
      <c r="D83" s="50"/>
      <c r="E83" s="50"/>
      <c r="F83" s="49"/>
      <c r="G83" s="25"/>
      <c r="H83" s="50"/>
      <c r="I83" s="50"/>
      <c r="J83" s="49"/>
      <c r="K83" s="25"/>
      <c r="L83" s="50"/>
      <c r="M83" s="50"/>
      <c r="N83" s="49"/>
      <c r="O83" s="25"/>
      <c r="P83" s="31"/>
      <c r="Q83" s="31"/>
      <c r="R83" s="25"/>
      <c r="S83" s="25"/>
      <c r="T83" s="50"/>
      <c r="U83" s="50"/>
      <c r="V83" s="25"/>
      <c r="W83" s="25"/>
      <c r="X83" s="31"/>
      <c r="Y83" s="31"/>
      <c r="Z83" s="25"/>
    </row>
    <row r="84" spans="1:26">
      <c r="A84" s="12"/>
      <c r="B84" s="28" t="s">
        <v>328</v>
      </c>
      <c r="C84" s="22"/>
      <c r="D84" s="48" t="s">
        <v>373</v>
      </c>
      <c r="E84" s="48"/>
      <c r="F84" s="28" t="s">
        <v>162</v>
      </c>
      <c r="G84" s="22"/>
      <c r="H84" s="48" t="s">
        <v>164</v>
      </c>
      <c r="I84" s="48"/>
      <c r="J84" s="22"/>
      <c r="K84" s="22"/>
      <c r="L84" s="48" t="s">
        <v>373</v>
      </c>
      <c r="M84" s="48"/>
      <c r="N84" s="28" t="s">
        <v>162</v>
      </c>
      <c r="O84" s="22"/>
      <c r="P84" s="48">
        <v>663</v>
      </c>
      <c r="Q84" s="48"/>
      <c r="R84" s="22"/>
      <c r="S84" s="22"/>
      <c r="T84" s="48" t="s">
        <v>164</v>
      </c>
      <c r="U84" s="48"/>
      <c r="V84" s="22"/>
      <c r="W84" s="22"/>
      <c r="X84" s="48">
        <v>445</v>
      </c>
      <c r="Y84" s="48"/>
      <c r="Z84" s="22"/>
    </row>
    <row r="85" spans="1:26" ht="15.75" thickBot="1">
      <c r="A85" s="12"/>
      <c r="B85" s="28"/>
      <c r="C85" s="22"/>
      <c r="D85" s="51"/>
      <c r="E85" s="51"/>
      <c r="F85" s="98"/>
      <c r="G85" s="22"/>
      <c r="H85" s="51"/>
      <c r="I85" s="51"/>
      <c r="J85" s="33"/>
      <c r="K85" s="22"/>
      <c r="L85" s="51"/>
      <c r="M85" s="51"/>
      <c r="N85" s="98"/>
      <c r="O85" s="22"/>
      <c r="P85" s="51"/>
      <c r="Q85" s="51"/>
      <c r="R85" s="33"/>
      <c r="S85" s="22"/>
      <c r="T85" s="51"/>
      <c r="U85" s="51"/>
      <c r="V85" s="33"/>
      <c r="W85" s="22"/>
      <c r="X85" s="51"/>
      <c r="Y85" s="51"/>
      <c r="Z85" s="33"/>
    </row>
    <row r="86" spans="1:26">
      <c r="A86" s="12"/>
      <c r="B86" s="49" t="s">
        <v>329</v>
      </c>
      <c r="C86" s="25"/>
      <c r="D86" s="35" t="s">
        <v>143</v>
      </c>
      <c r="E86" s="55" t="s">
        <v>374</v>
      </c>
      <c r="F86" s="35" t="s">
        <v>162</v>
      </c>
      <c r="G86" s="25"/>
      <c r="H86" s="35" t="s">
        <v>143</v>
      </c>
      <c r="I86" s="55" t="s">
        <v>369</v>
      </c>
      <c r="J86" s="35" t="s">
        <v>162</v>
      </c>
      <c r="K86" s="25"/>
      <c r="L86" s="35" t="s">
        <v>143</v>
      </c>
      <c r="M86" s="55" t="s">
        <v>375</v>
      </c>
      <c r="N86" s="35" t="s">
        <v>162</v>
      </c>
      <c r="O86" s="25"/>
      <c r="P86" s="35" t="s">
        <v>143</v>
      </c>
      <c r="Q86" s="37">
        <v>1232</v>
      </c>
      <c r="R86" s="26"/>
      <c r="S86" s="25"/>
      <c r="T86" s="35" t="s">
        <v>143</v>
      </c>
      <c r="U86" s="55">
        <v>478</v>
      </c>
      <c r="V86" s="26"/>
      <c r="W86" s="25"/>
      <c r="X86" s="35" t="s">
        <v>143</v>
      </c>
      <c r="Y86" s="37">
        <v>1282</v>
      </c>
      <c r="Z86" s="26"/>
    </row>
    <row r="87" spans="1:26">
      <c r="A87" s="12"/>
      <c r="B87" s="49"/>
      <c r="C87" s="25"/>
      <c r="D87" s="49"/>
      <c r="E87" s="50"/>
      <c r="F87" s="49"/>
      <c r="G87" s="25"/>
      <c r="H87" s="49"/>
      <c r="I87" s="50"/>
      <c r="J87" s="49"/>
      <c r="K87" s="25"/>
      <c r="L87" s="49"/>
      <c r="M87" s="50"/>
      <c r="N87" s="49"/>
      <c r="O87" s="25"/>
      <c r="P87" s="49"/>
      <c r="Q87" s="31"/>
      <c r="R87" s="25"/>
      <c r="S87" s="25"/>
      <c r="T87" s="49"/>
      <c r="U87" s="50"/>
      <c r="V87" s="25"/>
      <c r="W87" s="25"/>
      <c r="X87" s="49"/>
      <c r="Y87" s="31"/>
      <c r="Z87" s="25"/>
    </row>
    <row r="88" spans="1:26">
      <c r="A88" s="12"/>
      <c r="B88" s="14"/>
      <c r="C88" s="14"/>
      <c r="D88" s="22"/>
      <c r="E88" s="22"/>
      <c r="F88" s="22"/>
      <c r="G88" s="14"/>
      <c r="H88" s="22"/>
      <c r="I88" s="22"/>
      <c r="J88" s="22"/>
      <c r="K88" s="14"/>
      <c r="L88" s="22"/>
      <c r="M88" s="22"/>
      <c r="N88" s="22"/>
      <c r="O88" s="14"/>
      <c r="P88" s="22"/>
      <c r="Q88" s="22"/>
      <c r="R88" s="22"/>
      <c r="S88" s="14"/>
      <c r="T88" s="22"/>
      <c r="U88" s="22"/>
      <c r="V88" s="22"/>
      <c r="W88" s="14"/>
      <c r="X88" s="22"/>
      <c r="Y88" s="22"/>
      <c r="Z88" s="22"/>
    </row>
    <row r="89" spans="1:26" ht="26.25">
      <c r="A89" s="12"/>
      <c r="B89" s="18" t="s">
        <v>376</v>
      </c>
      <c r="C89" s="16"/>
      <c r="D89" s="25"/>
      <c r="E89" s="25"/>
      <c r="F89" s="25"/>
      <c r="G89" s="16"/>
      <c r="H89" s="25"/>
      <c r="I89" s="25"/>
      <c r="J89" s="25"/>
      <c r="K89" s="16"/>
      <c r="L89" s="25"/>
      <c r="M89" s="25"/>
      <c r="N89" s="25"/>
      <c r="O89" s="16"/>
      <c r="P89" s="25"/>
      <c r="Q89" s="25"/>
      <c r="R89" s="25"/>
      <c r="S89" s="16"/>
      <c r="T89" s="25"/>
      <c r="U89" s="25"/>
      <c r="V89" s="25"/>
      <c r="W89" s="16"/>
      <c r="X89" s="25"/>
      <c r="Y89" s="25"/>
      <c r="Z89" s="25"/>
    </row>
    <row r="90" spans="1:26">
      <c r="A90" s="12"/>
      <c r="B90" s="28" t="s">
        <v>312</v>
      </c>
      <c r="C90" s="22"/>
      <c r="D90" s="28" t="s">
        <v>143</v>
      </c>
      <c r="E90" s="48" t="s">
        <v>377</v>
      </c>
      <c r="F90" s="28" t="s">
        <v>162</v>
      </c>
      <c r="G90" s="22"/>
      <c r="H90" s="28" t="s">
        <v>143</v>
      </c>
      <c r="I90" s="48" t="s">
        <v>164</v>
      </c>
      <c r="J90" s="22"/>
      <c r="K90" s="22"/>
      <c r="L90" s="28" t="s">
        <v>143</v>
      </c>
      <c r="M90" s="48" t="s">
        <v>377</v>
      </c>
      <c r="N90" s="28" t="s">
        <v>162</v>
      </c>
      <c r="O90" s="22"/>
      <c r="P90" s="28" t="s">
        <v>143</v>
      </c>
      <c r="Q90" s="48" t="s">
        <v>378</v>
      </c>
      <c r="R90" s="28" t="s">
        <v>162</v>
      </c>
      <c r="S90" s="22"/>
      <c r="T90" s="28" t="s">
        <v>143</v>
      </c>
      <c r="U90" s="29">
        <v>1175</v>
      </c>
      <c r="V90" s="22"/>
      <c r="W90" s="22"/>
      <c r="X90" s="28" t="s">
        <v>143</v>
      </c>
      <c r="Y90" s="48" t="s">
        <v>379</v>
      </c>
      <c r="Z90" s="28" t="s">
        <v>162</v>
      </c>
    </row>
    <row r="91" spans="1:26">
      <c r="A91" s="12"/>
      <c r="B91" s="28"/>
      <c r="C91" s="22"/>
      <c r="D91" s="28"/>
      <c r="E91" s="48"/>
      <c r="F91" s="28"/>
      <c r="G91" s="22"/>
      <c r="H91" s="28"/>
      <c r="I91" s="48"/>
      <c r="J91" s="22"/>
      <c r="K91" s="22"/>
      <c r="L91" s="28"/>
      <c r="M91" s="48"/>
      <c r="N91" s="28"/>
      <c r="O91" s="22"/>
      <c r="P91" s="28"/>
      <c r="Q91" s="48"/>
      <c r="R91" s="28"/>
      <c r="S91" s="22"/>
      <c r="T91" s="28"/>
      <c r="U91" s="29"/>
      <c r="V91" s="22"/>
      <c r="W91" s="22"/>
      <c r="X91" s="28"/>
      <c r="Y91" s="48"/>
      <c r="Z91" s="28"/>
    </row>
    <row r="92" spans="1:26">
      <c r="A92" s="12"/>
      <c r="B92" s="49" t="s">
        <v>315</v>
      </c>
      <c r="C92" s="25"/>
      <c r="D92" s="50" t="s">
        <v>380</v>
      </c>
      <c r="E92" s="50"/>
      <c r="F92" s="49" t="s">
        <v>162</v>
      </c>
      <c r="G92" s="25"/>
      <c r="H92" s="50" t="s">
        <v>164</v>
      </c>
      <c r="I92" s="50"/>
      <c r="J92" s="25"/>
      <c r="K92" s="25"/>
      <c r="L92" s="50" t="s">
        <v>380</v>
      </c>
      <c r="M92" s="50"/>
      <c r="N92" s="49" t="s">
        <v>162</v>
      </c>
      <c r="O92" s="25"/>
      <c r="P92" s="50" t="s">
        <v>381</v>
      </c>
      <c r="Q92" s="50"/>
      <c r="R92" s="49" t="s">
        <v>162</v>
      </c>
      <c r="S92" s="25"/>
      <c r="T92" s="50" t="s">
        <v>164</v>
      </c>
      <c r="U92" s="50"/>
      <c r="V92" s="25"/>
      <c r="W92" s="25"/>
      <c r="X92" s="50" t="s">
        <v>382</v>
      </c>
      <c r="Y92" s="50"/>
      <c r="Z92" s="49" t="s">
        <v>162</v>
      </c>
    </row>
    <row r="93" spans="1:26" ht="15.75" thickBot="1">
      <c r="A93" s="12"/>
      <c r="B93" s="49"/>
      <c r="C93" s="25"/>
      <c r="D93" s="79"/>
      <c r="E93" s="79"/>
      <c r="F93" s="97"/>
      <c r="G93" s="25"/>
      <c r="H93" s="79"/>
      <c r="I93" s="79"/>
      <c r="J93" s="91"/>
      <c r="K93" s="25"/>
      <c r="L93" s="79"/>
      <c r="M93" s="79"/>
      <c r="N93" s="97"/>
      <c r="O93" s="25"/>
      <c r="P93" s="79"/>
      <c r="Q93" s="79"/>
      <c r="R93" s="97"/>
      <c r="S93" s="25"/>
      <c r="T93" s="79"/>
      <c r="U93" s="79"/>
      <c r="V93" s="91"/>
      <c r="W93" s="25"/>
      <c r="X93" s="79"/>
      <c r="Y93" s="79"/>
      <c r="Z93" s="97"/>
    </row>
    <row r="94" spans="1:26">
      <c r="A94" s="12"/>
      <c r="B94" s="28" t="s">
        <v>319</v>
      </c>
      <c r="C94" s="22"/>
      <c r="D94" s="80" t="s">
        <v>143</v>
      </c>
      <c r="E94" s="86">
        <v>1357</v>
      </c>
      <c r="F94" s="84"/>
      <c r="G94" s="22"/>
      <c r="H94" s="80" t="s">
        <v>143</v>
      </c>
      <c r="I94" s="82" t="s">
        <v>164</v>
      </c>
      <c r="J94" s="84"/>
      <c r="K94" s="22"/>
      <c r="L94" s="80" t="s">
        <v>143</v>
      </c>
      <c r="M94" s="86">
        <v>1357</v>
      </c>
      <c r="N94" s="84"/>
      <c r="O94" s="22"/>
      <c r="P94" s="80" t="s">
        <v>143</v>
      </c>
      <c r="Q94" s="82" t="s">
        <v>383</v>
      </c>
      <c r="R94" s="80" t="s">
        <v>162</v>
      </c>
      <c r="S94" s="22"/>
      <c r="T94" s="80" t="s">
        <v>143</v>
      </c>
      <c r="U94" s="86">
        <v>1175</v>
      </c>
      <c r="V94" s="84"/>
      <c r="W94" s="22"/>
      <c r="X94" s="80" t="s">
        <v>143</v>
      </c>
      <c r="Y94" s="82" t="s">
        <v>384</v>
      </c>
      <c r="Z94" s="80" t="s">
        <v>162</v>
      </c>
    </row>
    <row r="95" spans="1:26" ht="15.75" thickBot="1">
      <c r="A95" s="12"/>
      <c r="B95" s="28"/>
      <c r="C95" s="22"/>
      <c r="D95" s="81"/>
      <c r="E95" s="87"/>
      <c r="F95" s="85"/>
      <c r="G95" s="22"/>
      <c r="H95" s="81"/>
      <c r="I95" s="83"/>
      <c r="J95" s="85"/>
      <c r="K95" s="22"/>
      <c r="L95" s="81"/>
      <c r="M95" s="87"/>
      <c r="N95" s="85"/>
      <c r="O95" s="22"/>
      <c r="P95" s="81"/>
      <c r="Q95" s="83"/>
      <c r="R95" s="81"/>
      <c r="S95" s="22"/>
      <c r="T95" s="81"/>
      <c r="U95" s="87"/>
      <c r="V95" s="85"/>
      <c r="W95" s="22"/>
      <c r="X95" s="81"/>
      <c r="Y95" s="83"/>
      <c r="Z95" s="81"/>
    </row>
    <row r="96" spans="1:26" ht="15.75" thickTop="1">
      <c r="A96" s="12"/>
      <c r="B96" s="16"/>
      <c r="C96" s="16"/>
      <c r="D96" s="93"/>
      <c r="E96" s="93"/>
      <c r="F96" s="93"/>
      <c r="G96" s="16"/>
      <c r="H96" s="93"/>
      <c r="I96" s="93"/>
      <c r="J96" s="93"/>
      <c r="K96" s="16"/>
      <c r="L96" s="93"/>
      <c r="M96" s="93"/>
      <c r="N96" s="93"/>
      <c r="O96" s="16"/>
      <c r="P96" s="93"/>
      <c r="Q96" s="93"/>
      <c r="R96" s="93"/>
      <c r="S96" s="16"/>
      <c r="T96" s="93"/>
      <c r="U96" s="93"/>
      <c r="V96" s="93"/>
      <c r="W96" s="16"/>
      <c r="X96" s="93"/>
      <c r="Y96" s="93"/>
      <c r="Z96" s="93"/>
    </row>
    <row r="97" spans="1:26" ht="26.25">
      <c r="A97" s="12"/>
      <c r="B97" s="17" t="s">
        <v>385</v>
      </c>
      <c r="C97" s="14"/>
      <c r="D97" s="22"/>
      <c r="E97" s="22"/>
      <c r="F97" s="22"/>
      <c r="G97" s="14"/>
      <c r="H97" s="22"/>
      <c r="I97" s="22"/>
      <c r="J97" s="22"/>
      <c r="K97" s="14"/>
      <c r="L97" s="22"/>
      <c r="M97" s="22"/>
      <c r="N97" s="22"/>
      <c r="O97" s="14"/>
      <c r="P97" s="22"/>
      <c r="Q97" s="22"/>
      <c r="R97" s="22"/>
      <c r="S97" s="14"/>
      <c r="T97" s="22"/>
      <c r="U97" s="22"/>
      <c r="V97" s="22"/>
      <c r="W97" s="14"/>
      <c r="X97" s="22"/>
      <c r="Y97" s="22"/>
      <c r="Z97" s="22"/>
    </row>
    <row r="98" spans="1:26">
      <c r="A98" s="12"/>
      <c r="B98" s="49" t="s">
        <v>312</v>
      </c>
      <c r="C98" s="25"/>
      <c r="D98" s="49" t="s">
        <v>143</v>
      </c>
      <c r="E98" s="50">
        <v>253</v>
      </c>
      <c r="F98" s="25"/>
      <c r="G98" s="25"/>
      <c r="H98" s="49" t="s">
        <v>143</v>
      </c>
      <c r="I98" s="50">
        <v>97</v>
      </c>
      <c r="J98" s="25"/>
      <c r="K98" s="25"/>
      <c r="L98" s="49" t="s">
        <v>143</v>
      </c>
      <c r="M98" s="50">
        <v>350</v>
      </c>
      <c r="N98" s="25"/>
      <c r="O98" s="25"/>
      <c r="P98" s="49" t="s">
        <v>143</v>
      </c>
      <c r="Q98" s="50" t="s">
        <v>386</v>
      </c>
      <c r="R98" s="49" t="s">
        <v>162</v>
      </c>
      <c r="S98" s="25"/>
      <c r="T98" s="49" t="s">
        <v>143</v>
      </c>
      <c r="U98" s="31">
        <v>4077</v>
      </c>
      <c r="V98" s="25"/>
      <c r="W98" s="25"/>
      <c r="X98" s="49" t="s">
        <v>143</v>
      </c>
      <c r="Y98" s="50" t="s">
        <v>387</v>
      </c>
      <c r="Z98" s="49" t="s">
        <v>162</v>
      </c>
    </row>
    <row r="99" spans="1:26">
      <c r="A99" s="12"/>
      <c r="B99" s="49"/>
      <c r="C99" s="25"/>
      <c r="D99" s="49"/>
      <c r="E99" s="50"/>
      <c r="F99" s="25"/>
      <c r="G99" s="25"/>
      <c r="H99" s="49"/>
      <c r="I99" s="50"/>
      <c r="J99" s="25"/>
      <c r="K99" s="25"/>
      <c r="L99" s="49"/>
      <c r="M99" s="50"/>
      <c r="N99" s="25"/>
      <c r="O99" s="25"/>
      <c r="P99" s="49"/>
      <c r="Q99" s="50"/>
      <c r="R99" s="49"/>
      <c r="S99" s="25"/>
      <c r="T99" s="49"/>
      <c r="U99" s="31"/>
      <c r="V99" s="25"/>
      <c r="W99" s="25"/>
      <c r="X99" s="49"/>
      <c r="Y99" s="50"/>
      <c r="Z99" s="49"/>
    </row>
    <row r="100" spans="1:26">
      <c r="A100" s="12"/>
      <c r="B100" s="28" t="s">
        <v>315</v>
      </c>
      <c r="C100" s="22"/>
      <c r="D100" s="48" t="s">
        <v>388</v>
      </c>
      <c r="E100" s="48"/>
      <c r="F100" s="28" t="s">
        <v>162</v>
      </c>
      <c r="G100" s="22"/>
      <c r="H100" s="48">
        <v>34</v>
      </c>
      <c r="I100" s="48"/>
      <c r="J100" s="22"/>
      <c r="K100" s="22"/>
      <c r="L100" s="48" t="s">
        <v>389</v>
      </c>
      <c r="M100" s="48"/>
      <c r="N100" s="28" t="s">
        <v>162</v>
      </c>
      <c r="O100" s="22"/>
      <c r="P100" s="48" t="s">
        <v>390</v>
      </c>
      <c r="Q100" s="48"/>
      <c r="R100" s="28" t="s">
        <v>162</v>
      </c>
      <c r="S100" s="22"/>
      <c r="T100" s="48" t="s">
        <v>164</v>
      </c>
      <c r="U100" s="48"/>
      <c r="V100" s="22"/>
      <c r="W100" s="22"/>
      <c r="X100" s="48" t="s">
        <v>391</v>
      </c>
      <c r="Y100" s="48"/>
      <c r="Z100" s="28" t="s">
        <v>162</v>
      </c>
    </row>
    <row r="101" spans="1:26" ht="15.75" thickBot="1">
      <c r="A101" s="12"/>
      <c r="B101" s="28"/>
      <c r="C101" s="22"/>
      <c r="D101" s="51"/>
      <c r="E101" s="51"/>
      <c r="F101" s="98"/>
      <c r="G101" s="22"/>
      <c r="H101" s="51"/>
      <c r="I101" s="51"/>
      <c r="J101" s="33"/>
      <c r="K101" s="22"/>
      <c r="L101" s="51"/>
      <c r="M101" s="51"/>
      <c r="N101" s="98"/>
      <c r="O101" s="22"/>
      <c r="P101" s="51"/>
      <c r="Q101" s="51"/>
      <c r="R101" s="98"/>
      <c r="S101" s="22"/>
      <c r="T101" s="51"/>
      <c r="U101" s="51"/>
      <c r="V101" s="33"/>
      <c r="W101" s="22"/>
      <c r="X101" s="51"/>
      <c r="Y101" s="51"/>
      <c r="Z101" s="98"/>
    </row>
    <row r="102" spans="1:26">
      <c r="A102" s="12"/>
      <c r="B102" s="49" t="s">
        <v>319</v>
      </c>
      <c r="C102" s="25"/>
      <c r="D102" s="35" t="s">
        <v>143</v>
      </c>
      <c r="E102" s="37">
        <v>1567</v>
      </c>
      <c r="F102" s="26"/>
      <c r="G102" s="25"/>
      <c r="H102" s="35" t="s">
        <v>143</v>
      </c>
      <c r="I102" s="55">
        <v>63</v>
      </c>
      <c r="J102" s="26"/>
      <c r="K102" s="25"/>
      <c r="L102" s="35" t="s">
        <v>143</v>
      </c>
      <c r="M102" s="37">
        <v>1630</v>
      </c>
      <c r="N102" s="26"/>
      <c r="O102" s="25"/>
      <c r="P102" s="35" t="s">
        <v>143</v>
      </c>
      <c r="Q102" s="55" t="s">
        <v>392</v>
      </c>
      <c r="R102" s="35" t="s">
        <v>162</v>
      </c>
      <c r="S102" s="25"/>
      <c r="T102" s="35" t="s">
        <v>143</v>
      </c>
      <c r="U102" s="37">
        <v>4077</v>
      </c>
      <c r="V102" s="26"/>
      <c r="W102" s="25"/>
      <c r="X102" s="35" t="s">
        <v>143</v>
      </c>
      <c r="Y102" s="55" t="s">
        <v>393</v>
      </c>
      <c r="Z102" s="35" t="s">
        <v>162</v>
      </c>
    </row>
    <row r="103" spans="1:26">
      <c r="A103" s="12"/>
      <c r="B103" s="49"/>
      <c r="C103" s="25"/>
      <c r="D103" s="49"/>
      <c r="E103" s="31"/>
      <c r="F103" s="25"/>
      <c r="G103" s="25"/>
      <c r="H103" s="49"/>
      <c r="I103" s="50"/>
      <c r="J103" s="25"/>
      <c r="K103" s="25"/>
      <c r="L103" s="49"/>
      <c r="M103" s="31"/>
      <c r="N103" s="25"/>
      <c r="O103" s="25"/>
      <c r="P103" s="49"/>
      <c r="Q103" s="50"/>
      <c r="R103" s="49"/>
      <c r="S103" s="25"/>
      <c r="T103" s="49"/>
      <c r="U103" s="31"/>
      <c r="V103" s="25"/>
      <c r="W103" s="25"/>
      <c r="X103" s="49"/>
      <c r="Y103" s="50"/>
      <c r="Z103" s="49"/>
    </row>
    <row r="104" spans="1:26">
      <c r="A104" s="12"/>
      <c r="B104" s="14"/>
      <c r="C104" s="14"/>
      <c r="D104" s="22"/>
      <c r="E104" s="22"/>
      <c r="F104" s="22"/>
      <c r="G104" s="14"/>
      <c r="H104" s="22"/>
      <c r="I104" s="22"/>
      <c r="J104" s="22"/>
      <c r="K104" s="14"/>
      <c r="L104" s="22"/>
      <c r="M104" s="22"/>
      <c r="N104" s="22"/>
      <c r="O104" s="14"/>
      <c r="P104" s="22"/>
      <c r="Q104" s="22"/>
      <c r="R104" s="22"/>
      <c r="S104" s="14"/>
      <c r="T104" s="22"/>
      <c r="U104" s="22"/>
      <c r="V104" s="22"/>
      <c r="W104" s="14"/>
      <c r="X104" s="22"/>
      <c r="Y104" s="22"/>
      <c r="Z104" s="22"/>
    </row>
    <row r="105" spans="1:26">
      <c r="A105" s="12"/>
      <c r="B105" s="18" t="s">
        <v>394</v>
      </c>
      <c r="C105" s="16"/>
      <c r="D105" s="25"/>
      <c r="E105" s="25"/>
      <c r="F105" s="25"/>
      <c r="G105" s="16"/>
      <c r="H105" s="25"/>
      <c r="I105" s="25"/>
      <c r="J105" s="25"/>
      <c r="K105" s="16"/>
      <c r="L105" s="25"/>
      <c r="M105" s="25"/>
      <c r="N105" s="25"/>
      <c r="O105" s="16"/>
      <c r="P105" s="25"/>
      <c r="Q105" s="25"/>
      <c r="R105" s="25"/>
      <c r="S105" s="16"/>
      <c r="T105" s="25"/>
      <c r="U105" s="25"/>
      <c r="V105" s="25"/>
      <c r="W105" s="16"/>
      <c r="X105" s="25"/>
      <c r="Y105" s="25"/>
      <c r="Z105" s="25"/>
    </row>
    <row r="106" spans="1:26">
      <c r="A106" s="12"/>
      <c r="B106" s="28" t="s">
        <v>323</v>
      </c>
      <c r="C106" s="22"/>
      <c r="D106" s="28" t="s">
        <v>143</v>
      </c>
      <c r="E106" s="48">
        <v>618</v>
      </c>
      <c r="F106" s="22"/>
      <c r="G106" s="22"/>
      <c r="H106" s="28" t="s">
        <v>143</v>
      </c>
      <c r="I106" s="48" t="s">
        <v>164</v>
      </c>
      <c r="J106" s="22"/>
      <c r="K106" s="22"/>
      <c r="L106" s="28" t="s">
        <v>143</v>
      </c>
      <c r="M106" s="48">
        <v>618</v>
      </c>
      <c r="N106" s="22"/>
      <c r="O106" s="22"/>
      <c r="P106" s="28" t="s">
        <v>143</v>
      </c>
      <c r="Q106" s="48" t="s">
        <v>164</v>
      </c>
      <c r="R106" s="22"/>
      <c r="S106" s="22"/>
      <c r="T106" s="28" t="s">
        <v>143</v>
      </c>
      <c r="U106" s="48" t="s">
        <v>395</v>
      </c>
      <c r="V106" s="28" t="s">
        <v>162</v>
      </c>
      <c r="W106" s="22"/>
      <c r="X106" s="28" t="s">
        <v>143</v>
      </c>
      <c r="Y106" s="48" t="s">
        <v>396</v>
      </c>
      <c r="Z106" s="28" t="s">
        <v>162</v>
      </c>
    </row>
    <row r="107" spans="1:26">
      <c r="A107" s="12"/>
      <c r="B107" s="28"/>
      <c r="C107" s="22"/>
      <c r="D107" s="28"/>
      <c r="E107" s="48"/>
      <c r="F107" s="22"/>
      <c r="G107" s="22"/>
      <c r="H107" s="28"/>
      <c r="I107" s="48"/>
      <c r="J107" s="22"/>
      <c r="K107" s="22"/>
      <c r="L107" s="28"/>
      <c r="M107" s="48"/>
      <c r="N107" s="22"/>
      <c r="O107" s="22"/>
      <c r="P107" s="28"/>
      <c r="Q107" s="48"/>
      <c r="R107" s="22"/>
      <c r="S107" s="22"/>
      <c r="T107" s="28"/>
      <c r="U107" s="48"/>
      <c r="V107" s="28"/>
      <c r="W107" s="22"/>
      <c r="X107" s="28"/>
      <c r="Y107" s="48"/>
      <c r="Z107" s="28"/>
    </row>
    <row r="108" spans="1:26">
      <c r="A108" s="12"/>
      <c r="B108" s="49" t="s">
        <v>325</v>
      </c>
      <c r="C108" s="25"/>
      <c r="D108" s="50" t="s">
        <v>397</v>
      </c>
      <c r="E108" s="50"/>
      <c r="F108" s="49" t="s">
        <v>162</v>
      </c>
      <c r="G108" s="25"/>
      <c r="H108" s="50" t="s">
        <v>398</v>
      </c>
      <c r="I108" s="50"/>
      <c r="J108" s="49" t="s">
        <v>162</v>
      </c>
      <c r="K108" s="25"/>
      <c r="L108" s="50" t="s">
        <v>399</v>
      </c>
      <c r="M108" s="50"/>
      <c r="N108" s="49" t="s">
        <v>162</v>
      </c>
      <c r="O108" s="25"/>
      <c r="P108" s="31">
        <v>5647</v>
      </c>
      <c r="Q108" s="31"/>
      <c r="R108" s="25"/>
      <c r="S108" s="25"/>
      <c r="T108" s="50" t="s">
        <v>164</v>
      </c>
      <c r="U108" s="50"/>
      <c r="V108" s="25"/>
      <c r="W108" s="25"/>
      <c r="X108" s="31">
        <v>4609</v>
      </c>
      <c r="Y108" s="31"/>
      <c r="Z108" s="25"/>
    </row>
    <row r="109" spans="1:26" ht="15.75" thickBot="1">
      <c r="A109" s="12"/>
      <c r="B109" s="49"/>
      <c r="C109" s="25"/>
      <c r="D109" s="79"/>
      <c r="E109" s="79"/>
      <c r="F109" s="97"/>
      <c r="G109" s="25"/>
      <c r="H109" s="79"/>
      <c r="I109" s="79"/>
      <c r="J109" s="97"/>
      <c r="K109" s="25"/>
      <c r="L109" s="79"/>
      <c r="M109" s="79"/>
      <c r="N109" s="97"/>
      <c r="O109" s="25"/>
      <c r="P109" s="90"/>
      <c r="Q109" s="90"/>
      <c r="R109" s="91"/>
      <c r="S109" s="25"/>
      <c r="T109" s="79"/>
      <c r="U109" s="79"/>
      <c r="V109" s="91"/>
      <c r="W109" s="25"/>
      <c r="X109" s="90"/>
      <c r="Y109" s="90"/>
      <c r="Z109" s="91"/>
    </row>
    <row r="110" spans="1:26">
      <c r="A110" s="12"/>
      <c r="B110" s="14"/>
      <c r="C110" s="14"/>
      <c r="D110" s="84"/>
      <c r="E110" s="84"/>
      <c r="F110" s="84"/>
      <c r="G110" s="14"/>
      <c r="H110" s="84"/>
      <c r="I110" s="84"/>
      <c r="J110" s="84"/>
      <c r="K110" s="14"/>
      <c r="L110" s="84"/>
      <c r="M110" s="84"/>
      <c r="N110" s="84"/>
      <c r="O110" s="14"/>
      <c r="P110" s="84"/>
      <c r="Q110" s="84"/>
      <c r="R110" s="84"/>
      <c r="S110" s="14"/>
      <c r="T110" s="84"/>
      <c r="U110" s="84"/>
      <c r="V110" s="84"/>
      <c r="W110" s="14"/>
      <c r="X110" s="84"/>
      <c r="Y110" s="84"/>
      <c r="Z110" s="84"/>
    </row>
    <row r="111" spans="1:26">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c r="A113" s="12"/>
      <c r="B113" s="49" t="s">
        <v>327</v>
      </c>
      <c r="C113" s="25"/>
      <c r="D113" s="50" t="s">
        <v>400</v>
      </c>
      <c r="E113" s="50"/>
      <c r="F113" s="49" t="s">
        <v>162</v>
      </c>
      <c r="G113" s="25"/>
      <c r="H113" s="50" t="s">
        <v>398</v>
      </c>
      <c r="I113" s="50"/>
      <c r="J113" s="49" t="s">
        <v>162</v>
      </c>
      <c r="K113" s="25"/>
      <c r="L113" s="50" t="s">
        <v>401</v>
      </c>
      <c r="M113" s="50"/>
      <c r="N113" s="49" t="s">
        <v>162</v>
      </c>
      <c r="O113" s="25"/>
      <c r="P113" s="31">
        <v>5647</v>
      </c>
      <c r="Q113" s="31"/>
      <c r="R113" s="25"/>
      <c r="S113" s="25"/>
      <c r="T113" s="50" t="s">
        <v>395</v>
      </c>
      <c r="U113" s="50"/>
      <c r="V113" s="49" t="s">
        <v>162</v>
      </c>
      <c r="W113" s="25"/>
      <c r="X113" s="31">
        <v>2325</v>
      </c>
      <c r="Y113" s="31"/>
      <c r="Z113" s="25"/>
    </row>
    <row r="114" spans="1:26">
      <c r="A114" s="12"/>
      <c r="B114" s="49"/>
      <c r="C114" s="25"/>
      <c r="D114" s="50"/>
      <c r="E114" s="50"/>
      <c r="F114" s="49"/>
      <c r="G114" s="25"/>
      <c r="H114" s="50"/>
      <c r="I114" s="50"/>
      <c r="J114" s="49"/>
      <c r="K114" s="25"/>
      <c r="L114" s="50"/>
      <c r="M114" s="50"/>
      <c r="N114" s="49"/>
      <c r="O114" s="25"/>
      <c r="P114" s="31"/>
      <c r="Q114" s="31"/>
      <c r="R114" s="25"/>
      <c r="S114" s="25"/>
      <c r="T114" s="50"/>
      <c r="U114" s="50"/>
      <c r="V114" s="49"/>
      <c r="W114" s="25"/>
      <c r="X114" s="31"/>
      <c r="Y114" s="31"/>
      <c r="Z114" s="25"/>
    </row>
    <row r="115" spans="1:26">
      <c r="A115" s="12"/>
      <c r="B115" s="28" t="s">
        <v>328</v>
      </c>
      <c r="C115" s="22"/>
      <c r="D115" s="48" t="s">
        <v>402</v>
      </c>
      <c r="E115" s="48"/>
      <c r="F115" s="28" t="s">
        <v>162</v>
      </c>
      <c r="G115" s="22"/>
      <c r="H115" s="48" t="s">
        <v>403</v>
      </c>
      <c r="I115" s="48"/>
      <c r="J115" s="28" t="s">
        <v>162</v>
      </c>
      <c r="K115" s="22"/>
      <c r="L115" s="48" t="s">
        <v>404</v>
      </c>
      <c r="M115" s="48"/>
      <c r="N115" s="28" t="s">
        <v>162</v>
      </c>
      <c r="O115" s="22"/>
      <c r="P115" s="29">
        <v>1977</v>
      </c>
      <c r="Q115" s="29"/>
      <c r="R115" s="22"/>
      <c r="S115" s="22"/>
      <c r="T115" s="48" t="s">
        <v>164</v>
      </c>
      <c r="U115" s="48"/>
      <c r="V115" s="22"/>
      <c r="W115" s="22"/>
      <c r="X115" s="29">
        <v>1830</v>
      </c>
      <c r="Y115" s="29"/>
      <c r="Z115" s="22"/>
    </row>
    <row r="116" spans="1:26" ht="15.75" thickBot="1">
      <c r="A116" s="12"/>
      <c r="B116" s="28"/>
      <c r="C116" s="22"/>
      <c r="D116" s="51"/>
      <c r="E116" s="51"/>
      <c r="F116" s="98"/>
      <c r="G116" s="22"/>
      <c r="H116" s="51"/>
      <c r="I116" s="51"/>
      <c r="J116" s="98"/>
      <c r="K116" s="22"/>
      <c r="L116" s="51"/>
      <c r="M116" s="51"/>
      <c r="N116" s="98"/>
      <c r="O116" s="22"/>
      <c r="P116" s="32"/>
      <c r="Q116" s="32"/>
      <c r="R116" s="33"/>
      <c r="S116" s="22"/>
      <c r="T116" s="51"/>
      <c r="U116" s="51"/>
      <c r="V116" s="33"/>
      <c r="W116" s="22"/>
      <c r="X116" s="32"/>
      <c r="Y116" s="32"/>
      <c r="Z116" s="33"/>
    </row>
    <row r="117" spans="1:26">
      <c r="A117" s="12"/>
      <c r="B117" s="49" t="s">
        <v>329</v>
      </c>
      <c r="C117" s="25"/>
      <c r="D117" s="35" t="s">
        <v>143</v>
      </c>
      <c r="E117" s="55" t="s">
        <v>405</v>
      </c>
      <c r="F117" s="35" t="s">
        <v>162</v>
      </c>
      <c r="G117" s="25"/>
      <c r="H117" s="35" t="s">
        <v>143</v>
      </c>
      <c r="I117" s="55" t="s">
        <v>406</v>
      </c>
      <c r="J117" s="35" t="s">
        <v>162</v>
      </c>
      <c r="K117" s="25"/>
      <c r="L117" s="35" t="s">
        <v>143</v>
      </c>
      <c r="M117" s="55" t="s">
        <v>407</v>
      </c>
      <c r="N117" s="35" t="s">
        <v>162</v>
      </c>
      <c r="O117" s="25"/>
      <c r="P117" s="35" t="s">
        <v>143</v>
      </c>
      <c r="Q117" s="37">
        <v>3670</v>
      </c>
      <c r="R117" s="26"/>
      <c r="S117" s="25"/>
      <c r="T117" s="35" t="s">
        <v>143</v>
      </c>
      <c r="U117" s="55" t="s">
        <v>395</v>
      </c>
      <c r="V117" s="35" t="s">
        <v>162</v>
      </c>
      <c r="W117" s="25"/>
      <c r="X117" s="35" t="s">
        <v>143</v>
      </c>
      <c r="Y117" s="55">
        <v>495</v>
      </c>
      <c r="Z117" s="26"/>
    </row>
    <row r="118" spans="1:26">
      <c r="A118" s="12"/>
      <c r="B118" s="49"/>
      <c r="C118" s="25"/>
      <c r="D118" s="49"/>
      <c r="E118" s="50"/>
      <c r="F118" s="49"/>
      <c r="G118" s="25"/>
      <c r="H118" s="49"/>
      <c r="I118" s="50"/>
      <c r="J118" s="49"/>
      <c r="K118" s="25"/>
      <c r="L118" s="49"/>
      <c r="M118" s="50"/>
      <c r="N118" s="49"/>
      <c r="O118" s="25"/>
      <c r="P118" s="49"/>
      <c r="Q118" s="31"/>
      <c r="R118" s="25"/>
      <c r="S118" s="25"/>
      <c r="T118" s="49"/>
      <c r="U118" s="50"/>
      <c r="V118" s="49"/>
      <c r="W118" s="25"/>
      <c r="X118" s="49"/>
      <c r="Y118" s="50"/>
      <c r="Z118" s="25"/>
    </row>
    <row r="119" spans="1:26">
      <c r="A119" s="12"/>
      <c r="B119" s="14"/>
      <c r="C119" s="14"/>
      <c r="D119" s="22"/>
      <c r="E119" s="22"/>
      <c r="F119" s="22"/>
      <c r="G119" s="14"/>
      <c r="H119" s="22"/>
      <c r="I119" s="22"/>
      <c r="J119" s="22"/>
      <c r="K119" s="14"/>
      <c r="L119" s="22"/>
      <c r="M119" s="22"/>
      <c r="N119" s="22"/>
      <c r="O119" s="14"/>
      <c r="P119" s="22"/>
      <c r="Q119" s="22"/>
      <c r="R119" s="22"/>
      <c r="S119" s="14"/>
      <c r="T119" s="22"/>
      <c r="U119" s="22"/>
      <c r="V119" s="22"/>
      <c r="W119" s="14"/>
      <c r="X119" s="22"/>
      <c r="Y119" s="22"/>
      <c r="Z119" s="22"/>
    </row>
    <row r="120" spans="1:26" ht="26.25">
      <c r="A120" s="12"/>
      <c r="B120" s="18" t="s">
        <v>376</v>
      </c>
      <c r="C120" s="16"/>
      <c r="D120" s="25"/>
      <c r="E120" s="25"/>
      <c r="F120" s="25"/>
      <c r="G120" s="16"/>
      <c r="H120" s="25"/>
      <c r="I120" s="25"/>
      <c r="J120" s="25"/>
      <c r="K120" s="16"/>
      <c r="L120" s="25"/>
      <c r="M120" s="25"/>
      <c r="N120" s="25"/>
      <c r="O120" s="16"/>
      <c r="P120" s="25"/>
      <c r="Q120" s="25"/>
      <c r="R120" s="25"/>
      <c r="S120" s="16"/>
      <c r="T120" s="25"/>
      <c r="U120" s="25"/>
      <c r="V120" s="25"/>
      <c r="W120" s="16"/>
      <c r="X120" s="25"/>
      <c r="Y120" s="25"/>
      <c r="Z120" s="25"/>
    </row>
    <row r="121" spans="1:26">
      <c r="A121" s="12"/>
      <c r="B121" s="28" t="s">
        <v>312</v>
      </c>
      <c r="C121" s="22"/>
      <c r="D121" s="28" t="s">
        <v>143</v>
      </c>
      <c r="E121" s="48" t="s">
        <v>377</v>
      </c>
      <c r="F121" s="28" t="s">
        <v>162</v>
      </c>
      <c r="G121" s="22"/>
      <c r="H121" s="28" t="s">
        <v>143</v>
      </c>
      <c r="I121" s="48" t="s">
        <v>164</v>
      </c>
      <c r="J121" s="22"/>
      <c r="K121" s="22"/>
      <c r="L121" s="28" t="s">
        <v>143</v>
      </c>
      <c r="M121" s="48" t="s">
        <v>377</v>
      </c>
      <c r="N121" s="28" t="s">
        <v>162</v>
      </c>
      <c r="O121" s="22"/>
      <c r="P121" s="28" t="s">
        <v>143</v>
      </c>
      <c r="Q121" s="48" t="s">
        <v>378</v>
      </c>
      <c r="R121" s="28" t="s">
        <v>162</v>
      </c>
      <c r="S121" s="22"/>
      <c r="T121" s="28" t="s">
        <v>143</v>
      </c>
      <c r="U121" s="29">
        <v>1175</v>
      </c>
      <c r="V121" s="22"/>
      <c r="W121" s="22"/>
      <c r="X121" s="28" t="s">
        <v>143</v>
      </c>
      <c r="Y121" s="48" t="s">
        <v>379</v>
      </c>
      <c r="Z121" s="28" t="s">
        <v>162</v>
      </c>
    </row>
    <row r="122" spans="1:26">
      <c r="A122" s="12"/>
      <c r="B122" s="28"/>
      <c r="C122" s="22"/>
      <c r="D122" s="28"/>
      <c r="E122" s="48"/>
      <c r="F122" s="28"/>
      <c r="G122" s="22"/>
      <c r="H122" s="28"/>
      <c r="I122" s="48"/>
      <c r="J122" s="22"/>
      <c r="K122" s="22"/>
      <c r="L122" s="28"/>
      <c r="M122" s="48"/>
      <c r="N122" s="28"/>
      <c r="O122" s="22"/>
      <c r="P122" s="28"/>
      <c r="Q122" s="48"/>
      <c r="R122" s="28"/>
      <c r="S122" s="22"/>
      <c r="T122" s="28"/>
      <c r="U122" s="29"/>
      <c r="V122" s="22"/>
      <c r="W122" s="22"/>
      <c r="X122" s="28"/>
      <c r="Y122" s="48"/>
      <c r="Z122" s="28"/>
    </row>
    <row r="123" spans="1:26">
      <c r="A123" s="12"/>
      <c r="B123" s="49" t="s">
        <v>315</v>
      </c>
      <c r="C123" s="25"/>
      <c r="D123" s="50" t="s">
        <v>380</v>
      </c>
      <c r="E123" s="50"/>
      <c r="F123" s="49" t="s">
        <v>162</v>
      </c>
      <c r="G123" s="25"/>
      <c r="H123" s="50" t="s">
        <v>164</v>
      </c>
      <c r="I123" s="50"/>
      <c r="J123" s="25"/>
      <c r="K123" s="25"/>
      <c r="L123" s="50" t="s">
        <v>380</v>
      </c>
      <c r="M123" s="50"/>
      <c r="N123" s="49" t="s">
        <v>162</v>
      </c>
      <c r="O123" s="25"/>
      <c r="P123" s="50" t="s">
        <v>381</v>
      </c>
      <c r="Q123" s="50"/>
      <c r="R123" s="49" t="s">
        <v>162</v>
      </c>
      <c r="S123" s="25"/>
      <c r="T123" s="50" t="s">
        <v>164</v>
      </c>
      <c r="U123" s="50"/>
      <c r="V123" s="25"/>
      <c r="W123" s="25"/>
      <c r="X123" s="50" t="s">
        <v>382</v>
      </c>
      <c r="Y123" s="50"/>
      <c r="Z123" s="49" t="s">
        <v>162</v>
      </c>
    </row>
    <row r="124" spans="1:26" ht="15.75" thickBot="1">
      <c r="A124" s="12"/>
      <c r="B124" s="49"/>
      <c r="C124" s="25"/>
      <c r="D124" s="79"/>
      <c r="E124" s="79"/>
      <c r="F124" s="97"/>
      <c r="G124" s="25"/>
      <c r="H124" s="79"/>
      <c r="I124" s="79"/>
      <c r="J124" s="91"/>
      <c r="K124" s="25"/>
      <c r="L124" s="79"/>
      <c r="M124" s="79"/>
      <c r="N124" s="97"/>
      <c r="O124" s="25"/>
      <c r="P124" s="79"/>
      <c r="Q124" s="79"/>
      <c r="R124" s="97"/>
      <c r="S124" s="25"/>
      <c r="T124" s="79"/>
      <c r="U124" s="79"/>
      <c r="V124" s="91"/>
      <c r="W124" s="25"/>
      <c r="X124" s="79"/>
      <c r="Y124" s="79"/>
      <c r="Z124" s="97"/>
    </row>
    <row r="125" spans="1:26">
      <c r="A125" s="12"/>
      <c r="B125" s="28" t="s">
        <v>319</v>
      </c>
      <c r="C125" s="22"/>
      <c r="D125" s="80" t="s">
        <v>143</v>
      </c>
      <c r="E125" s="86">
        <v>1357</v>
      </c>
      <c r="F125" s="84"/>
      <c r="G125" s="22"/>
      <c r="H125" s="80" t="s">
        <v>143</v>
      </c>
      <c r="I125" s="82" t="s">
        <v>164</v>
      </c>
      <c r="J125" s="84"/>
      <c r="K125" s="22"/>
      <c r="L125" s="80" t="s">
        <v>143</v>
      </c>
      <c r="M125" s="86">
        <v>1357</v>
      </c>
      <c r="N125" s="84"/>
      <c r="O125" s="22"/>
      <c r="P125" s="80" t="s">
        <v>143</v>
      </c>
      <c r="Q125" s="82" t="s">
        <v>383</v>
      </c>
      <c r="R125" s="80" t="s">
        <v>162</v>
      </c>
      <c r="S125" s="22"/>
      <c r="T125" s="80" t="s">
        <v>143</v>
      </c>
      <c r="U125" s="86">
        <v>1175</v>
      </c>
      <c r="V125" s="84"/>
      <c r="W125" s="22"/>
      <c r="X125" s="80" t="s">
        <v>143</v>
      </c>
      <c r="Y125" s="82" t="s">
        <v>384</v>
      </c>
      <c r="Z125" s="80" t="s">
        <v>162</v>
      </c>
    </row>
    <row r="126" spans="1:26" ht="15.75" thickBot="1">
      <c r="A126" s="12"/>
      <c r="B126" s="28"/>
      <c r="C126" s="22"/>
      <c r="D126" s="81"/>
      <c r="E126" s="87"/>
      <c r="F126" s="85"/>
      <c r="G126" s="22"/>
      <c r="H126" s="81"/>
      <c r="I126" s="83"/>
      <c r="J126" s="85"/>
      <c r="K126" s="22"/>
      <c r="L126" s="81"/>
      <c r="M126" s="87"/>
      <c r="N126" s="85"/>
      <c r="O126" s="22"/>
      <c r="P126" s="81"/>
      <c r="Q126" s="83"/>
      <c r="R126" s="81"/>
      <c r="S126" s="22"/>
      <c r="T126" s="81"/>
      <c r="U126" s="87"/>
      <c r="V126" s="85"/>
      <c r="W126" s="22"/>
      <c r="X126" s="81"/>
      <c r="Y126" s="83"/>
      <c r="Z126" s="81"/>
    </row>
    <row r="127" spans="1:26" ht="15.75" thickTop="1"/>
  </sheetData>
  <mergeCells count="1150">
    <mergeCell ref="Z125:Z126"/>
    <mergeCell ref="A1:A2"/>
    <mergeCell ref="B1:Z1"/>
    <mergeCell ref="B2:Z2"/>
    <mergeCell ref="B3:Z3"/>
    <mergeCell ref="A4:A126"/>
    <mergeCell ref="B4:Z4"/>
    <mergeCell ref="B5:Z5"/>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W117:W118"/>
    <mergeCell ref="X117:X118"/>
    <mergeCell ref="Y117:Y118"/>
    <mergeCell ref="Z117:Z118"/>
    <mergeCell ref="D119:F119"/>
    <mergeCell ref="H119:J119"/>
    <mergeCell ref="L119:N119"/>
    <mergeCell ref="P119:R119"/>
    <mergeCell ref="T119:V119"/>
    <mergeCell ref="X119:Z119"/>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B111:Z111"/>
    <mergeCell ref="B113:B114"/>
    <mergeCell ref="C113:C114"/>
    <mergeCell ref="D113:E114"/>
    <mergeCell ref="F113:F114"/>
    <mergeCell ref="G113:G114"/>
    <mergeCell ref="H113:I114"/>
    <mergeCell ref="J113:J114"/>
    <mergeCell ref="K113:K114"/>
    <mergeCell ref="L113:M114"/>
    <mergeCell ref="V108:V109"/>
    <mergeCell ref="W108:W109"/>
    <mergeCell ref="X108:Y109"/>
    <mergeCell ref="Z108:Z109"/>
    <mergeCell ref="D110:F110"/>
    <mergeCell ref="H110:J110"/>
    <mergeCell ref="L110:N110"/>
    <mergeCell ref="P110:R110"/>
    <mergeCell ref="T110:V110"/>
    <mergeCell ref="X110:Z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Z74:Z75"/>
    <mergeCell ref="D76:F76"/>
    <mergeCell ref="H76:J76"/>
    <mergeCell ref="L76:N76"/>
    <mergeCell ref="P76:R76"/>
    <mergeCell ref="T76:V76"/>
    <mergeCell ref="X76:Z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Y58:Y59"/>
    <mergeCell ref="Z58:Z59"/>
    <mergeCell ref="D60:F60"/>
    <mergeCell ref="H60:J60"/>
    <mergeCell ref="L60:N60"/>
    <mergeCell ref="P60:R60"/>
    <mergeCell ref="T60:V60"/>
    <mergeCell ref="X60:Z60"/>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U57"/>
    <mergeCell ref="V56:V57"/>
    <mergeCell ref="W56:W57"/>
    <mergeCell ref="X56:Y57"/>
    <mergeCell ref="Z56:Z57"/>
    <mergeCell ref="B58:B59"/>
    <mergeCell ref="C58:C59"/>
    <mergeCell ref="D58:D59"/>
    <mergeCell ref="E58:E59"/>
    <mergeCell ref="F58:F59"/>
    <mergeCell ref="L56:M57"/>
    <mergeCell ref="N56:N57"/>
    <mergeCell ref="O56:O57"/>
    <mergeCell ref="P56:Q57"/>
    <mergeCell ref="R56:R57"/>
    <mergeCell ref="S56:S57"/>
    <mergeCell ref="Z52:Z53"/>
    <mergeCell ref="B54:Z54"/>
    <mergeCell ref="B56:B57"/>
    <mergeCell ref="C56:C57"/>
    <mergeCell ref="D56:E57"/>
    <mergeCell ref="F56:F57"/>
    <mergeCell ref="G56:G57"/>
    <mergeCell ref="H56:I57"/>
    <mergeCell ref="J56:J57"/>
    <mergeCell ref="K56:K57"/>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X8:Z9"/>
    <mergeCell ref="D10:F10"/>
    <mergeCell ref="H10:J10"/>
    <mergeCell ref="L10:N10"/>
    <mergeCell ref="P10:R10"/>
    <mergeCell ref="T10:V10"/>
    <mergeCell ref="X10:Z10"/>
    <mergeCell ref="B6:Z6"/>
    <mergeCell ref="B8:B9"/>
    <mergeCell ref="C8:C9"/>
    <mergeCell ref="D8:N8"/>
    <mergeCell ref="D9:N9"/>
    <mergeCell ref="O8:O9"/>
    <mergeCell ref="P8:R9"/>
    <mergeCell ref="S8:S9"/>
    <mergeCell ref="T8:V9"/>
    <mergeCell ref="W8:W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21</v>
      </c>
      <c r="B1" s="7" t="s">
        <v>2</v>
      </c>
      <c r="C1" s="7" t="s">
        <v>59</v>
      </c>
    </row>
    <row r="2" spans="1:3" ht="30">
      <c r="A2" s="1" t="s">
        <v>50</v>
      </c>
      <c r="B2" s="7"/>
      <c r="C2" s="7"/>
    </row>
    <row r="3" spans="1:3">
      <c r="A3" s="3" t="s">
        <v>141</v>
      </c>
      <c r="B3" s="4" t="s">
        <v>5</v>
      </c>
      <c r="C3" s="4" t="s">
        <v>5</v>
      </c>
    </row>
    <row r="4" spans="1:3">
      <c r="A4" s="2" t="s">
        <v>142</v>
      </c>
      <c r="B4" s="8">
        <v>40845</v>
      </c>
      <c r="C4" s="8">
        <v>39201</v>
      </c>
    </row>
    <row r="5" spans="1:3">
      <c r="A5" s="2" t="s">
        <v>144</v>
      </c>
      <c r="B5" s="6">
        <v>150140</v>
      </c>
      <c r="C5" s="6">
        <v>152645</v>
      </c>
    </row>
    <row r="6" spans="1:3">
      <c r="A6" s="2" t="s">
        <v>145</v>
      </c>
      <c r="B6" s="6">
        <v>36301</v>
      </c>
      <c r="C6" s="6">
        <v>40954</v>
      </c>
    </row>
    <row r="7" spans="1:3">
      <c r="A7" s="2" t="s">
        <v>146</v>
      </c>
      <c r="B7" s="8">
        <v>227286</v>
      </c>
      <c r="C7" s="8">
        <v>2328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24" bestFit="1" customWidth="1"/>
    <col min="4" max="5" width="19.42578125" bestFit="1" customWidth="1"/>
    <col min="6" max="8" width="36.5703125" bestFit="1" customWidth="1"/>
  </cols>
  <sheetData>
    <row r="1" spans="1:8" ht="30">
      <c r="A1" s="1" t="s">
        <v>422</v>
      </c>
      <c r="B1" s="1" t="s">
        <v>28</v>
      </c>
      <c r="C1" s="1" t="s">
        <v>424</v>
      </c>
      <c r="D1" s="1" t="s">
        <v>28</v>
      </c>
      <c r="E1" s="1" t="s">
        <v>424</v>
      </c>
      <c r="F1" s="1" t="s">
        <v>28</v>
      </c>
      <c r="G1" s="1"/>
      <c r="H1" s="1"/>
    </row>
    <row r="2" spans="1:8">
      <c r="A2" s="1" t="s">
        <v>423</v>
      </c>
      <c r="B2" s="1" t="s">
        <v>2</v>
      </c>
      <c r="C2" s="1" t="s">
        <v>59</v>
      </c>
      <c r="D2" s="1" t="s">
        <v>2</v>
      </c>
      <c r="E2" s="1" t="s">
        <v>59</v>
      </c>
      <c r="F2" s="1" t="s">
        <v>2</v>
      </c>
      <c r="G2" s="1" t="s">
        <v>429</v>
      </c>
      <c r="H2" s="1" t="s">
        <v>59</v>
      </c>
    </row>
    <row r="3" spans="1:8" ht="30">
      <c r="A3" s="1"/>
      <c r="B3" s="1" t="s">
        <v>425</v>
      </c>
      <c r="C3" s="1" t="s">
        <v>426</v>
      </c>
      <c r="D3" s="1" t="s">
        <v>427</v>
      </c>
      <c r="E3" s="1" t="s">
        <v>427</v>
      </c>
      <c r="F3" s="1" t="s">
        <v>428</v>
      </c>
      <c r="G3" s="1" t="s">
        <v>428</v>
      </c>
      <c r="H3" s="1" t="s">
        <v>428</v>
      </c>
    </row>
    <row r="4" spans="1:8">
      <c r="A4" s="3" t="s">
        <v>430</v>
      </c>
      <c r="B4" s="4" t="s">
        <v>5</v>
      </c>
      <c r="C4" s="4" t="s">
        <v>5</v>
      </c>
      <c r="D4" s="4" t="s">
        <v>5</v>
      </c>
      <c r="E4" s="4" t="s">
        <v>5</v>
      </c>
      <c r="F4" s="4" t="s">
        <v>5</v>
      </c>
      <c r="G4" s="4" t="s">
        <v>5</v>
      </c>
      <c r="H4" s="4" t="s">
        <v>5</v>
      </c>
    </row>
    <row r="5" spans="1:8" ht="30">
      <c r="A5" s="2" t="s">
        <v>431</v>
      </c>
      <c r="B5" s="4" t="s">
        <v>5</v>
      </c>
      <c r="C5" s="9">
        <v>-19.399999999999999</v>
      </c>
      <c r="D5" s="4" t="s">
        <v>5</v>
      </c>
      <c r="E5" s="9">
        <v>19.399999999999999</v>
      </c>
      <c r="F5" s="4" t="s">
        <v>5</v>
      </c>
      <c r="G5" s="4" t="s">
        <v>5</v>
      </c>
      <c r="H5" s="4" t="s">
        <v>5</v>
      </c>
    </row>
    <row r="6" spans="1:8">
      <c r="A6" s="2" t="s">
        <v>432</v>
      </c>
      <c r="B6" s="4" t="s">
        <v>5</v>
      </c>
      <c r="C6" s="4" t="s">
        <v>5</v>
      </c>
      <c r="D6" s="4" t="s">
        <v>5</v>
      </c>
      <c r="E6" s="4" t="s">
        <v>5</v>
      </c>
      <c r="F6" s="4" t="s">
        <v>5</v>
      </c>
      <c r="G6" s="4">
        <v>31.3</v>
      </c>
      <c r="H6" s="4">
        <v>28.7</v>
      </c>
    </row>
    <row r="7" spans="1:8">
      <c r="A7" s="2" t="s">
        <v>433</v>
      </c>
      <c r="B7" s="6">
        <v>23781</v>
      </c>
      <c r="C7" s="4" t="s">
        <v>5</v>
      </c>
      <c r="D7" s="4" t="s">
        <v>5</v>
      </c>
      <c r="E7" s="4" t="s">
        <v>5</v>
      </c>
      <c r="F7" s="4" t="s">
        <v>5</v>
      </c>
      <c r="G7" s="4" t="s">
        <v>5</v>
      </c>
      <c r="H7" s="4" t="s">
        <v>5</v>
      </c>
    </row>
    <row r="8" spans="1:8" ht="30">
      <c r="A8" s="2" t="s">
        <v>434</v>
      </c>
      <c r="B8" s="4" t="s">
        <v>5</v>
      </c>
      <c r="C8" s="4" t="s">
        <v>5</v>
      </c>
      <c r="D8" s="4">
        <v>-31.3</v>
      </c>
      <c r="E8" s="4" t="s">
        <v>5</v>
      </c>
      <c r="F8" s="4" t="s">
        <v>5</v>
      </c>
      <c r="G8" s="4" t="s">
        <v>5</v>
      </c>
      <c r="H8" s="4" t="s">
        <v>5</v>
      </c>
    </row>
    <row r="9" spans="1:8" ht="30">
      <c r="A9" s="2" t="s">
        <v>435</v>
      </c>
      <c r="B9" s="4" t="s">
        <v>5</v>
      </c>
      <c r="C9" s="4" t="s">
        <v>5</v>
      </c>
      <c r="D9" s="4" t="s">
        <v>5</v>
      </c>
      <c r="E9" s="4" t="s">
        <v>5</v>
      </c>
      <c r="F9" s="9">
        <v>31.1</v>
      </c>
      <c r="G9" s="4" t="s">
        <v>5</v>
      </c>
      <c r="H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36</v>
      </c>
      <c r="B1" s="7" t="s">
        <v>28</v>
      </c>
      <c r="C1" s="7"/>
      <c r="D1" s="7" t="s">
        <v>1</v>
      </c>
      <c r="E1" s="7"/>
    </row>
    <row r="2" spans="1:5" ht="30">
      <c r="A2" s="1" t="s">
        <v>50</v>
      </c>
      <c r="B2" s="1" t="s">
        <v>2</v>
      </c>
      <c r="C2" s="1" t="s">
        <v>29</v>
      </c>
      <c r="D2" s="1" t="s">
        <v>2</v>
      </c>
      <c r="E2" s="1" t="s">
        <v>29</v>
      </c>
    </row>
    <row r="3" spans="1:5">
      <c r="A3" s="2" t="s">
        <v>437</v>
      </c>
      <c r="B3" s="4" t="s">
        <v>5</v>
      </c>
      <c r="C3" s="4" t="s">
        <v>5</v>
      </c>
      <c r="D3" s="4" t="s">
        <v>5</v>
      </c>
      <c r="E3" s="4" t="s">
        <v>5</v>
      </c>
    </row>
    <row r="4" spans="1:5" ht="30">
      <c r="A4" s="3" t="s">
        <v>157</v>
      </c>
      <c r="B4" s="4" t="s">
        <v>5</v>
      </c>
      <c r="C4" s="4" t="s">
        <v>5</v>
      </c>
      <c r="D4" s="4" t="s">
        <v>5</v>
      </c>
      <c r="E4" s="4" t="s">
        <v>5</v>
      </c>
    </row>
    <row r="5" spans="1:5">
      <c r="A5" s="2" t="s">
        <v>158</v>
      </c>
      <c r="B5" s="8">
        <v>1931</v>
      </c>
      <c r="C5" s="8">
        <v>2356</v>
      </c>
      <c r="D5" s="8">
        <v>5794</v>
      </c>
      <c r="E5" s="8">
        <v>7066</v>
      </c>
    </row>
    <row r="6" spans="1:5">
      <c r="A6" s="2" t="s">
        <v>159</v>
      </c>
      <c r="B6" s="6">
        <v>2449</v>
      </c>
      <c r="C6" s="6">
        <v>2353</v>
      </c>
      <c r="D6" s="6">
        <v>7345</v>
      </c>
      <c r="E6" s="6">
        <v>7060</v>
      </c>
    </row>
    <row r="7" spans="1:5">
      <c r="A7" s="2" t="s">
        <v>160</v>
      </c>
      <c r="B7" s="6">
        <v>-3013</v>
      </c>
      <c r="C7" s="6">
        <v>-2996</v>
      </c>
      <c r="D7" s="6">
        <v>-9038</v>
      </c>
      <c r="E7" s="6">
        <v>-8989</v>
      </c>
    </row>
    <row r="8" spans="1:5" ht="30">
      <c r="A8" s="2" t="s">
        <v>165</v>
      </c>
      <c r="B8" s="4">
        <v>-109</v>
      </c>
      <c r="C8" s="4">
        <v>-85</v>
      </c>
      <c r="D8" s="4">
        <v>-326</v>
      </c>
      <c r="E8" s="4">
        <v>-255</v>
      </c>
    </row>
    <row r="9" spans="1:5">
      <c r="A9" s="2" t="s">
        <v>169</v>
      </c>
      <c r="B9" s="6">
        <v>1275</v>
      </c>
      <c r="C9" s="6">
        <v>1951</v>
      </c>
      <c r="D9" s="6">
        <v>3825</v>
      </c>
      <c r="E9" s="6">
        <v>5816</v>
      </c>
    </row>
    <row r="10" spans="1:5">
      <c r="A10" s="2" t="s">
        <v>170</v>
      </c>
      <c r="B10" s="6">
        <v>2533</v>
      </c>
      <c r="C10" s="6">
        <v>3579</v>
      </c>
      <c r="D10" s="6">
        <v>7600</v>
      </c>
      <c r="E10" s="6">
        <v>10698</v>
      </c>
    </row>
    <row r="11" spans="1:5">
      <c r="A11" s="2" t="s">
        <v>438</v>
      </c>
      <c r="B11" s="4" t="s">
        <v>5</v>
      </c>
      <c r="C11" s="4" t="s">
        <v>5</v>
      </c>
      <c r="D11" s="4" t="s">
        <v>5</v>
      </c>
      <c r="E11" s="4" t="s">
        <v>5</v>
      </c>
    </row>
    <row r="12" spans="1:5" ht="30">
      <c r="A12" s="3" t="s">
        <v>157</v>
      </c>
      <c r="B12" s="4" t="s">
        <v>5</v>
      </c>
      <c r="C12" s="4" t="s">
        <v>5</v>
      </c>
      <c r="D12" s="4" t="s">
        <v>5</v>
      </c>
      <c r="E12" s="4" t="s">
        <v>5</v>
      </c>
    </row>
    <row r="13" spans="1:5">
      <c r="A13" s="2" t="s">
        <v>158</v>
      </c>
      <c r="B13" s="4">
        <v>34</v>
      </c>
      <c r="C13" s="4">
        <v>76</v>
      </c>
      <c r="D13" s="4">
        <v>103</v>
      </c>
      <c r="E13" s="4">
        <v>229</v>
      </c>
    </row>
    <row r="14" spans="1:5">
      <c r="A14" s="2" t="s">
        <v>159</v>
      </c>
      <c r="B14" s="4">
        <v>169</v>
      </c>
      <c r="C14" s="4">
        <v>311</v>
      </c>
      <c r="D14" s="4">
        <v>506</v>
      </c>
      <c r="E14" s="4">
        <v>932</v>
      </c>
    </row>
    <row r="15" spans="1:5">
      <c r="A15" s="2" t="s">
        <v>160</v>
      </c>
      <c r="B15" s="4">
        <v>0</v>
      </c>
      <c r="C15" s="4">
        <v>0</v>
      </c>
      <c r="D15" s="4">
        <v>0</v>
      </c>
      <c r="E15" s="4">
        <v>0</v>
      </c>
    </row>
    <row r="16" spans="1:5" ht="30">
      <c r="A16" s="2" t="s">
        <v>165</v>
      </c>
      <c r="B16" s="4">
        <v>-374</v>
      </c>
      <c r="C16" s="4">
        <v>29</v>
      </c>
      <c r="D16" s="6">
        <v>-1123</v>
      </c>
      <c r="E16" s="4">
        <v>86</v>
      </c>
    </row>
    <row r="17" spans="1:5">
      <c r="A17" s="2" t="s">
        <v>169</v>
      </c>
      <c r="B17" s="4">
        <v>0</v>
      </c>
      <c r="C17" s="4">
        <v>0</v>
      </c>
      <c r="D17" s="4">
        <v>0</v>
      </c>
      <c r="E17" s="4">
        <v>0</v>
      </c>
    </row>
    <row r="18" spans="1:5">
      <c r="A18" s="2" t="s">
        <v>170</v>
      </c>
      <c r="B18" s="8">
        <v>-171</v>
      </c>
      <c r="C18" s="8">
        <v>416</v>
      </c>
      <c r="D18" s="8">
        <v>-514</v>
      </c>
      <c r="E18" s="8">
        <v>124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6.140625" bestFit="1" customWidth="1"/>
    <col min="3" max="3" width="24" bestFit="1" customWidth="1"/>
  </cols>
  <sheetData>
    <row r="1" spans="1:3" ht="45">
      <c r="A1" s="1" t="s">
        <v>439</v>
      </c>
      <c r="B1" s="1" t="s">
        <v>1</v>
      </c>
      <c r="C1" s="1" t="s">
        <v>28</v>
      </c>
    </row>
    <row r="2" spans="1:3">
      <c r="A2" s="1" t="s">
        <v>423</v>
      </c>
      <c r="B2" s="1" t="s">
        <v>2</v>
      </c>
      <c r="C2" s="1" t="s">
        <v>440</v>
      </c>
    </row>
    <row r="3" spans="1:3">
      <c r="A3" s="1"/>
      <c r="B3" s="1" t="s">
        <v>437</v>
      </c>
      <c r="C3" s="1" t="s">
        <v>438</v>
      </c>
    </row>
    <row r="4" spans="1:3" ht="30">
      <c r="A4" s="3" t="s">
        <v>441</v>
      </c>
      <c r="B4" s="4" t="s">
        <v>5</v>
      </c>
      <c r="C4" s="4" t="s">
        <v>5</v>
      </c>
    </row>
    <row r="5" spans="1:3">
      <c r="A5" s="2" t="s">
        <v>442</v>
      </c>
      <c r="B5" s="9">
        <v>15.8</v>
      </c>
      <c r="C5" s="4" t="s">
        <v>5</v>
      </c>
    </row>
    <row r="6" spans="1:3" ht="30">
      <c r="A6" s="2" t="s">
        <v>443</v>
      </c>
      <c r="B6" s="4" t="s">
        <v>5</v>
      </c>
      <c r="C6" s="8">
        <v>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4</v>
      </c>
      <c r="B1" s="1" t="s">
        <v>28</v>
      </c>
      <c r="C1" s="1"/>
    </row>
    <row r="2" spans="1:3">
      <c r="A2" s="1" t="s">
        <v>423</v>
      </c>
      <c r="B2" s="1" t="s">
        <v>2</v>
      </c>
      <c r="C2" s="1" t="s">
        <v>59</v>
      </c>
    </row>
    <row r="3" spans="1:3">
      <c r="A3" s="3" t="s">
        <v>183</v>
      </c>
      <c r="B3" s="4" t="s">
        <v>5</v>
      </c>
      <c r="C3" s="4" t="s">
        <v>5</v>
      </c>
    </row>
    <row r="4" spans="1:3" ht="30">
      <c r="A4" s="2" t="s">
        <v>445</v>
      </c>
      <c r="B4" s="8">
        <v>1</v>
      </c>
      <c r="C4" s="4" t="s">
        <v>5</v>
      </c>
    </row>
    <row r="5" spans="1:3">
      <c r="A5" s="2" t="s">
        <v>446</v>
      </c>
      <c r="B5" s="4">
        <v>0.1</v>
      </c>
      <c r="C5" s="4" t="s">
        <v>5</v>
      </c>
    </row>
    <row r="6" spans="1:3">
      <c r="A6" s="2" t="s">
        <v>447</v>
      </c>
      <c r="B6" s="4">
        <v>4.8</v>
      </c>
      <c r="C6" s="4">
        <v>4.8</v>
      </c>
    </row>
    <row r="7" spans="1:3" ht="30">
      <c r="A7" s="2" t="s">
        <v>448</v>
      </c>
      <c r="B7" s="8">
        <v>4</v>
      </c>
      <c r="C7"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449</v>
      </c>
      <c r="B1" s="7" t="s">
        <v>28</v>
      </c>
      <c r="C1" s="7"/>
      <c r="D1" s="7" t="s">
        <v>1</v>
      </c>
      <c r="E1" s="7"/>
      <c r="F1" s="1"/>
    </row>
    <row r="2" spans="1:6" ht="30">
      <c r="A2" s="1" t="s">
        <v>50</v>
      </c>
      <c r="B2" s="1" t="s">
        <v>2</v>
      </c>
      <c r="C2" s="1" t="s">
        <v>29</v>
      </c>
      <c r="D2" s="1" t="s">
        <v>2</v>
      </c>
      <c r="E2" s="1" t="s">
        <v>29</v>
      </c>
      <c r="F2" s="1" t="s">
        <v>59</v>
      </c>
    </row>
    <row r="3" spans="1:6" ht="30">
      <c r="A3" s="3" t="s">
        <v>450</v>
      </c>
      <c r="B3" s="4" t="s">
        <v>5</v>
      </c>
      <c r="C3" s="4" t="s">
        <v>5</v>
      </c>
      <c r="D3" s="4" t="s">
        <v>5</v>
      </c>
      <c r="E3" s="4" t="s">
        <v>5</v>
      </c>
      <c r="F3" s="4" t="s">
        <v>5</v>
      </c>
    </row>
    <row r="4" spans="1:6">
      <c r="A4" s="2" t="s">
        <v>203</v>
      </c>
      <c r="B4" s="8">
        <v>291570</v>
      </c>
      <c r="C4" s="8">
        <v>275434</v>
      </c>
      <c r="D4" s="8">
        <v>838465</v>
      </c>
      <c r="E4" s="8">
        <v>880744</v>
      </c>
      <c r="F4" s="4" t="s">
        <v>5</v>
      </c>
    </row>
    <row r="5" spans="1:6">
      <c r="A5" s="2" t="s">
        <v>204</v>
      </c>
      <c r="B5" s="6">
        <v>2578</v>
      </c>
      <c r="C5" s="6">
        <v>1189</v>
      </c>
      <c r="D5" s="6">
        <v>5185</v>
      </c>
      <c r="E5" s="6">
        <v>4332</v>
      </c>
      <c r="F5" s="4" t="s">
        <v>5</v>
      </c>
    </row>
    <row r="6" spans="1:6">
      <c r="A6" s="2" t="s">
        <v>205</v>
      </c>
      <c r="B6" s="6">
        <v>17421</v>
      </c>
      <c r="C6" s="6">
        <v>5328</v>
      </c>
      <c r="D6" s="6">
        <v>43042</v>
      </c>
      <c r="E6" s="6">
        <v>21411</v>
      </c>
      <c r="F6" s="4" t="s">
        <v>5</v>
      </c>
    </row>
    <row r="7" spans="1:6">
      <c r="A7" s="2" t="s">
        <v>211</v>
      </c>
      <c r="B7" s="6">
        <v>766808</v>
      </c>
      <c r="C7" s="6">
        <v>801113</v>
      </c>
      <c r="D7" s="6">
        <v>766808</v>
      </c>
      <c r="E7" s="6">
        <v>801113</v>
      </c>
      <c r="F7" s="6">
        <v>777945</v>
      </c>
    </row>
    <row r="8" spans="1:6">
      <c r="A8" s="2" t="s">
        <v>451</v>
      </c>
      <c r="B8" s="4" t="s">
        <v>5</v>
      </c>
      <c r="C8" s="4" t="s">
        <v>5</v>
      </c>
      <c r="D8" s="4" t="s">
        <v>5</v>
      </c>
      <c r="E8" s="4" t="s">
        <v>5</v>
      </c>
      <c r="F8" s="4" t="s">
        <v>5</v>
      </c>
    </row>
    <row r="9" spans="1:6" ht="30">
      <c r="A9" s="3" t="s">
        <v>450</v>
      </c>
      <c r="B9" s="4" t="s">
        <v>5</v>
      </c>
      <c r="C9" s="4" t="s">
        <v>5</v>
      </c>
      <c r="D9" s="4" t="s">
        <v>5</v>
      </c>
      <c r="E9" s="4" t="s">
        <v>5</v>
      </c>
      <c r="F9" s="4" t="s">
        <v>5</v>
      </c>
    </row>
    <row r="10" spans="1:6">
      <c r="A10" s="2" t="s">
        <v>203</v>
      </c>
      <c r="B10" s="6">
        <v>291570</v>
      </c>
      <c r="C10" s="6">
        <v>275434</v>
      </c>
      <c r="D10" s="6">
        <v>838465</v>
      </c>
      <c r="E10" s="6">
        <v>880744</v>
      </c>
      <c r="F10" s="4" t="s">
        <v>5</v>
      </c>
    </row>
    <row r="11" spans="1:6">
      <c r="A11" s="2" t="s">
        <v>204</v>
      </c>
      <c r="B11" s="6">
        <v>2578</v>
      </c>
      <c r="C11" s="6">
        <v>1189</v>
      </c>
      <c r="D11" s="6">
        <v>5185</v>
      </c>
      <c r="E11" s="6">
        <v>4332</v>
      </c>
      <c r="F11" s="4" t="s">
        <v>5</v>
      </c>
    </row>
    <row r="12" spans="1:6">
      <c r="A12" s="2" t="s">
        <v>205</v>
      </c>
      <c r="B12" s="6">
        <v>16657</v>
      </c>
      <c r="C12" s="6">
        <v>6781</v>
      </c>
      <c r="D12" s="6">
        <v>44965</v>
      </c>
      <c r="E12" s="6">
        <v>25331</v>
      </c>
      <c r="F12" s="4" t="s">
        <v>5</v>
      </c>
    </row>
    <row r="13" spans="1:6">
      <c r="A13" s="2" t="s">
        <v>211</v>
      </c>
      <c r="B13" s="6">
        <v>726488</v>
      </c>
      <c r="C13" s="6">
        <v>745259</v>
      </c>
      <c r="D13" s="6">
        <v>726488</v>
      </c>
      <c r="E13" s="6">
        <v>745259</v>
      </c>
      <c r="F13" s="4" t="s">
        <v>5</v>
      </c>
    </row>
    <row r="14" spans="1:6" ht="30">
      <c r="A14" s="2" t="s">
        <v>452</v>
      </c>
      <c r="B14" s="4" t="s">
        <v>5</v>
      </c>
      <c r="C14" s="4" t="s">
        <v>5</v>
      </c>
      <c r="D14" s="4" t="s">
        <v>5</v>
      </c>
      <c r="E14" s="4" t="s">
        <v>5</v>
      </c>
      <c r="F14" s="4" t="s">
        <v>5</v>
      </c>
    </row>
    <row r="15" spans="1:6" ht="30">
      <c r="A15" s="3" t="s">
        <v>450</v>
      </c>
      <c r="B15" s="4" t="s">
        <v>5</v>
      </c>
      <c r="C15" s="4" t="s">
        <v>5</v>
      </c>
      <c r="D15" s="4" t="s">
        <v>5</v>
      </c>
      <c r="E15" s="4" t="s">
        <v>5</v>
      </c>
      <c r="F15" s="4" t="s">
        <v>5</v>
      </c>
    </row>
    <row r="16" spans="1:6">
      <c r="A16" s="2" t="s">
        <v>203</v>
      </c>
      <c r="B16" s="6">
        <v>177483</v>
      </c>
      <c r="C16" s="6">
        <v>176294</v>
      </c>
      <c r="D16" s="6">
        <v>519793</v>
      </c>
      <c r="E16" s="6">
        <v>566158</v>
      </c>
      <c r="F16" s="4" t="s">
        <v>5</v>
      </c>
    </row>
    <row r="17" spans="1:6">
      <c r="A17" s="2" t="s">
        <v>204</v>
      </c>
      <c r="B17" s="6">
        <v>1895</v>
      </c>
      <c r="C17" s="4">
        <v>523</v>
      </c>
      <c r="D17" s="6">
        <v>2971</v>
      </c>
      <c r="E17" s="6">
        <v>2048</v>
      </c>
      <c r="F17" s="4" t="s">
        <v>5</v>
      </c>
    </row>
    <row r="18" spans="1:6">
      <c r="A18" s="2" t="s">
        <v>205</v>
      </c>
      <c r="B18" s="6">
        <v>7691</v>
      </c>
      <c r="C18" s="6">
        <v>4146</v>
      </c>
      <c r="D18" s="6">
        <v>26790</v>
      </c>
      <c r="E18" s="6">
        <v>5211</v>
      </c>
      <c r="F18" s="4" t="s">
        <v>5</v>
      </c>
    </row>
    <row r="19" spans="1:6">
      <c r="A19" s="2" t="s">
        <v>211</v>
      </c>
      <c r="B19" s="6">
        <v>280208</v>
      </c>
      <c r="C19" s="6">
        <v>312110</v>
      </c>
      <c r="D19" s="6">
        <v>280208</v>
      </c>
      <c r="E19" s="6">
        <v>312110</v>
      </c>
      <c r="F19" s="4" t="s">
        <v>5</v>
      </c>
    </row>
    <row r="20" spans="1:6">
      <c r="A20" s="2" t="s">
        <v>453</v>
      </c>
      <c r="B20" s="4" t="s">
        <v>5</v>
      </c>
      <c r="C20" s="4" t="s">
        <v>5</v>
      </c>
      <c r="D20" s="4" t="s">
        <v>5</v>
      </c>
      <c r="E20" s="4" t="s">
        <v>5</v>
      </c>
      <c r="F20" s="4" t="s">
        <v>5</v>
      </c>
    </row>
    <row r="21" spans="1:6" ht="30">
      <c r="A21" s="3" t="s">
        <v>450</v>
      </c>
      <c r="B21" s="4" t="s">
        <v>5</v>
      </c>
      <c r="C21" s="4" t="s">
        <v>5</v>
      </c>
      <c r="D21" s="4" t="s">
        <v>5</v>
      </c>
      <c r="E21" s="4" t="s">
        <v>5</v>
      </c>
      <c r="F21" s="4" t="s">
        <v>5</v>
      </c>
    </row>
    <row r="22" spans="1:6">
      <c r="A22" s="2" t="s">
        <v>203</v>
      </c>
      <c r="B22" s="6">
        <v>80863</v>
      </c>
      <c r="C22" s="6">
        <v>69578</v>
      </c>
      <c r="D22" s="6">
        <v>224289</v>
      </c>
      <c r="E22" s="6">
        <v>218435</v>
      </c>
      <c r="F22" s="4" t="s">
        <v>5</v>
      </c>
    </row>
    <row r="23" spans="1:6">
      <c r="A23" s="2" t="s">
        <v>204</v>
      </c>
      <c r="B23" s="4">
        <v>473</v>
      </c>
      <c r="C23" s="4">
        <v>443</v>
      </c>
      <c r="D23" s="6">
        <v>1475</v>
      </c>
      <c r="E23" s="6">
        <v>1484</v>
      </c>
      <c r="F23" s="4" t="s">
        <v>5</v>
      </c>
    </row>
    <row r="24" spans="1:6">
      <c r="A24" s="2" t="s">
        <v>205</v>
      </c>
      <c r="B24" s="6">
        <v>6529</v>
      </c>
      <c r="C24" s="6">
        <v>4520</v>
      </c>
      <c r="D24" s="6">
        <v>15307</v>
      </c>
      <c r="E24" s="6">
        <v>18654</v>
      </c>
      <c r="F24" s="4" t="s">
        <v>5</v>
      </c>
    </row>
    <row r="25" spans="1:6">
      <c r="A25" s="2" t="s">
        <v>211</v>
      </c>
      <c r="B25" s="6">
        <v>275778</v>
      </c>
      <c r="C25" s="6">
        <v>267232</v>
      </c>
      <c r="D25" s="6">
        <v>275778</v>
      </c>
      <c r="E25" s="6">
        <v>267232</v>
      </c>
      <c r="F25" s="4" t="s">
        <v>5</v>
      </c>
    </row>
    <row r="26" spans="1:6">
      <c r="A26" s="2" t="s">
        <v>454</v>
      </c>
      <c r="B26" s="4" t="s">
        <v>5</v>
      </c>
      <c r="C26" s="4" t="s">
        <v>5</v>
      </c>
      <c r="D26" s="4" t="s">
        <v>5</v>
      </c>
      <c r="E26" s="4" t="s">
        <v>5</v>
      </c>
      <c r="F26" s="4" t="s">
        <v>5</v>
      </c>
    </row>
    <row r="27" spans="1:6" ht="30">
      <c r="A27" s="3" t="s">
        <v>450</v>
      </c>
      <c r="B27" s="4" t="s">
        <v>5</v>
      </c>
      <c r="C27" s="4" t="s">
        <v>5</v>
      </c>
      <c r="D27" s="4" t="s">
        <v>5</v>
      </c>
      <c r="E27" s="4" t="s">
        <v>5</v>
      </c>
      <c r="F27" s="4" t="s">
        <v>5</v>
      </c>
    </row>
    <row r="28" spans="1:6">
      <c r="A28" s="2" t="s">
        <v>203</v>
      </c>
      <c r="B28" s="6">
        <v>17946</v>
      </c>
      <c r="C28" s="6">
        <v>13685</v>
      </c>
      <c r="D28" s="6">
        <v>50041</v>
      </c>
      <c r="E28" s="6">
        <v>42194</v>
      </c>
      <c r="F28" s="4" t="s">
        <v>5</v>
      </c>
    </row>
    <row r="29" spans="1:6">
      <c r="A29" s="2" t="s">
        <v>204</v>
      </c>
      <c r="B29" s="4">
        <v>110</v>
      </c>
      <c r="C29" s="4">
        <v>67</v>
      </c>
      <c r="D29" s="4">
        <v>420</v>
      </c>
      <c r="E29" s="4">
        <v>200</v>
      </c>
      <c r="F29" s="4" t="s">
        <v>5</v>
      </c>
    </row>
    <row r="30" spans="1:6">
      <c r="A30" s="2" t="s">
        <v>205</v>
      </c>
      <c r="B30" s="4">
        <v>992</v>
      </c>
      <c r="C30" s="6">
        <v>-3306</v>
      </c>
      <c r="D30" s="4">
        <v>282</v>
      </c>
      <c r="E30" s="6">
        <v>-3780</v>
      </c>
      <c r="F30" s="4" t="s">
        <v>5</v>
      </c>
    </row>
    <row r="31" spans="1:6">
      <c r="A31" s="2" t="s">
        <v>211</v>
      </c>
      <c r="B31" s="6">
        <v>147537</v>
      </c>
      <c r="C31" s="6">
        <v>142183</v>
      </c>
      <c r="D31" s="6">
        <v>147537</v>
      </c>
      <c r="E31" s="6">
        <v>142183</v>
      </c>
      <c r="F31" s="4" t="s">
        <v>5</v>
      </c>
    </row>
    <row r="32" spans="1:6">
      <c r="A32" s="2" t="s">
        <v>455</v>
      </c>
      <c r="B32" s="4" t="s">
        <v>5</v>
      </c>
      <c r="C32" s="4" t="s">
        <v>5</v>
      </c>
      <c r="D32" s="4" t="s">
        <v>5</v>
      </c>
      <c r="E32" s="4" t="s">
        <v>5</v>
      </c>
      <c r="F32" s="4" t="s">
        <v>5</v>
      </c>
    </row>
    <row r="33" spans="1:6" ht="30">
      <c r="A33" s="3" t="s">
        <v>450</v>
      </c>
      <c r="B33" s="4" t="s">
        <v>5</v>
      </c>
      <c r="C33" s="4" t="s">
        <v>5</v>
      </c>
      <c r="D33" s="4" t="s">
        <v>5</v>
      </c>
      <c r="E33" s="4" t="s">
        <v>5</v>
      </c>
      <c r="F33" s="4" t="s">
        <v>5</v>
      </c>
    </row>
    <row r="34" spans="1:6">
      <c r="A34" s="2" t="s">
        <v>203</v>
      </c>
      <c r="B34" s="6">
        <v>15278</v>
      </c>
      <c r="C34" s="6">
        <v>15877</v>
      </c>
      <c r="D34" s="6">
        <v>44342</v>
      </c>
      <c r="E34" s="6">
        <v>53957</v>
      </c>
      <c r="F34" s="4" t="s">
        <v>5</v>
      </c>
    </row>
    <row r="35" spans="1:6">
      <c r="A35" s="2" t="s">
        <v>204</v>
      </c>
      <c r="B35" s="4">
        <v>100</v>
      </c>
      <c r="C35" s="4">
        <v>156</v>
      </c>
      <c r="D35" s="4">
        <v>319</v>
      </c>
      <c r="E35" s="4">
        <v>600</v>
      </c>
      <c r="F35" s="4" t="s">
        <v>5</v>
      </c>
    </row>
    <row r="36" spans="1:6">
      <c r="A36" s="2" t="s">
        <v>205</v>
      </c>
      <c r="B36" s="6">
        <v>1445</v>
      </c>
      <c r="C36" s="6">
        <v>1421</v>
      </c>
      <c r="D36" s="6">
        <v>2586</v>
      </c>
      <c r="E36" s="6">
        <v>5246</v>
      </c>
      <c r="F36" s="4" t="s">
        <v>5</v>
      </c>
    </row>
    <row r="37" spans="1:6">
      <c r="A37" s="2" t="s">
        <v>211</v>
      </c>
      <c r="B37" s="6">
        <v>22965</v>
      </c>
      <c r="C37" s="6">
        <v>23734</v>
      </c>
      <c r="D37" s="6">
        <v>22965</v>
      </c>
      <c r="E37" s="6">
        <v>23734</v>
      </c>
      <c r="F37" s="4" t="s">
        <v>5</v>
      </c>
    </row>
    <row r="38" spans="1:6">
      <c r="A38" s="2" t="s">
        <v>456</v>
      </c>
      <c r="B38" s="4" t="s">
        <v>5</v>
      </c>
      <c r="C38" s="4" t="s">
        <v>5</v>
      </c>
      <c r="D38" s="4" t="s">
        <v>5</v>
      </c>
      <c r="E38" s="4" t="s">
        <v>5</v>
      </c>
      <c r="F38" s="4" t="s">
        <v>5</v>
      </c>
    </row>
    <row r="39" spans="1:6" ht="30">
      <c r="A39" s="3" t="s">
        <v>450</v>
      </c>
      <c r="B39" s="4" t="s">
        <v>5</v>
      </c>
      <c r="C39" s="4" t="s">
        <v>5</v>
      </c>
      <c r="D39" s="4" t="s">
        <v>5</v>
      </c>
      <c r="E39" s="4" t="s">
        <v>5</v>
      </c>
      <c r="F39" s="4" t="s">
        <v>5</v>
      </c>
    </row>
    <row r="40" spans="1:6">
      <c r="A40" s="2" t="s">
        <v>203</v>
      </c>
      <c r="B40" s="4">
        <v>0</v>
      </c>
      <c r="C40" s="4">
        <v>0</v>
      </c>
      <c r="D40" s="4">
        <v>0</v>
      </c>
      <c r="E40" s="4">
        <v>0</v>
      </c>
      <c r="F40" s="4" t="s">
        <v>5</v>
      </c>
    </row>
    <row r="41" spans="1:6">
      <c r="A41" s="2" t="s">
        <v>204</v>
      </c>
      <c r="B41" s="4">
        <v>0</v>
      </c>
      <c r="C41" s="4">
        <v>0</v>
      </c>
      <c r="D41" s="4">
        <v>0</v>
      </c>
      <c r="E41" s="4">
        <v>0</v>
      </c>
      <c r="F41" s="4" t="s">
        <v>5</v>
      </c>
    </row>
    <row r="42" spans="1:6">
      <c r="A42" s="2" t="s">
        <v>205</v>
      </c>
      <c r="B42" s="4">
        <v>764</v>
      </c>
      <c r="C42" s="6">
        <v>-1453</v>
      </c>
      <c r="D42" s="6">
        <v>-1923</v>
      </c>
      <c r="E42" s="6">
        <v>-3920</v>
      </c>
      <c r="F42" s="4" t="s">
        <v>5</v>
      </c>
    </row>
    <row r="43" spans="1:6">
      <c r="A43" s="2" t="s">
        <v>211</v>
      </c>
      <c r="B43" s="8">
        <v>40320</v>
      </c>
      <c r="C43" s="8">
        <v>55854</v>
      </c>
      <c r="D43" s="8">
        <v>40320</v>
      </c>
      <c r="E43" s="8">
        <v>55854</v>
      </c>
      <c r="F43"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8</v>
      </c>
      <c r="C1" s="7"/>
      <c r="D1" s="7" t="s">
        <v>1</v>
      </c>
      <c r="E1" s="7"/>
    </row>
    <row r="2" spans="1:5" ht="30">
      <c r="A2" s="1" t="s">
        <v>50</v>
      </c>
      <c r="B2" s="1" t="s">
        <v>2</v>
      </c>
      <c r="C2" s="1" t="s">
        <v>29</v>
      </c>
      <c r="D2" s="1" t="s">
        <v>2</v>
      </c>
      <c r="E2" s="1" t="s">
        <v>29</v>
      </c>
    </row>
    <row r="3" spans="1:5" ht="30">
      <c r="A3" s="3" t="s">
        <v>51</v>
      </c>
      <c r="B3" s="4" t="s">
        <v>5</v>
      </c>
      <c r="C3" s="4" t="s">
        <v>5</v>
      </c>
      <c r="D3" s="4" t="s">
        <v>5</v>
      </c>
      <c r="E3" s="4" t="s">
        <v>5</v>
      </c>
    </row>
    <row r="4" spans="1:5">
      <c r="A4" s="2" t="s">
        <v>41</v>
      </c>
      <c r="B4" s="8">
        <v>12440</v>
      </c>
      <c r="C4" s="8">
        <v>4992</v>
      </c>
      <c r="D4" s="8">
        <v>29745</v>
      </c>
      <c r="E4" s="8">
        <v>15932</v>
      </c>
    </row>
    <row r="5" spans="1:5">
      <c r="A5" s="3" t="s">
        <v>52</v>
      </c>
      <c r="B5" s="4" t="s">
        <v>5</v>
      </c>
      <c r="C5" s="4" t="s">
        <v>5</v>
      </c>
      <c r="D5" s="4" t="s">
        <v>5</v>
      </c>
      <c r="E5" s="4" t="s">
        <v>5</v>
      </c>
    </row>
    <row r="6" spans="1:5" ht="30">
      <c r="A6" s="2" t="s">
        <v>53</v>
      </c>
      <c r="B6" s="6">
        <v>-2170</v>
      </c>
      <c r="C6" s="4">
        <v>478</v>
      </c>
      <c r="D6" s="6">
        <v>-1455</v>
      </c>
      <c r="E6" s="6">
        <v>-2902</v>
      </c>
    </row>
    <row r="7" spans="1:5" ht="30">
      <c r="A7" s="2" t="s">
        <v>54</v>
      </c>
      <c r="B7" s="6">
        <v>1480</v>
      </c>
      <c r="C7" s="4">
        <v>-428</v>
      </c>
      <c r="D7" s="6">
        <v>1567</v>
      </c>
      <c r="E7" s="4">
        <v>-273</v>
      </c>
    </row>
    <row r="8" spans="1:5" ht="30">
      <c r="A8" s="2" t="s">
        <v>55</v>
      </c>
      <c r="B8" s="4">
        <v>540</v>
      </c>
      <c r="C8" s="6">
        <v>1232</v>
      </c>
      <c r="D8" s="6">
        <v>10465</v>
      </c>
      <c r="E8" s="6">
        <v>3670</v>
      </c>
    </row>
    <row r="9" spans="1:5" ht="30">
      <c r="A9" s="2" t="s">
        <v>56</v>
      </c>
      <c r="B9" s="4">
        <v>-150</v>
      </c>
      <c r="C9" s="6">
        <v>1282</v>
      </c>
      <c r="D9" s="6">
        <v>10577</v>
      </c>
      <c r="E9" s="4">
        <v>495</v>
      </c>
    </row>
    <row r="10" spans="1:5">
      <c r="A10" s="2" t="s">
        <v>57</v>
      </c>
      <c r="B10" s="8">
        <v>12290</v>
      </c>
      <c r="C10" s="8">
        <v>6274</v>
      </c>
      <c r="D10" s="8">
        <v>40322</v>
      </c>
      <c r="E10" s="8">
        <v>164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28515625" bestFit="1" customWidth="1"/>
    <col min="6" max="6" width="36.5703125" bestFit="1" customWidth="1"/>
    <col min="7" max="8" width="23.140625" bestFit="1" customWidth="1"/>
    <col min="9" max="11" width="33.85546875" bestFit="1" customWidth="1"/>
    <col min="12" max="12" width="36.5703125" bestFit="1" customWidth="1"/>
  </cols>
  <sheetData>
    <row r="1" spans="1:12" ht="15" customHeight="1">
      <c r="A1" s="1" t="s">
        <v>457</v>
      </c>
      <c r="B1" s="7" t="s">
        <v>28</v>
      </c>
      <c r="C1" s="7"/>
      <c r="D1" s="7" t="s">
        <v>1</v>
      </c>
      <c r="E1" s="7"/>
      <c r="F1" s="1" t="s">
        <v>28</v>
      </c>
      <c r="G1" s="7" t="s">
        <v>1</v>
      </c>
      <c r="H1" s="7"/>
      <c r="I1" s="1" t="s">
        <v>28</v>
      </c>
      <c r="J1" s="7" t="s">
        <v>1</v>
      </c>
      <c r="K1" s="7"/>
      <c r="L1" s="1" t="s">
        <v>28</v>
      </c>
    </row>
    <row r="2" spans="1:12" ht="30">
      <c r="A2" s="1" t="s">
        <v>458</v>
      </c>
      <c r="B2" s="7" t="s">
        <v>2</v>
      </c>
      <c r="C2" s="7" t="s">
        <v>29</v>
      </c>
      <c r="D2" s="7" t="s">
        <v>2</v>
      </c>
      <c r="E2" s="7" t="s">
        <v>29</v>
      </c>
      <c r="F2" s="1" t="s">
        <v>440</v>
      </c>
      <c r="G2" s="1" t="s">
        <v>2</v>
      </c>
      <c r="H2" s="1" t="s">
        <v>29</v>
      </c>
      <c r="I2" s="1" t="s">
        <v>429</v>
      </c>
      <c r="J2" s="1" t="s">
        <v>2</v>
      </c>
      <c r="K2" s="1" t="s">
        <v>29</v>
      </c>
      <c r="L2" s="1" t="s">
        <v>429</v>
      </c>
    </row>
    <row r="3" spans="1:12" ht="30">
      <c r="A3" s="1"/>
      <c r="B3" s="7"/>
      <c r="C3" s="7"/>
      <c r="D3" s="7"/>
      <c r="E3" s="7"/>
      <c r="F3" s="1" t="s">
        <v>459</v>
      </c>
      <c r="G3" s="1" t="s">
        <v>460</v>
      </c>
      <c r="H3" s="1" t="s">
        <v>460</v>
      </c>
      <c r="I3" s="1" t="s">
        <v>461</v>
      </c>
      <c r="J3" s="1" t="s">
        <v>461</v>
      </c>
      <c r="K3" s="1" t="s">
        <v>461</v>
      </c>
      <c r="L3" s="1" t="s">
        <v>462</v>
      </c>
    </row>
    <row r="4" spans="1:12" ht="45">
      <c r="A4" s="3" t="s">
        <v>463</v>
      </c>
      <c r="B4" s="4" t="s">
        <v>5</v>
      </c>
      <c r="C4" s="4" t="s">
        <v>5</v>
      </c>
      <c r="D4" s="4" t="s">
        <v>5</v>
      </c>
      <c r="E4" s="4" t="s">
        <v>5</v>
      </c>
      <c r="F4" s="4" t="s">
        <v>5</v>
      </c>
      <c r="G4" s="4" t="s">
        <v>5</v>
      </c>
      <c r="H4" s="4" t="s">
        <v>5</v>
      </c>
      <c r="I4" s="4" t="s">
        <v>5</v>
      </c>
      <c r="J4" s="4" t="s">
        <v>5</v>
      </c>
      <c r="K4" s="4" t="s">
        <v>5</v>
      </c>
      <c r="L4" s="4" t="s">
        <v>5</v>
      </c>
    </row>
    <row r="5" spans="1:12">
      <c r="A5" s="2" t="s">
        <v>99</v>
      </c>
      <c r="B5" s="9">
        <v>1.1000000000000001</v>
      </c>
      <c r="C5" s="9">
        <v>1.4</v>
      </c>
      <c r="D5" s="9">
        <v>4.0999999999999996</v>
      </c>
      <c r="E5" s="9">
        <v>4.0999999999999996</v>
      </c>
      <c r="F5" s="4" t="s">
        <v>5</v>
      </c>
      <c r="G5" s="4" t="s">
        <v>5</v>
      </c>
      <c r="H5" s="4" t="s">
        <v>5</v>
      </c>
      <c r="I5" s="4" t="s">
        <v>5</v>
      </c>
      <c r="J5" s="4" t="s">
        <v>5</v>
      </c>
      <c r="K5" s="4" t="s">
        <v>5</v>
      </c>
      <c r="L5" s="4" t="s">
        <v>5</v>
      </c>
    </row>
    <row r="6" spans="1:12">
      <c r="A6" s="2" t="s">
        <v>464</v>
      </c>
      <c r="B6" s="4" t="s">
        <v>5</v>
      </c>
      <c r="C6" s="4" t="s">
        <v>5</v>
      </c>
      <c r="D6" s="4" t="s">
        <v>5</v>
      </c>
      <c r="E6" s="4" t="s">
        <v>5</v>
      </c>
      <c r="F6" s="4">
        <v>25</v>
      </c>
      <c r="G6" s="4" t="s">
        <v>5</v>
      </c>
      <c r="H6" s="4" t="s">
        <v>5</v>
      </c>
      <c r="I6" s="4">
        <v>144</v>
      </c>
      <c r="J6" s="4" t="s">
        <v>5</v>
      </c>
      <c r="K6" s="4" t="s">
        <v>5</v>
      </c>
      <c r="L6" s="4">
        <v>38</v>
      </c>
    </row>
    <row r="7" spans="1:12">
      <c r="A7" s="2" t="s">
        <v>465</v>
      </c>
      <c r="B7" s="4" t="s">
        <v>5</v>
      </c>
      <c r="C7" s="4" t="s">
        <v>5</v>
      </c>
      <c r="D7" s="4" t="s">
        <v>5</v>
      </c>
      <c r="E7" s="4" t="s">
        <v>5</v>
      </c>
      <c r="F7" s="4" t="s">
        <v>5</v>
      </c>
      <c r="G7" s="4" t="s">
        <v>5</v>
      </c>
      <c r="H7" s="4" t="s">
        <v>5</v>
      </c>
      <c r="I7" s="9">
        <v>33.29</v>
      </c>
      <c r="J7" s="4" t="s">
        <v>5</v>
      </c>
      <c r="K7" s="4" t="s">
        <v>5</v>
      </c>
      <c r="L7" s="9">
        <v>33.29</v>
      </c>
    </row>
    <row r="8" spans="1:12">
      <c r="A8" s="2" t="s">
        <v>466</v>
      </c>
      <c r="B8" s="4" t="s">
        <v>5</v>
      </c>
      <c r="C8" s="4" t="s">
        <v>5</v>
      </c>
      <c r="D8" s="4" t="s">
        <v>5</v>
      </c>
      <c r="E8" s="4" t="s">
        <v>5</v>
      </c>
      <c r="F8" s="9">
        <v>26.02</v>
      </c>
      <c r="G8" s="4" t="s">
        <v>5</v>
      </c>
      <c r="H8" s="4" t="s">
        <v>5</v>
      </c>
      <c r="I8" s="9">
        <v>12.48</v>
      </c>
      <c r="J8" s="4" t="s">
        <v>5</v>
      </c>
      <c r="K8" s="4" t="s">
        <v>5</v>
      </c>
      <c r="L8" s="4" t="s">
        <v>5</v>
      </c>
    </row>
    <row r="9" spans="1:12">
      <c r="A9" s="2" t="s">
        <v>467</v>
      </c>
      <c r="B9" s="4" t="s">
        <v>5</v>
      </c>
      <c r="C9" s="4" t="s">
        <v>5</v>
      </c>
      <c r="D9" s="4" t="s">
        <v>5</v>
      </c>
      <c r="E9" s="4" t="s">
        <v>5</v>
      </c>
      <c r="F9" s="4" t="s">
        <v>468</v>
      </c>
      <c r="G9" s="4" t="s">
        <v>5</v>
      </c>
      <c r="H9" s="4" t="s">
        <v>5</v>
      </c>
      <c r="I9" s="4" t="s">
        <v>468</v>
      </c>
      <c r="J9" s="4" t="s">
        <v>5</v>
      </c>
      <c r="K9" s="4" t="s">
        <v>5</v>
      </c>
      <c r="L9" s="4" t="s">
        <v>468</v>
      </c>
    </row>
    <row r="10" spans="1:12">
      <c r="A10" s="2" t="s">
        <v>469</v>
      </c>
      <c r="B10" s="4" t="s">
        <v>5</v>
      </c>
      <c r="C10" s="4" t="s">
        <v>5</v>
      </c>
      <c r="D10" s="4" t="s">
        <v>5</v>
      </c>
      <c r="E10" s="4" t="s">
        <v>5</v>
      </c>
      <c r="F10" s="4" t="s">
        <v>5</v>
      </c>
      <c r="G10" s="4" t="s">
        <v>5</v>
      </c>
      <c r="H10" s="4" t="s">
        <v>5</v>
      </c>
      <c r="I10" s="4" t="s">
        <v>470</v>
      </c>
      <c r="J10" s="4" t="s">
        <v>5</v>
      </c>
      <c r="K10" s="4" t="s">
        <v>5</v>
      </c>
      <c r="L10" s="4" t="s">
        <v>5</v>
      </c>
    </row>
    <row r="11" spans="1:12" ht="30">
      <c r="A11" s="2" t="s">
        <v>471</v>
      </c>
      <c r="B11" s="4" t="s">
        <v>5</v>
      </c>
      <c r="C11" s="4" t="s">
        <v>5</v>
      </c>
      <c r="D11" s="4" t="s">
        <v>5</v>
      </c>
      <c r="E11" s="4" t="s">
        <v>5</v>
      </c>
      <c r="F11" s="4" t="s">
        <v>5</v>
      </c>
      <c r="G11" s="9">
        <v>0.4</v>
      </c>
      <c r="H11" s="9">
        <v>1.1000000000000001</v>
      </c>
      <c r="I11" s="4" t="s">
        <v>5</v>
      </c>
      <c r="J11" s="4" t="s">
        <v>5</v>
      </c>
      <c r="K11" s="4" t="s">
        <v>5</v>
      </c>
      <c r="L11" s="4" t="s">
        <v>5</v>
      </c>
    </row>
    <row r="12" spans="1:12">
      <c r="A12" s="2" t="s">
        <v>472</v>
      </c>
      <c r="B12" s="4" t="s">
        <v>5</v>
      </c>
      <c r="C12" s="4" t="s">
        <v>5</v>
      </c>
      <c r="D12" s="4" t="s">
        <v>5</v>
      </c>
      <c r="E12" s="4" t="s">
        <v>5</v>
      </c>
      <c r="F12" s="4" t="s">
        <v>5</v>
      </c>
      <c r="G12" s="4">
        <v>21</v>
      </c>
      <c r="H12" s="4">
        <v>69</v>
      </c>
      <c r="I12" s="4" t="s">
        <v>5</v>
      </c>
      <c r="J12" s="4" t="s">
        <v>5</v>
      </c>
      <c r="K12" s="4" t="s">
        <v>5</v>
      </c>
      <c r="L12" s="4" t="s">
        <v>5</v>
      </c>
    </row>
    <row r="13" spans="1:12">
      <c r="A13" s="2" t="s">
        <v>473</v>
      </c>
      <c r="B13" s="4" t="s">
        <v>5</v>
      </c>
      <c r="C13" s="4" t="s">
        <v>5</v>
      </c>
      <c r="D13" s="4" t="s">
        <v>5</v>
      </c>
      <c r="E13" s="4" t="s">
        <v>5</v>
      </c>
      <c r="F13" s="4" t="s">
        <v>5</v>
      </c>
      <c r="G13" s="4" t="s">
        <v>5</v>
      </c>
      <c r="H13" s="4" t="s">
        <v>5</v>
      </c>
      <c r="I13" s="4" t="s">
        <v>5</v>
      </c>
      <c r="J13" s="4">
        <v>50</v>
      </c>
      <c r="K13" s="4">
        <v>120</v>
      </c>
      <c r="L13" s="4" t="s">
        <v>5</v>
      </c>
    </row>
  </sheetData>
  <mergeCells count="8">
    <mergeCell ref="B1:C1"/>
    <mergeCell ref="D1:E1"/>
    <mergeCell ref="G1:H1"/>
    <mergeCell ref="J1:K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7" t="s">
        <v>28</v>
      </c>
      <c r="C1" s="7"/>
      <c r="D1" s="7" t="s">
        <v>1</v>
      </c>
      <c r="E1" s="7"/>
    </row>
    <row r="2" spans="1:5" ht="30">
      <c r="A2" s="1" t="s">
        <v>50</v>
      </c>
      <c r="B2" s="1" t="s">
        <v>2</v>
      </c>
      <c r="C2" s="1" t="s">
        <v>29</v>
      </c>
      <c r="D2" s="1" t="s">
        <v>2</v>
      </c>
      <c r="E2" s="1" t="s">
        <v>29</v>
      </c>
    </row>
    <row r="3" spans="1:5">
      <c r="A3" s="3" t="s">
        <v>222</v>
      </c>
      <c r="B3" s="4" t="s">
        <v>5</v>
      </c>
      <c r="C3" s="4" t="s">
        <v>5</v>
      </c>
      <c r="D3" s="4" t="s">
        <v>5</v>
      </c>
      <c r="E3" s="4" t="s">
        <v>5</v>
      </c>
    </row>
    <row r="4" spans="1:5">
      <c r="A4" s="2" t="s">
        <v>226</v>
      </c>
      <c r="B4" s="8">
        <v>450</v>
      </c>
      <c r="C4" s="8">
        <v>126</v>
      </c>
      <c r="D4" s="8">
        <v>-25</v>
      </c>
      <c r="E4" s="8">
        <v>1271</v>
      </c>
    </row>
    <row r="5" spans="1:5">
      <c r="A5" s="2" t="s">
        <v>228</v>
      </c>
      <c r="B5" s="6">
        <v>-1208</v>
      </c>
      <c r="C5" s="6">
        <v>-1359</v>
      </c>
      <c r="D5" s="6">
        <v>-3841</v>
      </c>
      <c r="E5" s="6">
        <v>-4001</v>
      </c>
    </row>
    <row r="6" spans="1:5">
      <c r="A6" s="2" t="s">
        <v>233</v>
      </c>
      <c r="B6" s="6">
        <v>-1770</v>
      </c>
      <c r="C6" s="6">
        <v>-1640</v>
      </c>
      <c r="D6" s="6">
        <v>-5481</v>
      </c>
      <c r="E6" s="6">
        <v>-5158</v>
      </c>
    </row>
    <row r="7" spans="1:5" ht="30">
      <c r="A7" s="2" t="s">
        <v>238</v>
      </c>
      <c r="B7" s="4">
        <v>-225</v>
      </c>
      <c r="C7" s="4">
        <v>-252</v>
      </c>
      <c r="D7" s="6">
        <v>2384</v>
      </c>
      <c r="E7" s="4">
        <v>-251</v>
      </c>
    </row>
    <row r="8" spans="1:5">
      <c r="A8" s="2" t="s">
        <v>242</v>
      </c>
      <c r="B8" s="4">
        <v>0</v>
      </c>
      <c r="C8" s="4">
        <v>0</v>
      </c>
      <c r="D8" s="6">
        <v>6750</v>
      </c>
      <c r="E8" s="4">
        <v>0</v>
      </c>
    </row>
    <row r="9" spans="1:5">
      <c r="A9" s="2" t="s">
        <v>243</v>
      </c>
      <c r="B9" s="6">
        <v>4000</v>
      </c>
      <c r="C9" s="4">
        <v>0</v>
      </c>
      <c r="D9" s="6">
        <v>4000</v>
      </c>
      <c r="E9" s="4">
        <v>0</v>
      </c>
    </row>
    <row r="10" spans="1:5">
      <c r="A10" s="2" t="s">
        <v>244</v>
      </c>
      <c r="B10" s="4">
        <v>-603</v>
      </c>
      <c r="C10" s="6">
        <v>-1036</v>
      </c>
      <c r="D10" s="4">
        <v>-610</v>
      </c>
      <c r="E10" s="6">
        <v>-1453</v>
      </c>
    </row>
    <row r="11" spans="1:5">
      <c r="A11" s="2" t="s">
        <v>201</v>
      </c>
      <c r="B11" s="8">
        <v>644</v>
      </c>
      <c r="C11" s="8">
        <v>-4161</v>
      </c>
      <c r="D11" s="8">
        <v>3177</v>
      </c>
      <c r="E11" s="8">
        <v>-959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7" t="s">
        <v>475</v>
      </c>
      <c r="B1" s="7" t="s">
        <v>28</v>
      </c>
      <c r="C1" s="7"/>
      <c r="D1" s="1" t="s">
        <v>476</v>
      </c>
      <c r="E1" s="7" t="s">
        <v>1</v>
      </c>
      <c r="F1" s="7"/>
    </row>
    <row r="2" spans="1:6">
      <c r="A2" s="7"/>
      <c r="B2" s="1" t="s">
        <v>2</v>
      </c>
      <c r="C2" s="1" t="s">
        <v>29</v>
      </c>
      <c r="D2" s="1" t="s">
        <v>477</v>
      </c>
      <c r="E2" s="1" t="s">
        <v>2</v>
      </c>
      <c r="F2" s="1" t="s">
        <v>29</v>
      </c>
    </row>
    <row r="3" spans="1:6">
      <c r="A3" s="3" t="s">
        <v>478</v>
      </c>
      <c r="B3" s="4" t="s">
        <v>5</v>
      </c>
      <c r="C3" s="4" t="s">
        <v>5</v>
      </c>
      <c r="D3" s="4" t="s">
        <v>5</v>
      </c>
      <c r="E3" s="4" t="s">
        <v>5</v>
      </c>
      <c r="F3" s="4" t="s">
        <v>5</v>
      </c>
    </row>
    <row r="4" spans="1:6">
      <c r="A4" s="2" t="s">
        <v>479</v>
      </c>
      <c r="B4" s="8">
        <v>4217000</v>
      </c>
      <c r="C4" s="8">
        <v>-379000</v>
      </c>
      <c r="D4" s="4" t="s">
        <v>5</v>
      </c>
      <c r="E4" s="8">
        <v>11165000</v>
      </c>
      <c r="F4" s="8">
        <v>3123000</v>
      </c>
    </row>
    <row r="5" spans="1:6" ht="30">
      <c r="A5" s="2" t="s">
        <v>480</v>
      </c>
      <c r="B5" s="100">
        <v>0.253</v>
      </c>
      <c r="C5" s="100">
        <v>-8.2000000000000003E-2</v>
      </c>
      <c r="D5" s="4" t="s">
        <v>5</v>
      </c>
      <c r="E5" s="100">
        <v>0.27300000000000002</v>
      </c>
      <c r="F5" s="100">
        <v>0.16400000000000001</v>
      </c>
    </row>
    <row r="6" spans="1:6" ht="30">
      <c r="A6" s="2" t="s">
        <v>481</v>
      </c>
      <c r="B6" s="6">
        <v>600000</v>
      </c>
      <c r="C6" s="4" t="s">
        <v>5</v>
      </c>
      <c r="D6" s="4" t="s">
        <v>5</v>
      </c>
      <c r="E6" s="4" t="s">
        <v>5</v>
      </c>
      <c r="F6" s="4" t="s">
        <v>5</v>
      </c>
    </row>
    <row r="7" spans="1:6">
      <c r="A7" s="2" t="s">
        <v>482</v>
      </c>
      <c r="B7" s="4" t="s">
        <v>5</v>
      </c>
      <c r="C7" s="4" t="s">
        <v>5</v>
      </c>
      <c r="D7" s="6">
        <v>1300000</v>
      </c>
      <c r="E7" s="4" t="s">
        <v>5</v>
      </c>
      <c r="F7" s="4" t="s">
        <v>5</v>
      </c>
    </row>
    <row r="8" spans="1:6">
      <c r="A8" s="2" t="s">
        <v>483</v>
      </c>
      <c r="B8" s="4" t="s">
        <v>5</v>
      </c>
      <c r="C8" s="4" t="s">
        <v>5</v>
      </c>
      <c r="D8" s="4" t="s">
        <v>5</v>
      </c>
      <c r="E8" s="4" t="s">
        <v>5</v>
      </c>
      <c r="F8" s="4" t="s">
        <v>5</v>
      </c>
    </row>
    <row r="9" spans="1:6">
      <c r="A9" s="3" t="s">
        <v>478</v>
      </c>
      <c r="B9" s="4" t="s">
        <v>5</v>
      </c>
      <c r="C9" s="4" t="s">
        <v>5</v>
      </c>
      <c r="D9" s="4" t="s">
        <v>5</v>
      </c>
      <c r="E9" s="4" t="s">
        <v>5</v>
      </c>
      <c r="F9" s="4" t="s">
        <v>5</v>
      </c>
    </row>
    <row r="10" spans="1:6">
      <c r="A10" s="2" t="s">
        <v>484</v>
      </c>
      <c r="B10" s="6">
        <v>2000000</v>
      </c>
      <c r="C10" s="4" t="s">
        <v>5</v>
      </c>
      <c r="D10" s="4" t="s">
        <v>5</v>
      </c>
      <c r="E10" s="4" t="s">
        <v>5</v>
      </c>
      <c r="F10" s="4" t="s">
        <v>5</v>
      </c>
    </row>
    <row r="11" spans="1:6">
      <c r="A11" s="2" t="s">
        <v>485</v>
      </c>
      <c r="B11" s="4" t="s">
        <v>5</v>
      </c>
      <c r="C11" s="4" t="s">
        <v>5</v>
      </c>
      <c r="D11" s="4" t="s">
        <v>5</v>
      </c>
      <c r="E11" s="4" t="s">
        <v>5</v>
      </c>
      <c r="F11" s="4" t="s">
        <v>5</v>
      </c>
    </row>
    <row r="12" spans="1:6">
      <c r="A12" s="3" t="s">
        <v>478</v>
      </c>
      <c r="B12" s="4" t="s">
        <v>5</v>
      </c>
      <c r="C12" s="4" t="s">
        <v>5</v>
      </c>
      <c r="D12" s="4" t="s">
        <v>5</v>
      </c>
      <c r="E12" s="4" t="s">
        <v>5</v>
      </c>
      <c r="F12" s="4" t="s">
        <v>5</v>
      </c>
    </row>
    <row r="13" spans="1:6">
      <c r="A13" s="2" t="s">
        <v>484</v>
      </c>
      <c r="B13" s="8">
        <v>2000000</v>
      </c>
      <c r="C13" s="4" t="s">
        <v>5</v>
      </c>
      <c r="D13" s="4" t="s">
        <v>5</v>
      </c>
      <c r="E13" s="4" t="s">
        <v>5</v>
      </c>
      <c r="F13" s="4" t="s">
        <v>5</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486</v>
      </c>
      <c r="B1" s="7" t="s">
        <v>1</v>
      </c>
      <c r="C1" s="7"/>
    </row>
    <row r="2" spans="1:3">
      <c r="A2" s="7"/>
      <c r="B2" s="1" t="s">
        <v>2</v>
      </c>
      <c r="C2" s="1" t="s">
        <v>29</v>
      </c>
    </row>
    <row r="3" spans="1:3" ht="30">
      <c r="A3" s="3" t="s">
        <v>259</v>
      </c>
      <c r="B3" s="4" t="s">
        <v>5</v>
      </c>
      <c r="C3" s="4" t="s">
        <v>5</v>
      </c>
    </row>
    <row r="4" spans="1:3">
      <c r="A4" s="2" t="s">
        <v>487</v>
      </c>
      <c r="B4" s="8">
        <v>63500000</v>
      </c>
      <c r="C4" s="4" t="s">
        <v>5</v>
      </c>
    </row>
    <row r="5" spans="1:3">
      <c r="A5" s="2" t="s">
        <v>488</v>
      </c>
      <c r="B5" s="6">
        <v>3500000</v>
      </c>
      <c r="C5" s="4" t="s">
        <v>5</v>
      </c>
    </row>
    <row r="6" spans="1:3">
      <c r="A6" s="2" t="s">
        <v>84</v>
      </c>
      <c r="B6" s="6">
        <v>3500000</v>
      </c>
      <c r="C6" s="4" t="s">
        <v>5</v>
      </c>
    </row>
    <row r="7" spans="1:3" ht="30">
      <c r="A7" s="2" t="s">
        <v>489</v>
      </c>
      <c r="B7" s="6">
        <v>3500000</v>
      </c>
      <c r="C7" s="4" t="s">
        <v>5</v>
      </c>
    </row>
    <row r="8" spans="1:3" ht="45">
      <c r="A8" s="2" t="s">
        <v>490</v>
      </c>
      <c r="B8" s="6">
        <v>32333000</v>
      </c>
      <c r="C8" s="6">
        <v>30842000</v>
      </c>
    </row>
    <row r="9" spans="1:3" ht="45">
      <c r="A9" s="2" t="s">
        <v>491</v>
      </c>
      <c r="B9" s="8">
        <v>29700000</v>
      </c>
      <c r="C9" s="8">
        <v>29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60">
      <c r="A1" s="1" t="s">
        <v>492</v>
      </c>
      <c r="B1" s="7" t="s">
        <v>2</v>
      </c>
    </row>
    <row r="2" spans="1:2" ht="30">
      <c r="A2" s="1" t="s">
        <v>50</v>
      </c>
      <c r="B2" s="7"/>
    </row>
    <row r="3" spans="1:2">
      <c r="A3" s="3" t="s">
        <v>282</v>
      </c>
      <c r="B3" s="4" t="s">
        <v>5</v>
      </c>
    </row>
    <row r="4" spans="1:2">
      <c r="A4" s="2" t="s">
        <v>493</v>
      </c>
      <c r="B4" s="8">
        <v>2760</v>
      </c>
    </row>
    <row r="5" spans="1:2">
      <c r="A5" s="3" t="s">
        <v>285</v>
      </c>
      <c r="B5" s="4" t="s">
        <v>5</v>
      </c>
    </row>
    <row r="6" spans="1:2">
      <c r="A6" s="2" t="s">
        <v>494</v>
      </c>
      <c r="B6" s="4">
        <v>381</v>
      </c>
    </row>
    <row r="7" spans="1:2" ht="30">
      <c r="A7" s="2" t="s">
        <v>495</v>
      </c>
      <c r="B7" s="4" t="s">
        <v>5</v>
      </c>
    </row>
    <row r="8" spans="1:2">
      <c r="A8" s="3" t="s">
        <v>282</v>
      </c>
      <c r="B8" s="4" t="s">
        <v>5</v>
      </c>
    </row>
    <row r="9" spans="1:2">
      <c r="A9" s="2" t="s">
        <v>493</v>
      </c>
      <c r="B9" s="4">
        <v>381</v>
      </c>
    </row>
    <row r="10" spans="1:2">
      <c r="A10" s="3" t="s">
        <v>285</v>
      </c>
      <c r="B10" s="4" t="s">
        <v>5</v>
      </c>
    </row>
    <row r="11" spans="1:2">
      <c r="A11" s="2" t="s">
        <v>494</v>
      </c>
      <c r="B11" s="4">
        <v>381</v>
      </c>
    </row>
    <row r="12" spans="1:2" ht="30">
      <c r="A12" s="2" t="s">
        <v>496</v>
      </c>
      <c r="B12" s="4" t="s">
        <v>5</v>
      </c>
    </row>
    <row r="13" spans="1:2">
      <c r="A13" s="3" t="s">
        <v>282</v>
      </c>
      <c r="B13" s="4" t="s">
        <v>5</v>
      </c>
    </row>
    <row r="14" spans="1:2">
      <c r="A14" s="2" t="s">
        <v>493</v>
      </c>
      <c r="B14" s="6">
        <v>2379</v>
      </c>
    </row>
    <row r="15" spans="1:2">
      <c r="A15" s="3" t="s">
        <v>285</v>
      </c>
      <c r="B15" s="4" t="s">
        <v>5</v>
      </c>
    </row>
    <row r="16" spans="1:2">
      <c r="A16" s="2" t="s">
        <v>494</v>
      </c>
      <c r="B16" s="4">
        <v>0</v>
      </c>
    </row>
    <row r="17" spans="1:2">
      <c r="A17" s="2" t="s">
        <v>497</v>
      </c>
      <c r="B17" s="4" t="s">
        <v>5</v>
      </c>
    </row>
    <row r="18" spans="1:2">
      <c r="A18" s="3" t="s">
        <v>282</v>
      </c>
      <c r="B18" s="4" t="s">
        <v>5</v>
      </c>
    </row>
    <row r="19" spans="1:2">
      <c r="A19" s="2" t="s">
        <v>493</v>
      </c>
      <c r="B19" s="4">
        <v>381</v>
      </c>
    </row>
    <row r="20" spans="1:2">
      <c r="A20" s="3" t="s">
        <v>285</v>
      </c>
      <c r="B20" s="4" t="s">
        <v>5</v>
      </c>
    </row>
    <row r="21" spans="1:2">
      <c r="A21" s="2" t="s">
        <v>494</v>
      </c>
      <c r="B21" s="4">
        <v>381</v>
      </c>
    </row>
    <row r="22" spans="1:2" ht="45">
      <c r="A22" s="2" t="s">
        <v>498</v>
      </c>
      <c r="B22" s="4" t="s">
        <v>5</v>
      </c>
    </row>
    <row r="23" spans="1:2">
      <c r="A23" s="3" t="s">
        <v>282</v>
      </c>
      <c r="B23" s="4" t="s">
        <v>5</v>
      </c>
    </row>
    <row r="24" spans="1:2">
      <c r="A24" s="2" t="s">
        <v>493</v>
      </c>
      <c r="B24" s="4">
        <v>381</v>
      </c>
    </row>
    <row r="25" spans="1:2">
      <c r="A25" s="3" t="s">
        <v>285</v>
      </c>
      <c r="B25" s="4" t="s">
        <v>5</v>
      </c>
    </row>
    <row r="26" spans="1:2">
      <c r="A26" s="2" t="s">
        <v>494</v>
      </c>
      <c r="B26" s="4">
        <v>381</v>
      </c>
    </row>
    <row r="27" spans="1:2" ht="45">
      <c r="A27" s="2" t="s">
        <v>499</v>
      </c>
      <c r="B27" s="4" t="s">
        <v>5</v>
      </c>
    </row>
    <row r="28" spans="1:2">
      <c r="A28" s="3" t="s">
        <v>282</v>
      </c>
      <c r="B28" s="4" t="s">
        <v>5</v>
      </c>
    </row>
    <row r="29" spans="1:2">
      <c r="A29" s="2" t="s">
        <v>493</v>
      </c>
      <c r="B29" s="4">
        <v>0</v>
      </c>
    </row>
    <row r="30" spans="1:2">
      <c r="A30" s="3" t="s">
        <v>285</v>
      </c>
      <c r="B30" s="4" t="s">
        <v>5</v>
      </c>
    </row>
    <row r="31" spans="1:2">
      <c r="A31" s="2" t="s">
        <v>494</v>
      </c>
      <c r="B31" s="4">
        <v>0</v>
      </c>
    </row>
    <row r="32" spans="1:2">
      <c r="A32" s="2" t="s">
        <v>500</v>
      </c>
      <c r="B32" s="4" t="s">
        <v>5</v>
      </c>
    </row>
    <row r="33" spans="1:2">
      <c r="A33" s="3" t="s">
        <v>282</v>
      </c>
      <c r="B33" s="4" t="s">
        <v>5</v>
      </c>
    </row>
    <row r="34" spans="1:2">
      <c r="A34" s="2" t="s">
        <v>493</v>
      </c>
      <c r="B34" s="6">
        <v>2379</v>
      </c>
    </row>
    <row r="35" spans="1:2">
      <c r="A35" s="3" t="s">
        <v>285</v>
      </c>
      <c r="B35" s="4" t="s">
        <v>5</v>
      </c>
    </row>
    <row r="36" spans="1:2">
      <c r="A36" s="2" t="s">
        <v>494</v>
      </c>
      <c r="B36" s="4">
        <v>0</v>
      </c>
    </row>
    <row r="37" spans="1:2" ht="45">
      <c r="A37" s="2" t="s">
        <v>501</v>
      </c>
      <c r="B37" s="4" t="s">
        <v>5</v>
      </c>
    </row>
    <row r="38" spans="1:2">
      <c r="A38" s="3" t="s">
        <v>282</v>
      </c>
      <c r="B38" s="4" t="s">
        <v>5</v>
      </c>
    </row>
    <row r="39" spans="1:2">
      <c r="A39" s="2" t="s">
        <v>493</v>
      </c>
      <c r="B39" s="4">
        <v>0</v>
      </c>
    </row>
    <row r="40" spans="1:2">
      <c r="A40" s="3" t="s">
        <v>285</v>
      </c>
      <c r="B40" s="4" t="s">
        <v>5</v>
      </c>
    </row>
    <row r="41" spans="1:2">
      <c r="A41" s="2" t="s">
        <v>494</v>
      </c>
      <c r="B41" s="4">
        <v>0</v>
      </c>
    </row>
    <row r="42" spans="1:2" ht="45">
      <c r="A42" s="2" t="s">
        <v>502</v>
      </c>
      <c r="B42" s="4" t="s">
        <v>5</v>
      </c>
    </row>
    <row r="43" spans="1:2">
      <c r="A43" s="3" t="s">
        <v>282</v>
      </c>
      <c r="B43" s="4" t="s">
        <v>5</v>
      </c>
    </row>
    <row r="44" spans="1:2">
      <c r="A44" s="2" t="s">
        <v>493</v>
      </c>
      <c r="B44" s="6">
        <v>2379</v>
      </c>
    </row>
    <row r="45" spans="1:2">
      <c r="A45" s="3" t="s">
        <v>285</v>
      </c>
      <c r="B45" s="4" t="s">
        <v>5</v>
      </c>
    </row>
    <row r="46" spans="1:2">
      <c r="A46" s="2" t="s">
        <v>494</v>
      </c>
      <c r="B46" s="4">
        <v>0</v>
      </c>
    </row>
    <row r="47" spans="1:2">
      <c r="A47" s="2" t="s">
        <v>503</v>
      </c>
      <c r="B47" s="4" t="s">
        <v>5</v>
      </c>
    </row>
    <row r="48" spans="1:2">
      <c r="A48" s="3" t="s">
        <v>282</v>
      </c>
      <c r="B48" s="4" t="s">
        <v>5</v>
      </c>
    </row>
    <row r="49" spans="1:2">
      <c r="A49" s="2" t="s">
        <v>493</v>
      </c>
      <c r="B49" s="4">
        <v>0</v>
      </c>
    </row>
    <row r="50" spans="1:2">
      <c r="A50" s="3" t="s">
        <v>285</v>
      </c>
      <c r="B50" s="4" t="s">
        <v>5</v>
      </c>
    </row>
    <row r="51" spans="1:2">
      <c r="A51" s="2" t="s">
        <v>494</v>
      </c>
      <c r="B51" s="4">
        <v>0</v>
      </c>
    </row>
    <row r="52" spans="1:2" ht="45">
      <c r="A52" s="2" t="s">
        <v>504</v>
      </c>
      <c r="B52" s="4" t="s">
        <v>5</v>
      </c>
    </row>
    <row r="53" spans="1:2">
      <c r="A53" s="3" t="s">
        <v>282</v>
      </c>
      <c r="B53" s="4" t="s">
        <v>5</v>
      </c>
    </row>
    <row r="54" spans="1:2">
      <c r="A54" s="2" t="s">
        <v>493</v>
      </c>
      <c r="B54" s="4">
        <v>0</v>
      </c>
    </row>
    <row r="55" spans="1:2">
      <c r="A55" s="3" t="s">
        <v>285</v>
      </c>
      <c r="B55" s="4" t="s">
        <v>5</v>
      </c>
    </row>
    <row r="56" spans="1:2">
      <c r="A56" s="2" t="s">
        <v>494</v>
      </c>
      <c r="B56" s="4">
        <v>0</v>
      </c>
    </row>
    <row r="57" spans="1:2" ht="45">
      <c r="A57" s="2" t="s">
        <v>505</v>
      </c>
      <c r="B57" s="4" t="s">
        <v>5</v>
      </c>
    </row>
    <row r="58" spans="1:2">
      <c r="A58" s="3" t="s">
        <v>282</v>
      </c>
      <c r="B58" s="4" t="s">
        <v>5</v>
      </c>
    </row>
    <row r="59" spans="1:2">
      <c r="A59" s="2" t="s">
        <v>493</v>
      </c>
      <c r="B59" s="4">
        <v>0</v>
      </c>
    </row>
    <row r="60" spans="1:2">
      <c r="A60" s="3" t="s">
        <v>285</v>
      </c>
      <c r="B60" s="4" t="s">
        <v>5</v>
      </c>
    </row>
    <row r="61" spans="1:2">
      <c r="A61" s="2" t="s">
        <v>494</v>
      </c>
      <c r="B61" s="8">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506</v>
      </c>
      <c r="B1" s="7" t="s">
        <v>28</v>
      </c>
      <c r="C1" s="7"/>
      <c r="D1" s="7" t="s">
        <v>1</v>
      </c>
      <c r="E1" s="7"/>
    </row>
    <row r="2" spans="1:5">
      <c r="A2" s="7"/>
      <c r="B2" s="1" t="s">
        <v>2</v>
      </c>
      <c r="C2" s="1" t="s">
        <v>29</v>
      </c>
      <c r="D2" s="1" t="s">
        <v>2</v>
      </c>
      <c r="E2" s="1" t="s">
        <v>29</v>
      </c>
    </row>
    <row r="3" spans="1:5" ht="30">
      <c r="A3" s="3" t="s">
        <v>507</v>
      </c>
      <c r="B3" s="4" t="s">
        <v>5</v>
      </c>
      <c r="C3" s="4" t="s">
        <v>5</v>
      </c>
      <c r="D3" s="4" t="s">
        <v>5</v>
      </c>
      <c r="E3" s="4" t="s">
        <v>5</v>
      </c>
    </row>
    <row r="4" spans="1:5">
      <c r="A4" s="2" t="s">
        <v>508</v>
      </c>
      <c r="B4" s="8">
        <v>0</v>
      </c>
      <c r="C4" s="8">
        <v>0</v>
      </c>
      <c r="D4" s="8">
        <v>0</v>
      </c>
      <c r="E4" s="8">
        <v>0</v>
      </c>
    </row>
    <row r="5" spans="1:5">
      <c r="A5" s="2" t="s">
        <v>509</v>
      </c>
      <c r="B5" s="4" t="s">
        <v>5</v>
      </c>
      <c r="C5" s="4" t="s">
        <v>5</v>
      </c>
      <c r="D5" s="4" t="s">
        <v>5</v>
      </c>
      <c r="E5" s="4" t="s">
        <v>5</v>
      </c>
    </row>
    <row r="6" spans="1:5" ht="30">
      <c r="A6" s="3" t="s">
        <v>507</v>
      </c>
      <c r="B6" s="4" t="s">
        <v>5</v>
      </c>
      <c r="C6" s="4" t="s">
        <v>5</v>
      </c>
      <c r="D6" s="4" t="s">
        <v>5</v>
      </c>
      <c r="E6" s="4" t="s">
        <v>5</v>
      </c>
    </row>
    <row r="7" spans="1:5" ht="30">
      <c r="A7" s="2" t="s">
        <v>510</v>
      </c>
      <c r="B7" s="6">
        <v>39000000</v>
      </c>
      <c r="C7" s="4" t="s">
        <v>5</v>
      </c>
      <c r="D7" s="6">
        <v>39000000</v>
      </c>
      <c r="E7" s="4" t="s">
        <v>5</v>
      </c>
    </row>
    <row r="8" spans="1:5">
      <c r="A8" s="2" t="s">
        <v>511</v>
      </c>
      <c r="B8" s="6">
        <v>2400000</v>
      </c>
      <c r="C8" s="4" t="s">
        <v>5</v>
      </c>
      <c r="D8" s="6">
        <v>2400000</v>
      </c>
      <c r="E8" s="4" t="s">
        <v>5</v>
      </c>
    </row>
    <row r="9" spans="1:5">
      <c r="A9" s="2" t="s">
        <v>512</v>
      </c>
      <c r="B9" s="4" t="s">
        <v>5</v>
      </c>
      <c r="C9" s="4" t="s">
        <v>5</v>
      </c>
      <c r="D9" s="4" t="s">
        <v>5</v>
      </c>
      <c r="E9" s="4" t="s">
        <v>5</v>
      </c>
    </row>
    <row r="10" spans="1:5" ht="30">
      <c r="A10" s="3" t="s">
        <v>507</v>
      </c>
      <c r="B10" s="4" t="s">
        <v>5</v>
      </c>
      <c r="C10" s="4" t="s">
        <v>5</v>
      </c>
      <c r="D10" s="4" t="s">
        <v>5</v>
      </c>
      <c r="E10" s="4" t="s">
        <v>5</v>
      </c>
    </row>
    <row r="11" spans="1:5">
      <c r="A11" s="2" t="s">
        <v>511</v>
      </c>
      <c r="B11" s="8">
        <v>2400000</v>
      </c>
      <c r="C11" s="8">
        <v>100000</v>
      </c>
      <c r="D11" s="8">
        <v>2400000</v>
      </c>
      <c r="E11" s="8">
        <v>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513</v>
      </c>
      <c r="B1" s="7" t="s">
        <v>28</v>
      </c>
      <c r="C1" s="7"/>
      <c r="D1" s="7" t="s">
        <v>1</v>
      </c>
      <c r="E1" s="7"/>
      <c r="F1" s="1"/>
      <c r="G1" s="1"/>
      <c r="H1" s="1"/>
      <c r="I1" s="1"/>
    </row>
    <row r="2" spans="1:9" ht="30">
      <c r="A2" s="1" t="s">
        <v>50</v>
      </c>
      <c r="B2" s="1" t="s">
        <v>2</v>
      </c>
      <c r="C2" s="1" t="s">
        <v>29</v>
      </c>
      <c r="D2" s="1" t="s">
        <v>2</v>
      </c>
      <c r="E2" s="1" t="s">
        <v>29</v>
      </c>
      <c r="F2" s="1" t="s">
        <v>429</v>
      </c>
      <c r="G2" s="1" t="s">
        <v>59</v>
      </c>
      <c r="H2" s="1" t="s">
        <v>477</v>
      </c>
      <c r="I2" s="1" t="s">
        <v>514</v>
      </c>
    </row>
    <row r="3" spans="1:9" ht="30">
      <c r="A3" s="3" t="s">
        <v>515</v>
      </c>
      <c r="B3" s="4" t="s">
        <v>5</v>
      </c>
      <c r="C3" s="4" t="s">
        <v>5</v>
      </c>
      <c r="D3" s="4" t="s">
        <v>5</v>
      </c>
      <c r="E3" s="4" t="s">
        <v>5</v>
      </c>
      <c r="F3" s="4" t="s">
        <v>5</v>
      </c>
      <c r="G3" s="4" t="s">
        <v>5</v>
      </c>
      <c r="H3" s="4" t="s">
        <v>5</v>
      </c>
      <c r="I3" s="4" t="s">
        <v>5</v>
      </c>
    </row>
    <row r="4" spans="1:9">
      <c r="A4" s="2" t="s">
        <v>516</v>
      </c>
      <c r="B4" s="8">
        <v>-59553</v>
      </c>
      <c r="C4" s="8">
        <v>-120789</v>
      </c>
      <c r="D4" s="8">
        <v>-59553</v>
      </c>
      <c r="E4" s="8">
        <v>-120789</v>
      </c>
      <c r="F4" s="8">
        <v>-60564</v>
      </c>
      <c r="G4" s="8">
        <v>-77120</v>
      </c>
      <c r="H4" s="8">
        <v>-122516</v>
      </c>
      <c r="I4" s="8">
        <v>-123114</v>
      </c>
    </row>
    <row r="5" spans="1:9">
      <c r="A5" s="2" t="s">
        <v>517</v>
      </c>
      <c r="B5" s="6">
        <v>-10242</v>
      </c>
      <c r="C5" s="6">
        <v>-32855</v>
      </c>
      <c r="D5" s="6">
        <v>-10242</v>
      </c>
      <c r="E5" s="6">
        <v>-32855</v>
      </c>
      <c r="F5" s="6">
        <v>-11403</v>
      </c>
      <c r="G5" s="6">
        <v>-17232</v>
      </c>
      <c r="H5" s="6">
        <v>-33300</v>
      </c>
      <c r="I5" s="6">
        <v>-34685</v>
      </c>
    </row>
    <row r="6" spans="1:9">
      <c r="A6" s="2" t="s">
        <v>518</v>
      </c>
      <c r="B6" s="6">
        <v>-49311</v>
      </c>
      <c r="C6" s="6">
        <v>-87934</v>
      </c>
      <c r="D6" s="6">
        <v>-49311</v>
      </c>
      <c r="E6" s="6">
        <v>-87934</v>
      </c>
      <c r="F6" s="6">
        <v>-49161</v>
      </c>
      <c r="G6" s="6">
        <v>-59888</v>
      </c>
      <c r="H6" s="6">
        <v>-89216</v>
      </c>
      <c r="I6" s="6">
        <v>-88429</v>
      </c>
    </row>
    <row r="7" spans="1:9">
      <c r="A7" s="3" t="s">
        <v>519</v>
      </c>
      <c r="B7" s="4" t="s">
        <v>5</v>
      </c>
      <c r="C7" s="4" t="s">
        <v>5</v>
      </c>
      <c r="D7" s="4" t="s">
        <v>5</v>
      </c>
      <c r="E7" s="4" t="s">
        <v>5</v>
      </c>
      <c r="F7" s="4" t="s">
        <v>5</v>
      </c>
      <c r="G7" s="4" t="s">
        <v>5</v>
      </c>
      <c r="H7" s="4" t="s">
        <v>5</v>
      </c>
      <c r="I7" s="4" t="s">
        <v>5</v>
      </c>
    </row>
    <row r="8" spans="1:9" ht="30">
      <c r="A8" s="2" t="s">
        <v>323</v>
      </c>
      <c r="B8" s="4">
        <v>195</v>
      </c>
      <c r="C8" s="4">
        <v>224</v>
      </c>
      <c r="D8" s="6">
        <v>14936</v>
      </c>
      <c r="E8" s="6">
        <v>-2284</v>
      </c>
      <c r="F8" s="4" t="s">
        <v>5</v>
      </c>
      <c r="G8" s="4" t="s">
        <v>5</v>
      </c>
      <c r="H8" s="4" t="s">
        <v>5</v>
      </c>
      <c r="I8" s="4" t="s">
        <v>5</v>
      </c>
    </row>
    <row r="9" spans="1:9" ht="45">
      <c r="A9" s="2" t="s">
        <v>325</v>
      </c>
      <c r="B9" s="4">
        <v>816</v>
      </c>
      <c r="C9" s="6">
        <v>1503</v>
      </c>
      <c r="D9" s="6">
        <v>2631</v>
      </c>
      <c r="E9" s="6">
        <v>4609</v>
      </c>
      <c r="F9" s="4" t="s">
        <v>5</v>
      </c>
      <c r="G9" s="4" t="s">
        <v>5</v>
      </c>
      <c r="H9" s="4" t="s">
        <v>5</v>
      </c>
      <c r="I9" s="4" t="s">
        <v>5</v>
      </c>
    </row>
    <row r="10" spans="1:9" ht="45">
      <c r="A10" s="2" t="s">
        <v>327</v>
      </c>
      <c r="B10" s="6">
        <v>1011</v>
      </c>
      <c r="C10" s="6">
        <v>1727</v>
      </c>
      <c r="D10" s="6">
        <v>17567</v>
      </c>
      <c r="E10" s="6">
        <v>2325</v>
      </c>
      <c r="F10" s="4" t="s">
        <v>5</v>
      </c>
      <c r="G10" s="4" t="s">
        <v>5</v>
      </c>
      <c r="H10" s="4" t="s">
        <v>5</v>
      </c>
      <c r="I10" s="4" t="s">
        <v>5</v>
      </c>
    </row>
    <row r="11" spans="1:9" ht="30">
      <c r="A11" s="2" t="s">
        <v>520</v>
      </c>
      <c r="B11" s="6">
        <v>1161</v>
      </c>
      <c r="C11" s="4">
        <v>445</v>
      </c>
      <c r="D11" s="6">
        <v>6990</v>
      </c>
      <c r="E11" s="6">
        <v>1830</v>
      </c>
      <c r="F11" s="4" t="s">
        <v>5</v>
      </c>
      <c r="G11" s="4" t="s">
        <v>5</v>
      </c>
      <c r="H11" s="4" t="s">
        <v>5</v>
      </c>
      <c r="I11" s="4" t="s">
        <v>5</v>
      </c>
    </row>
    <row r="12" spans="1:9" ht="30">
      <c r="A12" s="2" t="s">
        <v>56</v>
      </c>
      <c r="B12" s="4">
        <v>-150</v>
      </c>
      <c r="C12" s="6">
        <v>1282</v>
      </c>
      <c r="D12" s="6">
        <v>10577</v>
      </c>
      <c r="E12" s="4">
        <v>495</v>
      </c>
      <c r="F12" s="4" t="s">
        <v>5</v>
      </c>
      <c r="G12" s="4" t="s">
        <v>5</v>
      </c>
      <c r="H12" s="4" t="s">
        <v>5</v>
      </c>
      <c r="I12" s="4" t="s">
        <v>5</v>
      </c>
    </row>
    <row r="13" spans="1:9" ht="30">
      <c r="A13" s="2" t="s">
        <v>521</v>
      </c>
      <c r="B13" s="4" t="s">
        <v>5</v>
      </c>
      <c r="C13" s="4" t="s">
        <v>5</v>
      </c>
      <c r="D13" s="4" t="s">
        <v>5</v>
      </c>
      <c r="E13" s="4" t="s">
        <v>5</v>
      </c>
      <c r="F13" s="4" t="s">
        <v>5</v>
      </c>
      <c r="G13" s="4" t="s">
        <v>5</v>
      </c>
      <c r="H13" s="4" t="s">
        <v>5</v>
      </c>
      <c r="I13" s="4" t="s">
        <v>5</v>
      </c>
    </row>
    <row r="14" spans="1:9" ht="30">
      <c r="A14" s="3" t="s">
        <v>515</v>
      </c>
      <c r="B14" s="4" t="s">
        <v>5</v>
      </c>
      <c r="C14" s="4" t="s">
        <v>5</v>
      </c>
      <c r="D14" s="4" t="s">
        <v>5</v>
      </c>
      <c r="E14" s="4" t="s">
        <v>5</v>
      </c>
      <c r="F14" s="4" t="s">
        <v>5</v>
      </c>
      <c r="G14" s="4" t="s">
        <v>5</v>
      </c>
      <c r="H14" s="4" t="s">
        <v>5</v>
      </c>
      <c r="I14" s="4" t="s">
        <v>5</v>
      </c>
    </row>
    <row r="15" spans="1:9">
      <c r="A15" s="2" t="s">
        <v>516</v>
      </c>
      <c r="B15" s="6">
        <v>2379</v>
      </c>
      <c r="C15" s="4">
        <v>-70</v>
      </c>
      <c r="D15" s="6">
        <v>2379</v>
      </c>
      <c r="E15" s="4">
        <v>-70</v>
      </c>
      <c r="F15" s="4">
        <v>31</v>
      </c>
      <c r="G15" s="4">
        <v>-106</v>
      </c>
      <c r="H15" s="4">
        <v>576</v>
      </c>
      <c r="I15" s="4">
        <v>350</v>
      </c>
    </row>
    <row r="16" spans="1:9">
      <c r="A16" s="2" t="s">
        <v>517</v>
      </c>
      <c r="B16" s="4">
        <v>-522</v>
      </c>
      <c r="C16" s="6">
        <v>-1427</v>
      </c>
      <c r="D16" s="4">
        <v>-522</v>
      </c>
      <c r="E16" s="6">
        <v>-1427</v>
      </c>
      <c r="F16" s="6">
        <v>-1390</v>
      </c>
      <c r="G16" s="6">
        <v>-1440</v>
      </c>
      <c r="H16" s="6">
        <v>-1209</v>
      </c>
      <c r="I16" s="6">
        <v>-1280</v>
      </c>
    </row>
    <row r="17" spans="1:9">
      <c r="A17" s="2" t="s">
        <v>518</v>
      </c>
      <c r="B17" s="6">
        <v>2901</v>
      </c>
      <c r="C17" s="6">
        <v>1357</v>
      </c>
      <c r="D17" s="6">
        <v>2901</v>
      </c>
      <c r="E17" s="6">
        <v>1357</v>
      </c>
      <c r="F17" s="6">
        <v>1421</v>
      </c>
      <c r="G17" s="6">
        <v>1334</v>
      </c>
      <c r="H17" s="6">
        <v>1785</v>
      </c>
      <c r="I17" s="6">
        <v>1630</v>
      </c>
    </row>
    <row r="18" spans="1:9">
      <c r="A18" s="3" t="s">
        <v>519</v>
      </c>
      <c r="B18" s="4" t="s">
        <v>5</v>
      </c>
      <c r="C18" s="4" t="s">
        <v>5</v>
      </c>
      <c r="D18" s="4" t="s">
        <v>5</v>
      </c>
      <c r="E18" s="4" t="s">
        <v>5</v>
      </c>
      <c r="F18" s="4" t="s">
        <v>5</v>
      </c>
      <c r="G18" s="4" t="s">
        <v>5</v>
      </c>
      <c r="H18" s="4" t="s">
        <v>5</v>
      </c>
      <c r="I18" s="4" t="s">
        <v>5</v>
      </c>
    </row>
    <row r="19" spans="1:9" ht="30">
      <c r="A19" s="2" t="s">
        <v>323</v>
      </c>
      <c r="B19" s="6">
        <v>2365</v>
      </c>
      <c r="C19" s="4">
        <v>-254</v>
      </c>
      <c r="D19" s="6">
        <v>2357</v>
      </c>
      <c r="E19" s="4">
        <v>618</v>
      </c>
      <c r="F19" s="4" t="s">
        <v>5</v>
      </c>
      <c r="G19" s="4" t="s">
        <v>5</v>
      </c>
      <c r="H19" s="4" t="s">
        <v>5</v>
      </c>
      <c r="I19" s="4" t="s">
        <v>5</v>
      </c>
    </row>
    <row r="20" spans="1:9" ht="45">
      <c r="A20" s="2" t="s">
        <v>325</v>
      </c>
      <c r="B20" s="4">
        <v>-17</v>
      </c>
      <c r="C20" s="4">
        <v>-392</v>
      </c>
      <c r="D20" s="4">
        <v>128</v>
      </c>
      <c r="E20" s="6">
        <v>-1038</v>
      </c>
      <c r="F20" s="4" t="s">
        <v>5</v>
      </c>
      <c r="G20" s="4" t="s">
        <v>5</v>
      </c>
      <c r="H20" s="4" t="s">
        <v>5</v>
      </c>
      <c r="I20" s="4" t="s">
        <v>5</v>
      </c>
    </row>
    <row r="21" spans="1:9" ht="45">
      <c r="A21" s="2" t="s">
        <v>327</v>
      </c>
      <c r="B21" s="6">
        <v>2348</v>
      </c>
      <c r="C21" s="4">
        <v>-646</v>
      </c>
      <c r="D21" s="6">
        <v>2485</v>
      </c>
      <c r="E21" s="4">
        <v>-420</v>
      </c>
      <c r="F21" s="4" t="s">
        <v>5</v>
      </c>
      <c r="G21" s="4" t="s">
        <v>5</v>
      </c>
      <c r="H21" s="4" t="s">
        <v>5</v>
      </c>
      <c r="I21" s="4" t="s">
        <v>5</v>
      </c>
    </row>
    <row r="22" spans="1:9" ht="30">
      <c r="A22" s="2" t="s">
        <v>520</v>
      </c>
      <c r="B22" s="4">
        <v>868</v>
      </c>
      <c r="C22" s="4">
        <v>-218</v>
      </c>
      <c r="D22" s="4">
        <v>918</v>
      </c>
      <c r="E22" s="4">
        <v>-147</v>
      </c>
      <c r="F22" s="4" t="s">
        <v>5</v>
      </c>
      <c r="G22" s="4" t="s">
        <v>5</v>
      </c>
      <c r="H22" s="4" t="s">
        <v>5</v>
      </c>
      <c r="I22" s="4" t="s">
        <v>5</v>
      </c>
    </row>
    <row r="23" spans="1:9" ht="30">
      <c r="A23" s="2" t="s">
        <v>56</v>
      </c>
      <c r="B23" s="6">
        <v>1480</v>
      </c>
      <c r="C23" s="4">
        <v>-428</v>
      </c>
      <c r="D23" s="6">
        <v>1567</v>
      </c>
      <c r="E23" s="4">
        <v>-273</v>
      </c>
      <c r="F23" s="4" t="s">
        <v>5</v>
      </c>
      <c r="G23" s="4" t="s">
        <v>5</v>
      </c>
      <c r="H23" s="4" t="s">
        <v>5</v>
      </c>
      <c r="I23" s="4" t="s">
        <v>5</v>
      </c>
    </row>
    <row r="24" spans="1:9" ht="30">
      <c r="A24" s="2" t="s">
        <v>522</v>
      </c>
      <c r="B24" s="4" t="s">
        <v>5</v>
      </c>
      <c r="C24" s="4" t="s">
        <v>5</v>
      </c>
      <c r="D24" s="4" t="s">
        <v>5</v>
      </c>
      <c r="E24" s="4" t="s">
        <v>5</v>
      </c>
      <c r="F24" s="4" t="s">
        <v>5</v>
      </c>
      <c r="G24" s="4" t="s">
        <v>5</v>
      </c>
      <c r="H24" s="4" t="s">
        <v>5</v>
      </c>
      <c r="I24" s="4" t="s">
        <v>5</v>
      </c>
    </row>
    <row r="25" spans="1:9" ht="30">
      <c r="A25" s="3" t="s">
        <v>515</v>
      </c>
      <c r="B25" s="4" t="s">
        <v>5</v>
      </c>
      <c r="C25" s="4" t="s">
        <v>5</v>
      </c>
      <c r="D25" s="4" t="s">
        <v>5</v>
      </c>
      <c r="E25" s="4" t="s">
        <v>5</v>
      </c>
      <c r="F25" s="4" t="s">
        <v>5</v>
      </c>
      <c r="G25" s="4" t="s">
        <v>5</v>
      </c>
      <c r="H25" s="4" t="s">
        <v>5</v>
      </c>
      <c r="I25" s="4" t="s">
        <v>5</v>
      </c>
    </row>
    <row r="26" spans="1:9">
      <c r="A26" s="2" t="s">
        <v>516</v>
      </c>
      <c r="B26" s="6">
        <v>-60764</v>
      </c>
      <c r="C26" s="6">
        <v>-121894</v>
      </c>
      <c r="D26" s="6">
        <v>-60764</v>
      </c>
      <c r="E26" s="6">
        <v>-121894</v>
      </c>
      <c r="F26" s="6">
        <v>-61597</v>
      </c>
      <c r="G26" s="6">
        <v>-77301</v>
      </c>
      <c r="H26" s="6">
        <v>-123789</v>
      </c>
      <c r="I26" s="6">
        <v>-127541</v>
      </c>
    </row>
    <row r="27" spans="1:9">
      <c r="A27" s="2" t="s">
        <v>517</v>
      </c>
      <c r="B27" s="6">
        <v>-9720</v>
      </c>
      <c r="C27" s="6">
        <v>-31428</v>
      </c>
      <c r="D27" s="6">
        <v>-9720</v>
      </c>
      <c r="E27" s="6">
        <v>-31428</v>
      </c>
      <c r="F27" s="6">
        <v>-10013</v>
      </c>
      <c r="G27" s="6">
        <v>-15792</v>
      </c>
      <c r="H27" s="6">
        <v>-32091</v>
      </c>
      <c r="I27" s="6">
        <v>-33405</v>
      </c>
    </row>
    <row r="28" spans="1:9">
      <c r="A28" s="2" t="s">
        <v>518</v>
      </c>
      <c r="B28" s="6">
        <v>-51044</v>
      </c>
      <c r="C28" s="6">
        <v>-90466</v>
      </c>
      <c r="D28" s="6">
        <v>-51044</v>
      </c>
      <c r="E28" s="6">
        <v>-90466</v>
      </c>
      <c r="F28" s="6">
        <v>-51584</v>
      </c>
      <c r="G28" s="6">
        <v>-61509</v>
      </c>
      <c r="H28" s="6">
        <v>-91698</v>
      </c>
      <c r="I28" s="6">
        <v>-94136</v>
      </c>
    </row>
    <row r="29" spans="1:9">
      <c r="A29" s="3" t="s">
        <v>519</v>
      </c>
      <c r="B29" s="4" t="s">
        <v>5</v>
      </c>
      <c r="C29" s="4" t="s">
        <v>5</v>
      </c>
      <c r="D29" s="4" t="s">
        <v>5</v>
      </c>
      <c r="E29" s="4" t="s">
        <v>5</v>
      </c>
      <c r="F29" s="4" t="s">
        <v>5</v>
      </c>
      <c r="G29" s="4" t="s">
        <v>5</v>
      </c>
      <c r="H29" s="4" t="s">
        <v>5</v>
      </c>
      <c r="I29" s="4" t="s">
        <v>5</v>
      </c>
    </row>
    <row r="30" spans="1:9" ht="30">
      <c r="A30" s="2" t="s">
        <v>323</v>
      </c>
      <c r="B30" s="4">
        <v>0</v>
      </c>
      <c r="C30" s="4">
        <v>0</v>
      </c>
      <c r="D30" s="6">
        <v>14034</v>
      </c>
      <c r="E30" s="4">
        <v>0</v>
      </c>
      <c r="F30" s="4" t="s">
        <v>5</v>
      </c>
      <c r="G30" s="4" t="s">
        <v>5</v>
      </c>
      <c r="H30" s="4" t="s">
        <v>5</v>
      </c>
      <c r="I30" s="4" t="s">
        <v>5</v>
      </c>
    </row>
    <row r="31" spans="1:9" ht="45">
      <c r="A31" s="2" t="s">
        <v>325</v>
      </c>
      <c r="B31" s="4">
        <v>833</v>
      </c>
      <c r="C31" s="6">
        <v>1895</v>
      </c>
      <c r="D31" s="6">
        <v>2503</v>
      </c>
      <c r="E31" s="6">
        <v>5647</v>
      </c>
      <c r="F31" s="4" t="s">
        <v>5</v>
      </c>
      <c r="G31" s="4" t="s">
        <v>5</v>
      </c>
      <c r="H31" s="4" t="s">
        <v>5</v>
      </c>
      <c r="I31" s="4" t="s">
        <v>5</v>
      </c>
    </row>
    <row r="32" spans="1:9" ht="45">
      <c r="A32" s="2" t="s">
        <v>327</v>
      </c>
      <c r="B32" s="4">
        <v>833</v>
      </c>
      <c r="C32" s="6">
        <v>1895</v>
      </c>
      <c r="D32" s="6">
        <v>16537</v>
      </c>
      <c r="E32" s="6">
        <v>5647</v>
      </c>
      <c r="F32" s="4" t="s">
        <v>5</v>
      </c>
      <c r="G32" s="4" t="s">
        <v>5</v>
      </c>
      <c r="H32" s="4" t="s">
        <v>5</v>
      </c>
      <c r="I32" s="4" t="s">
        <v>5</v>
      </c>
    </row>
    <row r="33" spans="1:9" ht="30">
      <c r="A33" s="2" t="s">
        <v>520</v>
      </c>
      <c r="B33" s="4">
        <v>293</v>
      </c>
      <c r="C33" s="4">
        <v>663</v>
      </c>
      <c r="D33" s="6">
        <v>6072</v>
      </c>
      <c r="E33" s="6">
        <v>1977</v>
      </c>
      <c r="F33" s="4" t="s">
        <v>5</v>
      </c>
      <c r="G33" s="4" t="s">
        <v>5</v>
      </c>
      <c r="H33" s="4" t="s">
        <v>5</v>
      </c>
      <c r="I33" s="4" t="s">
        <v>5</v>
      </c>
    </row>
    <row r="34" spans="1:9" ht="30">
      <c r="A34" s="2" t="s">
        <v>56</v>
      </c>
      <c r="B34" s="4">
        <v>540</v>
      </c>
      <c r="C34" s="6">
        <v>1232</v>
      </c>
      <c r="D34" s="6">
        <v>10465</v>
      </c>
      <c r="E34" s="6">
        <v>3670</v>
      </c>
      <c r="F34" s="4" t="s">
        <v>5</v>
      </c>
      <c r="G34" s="4" t="s">
        <v>5</v>
      </c>
      <c r="H34" s="4" t="s">
        <v>5</v>
      </c>
      <c r="I34" s="4" t="s">
        <v>5</v>
      </c>
    </row>
    <row r="35" spans="1:9">
      <c r="A35" s="2" t="s">
        <v>523</v>
      </c>
      <c r="B35" s="4" t="s">
        <v>5</v>
      </c>
      <c r="C35" s="4" t="s">
        <v>5</v>
      </c>
      <c r="D35" s="4" t="s">
        <v>5</v>
      </c>
      <c r="E35" s="4" t="s">
        <v>5</v>
      </c>
      <c r="F35" s="4" t="s">
        <v>5</v>
      </c>
      <c r="G35" s="4" t="s">
        <v>5</v>
      </c>
      <c r="H35" s="4" t="s">
        <v>5</v>
      </c>
      <c r="I35" s="4" t="s">
        <v>5</v>
      </c>
    </row>
    <row r="36" spans="1:9" ht="30">
      <c r="A36" s="3" t="s">
        <v>515</v>
      </c>
      <c r="B36" s="4" t="s">
        <v>5</v>
      </c>
      <c r="C36" s="4" t="s">
        <v>5</v>
      </c>
      <c r="D36" s="4" t="s">
        <v>5</v>
      </c>
      <c r="E36" s="4" t="s">
        <v>5</v>
      </c>
      <c r="F36" s="4" t="s">
        <v>5</v>
      </c>
      <c r="G36" s="4" t="s">
        <v>5</v>
      </c>
      <c r="H36" s="4" t="s">
        <v>5</v>
      </c>
      <c r="I36" s="4" t="s">
        <v>5</v>
      </c>
    </row>
    <row r="37" spans="1:9">
      <c r="A37" s="2" t="s">
        <v>516</v>
      </c>
      <c r="B37" s="6">
        <v>-1168</v>
      </c>
      <c r="C37" s="6">
        <v>1175</v>
      </c>
      <c r="D37" s="6">
        <v>-1168</v>
      </c>
      <c r="E37" s="6">
        <v>1175</v>
      </c>
      <c r="F37" s="6">
        <v>1002</v>
      </c>
      <c r="G37" s="4">
        <v>287</v>
      </c>
      <c r="H37" s="4">
        <v>697</v>
      </c>
      <c r="I37" s="6">
        <v>4077</v>
      </c>
    </row>
    <row r="38" spans="1:9">
      <c r="A38" s="2" t="s">
        <v>517</v>
      </c>
      <c r="B38" s="4">
        <v>0</v>
      </c>
      <c r="C38" s="4">
        <v>0</v>
      </c>
      <c r="D38" s="4">
        <v>0</v>
      </c>
      <c r="E38" s="4">
        <v>0</v>
      </c>
      <c r="F38" s="4">
        <v>0</v>
      </c>
      <c r="G38" s="4">
        <v>0</v>
      </c>
      <c r="H38" s="4">
        <v>0</v>
      </c>
      <c r="I38" s="4">
        <v>0</v>
      </c>
    </row>
    <row r="39" spans="1:9">
      <c r="A39" s="2" t="s">
        <v>518</v>
      </c>
      <c r="B39" s="6">
        <v>-1168</v>
      </c>
      <c r="C39" s="6">
        <v>1175</v>
      </c>
      <c r="D39" s="6">
        <v>-1168</v>
      </c>
      <c r="E39" s="6">
        <v>1175</v>
      </c>
      <c r="F39" s="6">
        <v>1002</v>
      </c>
      <c r="G39" s="4">
        <v>287</v>
      </c>
      <c r="H39" s="4">
        <v>697</v>
      </c>
      <c r="I39" s="6">
        <v>4077</v>
      </c>
    </row>
    <row r="40" spans="1:9">
      <c r="A40" s="3" t="s">
        <v>519</v>
      </c>
      <c r="B40" s="4" t="s">
        <v>5</v>
      </c>
      <c r="C40" s="4" t="s">
        <v>5</v>
      </c>
      <c r="D40" s="4" t="s">
        <v>5</v>
      </c>
      <c r="E40" s="4" t="s">
        <v>5</v>
      </c>
      <c r="F40" s="4" t="s">
        <v>5</v>
      </c>
      <c r="G40" s="4" t="s">
        <v>5</v>
      </c>
      <c r="H40" s="4" t="s">
        <v>5</v>
      </c>
      <c r="I40" s="4" t="s">
        <v>5</v>
      </c>
    </row>
    <row r="41" spans="1:9" ht="30">
      <c r="A41" s="2" t="s">
        <v>323</v>
      </c>
      <c r="B41" s="6">
        <v>-2170</v>
      </c>
      <c r="C41" s="4">
        <v>478</v>
      </c>
      <c r="D41" s="6">
        <v>-1455</v>
      </c>
      <c r="E41" s="6">
        <v>-2902</v>
      </c>
      <c r="F41" s="4" t="s">
        <v>5</v>
      </c>
      <c r="G41" s="4" t="s">
        <v>5</v>
      </c>
      <c r="H41" s="4" t="s">
        <v>5</v>
      </c>
      <c r="I41" s="4" t="s">
        <v>5</v>
      </c>
    </row>
    <row r="42" spans="1:9" ht="45">
      <c r="A42" s="2" t="s">
        <v>325</v>
      </c>
      <c r="B42" s="4">
        <v>0</v>
      </c>
      <c r="C42" s="4">
        <v>0</v>
      </c>
      <c r="D42" s="4">
        <v>0</v>
      </c>
      <c r="E42" s="4">
        <v>0</v>
      </c>
      <c r="F42" s="4" t="s">
        <v>5</v>
      </c>
      <c r="G42" s="4" t="s">
        <v>5</v>
      </c>
      <c r="H42" s="4" t="s">
        <v>5</v>
      </c>
      <c r="I42" s="4" t="s">
        <v>5</v>
      </c>
    </row>
    <row r="43" spans="1:9" ht="45">
      <c r="A43" s="2" t="s">
        <v>327</v>
      </c>
      <c r="B43" s="6">
        <v>-2170</v>
      </c>
      <c r="C43" s="4">
        <v>478</v>
      </c>
      <c r="D43" s="6">
        <v>-1455</v>
      </c>
      <c r="E43" s="6">
        <v>-2902</v>
      </c>
      <c r="F43" s="4" t="s">
        <v>5</v>
      </c>
      <c r="G43" s="4" t="s">
        <v>5</v>
      </c>
      <c r="H43" s="4" t="s">
        <v>5</v>
      </c>
      <c r="I43" s="4" t="s">
        <v>5</v>
      </c>
    </row>
    <row r="44" spans="1:9" ht="30">
      <c r="A44" s="2" t="s">
        <v>520</v>
      </c>
      <c r="B44" s="4">
        <v>0</v>
      </c>
      <c r="C44" s="4">
        <v>0</v>
      </c>
      <c r="D44" s="4">
        <v>0</v>
      </c>
      <c r="E44" s="4">
        <v>0</v>
      </c>
      <c r="F44" s="4" t="s">
        <v>5</v>
      </c>
      <c r="G44" s="4" t="s">
        <v>5</v>
      </c>
      <c r="H44" s="4" t="s">
        <v>5</v>
      </c>
      <c r="I44" s="4" t="s">
        <v>5</v>
      </c>
    </row>
    <row r="45" spans="1:9" ht="30">
      <c r="A45" s="2" t="s">
        <v>56</v>
      </c>
      <c r="B45" s="6">
        <v>-2170</v>
      </c>
      <c r="C45" s="4">
        <v>478</v>
      </c>
      <c r="D45" s="6">
        <v>-1455</v>
      </c>
      <c r="E45" s="6">
        <v>-2902</v>
      </c>
      <c r="F45" s="4" t="s">
        <v>5</v>
      </c>
      <c r="G45" s="4" t="s">
        <v>5</v>
      </c>
      <c r="H45" s="4" t="s">
        <v>5</v>
      </c>
      <c r="I45" s="4" t="s">
        <v>5</v>
      </c>
    </row>
    <row r="46" spans="1:9" ht="45">
      <c r="A46" s="2" t="s">
        <v>524</v>
      </c>
      <c r="B46" s="4" t="s">
        <v>5</v>
      </c>
      <c r="C46" s="4" t="s">
        <v>5</v>
      </c>
      <c r="D46" s="4" t="s">
        <v>5</v>
      </c>
      <c r="E46" s="4" t="s">
        <v>5</v>
      </c>
      <c r="F46" s="4" t="s">
        <v>5</v>
      </c>
      <c r="G46" s="4" t="s">
        <v>5</v>
      </c>
      <c r="H46" s="4" t="s">
        <v>5</v>
      </c>
      <c r="I46" s="4" t="s">
        <v>5</v>
      </c>
    </row>
    <row r="47" spans="1:9" ht="30">
      <c r="A47" s="3" t="s">
        <v>515</v>
      </c>
      <c r="B47" s="4" t="s">
        <v>5</v>
      </c>
      <c r="C47" s="4" t="s">
        <v>5</v>
      </c>
      <c r="D47" s="4" t="s">
        <v>5</v>
      </c>
      <c r="E47" s="4" t="s">
        <v>5</v>
      </c>
      <c r="F47" s="4" t="s">
        <v>5</v>
      </c>
      <c r="G47" s="4" t="s">
        <v>5</v>
      </c>
      <c r="H47" s="4" t="s">
        <v>5</v>
      </c>
      <c r="I47" s="4" t="s">
        <v>5</v>
      </c>
    </row>
    <row r="48" spans="1:9">
      <c r="A48" s="2" t="s">
        <v>516</v>
      </c>
      <c r="B48" s="6">
        <v>2379</v>
      </c>
      <c r="C48" s="4">
        <v>-70</v>
      </c>
      <c r="D48" s="6">
        <v>2379</v>
      </c>
      <c r="E48" s="4">
        <v>-70</v>
      </c>
      <c r="F48" s="4">
        <v>31</v>
      </c>
      <c r="G48" s="4">
        <v>-87</v>
      </c>
      <c r="H48" s="4">
        <v>553</v>
      </c>
      <c r="I48" s="4">
        <v>253</v>
      </c>
    </row>
    <row r="49" spans="1:9">
      <c r="A49" s="2" t="s">
        <v>517</v>
      </c>
      <c r="B49" s="4">
        <v>-522</v>
      </c>
      <c r="C49" s="6">
        <v>-1427</v>
      </c>
      <c r="D49" s="4">
        <v>-522</v>
      </c>
      <c r="E49" s="6">
        <v>-1427</v>
      </c>
      <c r="F49" s="6">
        <v>-1390</v>
      </c>
      <c r="G49" s="6">
        <v>-1433</v>
      </c>
      <c r="H49" s="6">
        <v>-1209</v>
      </c>
      <c r="I49" s="6">
        <v>-1314</v>
      </c>
    </row>
    <row r="50" spans="1:9">
      <c r="A50" s="2" t="s">
        <v>518</v>
      </c>
      <c r="B50" s="6">
        <v>2901</v>
      </c>
      <c r="C50" s="6">
        <v>1357</v>
      </c>
      <c r="D50" s="6">
        <v>2901</v>
      </c>
      <c r="E50" s="6">
        <v>1357</v>
      </c>
      <c r="F50" s="6">
        <v>1421</v>
      </c>
      <c r="G50" s="6">
        <v>1346</v>
      </c>
      <c r="H50" s="6">
        <v>1762</v>
      </c>
      <c r="I50" s="6">
        <v>1567</v>
      </c>
    </row>
    <row r="51" spans="1:9">
      <c r="A51" s="3" t="s">
        <v>519</v>
      </c>
      <c r="B51" s="4" t="s">
        <v>5</v>
      </c>
      <c r="C51" s="4" t="s">
        <v>5</v>
      </c>
      <c r="D51" s="4" t="s">
        <v>5</v>
      </c>
      <c r="E51" s="4" t="s">
        <v>5</v>
      </c>
      <c r="F51" s="4" t="s">
        <v>5</v>
      </c>
      <c r="G51" s="4" t="s">
        <v>5</v>
      </c>
      <c r="H51" s="4" t="s">
        <v>5</v>
      </c>
      <c r="I51" s="4" t="s">
        <v>5</v>
      </c>
    </row>
    <row r="52" spans="1:9" ht="30">
      <c r="A52" s="2" t="s">
        <v>323</v>
      </c>
      <c r="B52" s="6">
        <v>2365</v>
      </c>
      <c r="C52" s="4">
        <v>-254</v>
      </c>
      <c r="D52" s="6">
        <v>2357</v>
      </c>
      <c r="E52" s="4">
        <v>618</v>
      </c>
      <c r="F52" s="4" t="s">
        <v>5</v>
      </c>
      <c r="G52" s="4" t="s">
        <v>5</v>
      </c>
      <c r="H52" s="4" t="s">
        <v>5</v>
      </c>
      <c r="I52" s="4" t="s">
        <v>5</v>
      </c>
    </row>
    <row r="53" spans="1:9" ht="45">
      <c r="A53" s="2" t="s">
        <v>325</v>
      </c>
      <c r="B53" s="4">
        <v>-17</v>
      </c>
      <c r="C53" s="4">
        <v>-369</v>
      </c>
      <c r="D53" s="4">
        <v>109</v>
      </c>
      <c r="E53" s="4">
        <v>-941</v>
      </c>
      <c r="F53" s="4" t="s">
        <v>5</v>
      </c>
      <c r="G53" s="4" t="s">
        <v>5</v>
      </c>
      <c r="H53" s="4" t="s">
        <v>5</v>
      </c>
      <c r="I53" s="4" t="s">
        <v>5</v>
      </c>
    </row>
    <row r="54" spans="1:9" ht="45">
      <c r="A54" s="2" t="s">
        <v>327</v>
      </c>
      <c r="B54" s="6">
        <v>2348</v>
      </c>
      <c r="C54" s="4">
        <v>-623</v>
      </c>
      <c r="D54" s="6">
        <v>2466</v>
      </c>
      <c r="E54" s="4">
        <v>-323</v>
      </c>
      <c r="F54" s="4" t="s">
        <v>5</v>
      </c>
      <c r="G54" s="4" t="s">
        <v>5</v>
      </c>
      <c r="H54" s="4" t="s">
        <v>5</v>
      </c>
      <c r="I54" s="4" t="s">
        <v>5</v>
      </c>
    </row>
    <row r="55" spans="1:9" ht="30">
      <c r="A55" s="2" t="s">
        <v>520</v>
      </c>
      <c r="B55" s="4">
        <v>868</v>
      </c>
      <c r="C55" s="4">
        <v>-218</v>
      </c>
      <c r="D55" s="4">
        <v>911</v>
      </c>
      <c r="E55" s="4">
        <v>-113</v>
      </c>
      <c r="F55" s="4" t="s">
        <v>5</v>
      </c>
      <c r="G55" s="4" t="s">
        <v>5</v>
      </c>
      <c r="H55" s="4" t="s">
        <v>5</v>
      </c>
      <c r="I55" s="4" t="s">
        <v>5</v>
      </c>
    </row>
    <row r="56" spans="1:9" ht="30">
      <c r="A56" s="2" t="s">
        <v>56</v>
      </c>
      <c r="B56" s="6">
        <v>1480</v>
      </c>
      <c r="C56" s="4">
        <v>-405</v>
      </c>
      <c r="D56" s="6">
        <v>1555</v>
      </c>
      <c r="E56" s="4">
        <v>-210</v>
      </c>
      <c r="F56" s="4" t="s">
        <v>5</v>
      </c>
      <c r="G56" s="4" t="s">
        <v>5</v>
      </c>
      <c r="H56" s="4" t="s">
        <v>5</v>
      </c>
      <c r="I56" s="4" t="s">
        <v>5</v>
      </c>
    </row>
    <row r="57" spans="1:9" ht="30">
      <c r="A57" s="2" t="s">
        <v>525</v>
      </c>
      <c r="B57" s="4" t="s">
        <v>5</v>
      </c>
      <c r="C57" s="4" t="s">
        <v>5</v>
      </c>
      <c r="D57" s="4" t="s">
        <v>5</v>
      </c>
      <c r="E57" s="4" t="s">
        <v>5</v>
      </c>
      <c r="F57" s="4" t="s">
        <v>5</v>
      </c>
      <c r="G57" s="4" t="s">
        <v>5</v>
      </c>
      <c r="H57" s="4" t="s">
        <v>5</v>
      </c>
      <c r="I57" s="4" t="s">
        <v>5</v>
      </c>
    </row>
    <row r="58" spans="1:9" ht="30">
      <c r="A58" s="3" t="s">
        <v>515</v>
      </c>
      <c r="B58" s="4" t="s">
        <v>5</v>
      </c>
      <c r="C58" s="4" t="s">
        <v>5</v>
      </c>
      <c r="D58" s="4" t="s">
        <v>5</v>
      </c>
      <c r="E58" s="4" t="s">
        <v>5</v>
      </c>
      <c r="F58" s="4" t="s">
        <v>5</v>
      </c>
      <c r="G58" s="4" t="s">
        <v>5</v>
      </c>
      <c r="H58" s="4" t="s">
        <v>5</v>
      </c>
      <c r="I58" s="4" t="s">
        <v>5</v>
      </c>
    </row>
    <row r="59" spans="1:9">
      <c r="A59" s="2" t="s">
        <v>516</v>
      </c>
      <c r="B59" s="4">
        <v>0</v>
      </c>
      <c r="C59" s="4">
        <v>0</v>
      </c>
      <c r="D59" s="4">
        <v>0</v>
      </c>
      <c r="E59" s="4">
        <v>0</v>
      </c>
      <c r="F59" s="4">
        <v>0</v>
      </c>
      <c r="G59" s="4">
        <v>-19</v>
      </c>
      <c r="H59" s="4">
        <v>23</v>
      </c>
      <c r="I59" s="4">
        <v>97</v>
      </c>
    </row>
    <row r="60" spans="1:9">
      <c r="A60" s="2" t="s">
        <v>517</v>
      </c>
      <c r="B60" s="4">
        <v>0</v>
      </c>
      <c r="C60" s="4">
        <v>0</v>
      </c>
      <c r="D60" s="4">
        <v>0</v>
      </c>
      <c r="E60" s="4">
        <v>0</v>
      </c>
      <c r="F60" s="4">
        <v>0</v>
      </c>
      <c r="G60" s="4">
        <v>-7</v>
      </c>
      <c r="H60" s="4">
        <v>0</v>
      </c>
      <c r="I60" s="4">
        <v>34</v>
      </c>
    </row>
    <row r="61" spans="1:9">
      <c r="A61" s="2" t="s">
        <v>518</v>
      </c>
      <c r="B61" s="4">
        <v>0</v>
      </c>
      <c r="C61" s="4">
        <v>0</v>
      </c>
      <c r="D61" s="4">
        <v>0</v>
      </c>
      <c r="E61" s="4">
        <v>0</v>
      </c>
      <c r="F61" s="4">
        <v>0</v>
      </c>
      <c r="G61" s="4">
        <v>-12</v>
      </c>
      <c r="H61" s="4">
        <v>23</v>
      </c>
      <c r="I61" s="4">
        <v>63</v>
      </c>
    </row>
    <row r="62" spans="1:9">
      <c r="A62" s="3" t="s">
        <v>519</v>
      </c>
      <c r="B62" s="4" t="s">
        <v>5</v>
      </c>
      <c r="C62" s="4" t="s">
        <v>5</v>
      </c>
      <c r="D62" s="4" t="s">
        <v>5</v>
      </c>
      <c r="E62" s="4" t="s">
        <v>5</v>
      </c>
      <c r="F62" s="4" t="s">
        <v>5</v>
      </c>
      <c r="G62" s="4" t="s">
        <v>5</v>
      </c>
      <c r="H62" s="4" t="s">
        <v>5</v>
      </c>
      <c r="I62" s="4" t="s">
        <v>5</v>
      </c>
    </row>
    <row r="63" spans="1:9" ht="30">
      <c r="A63" s="2" t="s">
        <v>323</v>
      </c>
      <c r="B63" s="4">
        <v>0</v>
      </c>
      <c r="C63" s="4">
        <v>0</v>
      </c>
      <c r="D63" s="4">
        <v>0</v>
      </c>
      <c r="E63" s="4">
        <v>0</v>
      </c>
      <c r="F63" s="4" t="s">
        <v>5</v>
      </c>
      <c r="G63" s="4" t="s">
        <v>5</v>
      </c>
      <c r="H63" s="4" t="s">
        <v>5</v>
      </c>
      <c r="I63" s="4" t="s">
        <v>5</v>
      </c>
    </row>
    <row r="64" spans="1:9" ht="45">
      <c r="A64" s="2" t="s">
        <v>325</v>
      </c>
      <c r="B64" s="4">
        <v>0</v>
      </c>
      <c r="C64" s="4">
        <v>-23</v>
      </c>
      <c r="D64" s="4">
        <v>19</v>
      </c>
      <c r="E64" s="4">
        <v>-97</v>
      </c>
      <c r="F64" s="4" t="s">
        <v>5</v>
      </c>
      <c r="G64" s="4" t="s">
        <v>5</v>
      </c>
      <c r="H64" s="4" t="s">
        <v>5</v>
      </c>
      <c r="I64" s="4" t="s">
        <v>5</v>
      </c>
    </row>
    <row r="65" spans="1:9" ht="45">
      <c r="A65" s="2" t="s">
        <v>327</v>
      </c>
      <c r="B65" s="4">
        <v>0</v>
      </c>
      <c r="C65" s="4">
        <v>-23</v>
      </c>
      <c r="D65" s="4">
        <v>19</v>
      </c>
      <c r="E65" s="4">
        <v>-97</v>
      </c>
      <c r="F65" s="4" t="s">
        <v>5</v>
      </c>
      <c r="G65" s="4" t="s">
        <v>5</v>
      </c>
      <c r="H65" s="4" t="s">
        <v>5</v>
      </c>
      <c r="I65" s="4" t="s">
        <v>5</v>
      </c>
    </row>
    <row r="66" spans="1:9" ht="30">
      <c r="A66" s="2" t="s">
        <v>520</v>
      </c>
      <c r="B66" s="4">
        <v>0</v>
      </c>
      <c r="C66" s="4">
        <v>0</v>
      </c>
      <c r="D66" s="4">
        <v>7</v>
      </c>
      <c r="E66" s="4">
        <v>-34</v>
      </c>
      <c r="F66" s="4" t="s">
        <v>5</v>
      </c>
      <c r="G66" s="4" t="s">
        <v>5</v>
      </c>
      <c r="H66" s="4" t="s">
        <v>5</v>
      </c>
      <c r="I66" s="4" t="s">
        <v>5</v>
      </c>
    </row>
    <row r="67" spans="1:9" ht="30">
      <c r="A67" s="2" t="s">
        <v>56</v>
      </c>
      <c r="B67" s="8">
        <v>0</v>
      </c>
      <c r="C67" s="8">
        <v>-23</v>
      </c>
      <c r="D67" s="8">
        <v>12</v>
      </c>
      <c r="E67" s="8">
        <v>-63</v>
      </c>
      <c r="F67" s="4" t="s">
        <v>5</v>
      </c>
      <c r="G67" s="4" t="s">
        <v>5</v>
      </c>
      <c r="H67" s="4" t="s">
        <v>5</v>
      </c>
      <c r="I6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59</v>
      </c>
    </row>
    <row r="2" spans="1:3" ht="30">
      <c r="A2" s="1" t="s">
        <v>50</v>
      </c>
      <c r="B2" s="7"/>
      <c r="C2" s="7"/>
    </row>
    <row r="3" spans="1:3">
      <c r="A3" s="3" t="s">
        <v>60</v>
      </c>
      <c r="B3" s="4" t="s">
        <v>5</v>
      </c>
      <c r="C3" s="4" t="s">
        <v>5</v>
      </c>
    </row>
    <row r="4" spans="1:3">
      <c r="A4" s="2" t="s">
        <v>61</v>
      </c>
      <c r="B4" s="8">
        <v>19610</v>
      </c>
      <c r="C4" s="8">
        <v>22774</v>
      </c>
    </row>
    <row r="5" spans="1:3">
      <c r="A5" s="2" t="s">
        <v>62</v>
      </c>
      <c r="B5" s="6">
        <v>126950</v>
      </c>
      <c r="C5" s="6">
        <v>113012</v>
      </c>
    </row>
    <row r="6" spans="1:3">
      <c r="A6" s="2" t="s">
        <v>63</v>
      </c>
      <c r="B6" s="6">
        <v>227286</v>
      </c>
      <c r="C6" s="6">
        <v>232800</v>
      </c>
    </row>
    <row r="7" spans="1:3">
      <c r="A7" s="2" t="s">
        <v>64</v>
      </c>
      <c r="B7" s="6">
        <v>17231</v>
      </c>
      <c r="C7" s="6">
        <v>16353</v>
      </c>
    </row>
    <row r="8" spans="1:3">
      <c r="A8" s="2" t="s">
        <v>65</v>
      </c>
      <c r="B8" s="6">
        <v>9965</v>
      </c>
      <c r="C8" s="6">
        <v>10325</v>
      </c>
    </row>
    <row r="9" spans="1:3">
      <c r="A9" s="2" t="s">
        <v>66</v>
      </c>
      <c r="B9" s="6">
        <v>401042</v>
      </c>
      <c r="C9" s="6">
        <v>395264</v>
      </c>
    </row>
    <row r="10" spans="1:3">
      <c r="A10" s="2" t="s">
        <v>67</v>
      </c>
      <c r="B10" s="6">
        <v>5502</v>
      </c>
      <c r="C10" s="6">
        <v>5941</v>
      </c>
    </row>
    <row r="11" spans="1:3">
      <c r="A11" s="2" t="s">
        <v>68</v>
      </c>
      <c r="B11" s="6">
        <v>793983</v>
      </c>
      <c r="C11" s="6">
        <v>782879</v>
      </c>
    </row>
    <row r="12" spans="1:3" ht="30">
      <c r="A12" s="2" t="s">
        <v>69</v>
      </c>
      <c r="B12" s="6">
        <v>-545183</v>
      </c>
      <c r="C12" s="6">
        <v>-520986</v>
      </c>
    </row>
    <row r="13" spans="1:3">
      <c r="A13" s="2" t="s">
        <v>70</v>
      </c>
      <c r="B13" s="6">
        <v>248800</v>
      </c>
      <c r="C13" s="6">
        <v>261893</v>
      </c>
    </row>
    <row r="14" spans="1:3">
      <c r="A14" s="2" t="s">
        <v>71</v>
      </c>
      <c r="B14" s="6">
        <v>20046</v>
      </c>
      <c r="C14" s="6">
        <v>24248</v>
      </c>
    </row>
    <row r="15" spans="1:3">
      <c r="A15" s="2" t="s">
        <v>72</v>
      </c>
      <c r="B15" s="6">
        <v>4693</v>
      </c>
      <c r="C15" s="6">
        <v>3874</v>
      </c>
    </row>
    <row r="16" spans="1:3">
      <c r="A16" s="2" t="s">
        <v>73</v>
      </c>
      <c r="B16" s="6">
        <v>86725</v>
      </c>
      <c r="C16" s="6">
        <v>86725</v>
      </c>
    </row>
    <row r="17" spans="1:3">
      <c r="A17" s="2" t="s">
        <v>74</v>
      </c>
      <c r="B17" s="6">
        <v>766808</v>
      </c>
      <c r="C17" s="6">
        <v>777945</v>
      </c>
    </row>
    <row r="18" spans="1:3">
      <c r="A18" s="3" t="s">
        <v>75</v>
      </c>
      <c r="B18" s="4" t="s">
        <v>5</v>
      </c>
      <c r="C18" s="4" t="s">
        <v>5</v>
      </c>
    </row>
    <row r="19" spans="1:3">
      <c r="A19" s="2" t="s">
        <v>76</v>
      </c>
      <c r="B19" s="6">
        <v>6613</v>
      </c>
      <c r="C19" s="6">
        <v>35566</v>
      </c>
    </row>
    <row r="20" spans="1:3">
      <c r="A20" s="2" t="s">
        <v>77</v>
      </c>
      <c r="B20" s="6">
        <v>32158</v>
      </c>
      <c r="C20" s="6">
        <v>36556</v>
      </c>
    </row>
    <row r="21" spans="1:3">
      <c r="A21" s="2" t="s">
        <v>78</v>
      </c>
      <c r="B21" s="6">
        <v>59562</v>
      </c>
      <c r="C21" s="6">
        <v>54851</v>
      </c>
    </row>
    <row r="22" spans="1:3">
      <c r="A22" s="2" t="s">
        <v>79</v>
      </c>
      <c r="B22" s="6">
        <v>7955</v>
      </c>
      <c r="C22" s="6">
        <v>1564</v>
      </c>
    </row>
    <row r="23" spans="1:3">
      <c r="A23" s="2" t="s">
        <v>80</v>
      </c>
      <c r="B23" s="6">
        <v>1239</v>
      </c>
      <c r="C23" s="4">
        <v>479</v>
      </c>
    </row>
    <row r="24" spans="1:3">
      <c r="A24" s="2" t="s">
        <v>81</v>
      </c>
      <c r="B24" s="6">
        <v>107527</v>
      </c>
      <c r="C24" s="6">
        <v>129016</v>
      </c>
    </row>
    <row r="25" spans="1:3">
      <c r="A25" s="2" t="s">
        <v>82</v>
      </c>
      <c r="B25" s="6">
        <v>16187</v>
      </c>
      <c r="C25" s="6">
        <v>16531</v>
      </c>
    </row>
    <row r="26" spans="1:3" ht="30">
      <c r="A26" s="2" t="s">
        <v>83</v>
      </c>
      <c r="B26" s="6">
        <v>53493</v>
      </c>
      <c r="C26" s="6">
        <v>80275</v>
      </c>
    </row>
    <row r="27" spans="1:3">
      <c r="A27" s="2" t="s">
        <v>84</v>
      </c>
      <c r="B27" s="6">
        <v>52970</v>
      </c>
      <c r="C27" s="6">
        <v>56490</v>
      </c>
    </row>
    <row r="28" spans="1:3">
      <c r="A28" s="2" t="s">
        <v>85</v>
      </c>
      <c r="B28" s="6">
        <v>1576</v>
      </c>
      <c r="C28" s="6">
        <v>1576</v>
      </c>
    </row>
    <row r="29" spans="1:3">
      <c r="A29" s="2" t="s">
        <v>65</v>
      </c>
      <c r="B29" s="6">
        <v>4895</v>
      </c>
      <c r="C29" s="6">
        <v>1469</v>
      </c>
    </row>
    <row r="30" spans="1:3">
      <c r="A30" s="2" t="s">
        <v>86</v>
      </c>
      <c r="B30" s="6">
        <v>43780</v>
      </c>
      <c r="C30" s="6">
        <v>29267</v>
      </c>
    </row>
    <row r="31" spans="1:3">
      <c r="A31" s="2" t="s">
        <v>87</v>
      </c>
      <c r="B31" s="6">
        <v>201030</v>
      </c>
      <c r="C31" s="6">
        <v>197576</v>
      </c>
    </row>
    <row r="32" spans="1:3">
      <c r="A32" s="2" t="s">
        <v>88</v>
      </c>
      <c r="B32" s="6">
        <v>466047</v>
      </c>
      <c r="C32" s="6">
        <v>441518</v>
      </c>
    </row>
    <row r="33" spans="1:3">
      <c r="A33" s="2" t="s">
        <v>89</v>
      </c>
      <c r="B33" s="6">
        <v>-134281</v>
      </c>
      <c r="C33" s="6">
        <v>-118151</v>
      </c>
    </row>
    <row r="34" spans="1:3">
      <c r="A34" s="2" t="s">
        <v>90</v>
      </c>
      <c r="B34" s="6">
        <v>-49311</v>
      </c>
      <c r="C34" s="6">
        <v>-59888</v>
      </c>
    </row>
    <row r="35" spans="1:3">
      <c r="A35" s="2" t="s">
        <v>91</v>
      </c>
      <c r="B35" s="6">
        <v>2895</v>
      </c>
      <c r="C35" s="6">
        <v>2266</v>
      </c>
    </row>
    <row r="36" spans="1:3">
      <c r="A36" s="2" t="s">
        <v>92</v>
      </c>
      <c r="B36" s="6">
        <v>486380</v>
      </c>
      <c r="C36" s="6">
        <v>463321</v>
      </c>
    </row>
    <row r="37" spans="1:3" ht="30">
      <c r="A37" s="2" t="s">
        <v>93</v>
      </c>
      <c r="B37" s="8">
        <v>766808</v>
      </c>
      <c r="C37" s="8">
        <v>7779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50</v>
      </c>
      <c r="B2" s="1" t="s">
        <v>2</v>
      </c>
      <c r="C2" s="1" t="s">
        <v>29</v>
      </c>
    </row>
    <row r="3" spans="1:3">
      <c r="A3" s="3" t="s">
        <v>95</v>
      </c>
      <c r="B3" s="4" t="s">
        <v>5</v>
      </c>
      <c r="C3" s="4" t="s">
        <v>5</v>
      </c>
    </row>
    <row r="4" spans="1:3">
      <c r="A4" s="2" t="s">
        <v>41</v>
      </c>
      <c r="B4" s="8">
        <v>29745</v>
      </c>
      <c r="C4" s="8">
        <v>15932</v>
      </c>
    </row>
    <row r="5" spans="1:3" ht="45">
      <c r="A5" s="3" t="s">
        <v>96</v>
      </c>
      <c r="B5" s="4" t="s">
        <v>5</v>
      </c>
      <c r="C5" s="4" t="s">
        <v>5</v>
      </c>
    </row>
    <row r="6" spans="1:3" ht="30">
      <c r="A6" s="2" t="s">
        <v>97</v>
      </c>
      <c r="B6" s="6">
        <v>32333</v>
      </c>
      <c r="C6" s="6">
        <v>30842</v>
      </c>
    </row>
    <row r="7" spans="1:3" ht="30">
      <c r="A7" s="2" t="s">
        <v>98</v>
      </c>
      <c r="B7" s="4">
        <v>627</v>
      </c>
      <c r="C7" s="4">
        <v>501</v>
      </c>
    </row>
    <row r="8" spans="1:3">
      <c r="A8" s="2" t="s">
        <v>99</v>
      </c>
      <c r="B8" s="6">
        <v>4123</v>
      </c>
      <c r="C8" s="6">
        <v>4103</v>
      </c>
    </row>
    <row r="9" spans="1:3" ht="30">
      <c r="A9" s="3" t="s">
        <v>100</v>
      </c>
      <c r="B9" s="4" t="s">
        <v>5</v>
      </c>
      <c r="C9" s="4" t="s">
        <v>5</v>
      </c>
    </row>
    <row r="10" spans="1:3" ht="30">
      <c r="A10" s="2" t="s">
        <v>101</v>
      </c>
      <c r="B10" s="6">
        <v>-15184</v>
      </c>
      <c r="C10" s="6">
        <v>3143</v>
      </c>
    </row>
    <row r="11" spans="1:3">
      <c r="A11" s="2" t="s">
        <v>102</v>
      </c>
      <c r="B11" s="6">
        <v>-24148</v>
      </c>
      <c r="C11" s="4">
        <v>-13</v>
      </c>
    </row>
    <row r="12" spans="1:3" ht="30">
      <c r="A12" s="2" t="s">
        <v>103</v>
      </c>
      <c r="B12" s="4">
        <v>-579</v>
      </c>
      <c r="C12" s="6">
        <v>2055</v>
      </c>
    </row>
    <row r="13" spans="1:3" ht="30">
      <c r="A13" s="2" t="s">
        <v>104</v>
      </c>
      <c r="B13" s="4">
        <v>8</v>
      </c>
      <c r="C13" s="4">
        <v>249</v>
      </c>
    </row>
    <row r="14" spans="1:3" ht="30">
      <c r="A14" s="2" t="s">
        <v>105</v>
      </c>
      <c r="B14" s="6">
        <v>2315</v>
      </c>
      <c r="C14" s="6">
        <v>-21216</v>
      </c>
    </row>
    <row r="15" spans="1:3" ht="30">
      <c r="A15" s="2" t="s">
        <v>106</v>
      </c>
      <c r="B15" s="4">
        <v>760</v>
      </c>
      <c r="C15" s="6">
        <v>-1082</v>
      </c>
    </row>
    <row r="16" spans="1:3" ht="30">
      <c r="A16" s="2" t="s">
        <v>107</v>
      </c>
      <c r="B16" s="6">
        <v>6017</v>
      </c>
      <c r="C16" s="4">
        <v>108</v>
      </c>
    </row>
    <row r="17" spans="1:3" ht="30">
      <c r="A17" s="2" t="s">
        <v>108</v>
      </c>
      <c r="B17" s="6">
        <v>-14976</v>
      </c>
      <c r="C17" s="6">
        <v>1152</v>
      </c>
    </row>
    <row r="18" spans="1:3">
      <c r="A18" s="2" t="s">
        <v>109</v>
      </c>
      <c r="B18" s="4">
        <v>-14</v>
      </c>
      <c r="C18" s="6">
        <v>2741</v>
      </c>
    </row>
    <row r="19" spans="1:3" ht="30">
      <c r="A19" s="2" t="s">
        <v>110</v>
      </c>
      <c r="B19" s="6">
        <v>21027</v>
      </c>
      <c r="C19" s="6">
        <v>38515</v>
      </c>
    </row>
    <row r="20" spans="1:3">
      <c r="A20" s="3" t="s">
        <v>111</v>
      </c>
      <c r="B20" s="4" t="s">
        <v>5</v>
      </c>
      <c r="C20" s="4" t="s">
        <v>5</v>
      </c>
    </row>
    <row r="21" spans="1:3" ht="30">
      <c r="A21" s="2" t="s">
        <v>112</v>
      </c>
      <c r="B21" s="6">
        <v>-19843</v>
      </c>
      <c r="C21" s="6">
        <v>-19830</v>
      </c>
    </row>
    <row r="22" spans="1:3">
      <c r="A22" s="2" t="s">
        <v>113</v>
      </c>
      <c r="B22" s="4">
        <v>-670</v>
      </c>
      <c r="C22" s="6">
        <v>-4407</v>
      </c>
    </row>
    <row r="23" spans="1:3" ht="30">
      <c r="A23" s="2" t="s">
        <v>114</v>
      </c>
      <c r="B23" s="6">
        <v>3084</v>
      </c>
      <c r="C23" s="4">
        <v>23</v>
      </c>
    </row>
    <row r="24" spans="1:3">
      <c r="A24" s="2" t="s">
        <v>115</v>
      </c>
      <c r="B24" s="4">
        <v>-2</v>
      </c>
      <c r="C24" s="4">
        <v>20</v>
      </c>
    </row>
    <row r="25" spans="1:3">
      <c r="A25" s="2" t="s">
        <v>116</v>
      </c>
      <c r="B25" s="6">
        <v>-17431</v>
      </c>
      <c r="C25" s="6">
        <v>-24194</v>
      </c>
    </row>
    <row r="26" spans="1:3">
      <c r="A26" s="3" t="s">
        <v>117</v>
      </c>
      <c r="B26" s="4" t="s">
        <v>5</v>
      </c>
      <c r="C26" s="4" t="s">
        <v>5</v>
      </c>
    </row>
    <row r="27" spans="1:3">
      <c r="A27" s="2" t="s">
        <v>118</v>
      </c>
      <c r="B27" s="4">
        <v>-291</v>
      </c>
      <c r="C27" s="6">
        <v>-13263</v>
      </c>
    </row>
    <row r="28" spans="1:3" ht="30">
      <c r="A28" s="2" t="s">
        <v>119</v>
      </c>
      <c r="B28" s="6">
        <v>33252</v>
      </c>
      <c r="C28" s="6">
        <v>70333</v>
      </c>
    </row>
    <row r="29" spans="1:3">
      <c r="A29" s="2" t="s">
        <v>120</v>
      </c>
      <c r="B29" s="6">
        <v>-18739</v>
      </c>
      <c r="C29" s="6">
        <v>-62789</v>
      </c>
    </row>
    <row r="30" spans="1:3">
      <c r="A30" s="2" t="s">
        <v>121</v>
      </c>
      <c r="B30" s="4">
        <v>0</v>
      </c>
      <c r="C30" s="6">
        <v>-1554</v>
      </c>
    </row>
    <row r="31" spans="1:3" ht="30">
      <c r="A31" s="2" t="s">
        <v>122</v>
      </c>
      <c r="B31" s="4">
        <v>-497</v>
      </c>
      <c r="C31" s="4">
        <v>-491</v>
      </c>
    </row>
    <row r="32" spans="1:3">
      <c r="A32" s="2" t="s">
        <v>123</v>
      </c>
      <c r="B32" s="6">
        <v>-5156</v>
      </c>
      <c r="C32" s="6">
        <v>-4847</v>
      </c>
    </row>
    <row r="33" spans="1:3">
      <c r="A33" s="2" t="s">
        <v>124</v>
      </c>
      <c r="B33" s="6">
        <v>-15615</v>
      </c>
      <c r="C33" s="4">
        <v>0</v>
      </c>
    </row>
    <row r="34" spans="1:3" ht="30">
      <c r="A34" s="2" t="s">
        <v>125</v>
      </c>
      <c r="B34" s="4">
        <v>360</v>
      </c>
      <c r="C34" s="6">
        <v>1075</v>
      </c>
    </row>
    <row r="35" spans="1:3" ht="30">
      <c r="A35" s="2" t="s">
        <v>126</v>
      </c>
      <c r="B35" s="4">
        <v>109</v>
      </c>
      <c r="C35" s="6">
        <v>1664</v>
      </c>
    </row>
    <row r="36" spans="1:3">
      <c r="A36" s="2" t="s">
        <v>127</v>
      </c>
      <c r="B36" s="6">
        <v>-6577</v>
      </c>
      <c r="C36" s="6">
        <v>-9872</v>
      </c>
    </row>
    <row r="37" spans="1:3">
      <c r="A37" s="2" t="s">
        <v>128</v>
      </c>
      <c r="B37" s="4">
        <v>-183</v>
      </c>
      <c r="C37" s="4">
        <v>-348</v>
      </c>
    </row>
    <row r="38" spans="1:3" ht="30">
      <c r="A38" s="2" t="s">
        <v>129</v>
      </c>
      <c r="B38" s="6">
        <v>-3164</v>
      </c>
      <c r="C38" s="6">
        <v>4101</v>
      </c>
    </row>
    <row r="39" spans="1:3" ht="30">
      <c r="A39" s="2" t="s">
        <v>130</v>
      </c>
      <c r="B39" s="6">
        <v>22774</v>
      </c>
      <c r="C39" s="6">
        <v>16056</v>
      </c>
    </row>
    <row r="40" spans="1:3" ht="30">
      <c r="A40" s="2" t="s">
        <v>131</v>
      </c>
      <c r="B40" s="8">
        <v>19610</v>
      </c>
      <c r="C40" s="8">
        <v>201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32</v>
      </c>
      <c r="B1" s="1" t="s">
        <v>1</v>
      </c>
    </row>
    <row r="2" spans="1:2">
      <c r="A2" s="7"/>
      <c r="B2" s="1" t="s">
        <v>2</v>
      </c>
    </row>
    <row r="3" spans="1:2">
      <c r="A3" s="3" t="s">
        <v>133</v>
      </c>
      <c r="B3" s="4" t="s">
        <v>5</v>
      </c>
    </row>
    <row r="4" spans="1:2">
      <c r="A4" s="12" t="s">
        <v>132</v>
      </c>
      <c r="B4" s="4" t="s">
        <v>5</v>
      </c>
    </row>
    <row r="5" spans="1:2">
      <c r="A5" s="12"/>
      <c r="B5" s="10" t="s">
        <v>132</v>
      </c>
    </row>
    <row r="6" spans="1:2" ht="179.25">
      <c r="A6" s="12"/>
      <c r="B6" s="11" t="s">
        <v>134</v>
      </c>
    </row>
    <row r="7" spans="1:2">
      <c r="A7" s="12"/>
      <c r="B7" s="4"/>
    </row>
    <row r="8" spans="1:2" ht="396">
      <c r="A8" s="12"/>
      <c r="B8" s="11"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27.85546875" customWidth="1"/>
    <col min="4" max="4" width="6" customWidth="1"/>
    <col min="5" max="5" width="23" customWidth="1"/>
    <col min="6" max="7" width="27.85546875" customWidth="1"/>
    <col min="8" max="8" width="6" customWidth="1"/>
    <col min="9" max="9" width="23" customWidth="1"/>
    <col min="10" max="10" width="27.85546875" customWidth="1"/>
  </cols>
  <sheetData>
    <row r="1" spans="1:10" ht="15" customHeight="1">
      <c r="A1" s="7" t="s">
        <v>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6</v>
      </c>
      <c r="B3" s="40" t="s">
        <v>5</v>
      </c>
      <c r="C3" s="40"/>
      <c r="D3" s="40"/>
      <c r="E3" s="40"/>
      <c r="F3" s="40"/>
      <c r="G3" s="40"/>
      <c r="H3" s="40"/>
      <c r="I3" s="40"/>
      <c r="J3" s="40"/>
    </row>
    <row r="4" spans="1:10" ht="15" customHeight="1">
      <c r="A4" s="12" t="s">
        <v>63</v>
      </c>
      <c r="B4" s="40" t="s">
        <v>5</v>
      </c>
      <c r="C4" s="40"/>
      <c r="D4" s="40"/>
      <c r="E4" s="40"/>
      <c r="F4" s="40"/>
      <c r="G4" s="40"/>
      <c r="H4" s="40"/>
      <c r="I4" s="40"/>
      <c r="J4" s="40"/>
    </row>
    <row r="5" spans="1:10">
      <c r="A5" s="12"/>
      <c r="B5" s="41" t="s">
        <v>63</v>
      </c>
      <c r="C5" s="41"/>
      <c r="D5" s="41"/>
      <c r="E5" s="41"/>
      <c r="F5" s="41"/>
      <c r="G5" s="41"/>
      <c r="H5" s="41"/>
      <c r="I5" s="41"/>
      <c r="J5" s="41"/>
    </row>
    <row r="6" spans="1:10">
      <c r="A6" s="12"/>
      <c r="B6" s="42" t="s">
        <v>137</v>
      </c>
      <c r="C6" s="42"/>
      <c r="D6" s="42"/>
      <c r="E6" s="42"/>
      <c r="F6" s="42"/>
      <c r="G6" s="42"/>
      <c r="H6" s="42"/>
      <c r="I6" s="42"/>
      <c r="J6" s="42"/>
    </row>
    <row r="7" spans="1:10">
      <c r="A7" s="12"/>
      <c r="B7" s="19"/>
      <c r="C7" s="19"/>
      <c r="D7" s="19"/>
      <c r="E7" s="19"/>
      <c r="F7" s="19"/>
      <c r="G7" s="19"/>
      <c r="H7" s="19"/>
      <c r="I7" s="19"/>
      <c r="J7" s="19"/>
    </row>
    <row r="8" spans="1:10">
      <c r="A8" s="12"/>
      <c r="B8" s="13"/>
      <c r="C8" s="13"/>
      <c r="D8" s="13"/>
      <c r="E8" s="13"/>
      <c r="F8" s="13"/>
      <c r="G8" s="13"/>
      <c r="H8" s="13"/>
      <c r="I8" s="13"/>
      <c r="J8" s="13"/>
    </row>
    <row r="9" spans="1:10">
      <c r="A9" s="12"/>
      <c r="B9" s="20" t="s">
        <v>138</v>
      </c>
      <c r="C9" s="22"/>
      <c r="D9" s="23" t="s">
        <v>139</v>
      </c>
      <c r="E9" s="23"/>
      <c r="F9" s="23"/>
      <c r="G9" s="22"/>
      <c r="H9" s="23" t="s">
        <v>140</v>
      </c>
      <c r="I9" s="23"/>
      <c r="J9" s="23"/>
    </row>
    <row r="10" spans="1:10" ht="15.75" thickBot="1">
      <c r="A10" s="12"/>
      <c r="B10" s="21"/>
      <c r="C10" s="22"/>
      <c r="D10" s="24">
        <v>2014</v>
      </c>
      <c r="E10" s="24"/>
      <c r="F10" s="24"/>
      <c r="G10" s="22"/>
      <c r="H10" s="24">
        <v>2013</v>
      </c>
      <c r="I10" s="24"/>
      <c r="J10" s="24"/>
    </row>
    <row r="11" spans="1:10">
      <c r="A11" s="12"/>
      <c r="B11" s="15" t="s">
        <v>141</v>
      </c>
      <c r="C11" s="16"/>
      <c r="D11" s="26"/>
      <c r="E11" s="26"/>
      <c r="F11" s="26"/>
      <c r="G11" s="16"/>
      <c r="H11" s="26"/>
      <c r="I11" s="26"/>
      <c r="J11" s="26"/>
    </row>
    <row r="12" spans="1:10">
      <c r="A12" s="12"/>
      <c r="B12" s="27" t="s">
        <v>142</v>
      </c>
      <c r="C12" s="22"/>
      <c r="D12" s="28" t="s">
        <v>143</v>
      </c>
      <c r="E12" s="29">
        <v>40845</v>
      </c>
      <c r="F12" s="22"/>
      <c r="G12" s="22"/>
      <c r="H12" s="28" t="s">
        <v>143</v>
      </c>
      <c r="I12" s="29">
        <v>39201</v>
      </c>
      <c r="J12" s="22"/>
    </row>
    <row r="13" spans="1:10">
      <c r="A13" s="12"/>
      <c r="B13" s="27"/>
      <c r="C13" s="22"/>
      <c r="D13" s="28"/>
      <c r="E13" s="29"/>
      <c r="F13" s="22"/>
      <c r="G13" s="22"/>
      <c r="H13" s="28"/>
      <c r="I13" s="29"/>
      <c r="J13" s="22"/>
    </row>
    <row r="14" spans="1:10">
      <c r="A14" s="12"/>
      <c r="B14" s="30" t="s">
        <v>144</v>
      </c>
      <c r="C14" s="25"/>
      <c r="D14" s="31">
        <v>150140</v>
      </c>
      <c r="E14" s="31"/>
      <c r="F14" s="25"/>
      <c r="G14" s="25"/>
      <c r="H14" s="31">
        <v>152645</v>
      </c>
      <c r="I14" s="31"/>
      <c r="J14" s="25"/>
    </row>
    <row r="15" spans="1:10">
      <c r="A15" s="12"/>
      <c r="B15" s="30"/>
      <c r="C15" s="25"/>
      <c r="D15" s="31"/>
      <c r="E15" s="31"/>
      <c r="F15" s="25"/>
      <c r="G15" s="25"/>
      <c r="H15" s="31"/>
      <c r="I15" s="31"/>
      <c r="J15" s="25"/>
    </row>
    <row r="16" spans="1:10">
      <c r="A16" s="12"/>
      <c r="B16" s="27" t="s">
        <v>145</v>
      </c>
      <c r="C16" s="22"/>
      <c r="D16" s="29">
        <v>36301</v>
      </c>
      <c r="E16" s="29"/>
      <c r="F16" s="22"/>
      <c r="G16" s="22"/>
      <c r="H16" s="29">
        <v>40954</v>
      </c>
      <c r="I16" s="29"/>
      <c r="J16" s="22"/>
    </row>
    <row r="17" spans="1:10" ht="15.75" thickBot="1">
      <c r="A17" s="12"/>
      <c r="B17" s="27"/>
      <c r="C17" s="22"/>
      <c r="D17" s="32"/>
      <c r="E17" s="32"/>
      <c r="F17" s="33"/>
      <c r="G17" s="22"/>
      <c r="H17" s="32"/>
      <c r="I17" s="32"/>
      <c r="J17" s="33"/>
    </row>
    <row r="18" spans="1:10">
      <c r="A18" s="12"/>
      <c r="B18" s="34" t="s">
        <v>146</v>
      </c>
      <c r="C18" s="25"/>
      <c r="D18" s="35" t="s">
        <v>143</v>
      </c>
      <c r="E18" s="37">
        <v>227286</v>
      </c>
      <c r="F18" s="26"/>
      <c r="G18" s="25"/>
      <c r="H18" s="35" t="s">
        <v>143</v>
      </c>
      <c r="I18" s="37">
        <v>232800</v>
      </c>
      <c r="J18" s="26"/>
    </row>
    <row r="19" spans="1:10">
      <c r="A19" s="12"/>
      <c r="B19" s="34"/>
      <c r="C19" s="25"/>
      <c r="D19" s="36"/>
      <c r="E19" s="38"/>
      <c r="F19" s="39"/>
      <c r="G19" s="25"/>
      <c r="H19" s="36"/>
      <c r="I19" s="38"/>
      <c r="J19" s="39"/>
    </row>
    <row r="20" spans="1:10">
      <c r="A20" s="12"/>
      <c r="B20" s="40"/>
      <c r="C20" s="40"/>
      <c r="D20" s="40"/>
      <c r="E20" s="40"/>
      <c r="F20" s="40"/>
      <c r="G20" s="40"/>
      <c r="H20" s="40"/>
      <c r="I20" s="40"/>
      <c r="J20" s="40"/>
    </row>
    <row r="21" spans="1:10" ht="38.25" customHeight="1">
      <c r="A21" s="12"/>
      <c r="B21" s="42" t="s">
        <v>147</v>
      </c>
      <c r="C21" s="42"/>
      <c r="D21" s="42"/>
      <c r="E21" s="42"/>
      <c r="F21" s="42"/>
      <c r="G21" s="42"/>
      <c r="H21" s="42"/>
      <c r="I21" s="42"/>
      <c r="J21" s="42"/>
    </row>
    <row r="22" spans="1:10">
      <c r="A22" s="12"/>
      <c r="B22" s="40"/>
      <c r="C22" s="40"/>
      <c r="D22" s="40"/>
      <c r="E22" s="40"/>
      <c r="F22" s="40"/>
      <c r="G22" s="40"/>
      <c r="H22" s="40"/>
      <c r="I22" s="40"/>
      <c r="J22" s="40"/>
    </row>
    <row r="23" spans="1:10" ht="25.5" customHeight="1">
      <c r="A23" s="12"/>
      <c r="B23" s="42" t="s">
        <v>148</v>
      </c>
      <c r="C23" s="42"/>
      <c r="D23" s="42"/>
      <c r="E23" s="42"/>
      <c r="F23" s="42"/>
      <c r="G23" s="42"/>
      <c r="H23" s="42"/>
      <c r="I23" s="42"/>
      <c r="J23" s="42"/>
    </row>
  </sheetData>
  <mergeCells count="54">
    <mergeCell ref="B22:J22"/>
    <mergeCell ref="B23:J23"/>
    <mergeCell ref="A1:A2"/>
    <mergeCell ref="B1:J1"/>
    <mergeCell ref="B2:J2"/>
    <mergeCell ref="B3:J3"/>
    <mergeCell ref="A4:A23"/>
    <mergeCell ref="B4:J4"/>
    <mergeCell ref="B5:J5"/>
    <mergeCell ref="B6:J6"/>
    <mergeCell ref="B20:J20"/>
    <mergeCell ref="B21:J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6.5703125" customWidth="1"/>
    <col min="4" max="4" width="8.42578125" customWidth="1"/>
    <col min="5" max="5" width="23.7109375" customWidth="1"/>
    <col min="6" max="6" width="6.7109375" customWidth="1"/>
    <col min="7" max="7" width="36.5703125" customWidth="1"/>
    <col min="8" max="8" width="8.42578125" customWidth="1"/>
    <col min="9" max="9" width="28" customWidth="1"/>
    <col min="10" max="10" width="6.7109375" customWidth="1"/>
    <col min="11" max="11" width="36.5703125" customWidth="1"/>
    <col min="12" max="12" width="8.42578125" customWidth="1"/>
    <col min="13" max="13" width="19.42578125" customWidth="1"/>
    <col min="14" max="14" width="6.7109375" customWidth="1"/>
    <col min="15" max="15" width="36.5703125" customWidth="1"/>
    <col min="16" max="16" width="8.42578125" customWidth="1"/>
    <col min="17" max="17" width="23.7109375" customWidth="1"/>
    <col min="18" max="18" width="36.5703125" customWidth="1"/>
  </cols>
  <sheetData>
    <row r="1" spans="1:18" ht="15" customHeight="1">
      <c r="A1" s="7" t="s">
        <v>1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0</v>
      </c>
      <c r="B3" s="40" t="s">
        <v>5</v>
      </c>
      <c r="C3" s="40"/>
      <c r="D3" s="40"/>
      <c r="E3" s="40"/>
      <c r="F3" s="40"/>
      <c r="G3" s="40"/>
      <c r="H3" s="40"/>
      <c r="I3" s="40"/>
      <c r="J3" s="40"/>
      <c r="K3" s="40"/>
      <c r="L3" s="40"/>
      <c r="M3" s="40"/>
      <c r="N3" s="40"/>
      <c r="O3" s="40"/>
      <c r="P3" s="40"/>
      <c r="Q3" s="40"/>
      <c r="R3" s="40"/>
    </row>
    <row r="4" spans="1:18" ht="15" customHeight="1">
      <c r="A4" s="12" t="s">
        <v>149</v>
      </c>
      <c r="B4" s="40" t="s">
        <v>5</v>
      </c>
      <c r="C4" s="40"/>
      <c r="D4" s="40"/>
      <c r="E4" s="40"/>
      <c r="F4" s="40"/>
      <c r="G4" s="40"/>
      <c r="H4" s="40"/>
      <c r="I4" s="40"/>
      <c r="J4" s="40"/>
      <c r="K4" s="40"/>
      <c r="L4" s="40"/>
      <c r="M4" s="40"/>
      <c r="N4" s="40"/>
      <c r="O4" s="40"/>
      <c r="P4" s="40"/>
      <c r="Q4" s="40"/>
      <c r="R4" s="40"/>
    </row>
    <row r="5" spans="1:18">
      <c r="A5" s="12"/>
      <c r="B5" s="41" t="s">
        <v>149</v>
      </c>
      <c r="C5" s="41"/>
      <c r="D5" s="41"/>
      <c r="E5" s="41"/>
      <c r="F5" s="41"/>
      <c r="G5" s="41"/>
      <c r="H5" s="41"/>
      <c r="I5" s="41"/>
      <c r="J5" s="41"/>
      <c r="K5" s="41"/>
      <c r="L5" s="41"/>
      <c r="M5" s="41"/>
      <c r="N5" s="41"/>
      <c r="O5" s="41"/>
      <c r="P5" s="41"/>
      <c r="Q5" s="41"/>
      <c r="R5" s="41"/>
    </row>
    <row r="6" spans="1:18">
      <c r="A6" s="12"/>
      <c r="B6" s="28" t="s">
        <v>151</v>
      </c>
      <c r="C6" s="28"/>
      <c r="D6" s="28"/>
      <c r="E6" s="28"/>
      <c r="F6" s="28"/>
      <c r="G6" s="28"/>
      <c r="H6" s="28"/>
      <c r="I6" s="28"/>
      <c r="J6" s="28"/>
      <c r="K6" s="28"/>
      <c r="L6" s="28"/>
      <c r="M6" s="28"/>
      <c r="N6" s="28"/>
      <c r="O6" s="28"/>
      <c r="P6" s="28"/>
      <c r="Q6" s="28"/>
      <c r="R6" s="28"/>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43"/>
      <c r="C9" s="14"/>
      <c r="D9" s="24" t="s">
        <v>152</v>
      </c>
      <c r="E9" s="24"/>
      <c r="F9" s="24"/>
      <c r="G9" s="24"/>
      <c r="H9" s="24"/>
      <c r="I9" s="24"/>
      <c r="J9" s="24"/>
      <c r="K9" s="14"/>
      <c r="L9" s="24" t="s">
        <v>153</v>
      </c>
      <c r="M9" s="24"/>
      <c r="N9" s="24"/>
      <c r="O9" s="24"/>
      <c r="P9" s="24"/>
      <c r="Q9" s="24"/>
      <c r="R9" s="24"/>
    </row>
    <row r="10" spans="1:18">
      <c r="A10" s="12"/>
      <c r="B10" s="43"/>
      <c r="C10" s="14"/>
      <c r="D10" s="47" t="s">
        <v>154</v>
      </c>
      <c r="E10" s="47"/>
      <c r="F10" s="47"/>
      <c r="G10" s="47"/>
      <c r="H10" s="47"/>
      <c r="I10" s="47"/>
      <c r="J10" s="47"/>
      <c r="K10" s="14"/>
      <c r="L10" s="47" t="s">
        <v>154</v>
      </c>
      <c r="M10" s="47"/>
      <c r="N10" s="47"/>
      <c r="O10" s="47"/>
      <c r="P10" s="47"/>
      <c r="Q10" s="47"/>
      <c r="R10" s="47"/>
    </row>
    <row r="11" spans="1:18" ht="15.75" thickBot="1">
      <c r="A11" s="12"/>
      <c r="B11" s="44" t="s">
        <v>138</v>
      </c>
      <c r="C11" s="14"/>
      <c r="D11" s="24" t="s">
        <v>155</v>
      </c>
      <c r="E11" s="24"/>
      <c r="F11" s="24"/>
      <c r="G11" s="14"/>
      <c r="H11" s="24" t="s">
        <v>156</v>
      </c>
      <c r="I11" s="24"/>
      <c r="J11" s="24"/>
      <c r="K11" s="14"/>
      <c r="L11" s="24" t="s">
        <v>155</v>
      </c>
      <c r="M11" s="24"/>
      <c r="N11" s="24"/>
      <c r="O11" s="14"/>
      <c r="P11" s="24" t="s">
        <v>156</v>
      </c>
      <c r="Q11" s="24"/>
      <c r="R11" s="24"/>
    </row>
    <row r="12" spans="1:18" ht="26.25">
      <c r="A12" s="12"/>
      <c r="B12" s="45" t="s">
        <v>157</v>
      </c>
      <c r="C12" s="16"/>
      <c r="D12" s="26"/>
      <c r="E12" s="26"/>
      <c r="F12" s="26"/>
      <c r="G12" s="16"/>
      <c r="H12" s="26"/>
      <c r="I12" s="26"/>
      <c r="J12" s="26"/>
      <c r="K12" s="16"/>
      <c r="L12" s="26"/>
      <c r="M12" s="26"/>
      <c r="N12" s="26"/>
      <c r="O12" s="16"/>
      <c r="P12" s="26"/>
      <c r="Q12" s="26"/>
      <c r="R12" s="26"/>
    </row>
    <row r="13" spans="1:18">
      <c r="A13" s="12"/>
      <c r="B13" s="28" t="s">
        <v>158</v>
      </c>
      <c r="C13" s="22"/>
      <c r="D13" s="28" t="s">
        <v>143</v>
      </c>
      <c r="E13" s="29">
        <v>1931</v>
      </c>
      <c r="F13" s="22"/>
      <c r="G13" s="22"/>
      <c r="H13" s="28" t="s">
        <v>143</v>
      </c>
      <c r="I13" s="29">
        <v>2356</v>
      </c>
      <c r="J13" s="22"/>
      <c r="K13" s="22"/>
      <c r="L13" s="28" t="s">
        <v>143</v>
      </c>
      <c r="M13" s="48">
        <v>34</v>
      </c>
      <c r="N13" s="22"/>
      <c r="O13" s="22"/>
      <c r="P13" s="28" t="s">
        <v>143</v>
      </c>
      <c r="Q13" s="48">
        <v>76</v>
      </c>
      <c r="R13" s="22"/>
    </row>
    <row r="14" spans="1:18">
      <c r="A14" s="12"/>
      <c r="B14" s="28"/>
      <c r="C14" s="22"/>
      <c r="D14" s="28"/>
      <c r="E14" s="29"/>
      <c r="F14" s="22"/>
      <c r="G14" s="22"/>
      <c r="H14" s="28"/>
      <c r="I14" s="29"/>
      <c r="J14" s="22"/>
      <c r="K14" s="22"/>
      <c r="L14" s="28"/>
      <c r="M14" s="48"/>
      <c r="N14" s="22"/>
      <c r="O14" s="22"/>
      <c r="P14" s="28"/>
      <c r="Q14" s="48"/>
      <c r="R14" s="22"/>
    </row>
    <row r="15" spans="1:18">
      <c r="A15" s="12"/>
      <c r="B15" s="49" t="s">
        <v>159</v>
      </c>
      <c r="C15" s="25"/>
      <c r="D15" s="31">
        <v>2449</v>
      </c>
      <c r="E15" s="31"/>
      <c r="F15" s="25"/>
      <c r="G15" s="25"/>
      <c r="H15" s="31">
        <v>2353</v>
      </c>
      <c r="I15" s="31"/>
      <c r="J15" s="25"/>
      <c r="K15" s="25"/>
      <c r="L15" s="50">
        <v>169</v>
      </c>
      <c r="M15" s="50"/>
      <c r="N15" s="25"/>
      <c r="O15" s="25"/>
      <c r="P15" s="50">
        <v>311</v>
      </c>
      <c r="Q15" s="50"/>
      <c r="R15" s="25"/>
    </row>
    <row r="16" spans="1:18">
      <c r="A16" s="12"/>
      <c r="B16" s="49"/>
      <c r="C16" s="25"/>
      <c r="D16" s="31"/>
      <c r="E16" s="31"/>
      <c r="F16" s="25"/>
      <c r="G16" s="25"/>
      <c r="H16" s="31"/>
      <c r="I16" s="31"/>
      <c r="J16" s="25"/>
      <c r="K16" s="25"/>
      <c r="L16" s="50"/>
      <c r="M16" s="50"/>
      <c r="N16" s="25"/>
      <c r="O16" s="25"/>
      <c r="P16" s="50"/>
      <c r="Q16" s="50"/>
      <c r="R16" s="25"/>
    </row>
    <row r="17" spans="1:18">
      <c r="A17" s="12"/>
      <c r="B17" s="28" t="s">
        <v>160</v>
      </c>
      <c r="C17" s="22"/>
      <c r="D17" s="48" t="s">
        <v>161</v>
      </c>
      <c r="E17" s="48"/>
      <c r="F17" s="28" t="s">
        <v>162</v>
      </c>
      <c r="G17" s="22"/>
      <c r="H17" s="48" t="s">
        <v>163</v>
      </c>
      <c r="I17" s="48"/>
      <c r="J17" s="28" t="s">
        <v>162</v>
      </c>
      <c r="K17" s="22"/>
      <c r="L17" s="48" t="s">
        <v>164</v>
      </c>
      <c r="M17" s="48"/>
      <c r="N17" s="22"/>
      <c r="O17" s="22"/>
      <c r="P17" s="48" t="s">
        <v>164</v>
      </c>
      <c r="Q17" s="48"/>
      <c r="R17" s="22"/>
    </row>
    <row r="18" spans="1:18">
      <c r="A18" s="12"/>
      <c r="B18" s="28"/>
      <c r="C18" s="22"/>
      <c r="D18" s="48"/>
      <c r="E18" s="48"/>
      <c r="F18" s="28"/>
      <c r="G18" s="22"/>
      <c r="H18" s="48"/>
      <c r="I18" s="48"/>
      <c r="J18" s="28"/>
      <c r="K18" s="22"/>
      <c r="L18" s="48"/>
      <c r="M18" s="48"/>
      <c r="N18" s="22"/>
      <c r="O18" s="22"/>
      <c r="P18" s="48"/>
      <c r="Q18" s="48"/>
      <c r="R18" s="22"/>
    </row>
    <row r="19" spans="1:18">
      <c r="A19" s="12"/>
      <c r="B19" s="49" t="s">
        <v>165</v>
      </c>
      <c r="C19" s="25"/>
      <c r="D19" s="50" t="s">
        <v>166</v>
      </c>
      <c r="E19" s="50"/>
      <c r="F19" s="49" t="s">
        <v>162</v>
      </c>
      <c r="G19" s="25"/>
      <c r="H19" s="50" t="s">
        <v>167</v>
      </c>
      <c r="I19" s="50"/>
      <c r="J19" s="49" t="s">
        <v>162</v>
      </c>
      <c r="K19" s="25"/>
      <c r="L19" s="50" t="s">
        <v>168</v>
      </c>
      <c r="M19" s="50"/>
      <c r="N19" s="49" t="s">
        <v>162</v>
      </c>
      <c r="O19" s="25"/>
      <c r="P19" s="50">
        <v>29</v>
      </c>
      <c r="Q19" s="50"/>
      <c r="R19" s="25"/>
    </row>
    <row r="20" spans="1:18">
      <c r="A20" s="12"/>
      <c r="B20" s="49"/>
      <c r="C20" s="25"/>
      <c r="D20" s="50"/>
      <c r="E20" s="50"/>
      <c r="F20" s="49"/>
      <c r="G20" s="25"/>
      <c r="H20" s="50"/>
      <c r="I20" s="50"/>
      <c r="J20" s="49"/>
      <c r="K20" s="25"/>
      <c r="L20" s="50"/>
      <c r="M20" s="50"/>
      <c r="N20" s="49"/>
      <c r="O20" s="25"/>
      <c r="P20" s="50"/>
      <c r="Q20" s="50"/>
      <c r="R20" s="25"/>
    </row>
    <row r="21" spans="1:18">
      <c r="A21" s="12"/>
      <c r="B21" s="28" t="s">
        <v>169</v>
      </c>
      <c r="C21" s="22"/>
      <c r="D21" s="29">
        <v>1275</v>
      </c>
      <c r="E21" s="29"/>
      <c r="F21" s="22"/>
      <c r="G21" s="22"/>
      <c r="H21" s="29">
        <v>1951</v>
      </c>
      <c r="I21" s="29"/>
      <c r="J21" s="22"/>
      <c r="K21" s="22"/>
      <c r="L21" s="48" t="s">
        <v>164</v>
      </c>
      <c r="M21" s="48"/>
      <c r="N21" s="22"/>
      <c r="O21" s="22"/>
      <c r="P21" s="48" t="s">
        <v>164</v>
      </c>
      <c r="Q21" s="48"/>
      <c r="R21" s="22"/>
    </row>
    <row r="22" spans="1:18" ht="15.75" thickBot="1">
      <c r="A22" s="12"/>
      <c r="B22" s="28"/>
      <c r="C22" s="22"/>
      <c r="D22" s="32"/>
      <c r="E22" s="32"/>
      <c r="F22" s="33"/>
      <c r="G22" s="22"/>
      <c r="H22" s="32"/>
      <c r="I22" s="32"/>
      <c r="J22" s="33"/>
      <c r="K22" s="22"/>
      <c r="L22" s="51"/>
      <c r="M22" s="51"/>
      <c r="N22" s="33"/>
      <c r="O22" s="22"/>
      <c r="P22" s="51"/>
      <c r="Q22" s="51"/>
      <c r="R22" s="33"/>
    </row>
    <row r="23" spans="1:18">
      <c r="A23" s="12"/>
      <c r="B23" s="49" t="s">
        <v>170</v>
      </c>
      <c r="C23" s="25"/>
      <c r="D23" s="35" t="s">
        <v>143</v>
      </c>
      <c r="E23" s="37">
        <v>2533</v>
      </c>
      <c r="F23" s="26"/>
      <c r="G23" s="25"/>
      <c r="H23" s="35" t="s">
        <v>143</v>
      </c>
      <c r="I23" s="37">
        <v>3579</v>
      </c>
      <c r="J23" s="26"/>
      <c r="K23" s="25"/>
      <c r="L23" s="35" t="s">
        <v>143</v>
      </c>
      <c r="M23" s="55" t="s">
        <v>171</v>
      </c>
      <c r="N23" s="35" t="s">
        <v>162</v>
      </c>
      <c r="O23" s="25"/>
      <c r="P23" s="35" t="s">
        <v>143</v>
      </c>
      <c r="Q23" s="55">
        <v>416</v>
      </c>
      <c r="R23" s="26"/>
    </row>
    <row r="24" spans="1:18" ht="15.75" thickBot="1">
      <c r="A24" s="12"/>
      <c r="B24" s="49"/>
      <c r="C24" s="25"/>
      <c r="D24" s="52"/>
      <c r="E24" s="53"/>
      <c r="F24" s="54"/>
      <c r="G24" s="25"/>
      <c r="H24" s="52"/>
      <c r="I24" s="53"/>
      <c r="J24" s="54"/>
      <c r="K24" s="25"/>
      <c r="L24" s="52"/>
      <c r="M24" s="56"/>
      <c r="N24" s="52"/>
      <c r="O24" s="25"/>
      <c r="P24" s="52"/>
      <c r="Q24" s="56"/>
      <c r="R24" s="54"/>
    </row>
    <row r="25" spans="1:18" ht="15.75" thickTop="1">
      <c r="A25" s="12"/>
      <c r="B25" s="14"/>
      <c r="C25" s="14"/>
      <c r="D25" s="57"/>
      <c r="E25" s="57"/>
      <c r="F25" s="57"/>
      <c r="G25" s="14"/>
      <c r="H25" s="57"/>
      <c r="I25" s="57"/>
      <c r="J25" s="57"/>
      <c r="K25" s="14"/>
      <c r="L25" s="57"/>
      <c r="M25" s="57"/>
      <c r="N25" s="57"/>
      <c r="O25" s="14"/>
      <c r="P25" s="57"/>
      <c r="Q25" s="57"/>
      <c r="R25" s="57"/>
    </row>
    <row r="26" spans="1:18" ht="15.75" thickBot="1">
      <c r="A26" s="12"/>
      <c r="B26" s="43"/>
      <c r="C26" s="14"/>
      <c r="D26" s="24" t="s">
        <v>152</v>
      </c>
      <c r="E26" s="24"/>
      <c r="F26" s="24"/>
      <c r="G26" s="24"/>
      <c r="H26" s="24"/>
      <c r="I26" s="24"/>
      <c r="J26" s="24"/>
      <c r="K26" s="14"/>
      <c r="L26" s="24" t="s">
        <v>153</v>
      </c>
      <c r="M26" s="24"/>
      <c r="N26" s="24"/>
      <c r="O26" s="24"/>
      <c r="P26" s="24"/>
      <c r="Q26" s="24"/>
      <c r="R26" s="24"/>
    </row>
    <row r="27" spans="1:18">
      <c r="A27" s="12"/>
      <c r="B27" s="43"/>
      <c r="C27" s="14"/>
      <c r="D27" s="47" t="s">
        <v>172</v>
      </c>
      <c r="E27" s="47"/>
      <c r="F27" s="47"/>
      <c r="G27" s="47"/>
      <c r="H27" s="47"/>
      <c r="I27" s="47"/>
      <c r="J27" s="47"/>
      <c r="K27" s="14"/>
      <c r="L27" s="47" t="s">
        <v>172</v>
      </c>
      <c r="M27" s="47"/>
      <c r="N27" s="47"/>
      <c r="O27" s="47"/>
      <c r="P27" s="47"/>
      <c r="Q27" s="47"/>
      <c r="R27" s="47"/>
    </row>
    <row r="28" spans="1:18" ht="15.75" thickBot="1">
      <c r="A28" s="12"/>
      <c r="B28" s="44" t="s">
        <v>138</v>
      </c>
      <c r="C28" s="14"/>
      <c r="D28" s="24" t="s">
        <v>155</v>
      </c>
      <c r="E28" s="24"/>
      <c r="F28" s="24"/>
      <c r="G28" s="14"/>
      <c r="H28" s="24" t="s">
        <v>156</v>
      </c>
      <c r="I28" s="24"/>
      <c r="J28" s="24"/>
      <c r="K28" s="14"/>
      <c r="L28" s="24" t="s">
        <v>155</v>
      </c>
      <c r="M28" s="24"/>
      <c r="N28" s="24"/>
      <c r="O28" s="14"/>
      <c r="P28" s="24" t="s">
        <v>156</v>
      </c>
      <c r="Q28" s="24"/>
      <c r="R28" s="24"/>
    </row>
    <row r="29" spans="1:18" ht="26.25">
      <c r="A29" s="12"/>
      <c r="B29" s="45" t="s">
        <v>157</v>
      </c>
      <c r="C29" s="16"/>
      <c r="D29" s="26"/>
      <c r="E29" s="26"/>
      <c r="F29" s="26"/>
      <c r="G29" s="16"/>
      <c r="H29" s="26"/>
      <c r="I29" s="26"/>
      <c r="J29" s="26"/>
      <c r="K29" s="16"/>
      <c r="L29" s="26"/>
      <c r="M29" s="26"/>
      <c r="N29" s="26"/>
      <c r="O29" s="16"/>
      <c r="P29" s="26"/>
      <c r="Q29" s="26"/>
      <c r="R29" s="26"/>
    </row>
    <row r="30" spans="1:18">
      <c r="A30" s="12"/>
      <c r="B30" s="58" t="s">
        <v>158</v>
      </c>
      <c r="C30" s="22"/>
      <c r="D30" s="28" t="s">
        <v>143</v>
      </c>
      <c r="E30" s="29">
        <v>5794</v>
      </c>
      <c r="F30" s="22"/>
      <c r="G30" s="22"/>
      <c r="H30" s="28" t="s">
        <v>143</v>
      </c>
      <c r="I30" s="29">
        <v>7066</v>
      </c>
      <c r="J30" s="22"/>
      <c r="K30" s="22"/>
      <c r="L30" s="28" t="s">
        <v>143</v>
      </c>
      <c r="M30" s="48">
        <v>103</v>
      </c>
      <c r="N30" s="22"/>
      <c r="O30" s="22"/>
      <c r="P30" s="28" t="s">
        <v>143</v>
      </c>
      <c r="Q30" s="48">
        <v>229</v>
      </c>
      <c r="R30" s="22"/>
    </row>
    <row r="31" spans="1:18">
      <c r="A31" s="12"/>
      <c r="B31" s="58"/>
      <c r="C31" s="22"/>
      <c r="D31" s="28"/>
      <c r="E31" s="29"/>
      <c r="F31" s="22"/>
      <c r="G31" s="22"/>
      <c r="H31" s="28"/>
      <c r="I31" s="29"/>
      <c r="J31" s="22"/>
      <c r="K31" s="22"/>
      <c r="L31" s="28"/>
      <c r="M31" s="48"/>
      <c r="N31" s="22"/>
      <c r="O31" s="22"/>
      <c r="P31" s="28"/>
      <c r="Q31" s="48"/>
      <c r="R31" s="22"/>
    </row>
    <row r="32" spans="1:18">
      <c r="A32" s="12"/>
      <c r="B32" s="59" t="s">
        <v>159</v>
      </c>
      <c r="C32" s="25"/>
      <c r="D32" s="31">
        <v>7345</v>
      </c>
      <c r="E32" s="31"/>
      <c r="F32" s="25"/>
      <c r="G32" s="25"/>
      <c r="H32" s="31">
        <v>7060</v>
      </c>
      <c r="I32" s="31"/>
      <c r="J32" s="25"/>
      <c r="K32" s="25"/>
      <c r="L32" s="50">
        <v>506</v>
      </c>
      <c r="M32" s="50"/>
      <c r="N32" s="25"/>
      <c r="O32" s="25"/>
      <c r="P32" s="50">
        <v>932</v>
      </c>
      <c r="Q32" s="50"/>
      <c r="R32" s="25"/>
    </row>
    <row r="33" spans="1:18">
      <c r="A33" s="12"/>
      <c r="B33" s="59"/>
      <c r="C33" s="25"/>
      <c r="D33" s="31"/>
      <c r="E33" s="31"/>
      <c r="F33" s="25"/>
      <c r="G33" s="25"/>
      <c r="H33" s="31"/>
      <c r="I33" s="31"/>
      <c r="J33" s="25"/>
      <c r="K33" s="25"/>
      <c r="L33" s="50"/>
      <c r="M33" s="50"/>
      <c r="N33" s="25"/>
      <c r="O33" s="25"/>
      <c r="P33" s="50"/>
      <c r="Q33" s="50"/>
      <c r="R33" s="25"/>
    </row>
    <row r="34" spans="1:18">
      <c r="A34" s="12"/>
      <c r="B34" s="58" t="s">
        <v>160</v>
      </c>
      <c r="C34" s="22"/>
      <c r="D34" s="48" t="s">
        <v>173</v>
      </c>
      <c r="E34" s="48"/>
      <c r="F34" s="28" t="s">
        <v>162</v>
      </c>
      <c r="G34" s="22"/>
      <c r="H34" s="48" t="s">
        <v>174</v>
      </c>
      <c r="I34" s="48"/>
      <c r="J34" s="28" t="s">
        <v>162</v>
      </c>
      <c r="K34" s="22"/>
      <c r="L34" s="48" t="s">
        <v>164</v>
      </c>
      <c r="M34" s="48"/>
      <c r="N34" s="22"/>
      <c r="O34" s="22"/>
      <c r="P34" s="48" t="s">
        <v>164</v>
      </c>
      <c r="Q34" s="48"/>
      <c r="R34" s="22"/>
    </row>
    <row r="35" spans="1:18">
      <c r="A35" s="12"/>
      <c r="B35" s="58"/>
      <c r="C35" s="22"/>
      <c r="D35" s="48"/>
      <c r="E35" s="48"/>
      <c r="F35" s="28"/>
      <c r="G35" s="22"/>
      <c r="H35" s="48"/>
      <c r="I35" s="48"/>
      <c r="J35" s="28"/>
      <c r="K35" s="22"/>
      <c r="L35" s="48"/>
      <c r="M35" s="48"/>
      <c r="N35" s="22"/>
      <c r="O35" s="22"/>
      <c r="P35" s="48"/>
      <c r="Q35" s="48"/>
      <c r="R35" s="22"/>
    </row>
    <row r="36" spans="1:18">
      <c r="A36" s="12"/>
      <c r="B36" s="59" t="s">
        <v>165</v>
      </c>
      <c r="C36" s="25"/>
      <c r="D36" s="50" t="s">
        <v>175</v>
      </c>
      <c r="E36" s="50"/>
      <c r="F36" s="49" t="s">
        <v>162</v>
      </c>
      <c r="G36" s="25"/>
      <c r="H36" s="50" t="s">
        <v>176</v>
      </c>
      <c r="I36" s="50"/>
      <c r="J36" s="49" t="s">
        <v>162</v>
      </c>
      <c r="K36" s="25"/>
      <c r="L36" s="50" t="s">
        <v>177</v>
      </c>
      <c r="M36" s="50"/>
      <c r="N36" s="49" t="s">
        <v>162</v>
      </c>
      <c r="O36" s="25"/>
      <c r="P36" s="50">
        <v>86</v>
      </c>
      <c r="Q36" s="50"/>
      <c r="R36" s="25"/>
    </row>
    <row r="37" spans="1:18">
      <c r="A37" s="12"/>
      <c r="B37" s="59"/>
      <c r="C37" s="25"/>
      <c r="D37" s="50"/>
      <c r="E37" s="50"/>
      <c r="F37" s="49"/>
      <c r="G37" s="25"/>
      <c r="H37" s="50"/>
      <c r="I37" s="50"/>
      <c r="J37" s="49"/>
      <c r="K37" s="25"/>
      <c r="L37" s="50"/>
      <c r="M37" s="50"/>
      <c r="N37" s="49"/>
      <c r="O37" s="25"/>
      <c r="P37" s="50"/>
      <c r="Q37" s="50"/>
      <c r="R37" s="25"/>
    </row>
    <row r="38" spans="1:18">
      <c r="A38" s="12"/>
      <c r="B38" s="58" t="s">
        <v>169</v>
      </c>
      <c r="C38" s="22"/>
      <c r="D38" s="29">
        <v>3825</v>
      </c>
      <c r="E38" s="29"/>
      <c r="F38" s="22"/>
      <c r="G38" s="22"/>
      <c r="H38" s="29">
        <v>5816</v>
      </c>
      <c r="I38" s="29"/>
      <c r="J38" s="22"/>
      <c r="K38" s="22"/>
      <c r="L38" s="48" t="s">
        <v>164</v>
      </c>
      <c r="M38" s="48"/>
      <c r="N38" s="22"/>
      <c r="O38" s="22"/>
      <c r="P38" s="48" t="s">
        <v>164</v>
      </c>
      <c r="Q38" s="48"/>
      <c r="R38" s="22"/>
    </row>
    <row r="39" spans="1:18" ht="15.75" thickBot="1">
      <c r="A39" s="12"/>
      <c r="B39" s="58"/>
      <c r="C39" s="22"/>
      <c r="D39" s="32"/>
      <c r="E39" s="32"/>
      <c r="F39" s="33"/>
      <c r="G39" s="22"/>
      <c r="H39" s="32"/>
      <c r="I39" s="32"/>
      <c r="J39" s="33"/>
      <c r="K39" s="22"/>
      <c r="L39" s="51"/>
      <c r="M39" s="51"/>
      <c r="N39" s="33"/>
      <c r="O39" s="22"/>
      <c r="P39" s="51"/>
      <c r="Q39" s="51"/>
      <c r="R39" s="33"/>
    </row>
    <row r="40" spans="1:18">
      <c r="A40" s="12"/>
      <c r="B40" s="59" t="s">
        <v>178</v>
      </c>
      <c r="C40" s="25"/>
      <c r="D40" s="35" t="s">
        <v>143</v>
      </c>
      <c r="E40" s="37">
        <v>7600</v>
      </c>
      <c r="F40" s="26"/>
      <c r="G40" s="25"/>
      <c r="H40" s="35" t="s">
        <v>143</v>
      </c>
      <c r="I40" s="37">
        <v>10698</v>
      </c>
      <c r="J40" s="26"/>
      <c r="K40" s="25"/>
      <c r="L40" s="35" t="s">
        <v>143</v>
      </c>
      <c r="M40" s="55" t="s">
        <v>179</v>
      </c>
      <c r="N40" s="35" t="s">
        <v>162</v>
      </c>
      <c r="O40" s="25"/>
      <c r="P40" s="35" t="s">
        <v>143</v>
      </c>
      <c r="Q40" s="37">
        <v>1247</v>
      </c>
      <c r="R40" s="26"/>
    </row>
    <row r="41" spans="1:18" ht="15.75" thickBot="1">
      <c r="A41" s="12"/>
      <c r="B41" s="59"/>
      <c r="C41" s="25"/>
      <c r="D41" s="52"/>
      <c r="E41" s="53"/>
      <c r="F41" s="54"/>
      <c r="G41" s="25"/>
      <c r="H41" s="52"/>
      <c r="I41" s="53"/>
      <c r="J41" s="54"/>
      <c r="K41" s="25"/>
      <c r="L41" s="52"/>
      <c r="M41" s="56"/>
      <c r="N41" s="52"/>
      <c r="O41" s="25"/>
      <c r="P41" s="52"/>
      <c r="Q41" s="53"/>
      <c r="R41" s="54"/>
    </row>
    <row r="42" spans="1:18" ht="15.75" thickTop="1">
      <c r="A42" s="12"/>
      <c r="B42" s="60"/>
      <c r="C42" s="60"/>
      <c r="D42" s="60"/>
      <c r="E42" s="60"/>
      <c r="F42" s="60"/>
      <c r="G42" s="60"/>
      <c r="H42" s="60"/>
      <c r="I42" s="60"/>
      <c r="J42" s="60"/>
      <c r="K42" s="60"/>
      <c r="L42" s="60"/>
      <c r="M42" s="60"/>
      <c r="N42" s="60"/>
      <c r="O42" s="60"/>
      <c r="P42" s="60"/>
      <c r="Q42" s="60"/>
      <c r="R42" s="60"/>
    </row>
    <row r="43" spans="1:18">
      <c r="A43" s="12"/>
      <c r="B43" s="42" t="s">
        <v>180</v>
      </c>
      <c r="C43" s="42"/>
      <c r="D43" s="42"/>
      <c r="E43" s="42"/>
      <c r="F43" s="42"/>
      <c r="G43" s="42"/>
      <c r="H43" s="42"/>
      <c r="I43" s="42"/>
      <c r="J43" s="42"/>
      <c r="K43" s="42"/>
      <c r="L43" s="42"/>
      <c r="M43" s="42"/>
      <c r="N43" s="42"/>
      <c r="O43" s="42"/>
      <c r="P43" s="42"/>
      <c r="Q43" s="42"/>
      <c r="R43" s="42"/>
    </row>
    <row r="44" spans="1:18">
      <c r="A44" s="12"/>
      <c r="B44" s="40"/>
      <c r="C44" s="40"/>
      <c r="D44" s="40"/>
      <c r="E44" s="40"/>
      <c r="F44" s="40"/>
      <c r="G44" s="40"/>
      <c r="H44" s="40"/>
      <c r="I44" s="40"/>
      <c r="J44" s="40"/>
      <c r="K44" s="40"/>
      <c r="L44" s="40"/>
      <c r="M44" s="40"/>
      <c r="N44" s="40"/>
      <c r="O44" s="40"/>
      <c r="P44" s="40"/>
      <c r="Q44" s="40"/>
      <c r="R44" s="40"/>
    </row>
    <row r="45" spans="1:18" ht="25.5" customHeight="1">
      <c r="A45" s="12"/>
      <c r="B45" s="42" t="s">
        <v>181</v>
      </c>
      <c r="C45" s="42"/>
      <c r="D45" s="42"/>
      <c r="E45" s="42"/>
      <c r="F45" s="42"/>
      <c r="G45" s="42"/>
      <c r="H45" s="42"/>
      <c r="I45" s="42"/>
      <c r="J45" s="42"/>
      <c r="K45" s="42"/>
      <c r="L45" s="42"/>
      <c r="M45" s="42"/>
      <c r="N45" s="42"/>
      <c r="O45" s="42"/>
      <c r="P45" s="42"/>
      <c r="Q45" s="42"/>
      <c r="R45" s="42"/>
    </row>
  </sheetData>
  <mergeCells count="213">
    <mergeCell ref="B44:R44"/>
    <mergeCell ref="B45:R45"/>
    <mergeCell ref="A1:A2"/>
    <mergeCell ref="B1:R1"/>
    <mergeCell ref="B2:R2"/>
    <mergeCell ref="B3:R3"/>
    <mergeCell ref="A4:A45"/>
    <mergeCell ref="B4:R4"/>
    <mergeCell ref="B5:R5"/>
    <mergeCell ref="B6:R6"/>
    <mergeCell ref="B42:R42"/>
    <mergeCell ref="B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J27"/>
    <mergeCell ref="L27:R27"/>
    <mergeCell ref="D28:F28"/>
    <mergeCell ref="H28:J28"/>
    <mergeCell ref="L28:N28"/>
    <mergeCell ref="P28:R28"/>
    <mergeCell ref="D25:F25"/>
    <mergeCell ref="H25:J25"/>
    <mergeCell ref="L25:N25"/>
    <mergeCell ref="P25:R25"/>
    <mergeCell ref="D26:J26"/>
    <mergeCell ref="L26:R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0" t="s">
        <v>182</v>
      </c>
    </row>
    <row r="6" spans="1:2" ht="345">
      <c r="A6" s="12"/>
      <c r="B6" s="11" t="s">
        <v>184</v>
      </c>
    </row>
    <row r="7" spans="1:2" ht="243">
      <c r="A7" s="12"/>
      <c r="B7" s="11" t="s">
        <v>185</v>
      </c>
    </row>
    <row r="8" spans="1:2">
      <c r="A8" s="12"/>
      <c r="B8" s="4"/>
    </row>
    <row r="9" spans="1:2" ht="128.25">
      <c r="A9" s="12"/>
      <c r="B9" s="11" t="s">
        <v>18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Inc</vt:lpstr>
      <vt:lpstr>Consolidated_Statements_of_Com</vt:lpstr>
      <vt:lpstr>Consolidated_Balance_Sheets</vt:lpstr>
      <vt:lpstr>Consolidated_Statements_of_Cas</vt:lpstr>
      <vt:lpstr>Accounting_Policies</vt:lpstr>
      <vt:lpstr>Inventories</vt:lpstr>
      <vt:lpstr>Pensions_and_Other_Postemploym</vt:lpstr>
      <vt:lpstr>Contingencies</vt:lpstr>
      <vt:lpstr>Segment_Reporting</vt:lpstr>
      <vt:lpstr>Stockbased_Compensation_Expens</vt:lpstr>
      <vt:lpstr>Othernet</vt:lpstr>
      <vt:lpstr>Income_Taxes</vt:lpstr>
      <vt:lpstr>Depreciation_and_Amortization</vt:lpstr>
      <vt:lpstr>Fair_Value_of_Financial_Instru</vt:lpstr>
      <vt:lpstr>Derivative_Instruments_and_Hed</vt:lpstr>
      <vt:lpstr>Accumulated_Other_Comprehensiv</vt:lpstr>
      <vt:lpstr>Inventories_Tables</vt:lpstr>
      <vt:lpstr>Pensions_and_Other_Postemploym1</vt:lpstr>
      <vt:lpstr>Segment_Reporting_Tables</vt:lpstr>
      <vt:lpstr>Othernet_Tables</vt:lpstr>
      <vt:lpstr>Fair_Value_of_Financial_Instru1</vt:lpstr>
      <vt:lpstr>Accumulated_Other_Comprehensiv1</vt:lpstr>
      <vt:lpstr>Inventories_Summary_of_Invento</vt:lpstr>
      <vt:lpstr>Inventories_Inventories_Detail</vt:lpstr>
      <vt:lpstr>Pensions_and_Other_Postemploym2</vt:lpstr>
      <vt:lpstr>Pensions_and_Other_Postemploym3</vt:lpstr>
      <vt:lpstr>Contingencies_Additional_Infor</vt:lpstr>
      <vt:lpstr>Segment_Reporting_Detail</vt:lpstr>
      <vt:lpstr>Stockbased_Compensation_Expens1</vt:lpstr>
      <vt:lpstr>Othernet_Summary_of_OtherNet_E</vt:lpstr>
      <vt:lpstr>Income_Taxes_Additional_Inform</vt:lpstr>
      <vt:lpstr>Depreciation_and_Amortization_</vt:lpstr>
      <vt:lpstr>Fair_Value_of_Financial_Instru2</vt:lpstr>
      <vt:lpstr>Derivative_Instruments_and_Hed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3:07Z</dcterms:created>
  <dcterms:modified xsi:type="dcterms:W3CDTF">2014-10-30T20:43:07Z</dcterms:modified>
</cp:coreProperties>
</file>